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Basis of Presentation and Signi" sheetId="10" state="visible" r:id="rId10"/>
    <sheet xmlns:r="http://schemas.openxmlformats.org/officeDocument/2006/relationships" name="Segment Reporting" sheetId="11" state="visible" r:id="rId11"/>
    <sheet xmlns:r="http://schemas.openxmlformats.org/officeDocument/2006/relationships" name="Investments in RMBS" sheetId="12" state="visible" r:id="rId12"/>
    <sheet xmlns:r="http://schemas.openxmlformats.org/officeDocument/2006/relationships" name="Investments in Servicing Relate" sheetId="13" state="visible" r:id="rId13"/>
    <sheet xmlns:r="http://schemas.openxmlformats.org/officeDocument/2006/relationships" name="Equity and Earnings per Common " sheetId="14" state="visible" r:id="rId14"/>
    <sheet xmlns:r="http://schemas.openxmlformats.org/officeDocument/2006/relationships" name="Transactions with Related Parti" sheetId="15" state="visible" r:id="rId15"/>
    <sheet xmlns:r="http://schemas.openxmlformats.org/officeDocument/2006/relationships" name="Derivative Instruments" sheetId="16" state="visible" r:id="rId16"/>
    <sheet xmlns:r="http://schemas.openxmlformats.org/officeDocument/2006/relationships" name="Fair Value" sheetId="17" state="visible" r:id="rId17"/>
    <sheet xmlns:r="http://schemas.openxmlformats.org/officeDocument/2006/relationships" name="Commitments and Contingencies" sheetId="18" state="visible" r:id="rId18"/>
    <sheet xmlns:r="http://schemas.openxmlformats.org/officeDocument/2006/relationships" name="Repurchase Agreements" sheetId="19" state="visible" r:id="rId19"/>
    <sheet xmlns:r="http://schemas.openxmlformats.org/officeDocument/2006/relationships" name="Notes Payable" sheetId="20" state="visible" r:id="rId20"/>
    <sheet xmlns:r="http://schemas.openxmlformats.org/officeDocument/2006/relationships" name="Receivables and Other Assets" sheetId="21" state="visible" r:id="rId21"/>
    <sheet xmlns:r="http://schemas.openxmlformats.org/officeDocument/2006/relationships" name="Accrued Expenses and Other Liab" sheetId="22" state="visible" r:id="rId22"/>
    <sheet xmlns:r="http://schemas.openxmlformats.org/officeDocument/2006/relationships" name="Summarized Quarterly Results (U"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Segment Reporting (Tables)" sheetId="28" state="visible" r:id="rId28"/>
    <sheet xmlns:r="http://schemas.openxmlformats.org/officeDocument/2006/relationships" name="Investments in RMBS (Tables)" sheetId="29" state="visible" r:id="rId29"/>
    <sheet xmlns:r="http://schemas.openxmlformats.org/officeDocument/2006/relationships" name="Investments in Servicing Rela_2" sheetId="30" state="visible" r:id="rId30"/>
    <sheet xmlns:r="http://schemas.openxmlformats.org/officeDocument/2006/relationships" name="Equity and Earnings per Commo_2" sheetId="31" state="visible" r:id="rId31"/>
    <sheet xmlns:r="http://schemas.openxmlformats.org/officeDocument/2006/relationships" name="Transactions with Related Par_2" sheetId="32" state="visible" r:id="rId32"/>
    <sheet xmlns:r="http://schemas.openxmlformats.org/officeDocument/2006/relationships" name="Derivative Instruments (Tables)" sheetId="33" state="visible" r:id="rId33"/>
    <sheet xmlns:r="http://schemas.openxmlformats.org/officeDocument/2006/relationships" name="Fair Value (Tables)" sheetId="34" state="visible" r:id="rId34"/>
    <sheet xmlns:r="http://schemas.openxmlformats.org/officeDocument/2006/relationships" name="Repurchase Agreements (Tables)" sheetId="35" state="visible" r:id="rId35"/>
    <sheet xmlns:r="http://schemas.openxmlformats.org/officeDocument/2006/relationships" name="Notes Payable (Tables)" sheetId="36" state="visible" r:id="rId36"/>
    <sheet xmlns:r="http://schemas.openxmlformats.org/officeDocument/2006/relationships" name="Receivables and Other Assets (T" sheetId="37" state="visible" r:id="rId37"/>
    <sheet xmlns:r="http://schemas.openxmlformats.org/officeDocument/2006/relationships" name="Accrued Expenses and Other Li_2" sheetId="38" state="visible" r:id="rId38"/>
    <sheet xmlns:r="http://schemas.openxmlformats.org/officeDocument/2006/relationships" name="Summarized Quarterly Results _2" sheetId="39" state="visible" r:id="rId39"/>
    <sheet xmlns:r="http://schemas.openxmlformats.org/officeDocument/2006/relationships" name="Income Taxes (Tables)" sheetId="40" state="visible" r:id="rId40"/>
    <sheet xmlns:r="http://schemas.openxmlformats.org/officeDocument/2006/relationships" name="Organization and Operations (De" sheetId="41" state="visible" r:id="rId41"/>
    <sheet xmlns:r="http://schemas.openxmlformats.org/officeDocument/2006/relationships" name="Basis of Presentation and Sig_4" sheetId="42" state="visible" r:id="rId42"/>
    <sheet xmlns:r="http://schemas.openxmlformats.org/officeDocument/2006/relationships" name="Segment Reporting (Details)" sheetId="43" state="visible" r:id="rId43"/>
    <sheet xmlns:r="http://schemas.openxmlformats.org/officeDocument/2006/relationships" name="Investments in RMBS, Summary (D" sheetId="44" state="visible" r:id="rId44"/>
    <sheet xmlns:r="http://schemas.openxmlformats.org/officeDocument/2006/relationships" name="Investments in RMBS, Assets by " sheetId="45" state="visible" r:id="rId45"/>
    <sheet xmlns:r="http://schemas.openxmlformats.org/officeDocument/2006/relationships" name="Investments in RMBS, Unrealized" sheetId="46" state="visible" r:id="rId46"/>
    <sheet xmlns:r="http://schemas.openxmlformats.org/officeDocument/2006/relationships" name="Investments in Servicing Rela_3" sheetId="47" state="visible" r:id="rId47"/>
    <sheet xmlns:r="http://schemas.openxmlformats.org/officeDocument/2006/relationships" name="Investments in Servicing Rela_4" sheetId="48" state="visible" r:id="rId48"/>
    <sheet xmlns:r="http://schemas.openxmlformats.org/officeDocument/2006/relationships" name="Investments in Servicing Rela_5" sheetId="49" state="visible" r:id="rId49"/>
    <sheet xmlns:r="http://schemas.openxmlformats.org/officeDocument/2006/relationships" name="Equity and Earnings per Commo_3" sheetId="50" state="visible" r:id="rId50"/>
    <sheet xmlns:r="http://schemas.openxmlformats.org/officeDocument/2006/relationships" name="Equity and Earnings per Commo_4" sheetId="51" state="visible" r:id="rId51"/>
    <sheet xmlns:r="http://schemas.openxmlformats.org/officeDocument/2006/relationships" name="Equity and Earnings per Commo_5" sheetId="52" state="visible" r:id="rId52"/>
    <sheet xmlns:r="http://schemas.openxmlformats.org/officeDocument/2006/relationships" name="Equity and Earnings per Commo_6" sheetId="53" state="visible" r:id="rId53"/>
    <sheet xmlns:r="http://schemas.openxmlformats.org/officeDocument/2006/relationships" name="Equity and Earnings per Commo_7" sheetId="54" state="visible" r:id="rId54"/>
    <sheet xmlns:r="http://schemas.openxmlformats.org/officeDocument/2006/relationships" name="Transactions with Related Par_3" sheetId="55" state="visible" r:id="rId55"/>
    <sheet xmlns:r="http://schemas.openxmlformats.org/officeDocument/2006/relationships" name="Derivative Instruments, Outstan" sheetId="56" state="visible" r:id="rId56"/>
    <sheet xmlns:r="http://schemas.openxmlformats.org/officeDocument/2006/relationships" name="Derivative Instruments, Informa" sheetId="57" state="visible" r:id="rId57"/>
    <sheet xmlns:r="http://schemas.openxmlformats.org/officeDocument/2006/relationships" name="Derivative Instruments, Infor_2" sheetId="58" state="visible" r:id="rId58"/>
    <sheet xmlns:r="http://schemas.openxmlformats.org/officeDocument/2006/relationships" name="Derivative Instruments, Realize" sheetId="59" state="visible" r:id="rId59"/>
    <sheet xmlns:r="http://schemas.openxmlformats.org/officeDocument/2006/relationships" name="Derivative Instruments, Offsett" sheetId="60" state="visible" r:id="rId60"/>
    <sheet xmlns:r="http://schemas.openxmlformats.org/officeDocument/2006/relationships" name="Derivative Instruments, Offse_2" sheetId="61" state="visible" r:id="rId61"/>
    <sheet xmlns:r="http://schemas.openxmlformats.org/officeDocument/2006/relationships" name="Fair Value, Assets and Liabilit" sheetId="62" state="visible" r:id="rId62"/>
    <sheet xmlns:r="http://schemas.openxmlformats.org/officeDocument/2006/relationships" name="Fair Value, Level 3 Assets (Ser" sheetId="63" state="visible" r:id="rId63"/>
    <sheet xmlns:r="http://schemas.openxmlformats.org/officeDocument/2006/relationships" name="Fair Value, Significant Unobser" sheetId="64" state="visible" r:id="rId64"/>
    <sheet xmlns:r="http://schemas.openxmlformats.org/officeDocument/2006/relationships" name="Commitments and Contingencies (" sheetId="65" state="visible" r:id="rId65"/>
    <sheet xmlns:r="http://schemas.openxmlformats.org/officeDocument/2006/relationships" name="Repurchase Agreements (Details)" sheetId="66" state="visible" r:id="rId66"/>
    <sheet xmlns:r="http://schemas.openxmlformats.org/officeDocument/2006/relationships" name="Notes Payable (Details)" sheetId="67" state="visible" r:id="rId67"/>
    <sheet xmlns:r="http://schemas.openxmlformats.org/officeDocument/2006/relationships" name="Receivables and Other Assets (D" sheetId="68" state="visible" r:id="rId68"/>
    <sheet xmlns:r="http://schemas.openxmlformats.org/officeDocument/2006/relationships" name="Accrued Expenses and Other Li_3" sheetId="69" state="visible" r:id="rId69"/>
    <sheet xmlns:r="http://schemas.openxmlformats.org/officeDocument/2006/relationships" name="Summarized Quarterly Results _3" sheetId="70" state="visible" r:id="rId70"/>
    <sheet xmlns:r="http://schemas.openxmlformats.org/officeDocument/2006/relationships" name="Income Taxes (Details)" sheetId="71" state="visible" r:id="rId7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00_);(#,##0.00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5, 2022</t>
        </is>
      </c>
      <c r="D2" s="2" t="inlineStr">
        <is>
          <t>Jun. 30, 2021</t>
        </is>
      </c>
    </row>
    <row r="3">
      <c r="A3" s="3" t="inlineStr">
        <is>
          <t>Entity Listings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01-36099</t>
        </is>
      </c>
    </row>
    <row r="13">
      <c r="A13" s="4" t="inlineStr">
        <is>
          <t>Entity Registrant Name</t>
        </is>
      </c>
      <c r="B13" s="4" t="inlineStr">
        <is>
          <t>CHERRY HILL MORTGAGE INVESTMENT CORPORATION</t>
        </is>
      </c>
    </row>
    <row r="14">
      <c r="A14" s="4" t="inlineStr">
        <is>
          <t>Entity Central Index Key</t>
        </is>
      </c>
      <c r="B14" s="4" t="inlineStr">
        <is>
          <t>0001571776</t>
        </is>
      </c>
    </row>
    <row r="15">
      <c r="A15" s="4" t="inlineStr">
        <is>
          <t>Entity Incorporation, State or Country Code</t>
        </is>
      </c>
      <c r="B15" s="4" t="inlineStr">
        <is>
          <t>MD</t>
        </is>
      </c>
    </row>
    <row r="16">
      <c r="A16" s="4" t="inlineStr">
        <is>
          <t>Entity Tax Identification Number</t>
        </is>
      </c>
      <c r="B16" s="4" t="inlineStr">
        <is>
          <t>46-1315605</t>
        </is>
      </c>
    </row>
    <row r="17">
      <c r="A17" s="4" t="inlineStr">
        <is>
          <t>Entity Address, Address Line One</t>
        </is>
      </c>
      <c r="B17" s="4" t="inlineStr">
        <is>
          <t>1451 Route 34</t>
        </is>
      </c>
    </row>
    <row r="18">
      <c r="A18" s="4" t="inlineStr">
        <is>
          <t>Entity Address, Address Line Two</t>
        </is>
      </c>
      <c r="B18" s="4" t="inlineStr">
        <is>
          <t>Suite 303</t>
        </is>
      </c>
    </row>
    <row r="19">
      <c r="A19" s="4" t="inlineStr">
        <is>
          <t>Entity Address, City or Town</t>
        </is>
      </c>
      <c r="B19" s="4" t="inlineStr">
        <is>
          <t>Farmingdale</t>
        </is>
      </c>
    </row>
    <row r="20">
      <c r="A20" s="4" t="inlineStr">
        <is>
          <t>Entity Address, State or Province</t>
        </is>
      </c>
      <c r="B20" s="4" t="inlineStr">
        <is>
          <t>NJ</t>
        </is>
      </c>
    </row>
    <row r="21">
      <c r="A21" s="4" t="inlineStr">
        <is>
          <t>Entity Address, Postal Zip Code</t>
        </is>
      </c>
      <c r="B21" s="4" t="inlineStr">
        <is>
          <t>07727</t>
        </is>
      </c>
    </row>
    <row r="22">
      <c r="A22" s="4" t="inlineStr">
        <is>
          <t>City Area Code</t>
        </is>
      </c>
      <c r="B22" s="4" t="inlineStr">
        <is>
          <t>877</t>
        </is>
      </c>
    </row>
    <row r="23">
      <c r="A23" s="4" t="inlineStr">
        <is>
          <t>Local Phone Number</t>
        </is>
      </c>
      <c r="B23" s="4" t="inlineStr">
        <is>
          <t>870 – 7005</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ICFR Auditor Attestation Flag</t>
        </is>
      </c>
      <c r="B31" s="4" t="inlineStr">
        <is>
          <t>true</t>
        </is>
      </c>
    </row>
    <row r="32">
      <c r="A32" s="4" t="inlineStr">
        <is>
          <t>Entity Shell Company</t>
        </is>
      </c>
      <c r="B32" s="4" t="inlineStr">
        <is>
          <t>false</t>
        </is>
      </c>
    </row>
    <row r="33">
      <c r="A33" s="4" t="inlineStr">
        <is>
          <t>Entity Public Float</t>
        </is>
      </c>
      <c r="D33" s="5" t="n">
        <v>167.8</v>
      </c>
    </row>
    <row r="34">
      <c r="A34" s="4" t="inlineStr">
        <is>
          <t>Entity Common Stock, Shares Outstanding</t>
        </is>
      </c>
      <c r="C34" s="6" t="n">
        <v>18261848</v>
      </c>
    </row>
    <row r="35">
      <c r="A35" s="4" t="inlineStr">
        <is>
          <t>Auditor Firm ID</t>
        </is>
      </c>
      <c r="B35" s="4" t="inlineStr">
        <is>
          <t>42</t>
        </is>
      </c>
    </row>
    <row r="36">
      <c r="A36" s="4" t="inlineStr">
        <is>
          <t>Auditor Name</t>
        </is>
      </c>
      <c r="B36" s="4" t="inlineStr">
        <is>
          <t>Ernst &amp; Young LLP</t>
        </is>
      </c>
    </row>
    <row r="37">
      <c r="A37" s="4" t="inlineStr">
        <is>
          <t>Auditor Location</t>
        </is>
      </c>
      <c r="B37" s="4" t="inlineStr">
        <is>
          <t>New York, New York</t>
        </is>
      </c>
    </row>
    <row r="38">
      <c r="A38" s="4" t="inlineStr">
        <is>
          <t>Common Stock [Member]</t>
        </is>
      </c>
    </row>
    <row r="39">
      <c r="A39" s="3" t="inlineStr">
        <is>
          <t>Entity Listings [Line Items]</t>
        </is>
      </c>
    </row>
    <row r="40">
      <c r="A40" s="4" t="inlineStr">
        <is>
          <t>Title of 12(b) Security</t>
        </is>
      </c>
      <c r="B40" s="4" t="inlineStr">
        <is>
          <t>Common Stock, $0.01 par value</t>
        </is>
      </c>
    </row>
    <row r="41">
      <c r="A41" s="4" t="inlineStr">
        <is>
          <t>Trading Symbol</t>
        </is>
      </c>
      <c r="B41" s="4" t="inlineStr">
        <is>
          <t>CHMI</t>
        </is>
      </c>
    </row>
    <row r="42">
      <c r="A42" s="4" t="inlineStr">
        <is>
          <t>Security Exchange Name</t>
        </is>
      </c>
      <c r="B42" s="4" t="inlineStr">
        <is>
          <t>NYSE</t>
        </is>
      </c>
    </row>
    <row r="43">
      <c r="A43" s="4" t="inlineStr">
        <is>
          <t>Series A Preferred Stock [Member]</t>
        </is>
      </c>
    </row>
    <row r="44">
      <c r="A44" s="3" t="inlineStr">
        <is>
          <t>Entity Listings [Line Items]</t>
        </is>
      </c>
    </row>
    <row r="45">
      <c r="A45" s="4" t="inlineStr">
        <is>
          <t>Title of 12(b) Security</t>
        </is>
      </c>
      <c r="B45" s="4" t="inlineStr">
        <is>
          <t>8.20% Series A Cumulative Redeemable Preferred Stock, $0.01 par value</t>
        </is>
      </c>
    </row>
    <row r="46">
      <c r="A46" s="4" t="inlineStr">
        <is>
          <t>Trading Symbol</t>
        </is>
      </c>
      <c r="B46" s="4" t="inlineStr">
        <is>
          <t>CHMI-PRA</t>
        </is>
      </c>
    </row>
    <row r="47">
      <c r="A47" s="4" t="inlineStr">
        <is>
          <t>Security Exchange Name</t>
        </is>
      </c>
      <c r="B47" s="4" t="inlineStr">
        <is>
          <t>NYSE</t>
        </is>
      </c>
    </row>
    <row r="48">
      <c r="A48" s="4" t="inlineStr">
        <is>
          <t>Series B Preferred Stock [Member]</t>
        </is>
      </c>
    </row>
    <row r="49">
      <c r="A49" s="3" t="inlineStr">
        <is>
          <t>Entity Listings [Line Items]</t>
        </is>
      </c>
    </row>
    <row r="50">
      <c r="A50" s="4" t="inlineStr">
        <is>
          <t>Title of 12(b) Security</t>
        </is>
      </c>
      <c r="B50" s="4" t="inlineStr">
        <is>
          <t>8.250% Series B Fixed-to-Floating Rate Cumulative Redeemable Preferred Stock, $0.01 par value</t>
        </is>
      </c>
    </row>
    <row r="51">
      <c r="A51" s="4" t="inlineStr">
        <is>
          <t>Trading Symbol</t>
        </is>
      </c>
      <c r="B51" s="4" t="inlineStr">
        <is>
          <t>CHMI-PRB</t>
        </is>
      </c>
    </row>
    <row r="52">
      <c r="A52" s="4" t="inlineStr">
        <is>
          <t>Security Exchange Name</t>
        </is>
      </c>
      <c r="B5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Basis of Presentation and Significant Accounting Policies [Abstract]</t>
        </is>
      </c>
    </row>
    <row r="4">
      <c r="A4" s="4" t="inlineStr">
        <is>
          <t>Basis of Presentation and Significant Accounting Policies</t>
        </is>
      </c>
      <c r="B4" s="4" t="inlineStr">
        <is>
          <t>Note 2 — Basis of Presentation and Significant Accounting Policies Basis of Accounting The accompanying consolidated financial statements are prepared in accordance with U.S. generally accepted accounting principles (“GAAP”) for financial
information and pursuant to the requirements for reporting on Form 10-K. The consolidated financial statements include the accounts of the Company and its consolidated subsidiaries. All significant intercompany transactions and balances have been
eliminated. The Company consolidates those entities in which it has an investment of 50% or more and has control over significant operating, financial and investing decisions of the entity. The consolidated financial statements reflect all
necessary and recurring adjustments for fair presentation of the results for the periods presented herein. Use of Estimates The preparation of financial statements in conformity with GAAP requires management to make a number of significant estimates and assumptions. These
include estimates of the fair value of mortgage servicing rights (“MSRs” or “Servicing Related Assets”); residential mortgage-backed securities (“RMBS” or “securities”) and derivatives; credit losses and other estimates that affect the reported
amounts of certain assets, revenues, liabilities and expenses as of the date of, and for the periods covered by, the consolidated financial statements. It is likely that changes in these estimates will occur in the near term. The Company’s
estimates are inherently subjective. Actual results could differ from the Company’s estimates, and the differences may be material. Risks and Uncertainties In the normal course of business, the Company encounters primarily two significant types of economic risk: credit and market. Credit risk is the risk
of default on the Company’s investments in RMBS, Servicing Related Assets and derivatives that results from a borrower’s or derivative counterparty’s inability or unwillingness to make contractually required payments. Market risk reflects changes
in the value of investments in RMBS, Servicing Related Assets and derivatives due to changes in interest rates, spreads or other market factors, including prepayment speeds on the Company’s RMBS and Servicing Related Assets. The Company is subject
to the risks involved with real estate and real estate-related debt instruments. These include, among others, the risks normally associated with changes in the general economic climate, changes in the mortgage market, changes in tax laws, interest
rate levels, and the availability of financing. The Company also is subject to certain risks relating to its status as a REIT for U.S. federal income tax purposes. If the Company were to fail to
qualify as a REIT in any taxable year, the Company would be subject to U.S. federal income tax on its REIT income, which could be material. Unless entitled to relief under certain statutory provisions, the Company would also be disqualified from
treatment as a REIT for the four taxable years following the year during which qualification is lost. The COVID-19 pandemic continues to create substantial uncertainty for government policy makers and the Federal Reserve Board with consequent effects of the
economy in the United States. While the economy has largely reopened, the increased presence of highly contagious variants of the virus has exacerbated supply chain issues that arose during the shutdown of various economies. Certain forbearance
programs and prohibitions on foreclosures have been extended while others have expired adding to the concern of the consequences once all such programs end. As of December 31, 2021, 1.7% of borrowers on loans underlying the MSRs owned by Aurora are reflected as being in an active forbearance program, with 5.0% of those borrowers continuing to make their regular scheduled monthly payment. The Company continues to maintain an elevated level of unrestricted cash due to the
continuing uncertainty regarding government policy and the economy. Based on information currently available to the Company, the Company continues to believe that it will be able to satisfy all of its servicing obligations in 2022. Investments in RMBS Classification Fair value is determined under the guidance of Accounting Standards Codification (“ASC”) 820, Fair Value Measurements and Disclosures Investment securities transactions are recorded on the trade date. At disposition, the net realized gain or loss is determined on the basis of the cost
of the specific investment and is included in earnings. All RMBS purchased and sold in the years ended December 31, 2021 and December 31, 2020 were settled prior to year-end. Revenue Recognition Impairment – Investments in MSRs Classification Although transactions in MSRs are observable in the marketplace, the valuation includes unobservable market data inputs (prepayment speeds, delinquency
levels, costs to service and discount rates). Changes in the fair value of MSRs are reported on the consolidated statements of income (loss). Fluctuations in the fair value of MSRs are recorded within “Unrealized gain (loss) on investments in
Servicing Related Assets” on the consolidated statements of income (loss). Fair value is generally determined by discounting the expected future cash flows using discount rates that incorporate the market risks and liquidity premium specific to the
MSRs and, therefore, may differ from their effective yields. In determining the valuation of MSRs in accordance with ASC 820, management uses internally developed models that are primarily based on observable market-based inputs but which also
include unobservable market data inputs. The Company’s application of ASC 820 guidance is discussed in further detail in Note 9. Revenue Recognition percentage of the outstanding principal balance and are recognized as revenue as the related mortgage payments are collected. Corresponding costs to service are charged to expense as incurred. Servicing fee income received and servicing
expenses incurred are reported on the consolidated statements of income (loss). Float income from custodial accounts associated with MSRs of $900,000 and $2.6 million for the
years ended December 31, 2021 and December 31, 2020, respectively, is included in “Net interest income” on the consolidated statements of income (loss). Late fees and ancillary income of $1.5 million and $1.2 million for the years ended December 31,
2021 and December 31, 2020, respectively, are included in “Servicing fee income” on the consolidated statements of income (loss). As an owner of MSRs, the Company may be obligated to fund advances of principal and interest payments due to third-party owners of the loans underlying
the MSRs, but not yet received from the individual borrowers. These advances are reported as servicing advances within the “Receivables and other assets” line item on the consolidated balance sheets. Reimbursable servicing advances, other than
principal and interest advances, also have been classified within “Receivables and other assets” on the consolidated balance sheets. Advances on Federal National Mortgage Association (“Fannie Mae”) and Federal Home Loan Mortgage Corporation
(“Freddie Mac”) MSRs made in accordance with the relevant guidelines are generally recoverable. As a result, the Company has determined that no
reserves for unrecoverable advances for the related underlying loans are necessary at December 31, 2021 and December 31, 2020. For further discussion on the Company’s receivables and other assets, including the Company’s servicing advances, see
Note 13. As a result of the Company’s investments in MSRs, it is obligated from time to time to repurchase an underlying loan from the applicable agency for
which it is being serviced due to an alleged breach of a representation or warranty. Loans acquired in this manner are recorded at the purchase price less any principal recoveries and are then offered for sale. Derivatives and Hedging Activities Derivative transactions include swaps, swaptions, U.S. treasury futures and “to-be-announced” securities (“TBAs”). A TBA contract is an agreement to
purchase or sell, for future delivery, an Agency MBS with a specified issuer, term and coupon. Swaps and swaptions are entered into by the Company solely for interest rate risk management purposes. TBAs and U.S. treasury futures are used to manage
duration risk as well as basis risk and pricing risk on the Company’s financing facilities for MSRs. The decision as to whether or not a given transaction/position (or portion thereof) is economically hedged is made on a case-by-case basis, based
on the risks involved and other factors as determined by senior management, including restrictions imposed by the Code on REITs. In determining whether to economically hedge a risk, the Company may consider whether other assets, liabilities, firm
commitments and anticipated transactions already offset or reduce the risk.
All transactions undertaken as economic hedges are entered into with a view towards minimizing the potential for economic losses that could be incurred by the Company. Generally, derivatives entered into are not intended to qualify as hedges
under GAAP, unless specifically stated otherwise. From time to time, the Company enters into a TBA dollar roll which represents a transaction where TBA contracts with the same terms but different settlement dates
are simultaneously bought and sold. The TBA contract settling in the later month typically prices at a discount to the earlier month contract with the difference in price commonly referred to as the “drop”. The drop is a reflection of the
expected net interest income from an investment in similar Agency MBS, net of an implied financing cost, that would be foregone as a result of settling the contract in the later month rather than in the earlier month. The drop between the current
settlement month price and the forward settlement month price occurs because in the TBA dollar roll market, the party providing the financing is the party that would retain all principal and interest payments accrued during the financing period.
Accordingly, drop income on TBA dollar rolls generally represents the economic equivalent of the net interest income earned on the underlying Agency MBS less an implied financing cost. TBA dollar roll transactions are accounted for under GAAP as
a series of derivatives transactions. The Company’s bi-lateral derivative financial instruments contain credit risk to the extent that its counterparties may be unable to meet the terms of the agreements. The Company reduces such risk by limiting its exposure
to any Classification Revenue Recognition Cash and Cash Equivalents and Restricted Cash The Company considers all highly liquid short-term investments with maturities of 90 days or less when purchased to be cash equivalents. Substantially
all amounts on deposit with major financial institutions exceed insured limits. Restricted cash represents the Company’s cash held by counterparties (i) as collateral against the Company’s derivatives (approximately $664,000 and $2.0 million at December 31,
2021 and December 31, 2020, respectively) and (ii) as collateral for borrowings under its repurchase agreements (approximately $12.2
million and $44.4 million at December 31, 2021 and December 31, 2020, respectively). The Company’s centrally cleared interest rate swaps require that the Company post an “initial margin” amount determined by the clearing exchange, which
is generally intended to be set at a level sufficient to protect the exchange from the interest rate swap’s maximum estimated single-day price movement. The Company also exchanges “variation margin” based upon daily changes in fair value, as
measured by the exchange. As a result of amendments to rules governing certain central clearing activities, the exchange of variation margin is a settlement of the interest rate swap, as opposed to pledged collateral. The Company has accounted for
the receipt or payment of variation margin on interest rate swaps as a direct reduction or increase to the carrying value of the interest rate swap asset or liability. At December 31, 2021 and December 31, 2020, approximately $45.6 million and $48.2 million,
respectively, of variation margin was reported as a decrease to the interest rate swap asset, at fair value. Due to Manager The sum under “Due to manager” on the consolidated balance sheets represents amounts due to the Manager pursuant to the Management Agreement. For
further information on the Management Agreement, see Note 7. Income Taxes The Company elected to be taxed as a REIT under Code Sections 856 through 860 beginning with its short taxable year ended December 31, 2013. U.S.
federal income tax law generally requires that a REIT distribute annually at least 90% of its REIT taxable income, without regard to the deduction for dividends paid and excluding net capital gains, and that it pay tax at regular corporate income
tax rates to the extent that it annually distributes less than 100% of its taxable income. The Company’s taxable REIT subsidiary (“TRS”), CHMI Solutions, as well as CHMI Solutions’s wholly-owned subsidiary, Aurora, are subject to U.S. federal
income taxes on their taxable income. To maintain qualification as a REIT, the Company must distribute at least 90% of its annual REIT taxable income to its stockholders and meet certain other requirements such as assets it may hold, income it may
generate and its stockholder composition. In 2017, the Internal Revenue Service issued a revenue procedure permitting “publicly offered” REITs to make elective stock dividends (i.e., dividends paid in a mixture of stock and cash), with at least 20%
of the total distribution being paid in cash, to satisfy their REIT distribution requirements. In December 2021, the Internal Revenue Service issued a revenue procedure that temporarily reduces the minimum amount of the total distribution that must
be paid in cash to 10% for distributions declared on or after November 1, 2021, and on or before June 30, 2022, provided certain other parameters detailed in the Revenue Procedure are satisfied. Pursuant to these revenue procedures, the Company has
in the past elected to make distributions of its taxable income in a mixture of stock and cash. The Company accounts for income taxes in accordance with ASC 740, Income
Taxes Realized Gain (Loss) on RMBS The following table presents realized gains and losses on RMBS for the periods indicated (dollars in thousands):
Year Ended December 31,
2021
2020
2019
Realized gain (loss) on RMBS, net
Gain on RMBS
$
5,653
$
34,071
$
1,285
Loss on RMBS
(5,105
)
(38,711
)
(383
)
Net realized gain (loss) on RMBS (A)
$
548
$
(4,640
)
$
902
(A)
Reclassified from accumulated other comprehensive income into earnings. Repurchase Agreements and Interest Expense The Company finances its investments in RMBS with short-term borrowings under master repurchase agreements. Borrowings under the repurchase agreements
are generally short-term debt due within one year. These borrowings generally bear interest rates offered by the “lending” counterparty from time to time for the term of the proposed repurchase transaction (e.g. 30 days, 60 days etc.) of a
specified margin over one-month LIBOR. The repurchase agreements represent uncommitted financing. Borrowings under these agreements are treated as collateralized financing transactions and are carried at their contractual amounts, as specified in
the respective agreements. Interest is recorded at the contractual amount on an accrual basis. Dividends Payable Because the Company is organized as a REIT under the Code, it is required by law to distribute annually at least 90% of its REIT taxable income, which
it does in the form of quarterly dividend payments. The Company accrues the dividend payable on outstanding shares on the accounting date, which causes an offsetting reduction in retained earnings. Comprehensive Income Comprehensive income is defined as the change in equity of a business enterprise during a period resulting from transactions and other events and
circumstances, excluding those resulting from investments by and distributions to owners. For the Company’s purposes, comprehensive income represents net income (loss), as presented in the consolidated statements of income (loss), adjusted for
unrealized gains or losses on RMBS, which are designated as available for sale. Recent Accounting Pronouncements Reference Rate Reform Reference Rate Reform Changes in Presentation During the year ended December 31, 2021, the Company changed its presentation of certain line items on the consolidated statements of income (loss), consolidated
statements of comprehensive income (loss) and consolidated statements of cash flows to better reflect changes in the business and how the Company is viewed and managed. Specifically, drop income on TBA dollar rolls and interest rate swap
periodic interest income (expense) are presented in “Realized loss on derivatives, net” on the consolidated statements of income (loss). Drop income on TBA dollar rolls and interest rate swap periodic interest income (expense) were historically
presented in “Interest income” and “Interest expense”, respectively, on the consolidated statements of income (loss). Prior period amounts and respective notes have been reclassified to be consistent with the current period presentation. Such
reclassifications had no impact on net income or net comprehensive income. In addition to the above, certain other prior period amounts have been reclassified to conform to current period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Note 3 — Segment Reporting The Company conducts its business through the following segments: (i) investments in RMBS; (ii) investments in Servicing Related Assets; and (iii) “All
Other,” which consists primarily of general and administrative expenses, including fees paid to the Company’s directors and management fees and reimbursements paid to the Manager pursuant to the Management Agreement (see Note 7). For segment
reporting purposes, the Company does not allocate interest income on short-term investments or general and administrative expenses. Summary financial data with respect to the Company’s segments is given below, together with the data for the Company as a whole (dollars in thousands):
Servicing Related Assets
RMBS
All Other
Total
Income Statement
Year Ended December 31, 2021
Interest income
$
376
$
14,580
$
-
$
14,956
Interest expense
4,484
1,284
-
5,768
Net interest income (expense)
(4,108
)
13,296
-
9,188
Servicing fee income
54,157
-
-
54,157
Servicing costs
13,624
-
-
13,624
Net servicing income
40,533
-
-
40,533
Other income (expense)
(34,103
)
12,520
-
(21,583
)
Other operating expenses
3,040
717
11,070
14,827
Provision for corporate business taxes
781
-
-
781
Net Income (Loss)
$
(1,499
)
$
25,099
$
(11,070
)
$
12,530
Year Ended December 31, 2020
Interest income
$
2,661
$
40,180
$
-
$
42,841
Interest expense
5,357
16,777
-
22,134
Net interest income (expense)
(2,696
)
23,403
-
20,707
Servicing fee income
65,961
-
-
65,961
Servicing costs
22,640
-
-
22,640
Net servicing income
43,321
-
-
43,321
Other expense
(95,864
)
(24,635
)
-
(120,499
)
Other operating expenses
3,457
852
11,202
15,511
Benefit from corporate business taxes
(18,764
)
-
-
(18,764
)
Net Loss
$
(39,932
)
$
(2,084
)
$
(11,202
)
$
(53,218
)
Year Ended December 31, 2019
Interest income
$
2,819
$
68,852
$
-
$
71,671
Interest expense
3,445
51,002
-
54,447
Net interest income (expense)
(626
)
17,850
-
17,224
Servicing fee income
73,555
-
-
73,555
Servicing costs
17,404
-
-
17,404
Net servicing income
56,151
-
-
56,151
Other expense
(100,483
)
(20,167
)
-
(120,650
)
Other operating expenses
1,971
873
10,481
13,325
Benefit from corporate business taxes
(9,925
)
-
-
(9,925
)
Net Loss
$
(37,004
)
$
(3,190
)
$
(10,481
)
$
(50,675
)
Servicing Related Assets
RMBS
All Other
Total
Balance Sheet
December 31, 2021
Investments
$
218,727
$
953,496
$
-
$
1,172,223
Other assets
44,506
21,611
64,522
130,639
Total assets
263,233
975,107
64,522
1,302,862
Debt
145,268
865,494
-
1,010,762
Other liabilities
1,847
1,411
10,026
13,284
Total liabilities
147,115
866,905
10,026
1,024,046
Net assets
$
116,118
$
108,202
$
54,496
$
278,816
December 31, 2020
Investments
$
174,414
$
1,228,251
$
-
$
1,402,665
Other assets
51,063
55,260
84,500
190,823
Total assets
225,477
1,283,511
84,500
1,593,488
Debt
111,379
1,149,978
-
1,261,357
Other liabilities
2,392
6,370
10,803
19,565
Total liabilities
113,771
1,156,348
10,803
1,280,922
Net assets
$
111,706
$
127,163
$
73,697
$
312,5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s in RMBS</t>
        </is>
      </c>
      <c r="B1" s="2" t="inlineStr">
        <is>
          <t>12 Months Ended</t>
        </is>
      </c>
    </row>
    <row r="2">
      <c r="B2" s="2" t="inlineStr">
        <is>
          <t>Dec. 31, 2021</t>
        </is>
      </c>
    </row>
    <row r="3">
      <c r="A3" s="3" t="inlineStr">
        <is>
          <t>Investments in RMBS [Abstract]</t>
        </is>
      </c>
    </row>
    <row r="4">
      <c r="A4" s="4" t="inlineStr">
        <is>
          <t>Investments in RMBS</t>
        </is>
      </c>
      <c r="B4" s="4" t="inlineStr">
        <is>
          <t xml:space="preserve">Note 4 — Investments in RMBS At December 31, 2021, the Company’s investments in RMBS consist solely of Agency RMBS. The Company’s investments in RMBS may also include, from time to time, any
of the following: Collateralized mortgage obligations (“CMOs”), which
are either Financial
Instruments-Credit Losses, credit related impairment, if any, All other changes in fair value are recorded in other comprehensive income (loss). The following is a summary of the Company’s investments in RMBS as of the dates indicated (dollars in thousands): Summary of RMBS Assets As of December 31, 2021
Gross Unrealized
Weighted Average
Asset Type
Original Face Value
Book
Gains
Losses
Carrying Value (A)
Number of Securities
Rating
Coupon
Yield (C)
Maturity (Years)
RMBS
Fannie Mae
$
772,607
$
554,151
$
9,276
$
(3,650
)
$
559,777
76
(B)
3.09
%
2.96
%
27
Freddie Mac
484,479
391,700
5,260
(3,241
)
393,719
45
(B)
3.02
%
2.89
%
28
Total/Weighted Average
$
1,257,086
$
945,851
$
14,536
$
(6,891
)
$
953,496
121
3.06
%
2.93
%
28 As of December 31, 2020
Gross Unrealized
Weighted Average
Asset Type
Original
Book
Gains
Losses
Carrying Value (A)
Number of Securities
Rating
Coupon
Yield (C)
Maturity (Years)
RMBS
Fannie Mae
$
840,175
$
692,665
$
22,530
$
(39
)
$
715,156
81
(B)
3.31
%
3.17
%
28
Freddie Mac
549,530
493,930
13,106
(82
)
506,954
49
(B)
2.99
%
2.87
%
28
Private Label MBS
22,000
5,944
197
-
6,141
5
(B)
4.08
%
4.08
%
28
Total/Weighted Average
$
1,411,705
$
1,192,539
$
35,833
$
(121
)
$
1,228,251
135
3.18
%
3.05
%
28
(A) See Note 9 regarding the estimation of fair value, which approximates carrying value for all securities.
(B) The Company used an implied AAA rating for the Agency RMBS. Private label RMBS were rated
investment grade or better by at least one NRSRO as of December 31, 2020 .
(C) The weighted average yield is based on the most recent gross monthly interest income, which is then annualized and divided by the book
value of settled securities. Summary of RMBS Assets by Maturity As of December 31, 2021
Gross Unrealized
Weighted Average
Years to Maturity
Original Face Value
Book
Gains
Losses
Carrying Value (A)
Number of Securities
Rating
Coupon
Yield (C)
Maturity (Years)
Over 10 Years $
1,257,086 $
945,851 $
14,536 $
(6,891
) $
953,496
121
(B)
3.06
%
2.93
%
28
Total/Weighted Average
$
1,257,086
$
945,851
$
14,536
$
(6,891
)
$
953,496
121
3.06
%
2.93
%
28 As of December 31, 2020
Gross Unrealized
Weighted Average
Years to Maturity
Original Face Value
Book
Gains
Losses
Carrying Value (A)
Number of Securities
Rating
Coupon
Yield (C)
Maturity (Years)
Over 10 Years $
1,411,705 $
1,192,539 $
35,833 $
(121
) $
1,228,251
135
(B)
3.18
%
3.05
%
28
Total/Weighted Average
$
1,411,705
$
1,192,539
$
35,833
$
(121
)
$
1,228,251
135
3.18
%
3.05
%
28
(A) See Note 9 regarding the estimation of fair value, which approximates carrying value for all securities.
(B) The Company used an implied AAA rating for the Agency RMBS. Private label RMBS were rated investment grade or better by at least one NRSRO as of December 31, 2020 .
(C) The weighted average yield is based on the most recent gross monthly interest income, which is then annualized and divided by the book
value of settled securities.
At December 31, 2021 and December 31, 2020, the Company pledged Agency RMBS with a carrying value of approximately $892.9 million and $1,164.4 million,
respectively, as collateral for borrowings under repurchase agreements. At December 31, 2021 and December 31, 2020, the Company did not have any securities purchased from and financed with the same counterparty that did not meet the conditions of ASC
860, Transfers and Servicing Based on management’s analysis of the Company’s securities, the performance of the underlying loans and changes in market factors, management determined
that unrealized losses as of the balance sheet date on the Company’s securities were primarily the result of changes in market factors, rather than issuer-specific credit impairment. The Company performed analyses in relation to such securities,
using management’s best estimate of their cash flows, which support its belief that the carrying values of such securities were fully recoverable over their expected holding periods. Such market factors include changes in market interest rates and
credit spreads and certain macroeconomic events, none of which will directly impact the Company’s ability to collect amounts contractually due. Management continually evaluates the credit status of each of the Company’s securities and the collateral
supporting those securities. This evaluation includes a review of the credit of the issuer of the security (if applicable), the credit rating of the security (if applicable), the key terms of the security (including credit support), debt service
coverage and loan to value ratios, the performance of the pool of underlying loans and the estimated value of the collateral supporting such loans, including the effect of local, industry and broader economic trends and factors. Significant judgment
is required in this analysis. In connection with the above, the Company weighs the fact that a substantial majority, if not all, of its investments in RMBS are guaranteed by U.S. government agencies or U.S. government sponsored enterprises. Both credit related and non-credit related unrealized losses on securities that the Company (i) intends to sell, or (ii) will more likely than not be
required to sell before recovering their cost basis, are recognized in earnings. The Company did not record an allowance for credit losses on the balance sheet at December 31, 2021 and December 31, 2020, or any impairment charges in earnings during
the years ended December 31, 2021 and December 31, 2020. The following tables summarize the Company’s securities in an unrealized loss position as of the dates indicated (dollars in thousands): RMBS Unrealized Loss Positions As of December 31, 2021
Weighted Average
Duration in Loss Position
Original Face Value
Book
Gross Unrealized Losses
Carrying Value (A)
Number of Securities
Rating
Coupon
Yield (C)
Maturity (Years)
Less than Twelve Months
$
612,547
$
611,306
$
(6,783
)
$
604,523
56
(B)
2.76
%
2.62
%
29
Twelve or More Months 6,629 6,022 (108 ) 5,914 1 (B) 3.00 % 2.83 % 28
Total/Weighted Average
$
619,176
$
617,328
$
(6,891
)
$
610,437
57
2.77
%
2.62
%
29 As of December 31, 2020
Weighted Average
Duration in Loss Position
Original Face Value
Book
Gross Unrealized Losses
Carrying Value (A)
Number of Securities
Rating
Coupon
Yield (C)
Maturity (Years)
Less than Twelve Months
$
55,656
$
57,945
$
(121
)
$
57,824
4
(B)
3.00
%
2.82
%
29
Total/Weighted Average
$
55,656
$
57,945
$
(121
)
$
57,824
4
3.00
%
2.82
%
29
(A) See Note 9 regarding the estimation of fair value, which approximates carrying value for all securities.
(B) The Company used an implied AAA rating for the Agency RMBS. The Company’s private label RMBS were rated investment grade or better by at least one NRSRO as of December 31, 2020 .
(C) The weighted average yield is based on the most recent gross monthly interest income, which is then annualized and divided by the book
value of settled secur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rvicing Related Assets</t>
        </is>
      </c>
      <c r="B1" s="2" t="inlineStr">
        <is>
          <t>12 Months Ended</t>
        </is>
      </c>
    </row>
    <row r="2">
      <c r="B2" s="2" t="inlineStr">
        <is>
          <t>Dec. 31, 2021</t>
        </is>
      </c>
    </row>
    <row r="3">
      <c r="A3" s="3" t="inlineStr">
        <is>
          <t>Investments in Servicing Related Assets [Abstract]</t>
        </is>
      </c>
    </row>
    <row r="4">
      <c r="A4" s="4" t="inlineStr">
        <is>
          <t>Investments in Servicing Related Assets</t>
        </is>
      </c>
      <c r="B4" s="4" t="inlineStr">
        <is>
          <t>Note 5 — Investments in Servicing Related Assets MSRs Aurora’s portfolio of Servicing Related Assets consists of Fannie Mae and Freddie Mac MSRs with an aggregate UPB of approximately $20.8 billion as of December 31, 2021. The following is a summary of the Company’s Servicing Related Assets as of the dates indicated (dollars in thousands): Servicing Related Assets Summary As of December 31, 2021
Unpaid Principal Balance
Carrying Value (A)
Weighted Average Coupon
Weighted Average Maturity (Years) (B)
Year to Date Changes in Fair Value Recorded in Other Income (Loss)
MSRs
$
20,773,278
$
218,727
3.51
%
26.3
$
(11,062
)
MSR Total/Weighted Average
$
20,773,278
$
218,727
3.51
%
26.3
$
(11,062
) As of December 31, 2020
Unpaid Principal Balance
Carrying Value (A)
Weighted Average Coupon
Weighted Average Maturity (Years) (B)
Year to Date Changes in Fair Value Recorded in Other Income (Loss)
MSRs $
21,641,277 $
174,414
3.92
%
26.3 $
(141,900
)
MSR Total/Weighted Average
$
21,641,277
$
174,414
3.92
%
26.3
$
(141,900
)
(A) See Note 9 regarding the estimation of fair value, which approximates carrying value for all pools.
(B) Weighted average maturity of the underlying residential mortgage loans in the pool is based on
the unpaid principal balance . The tables below summarize the geographic distribution for the states representing 5% or greater of the aggregate UPB of the residential mortgage loans
underlying the Servicing Related Assets as of the dates indicated: Geographic Concentration of Servicing Related Assets As of December 31, 2021
Percentage of Total Outstanding Unpaid Principal Balance
California
13.8
%
Virginia
9.3
%
New York
8.8
%
Maryland
6.9
%
Texas
6.2
%
North Carolina
5.6
%
All other
49.4
%
Total
100.0
% As of December 31, 2020
Percentage of Total Outstanding Unpaid Principal Balance
California
11.1
%
Virginia
8.4
%
New York
7.7
%
Maryland
6.7
%
Texas
5.8
%
North Carolina 5.5 %
All other
54.8
%
Total
100.0
% Geographic concentrations of investments expose the Company to the risk of economic downturns within the relevant states. Any such downturn in a state
where the Company holds significant investments could affect the underlying borrower’s ability to make the mortgage payment and, therefore, could have a meaningful, negative impact on the Company’s Servicing Related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and Earnings per Common Share</t>
        </is>
      </c>
      <c r="B1" s="2" t="inlineStr">
        <is>
          <t>12 Months Ended</t>
        </is>
      </c>
    </row>
    <row r="2">
      <c r="B2" s="2" t="inlineStr">
        <is>
          <t>Dec. 31, 2021</t>
        </is>
      </c>
    </row>
    <row r="3">
      <c r="A3" s="3" t="inlineStr">
        <is>
          <t>Equity and Earnings per Common Share [Abstract]</t>
        </is>
      </c>
    </row>
    <row r="4">
      <c r="A4" s="4" t="inlineStr">
        <is>
          <t>Equity and Earnings per Common Share</t>
        </is>
      </c>
      <c r="B4" s="4" t="inlineStr">
        <is>
          <t>Note 6 — Equity and Earnings per Common Share Common and Preferred Stock On October 9, 2013, the Company completed
an initial public offering (the “IPO”) and a concurrent private placement of its common stock. The Company did not conduct any activity prior to the IPO and the concurrent private placement. The Company’s 8.20% Series A Cumulative
Redeemable Preferred Stock, par value $0.01 per share (the “Series A Preferred Stock”) ranks senior to the Company’s common stock with
respect to rights to the payment of dividends and the distribution of assets upon the Company’s liquidation, dissolution or winding up. The Series A Preferred Stock has no stated maturity, is not subject to any sinking fund or mandatory redemption
and will remain outstanding indefinitely unless repurchased or redeemed by the Company or converted by the holders of the Series A Preferred Stock into the Company’s common stock in connection with certain changes of control. The Series A Preferred
Stock is not redeemable by the Company prior to August 17, 2022, except under circumstances intended to preserve the Company’s qualification as a REIT for U.S. federal income tax purposes and except upon the occurrence of certain changes of control.
On and after August 17, 2022, the Company may, at its option, redeem the Series A Preferred Stock, in whole or in part, at any time or from time to time, for cash at a redemption price equal to $25.00 per share, plus any accumulated and unpaid dividends to, but not including, the date fixed for redemption. If the Company does not exercise its rights to redeem the Series
A Preferred Stock upon certain changes in control, the holders of the Series A Preferred Stock have the right to convert some or all of their shares of Series A Preferred Stock into a number of shares of the Company’s common stock based on a defined
formula, subject to a share cap, or alternative consideration. The share cap on each share of Series A Preferred Stock is 2.62881 shares
of common stock, subject to certain adjustments. The Company pays cumulative cash dividends at the rate of 8.20% per annum of the $25.00 per share liquidation preference (equivalent to $2.05
per annum per share) on the Series A Preferred Stock, in arrears, on or about the 15th day of January, April, July and October of each year. The Company’s 8.250% Series B
Fixed-to-Floating Rate Cumulative Redeemable Stock, par value $0.01 per share (the “Series B Preferred Stock”) ranks senior to the
Company’s common stock with respect to rights to the payment of dividends and the distribution of assets upon the Company’s liquidation, dissolution or winding up, and on parity with the Company’s Series A Preferred Stock with respect to rights to
the payment of dividends and the distribution of assets upon the Company’s liquidation, dissolution or winding up. The Series B Preferred Stock has no stated maturity, is not subject to any sinking fund or mandatory redemption and will remain
outstanding indefinitely unless repurchased or redeemed by the Company or converted by the holders of the Series B Preferred Stock into the Company’s common stock in connection with certain changes of control. The Series B Preferred Stock is not
redeemable by the Company prior to April 15, 2024, except under circumstances intended to preserve the Company’s qualification as a REIT for U.S. federal income tax purposes and except upon the occurrence of certain changes of control. On and after
April 15, 2024, the Company may, at its option, redeem the Series B Preferred Stock, in whole or in part, at any time or from time to time, for cash at a redemption price equal to $25.00 per share, plus any accumulated and unpaid dividends to, but not including, the date fixed for redemption. If the Company does not exercise its rights to redeem the Series
B Preferred Stock upon certain changes in control, the holders of the Series B Preferred Stock have the right to convert some or all of their shares of Series B Preferred Stock into a number of shares of the Company’s common stock based on a defined
formula, subject to a share cap, or alternative consideration. The share cap on each share of Series B Preferred Stock is 2.68962 shares
of common stock, subject to certain adjustments. Holders of Series B Preferred Stock will be entitled to receive cumulative cash dividends (i) from and including February 11, 2019 to, but excluding, April 15, 2024 at a fixed rate equal to 8.250% per annum of the $25.00 per share
liquidation preference (equivalent to $2.0625 per annum per share) and (ii) from and including April 15, 2024, at a floating rate equal to
three-month LIBOR plus a spread of 5.631%
per annum. Dividends are payable quarterly in arrears on the 15th day of each January, April, July and October, when and as authorized by the Company’s board of directors and declared by the Company. On April 28, 2020, the Company issued 527,010
shares of Common Stock in partial payment of the previously declared cash dividend of $0.40 per share of Common Stock. Common Stock ATM Program In August 2018, the Company instituted an at-the-market offering program (the “Common Stock ATM Program”) of up to $50.0 million of its co mmon stock. Under the Common Stock ATM Program, the Company may, but is not obligated to, sell shares of common stock from time to time through one or more
selling agents. The Common Stock ATM Program has no set expiration date and may be renewed or terminated by the Company at any time. During the year ended December 31, 2021, the Company issued and sold 1,148,398 shares of common stock under the Common Stock ATM Program. The shares were sold at a weighted average price of $8.88 per share for gross proceeds of approximately $10.2
million before fees of approximately $200,000. During the year ended December 31, 2020, the Company did not issue any shares of common stock under the Common Stock ATM Program . Preferred Stock ATM Program In April 2018, the Company instituted an at-the-market offering program (the “Preferred Series A ATM Program”) of up to $35.0 million of its Series A Preferred Stock. Under the Preferred Series A ATM Program, the Company may, but is not obligated to, sell shares of Series A
Preferred Stock from time to time through one or more selling agents. The Preferred Series A ATM Program has no set expiration date and may be renewed or terminated by the Company at any time. During the years ended December 31, 2021 and December
31, 2020, the Company did not issue any shares of Series A Preferred Stock under the Preferred Series A ATM Program. Share Repurchase Program In September 2019, the Company instituted a share repurchase program that allows for the repurchase of up to an aggregate of $10.0 million of the Company’s common stock. Shares may be repurchased from time to time through privately negotiated transactions or open market
transactions, pursuant to a trading plan in accordance with Rules 10b5-1 and 10b-18 under the Securities Exchange Act of 1934, as amended, or the Exchange Act, or by any combination of such methods. The manner, price, number and timing of share
repurchases are subject to a variety of factors, including market conditions and applicable SEC rules. The share repurchase program does not require the purchase of any minimum number of shares, and, subject to SEC rules, purchases may be commenced
or suspended at any time without prior notice. During the year ended December 31, 2021, the Company did not repurchase any shares of its common stock pursuant to the share repurchase program Equity Incentive Plan During 2013, the board of directors approved and the Company adopted the Cherry Hill Mortgage Investment Corporation 2013 Equity Incentive Plan (the
“2013 Plan”). The 2013 Plan provides for the grant of options to purchase shares of the Company’s common stock, stock awards, stock appreciation rights, performance units, incentive awards and other equity-based awards, including long term incentive
plan units (“LTIP-OP Units”) of the Operating Partnership. LTIP-OP Units are a special class of partnership interest in the Operating Partnership. LTIP-OP Units may be issued to eligible participants for the
performance of services to or for the benefit of the Operating Partnership. Initially, LTIP-OP Units do not have full parity with the Operating Partnership’s common units of limited partnership interest (“OP Units”) with respect to liquidating
distributions; however, LTIP-OP Units receive, whether vested or not, the same per-unit distributions as OP Units and are allocated their pro-rata share of the Operating Partnership’s net income or loss. Under the terms of the LTIP-OP Units, the
Operating Partnership will revalue its assets upon the occurrence of certain specified events, and any increase in the Operating Partnership’s valuation from the time of grant of the LTIP-OP Units until such event will be allocated first to the
holders of LTIP-OP Units to equalize the capital accounts of such holders with the capital accounts of the holders of OP Units. Upon equalization of the capital accounts of the holders of LTIP-OP Units with the other holders of OP Units, the LTIP-OP
Units will achieve full parity with OP Units for all purposes, including with respect to liquidating distributions. If such parity is reached, vested LTIP-OP Units may be converted into an equal number of OP Units at any time and, thereafter, enjoy
all the rights of OP Units, including redemption rights. Each LTIP-OP Unit awarded is deemed equivalent to an award of one share of the
Company’s common stock under the 2013 Plan and reduces the 2013 Plan’s share authorization for other awards on a one-for-one basis. An LTIP-OP Unit and a share of common stock of the Company have substantially the same economic characteristics in as much as they effectively share
equally in the net income or loss of the Operating Partnership. Holders of LTIP-OP Units that have reached parity with OP Units have the right to redeem their LTIP-OP Units, subject to certain restrictions. The redemption is required to be satisfied
in cash, or at the Company’s option, the Company may purchase the OP Units for common stock, calculated as follows: one share of the
Company’s common stock, or cash equal to the fair value of a share of the Company’s common stock at the time of redemption, for each LTIP-OP Unit. When an LTIP-OP Unit holder redeems an OP Unit (as described above), non-controlling interest in the
Operating Partnership is reduced and the Company’s equity is increased. LTIP-OP Units vest ratably over the first three The following table sets forth the number of shares of the Company’s common stock as well as LTIP-OP Units and the values thereof (based on the closing prices on the respective dates of grant) granted under the 2013 Plan.
Except as otherwise indicated, all shares are fully vested. Equity Incentive Plan Information
LTIP-OP Units
Shares of Common Stock
Number of Securities Remaining Available For Future Issuance Under Weighted Average Issuance
Issued
Forfeited
Converted Redeemed
Issued
Forfeited
Equity Compensation Plans
Price
December 31, 2019
(290,275
)
916
18,917 -
(76,664
)
3,155
1,156,049
Number of securities issued or to be issued upon exercise
(51,572
) (A)
-
9,500 -
(31,724
)
-
(73,796
)
$
8.83
December 31, 2020
(341,847
)
916
28,417 -
(108,388
)
3,155
1,082,253
Number of securities issued or to be issued upon exercise
(49,800
) (B)
-
16,378 -
(36,592
) (C)
-
(70,014
)
$
9.77
Number of securities redeemed - - - 9,054 - - -
December 31, 2021
(391,647
)
916
44,795 9,054
(144,980
)
3,155
1,012,239
(A) Subject to forfeiture in certain circumstances prior to January 2, 2023.
(B) Subject to forfeiture in certain circumstances prior to January 4, 2024.
(C) Subject to forfeiture in certain circumstances prior to June 17, 2022.
The Company recognized approximately $1.1 million and $1.0 million in share-based compensation expense
in the years ended December 31, 2021 and December 31, 2020, respectively. There was approximately of total unrecognized share-based compensation expense as of December 31, 2021, which was related to unvested LTIP-OP Units and directors compensation paid in stock subject to forfeiture. This unrecognized
share-based compensation expense is expected to be recognized ratably over the remaining vesting period of up to Non-Controlling Interests in Operating Partnership Non-controlling interests in the Operating Partnership in the accompanying consolidated financial statements relate to LTIP-OP Units and OP Units issued
upon conversion of LTIP-OP Units, in either case, held by parties other than the Company. As of December 31, 2021, the non-controlling interest holders in the Operating Partnership owned 341,287 LTIP-OP Units, or approximately 1.97% of the units of the
Operating Partnership. Pursuant to ASC 810, Consolidation Earnings per Common Share The Company is required to present both basic and diluted earnings per common share (“EPS”). Basic EPS is calculated by dividing net income applicable to
common stockholders by the weighted average number of shares of common stock outstanding during each period. Diluted EPS is calculated by dividing net income applicable to common stockholders by the weighted average number of shares of common stock
outstanding plus the additional dilutive effect of common stock equivalents during each period. In accordance with ASC 260, Earnings Per Share The following table presents basic and diluted earnings per share of common stock for the periods indicated (dollars in thousands, except per share
data): Earnings per Common Share Information
Year Ended December 31,
2021
2020
2019
Numerator:
Net income (loss)
$
12,530
$
(53,218
)
$
(50,675
)
Net (income) loss allocated to noncontrolling interests in Operating Partnership
(247
)
979
819
Dividends on preferred stock
9,853
9,842
9,353
Net income (loss) applicable to common stockholders
$
2,430
$
(62,081
)
$
(59,209
)
Denominator:
Weighted average common shares outstanding
17,324,362
16,901,537
16,775,113
Weighted average diluted shares outstanding
17,345,562
16,919,204
16,787,902
Basic and Diluted EPS:
Basic
$
0.14
$
(3.67
)
$
(3.53
)
Diluted
$
0.14
$
(3.67
)
$
(3.53
) There were no participating
securities or equity instruments outstanding that were anti-dilutive for purposes of calculating earnings per share for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12 Months Ended</t>
        </is>
      </c>
    </row>
    <row r="2">
      <c r="B2" s="2" t="inlineStr">
        <is>
          <t>Dec. 31, 2021</t>
        </is>
      </c>
    </row>
    <row r="3">
      <c r="A3" s="3" t="inlineStr">
        <is>
          <t>Transactions with Related Parties [Abstract]</t>
        </is>
      </c>
    </row>
    <row r="4">
      <c r="A4" s="4" t="inlineStr">
        <is>
          <t>Transactions with Related Parties</t>
        </is>
      </c>
      <c r="B4" s="4" t="inlineStr">
        <is>
          <t>Note 7 — Transactions with Related Parties Manager The Company has entered into the Management Agreement with the Manager, pursuant to which the Manager provides for the day-to-day management of the
Company’s operations. The Management Agreement requires the Manager to manage the Company’s business affairs in conformity with the policies that are approved and monitored by the Company’s board of directors. Pursuant to the Management Agreement,
the Manager, under the supervision of the Company’s board of directors, formulates investment strategies, arranges for the acquisition of assets, arranges for financing, monitors the performance of the Company’s assets and provides certain advisory,
administrative and managerial services in connection with the operations of the Company. For performing these services, the Company pays the Manager the management fee which is payable in cash quarterly in arrears, in an amount equal to 1.5% per annum of the Company’s stockholders’ equity (as defined in the Management Agreement). The term of the Management Agreement expires on October 22,
2022 and will be automatically renewed for a one-year term on such date and on each anniversary of such date thereafter unless terminated
or not renewed as described below. Either the Company or the Manager may elect not to renew the Management Agreement upon expiration of its initial term or any renewal term by providing written notice of non-renewal at least 180 days, but not more than 270 days, before expiration. No such written notice of non-renewal was provided in 2021. In the event the Company elects not to renew the term, the Company will be required to pay the Manager a termination fee equal
to three times the average annual management fee amount earned by the Manager during the two four-quarter periods ending as of the end of the most recently completed fiscal quarter prior to the non-renewal. The Company may terminate the Management
Agreement at any time for cause effective upon days prior written notice of
termination from the Company to the Manager, in which case no termination fee would be due. The Company’s board of directors will review the Manager’s performance prior to the automatic renewal of the Management Agreement and, as a result of such
review, upon the affirmative vote of at least two-thirds of the members of the Company’s board of directors or of the holders of a majority of the Company’s outstanding common stock, the Company may terminate the Management Agreement based upon
unsatisfactory performance by the Manager that is materially detrimental to the Company or a determination by the Company’s independent directors that the management fees payable to the Manager are not fair, subject to the right of the Manager to
prevent such a termination by agreeing to a reduction of the management fees payable to the Manager. Upon any termination of the Management Agreement based on unsatisfactory performance or unfair management fees, the Company would be required to
pay the Manager the termination fee described above. The Manager may terminate the Management Agreement in the event that the Company becomes regulated as an investment company under the Investment Company Act of 1940, as amended, in which case the
Company would not be required to pay the termination fee described above. The Manager may also terminate the Management Agreement upon written notice if the Company defaults in the performance of any material term of the Management Agreement and the default continues for a period of after written notice to the Company, whereupon the Company would be required to pay
the Manager the termination fee described above The Manager is a party to a services agreement (the “Services Agreement”) with Freedom
Mortgage (in such capacity, the “Services Provider”), pursuant to which the Services Provider provides to the Manager personnel and payroll and benefits administration services as needed by the Manager to carry out its obligations and
responsibilities under the Management Agreement. The Company is a named third-party beneficiary to the Services Agreement and, as a result, has, as a non-exclusive remedy, a direct right of action against the Services Provider in the event of any
breach by the Manager of any of its duties, obligations or agreements under the Management Agreement that arise out of or result from any breach by the Services Provider of its obligations under the Services Agreement. The Services Agreement will
terminate upon the termination of the Management Agreement. The Management Agreement between the Company and the Manager was negotiated between
related parties, and the terms, including fees payable, may not be as favorable to the Company as if it had been negotiated with an unaffiliated third party. At the time the Management Agreement was negotiated, both the Manager and the Services
Provider were controlled by Mr. Stanley Middleman. In 2016, ownership of the Manager was transferred to CHMM Blind Trust, a grantor trust for the benefit of Mr. Middleman. The Management Agreement provides that the Company will reimburse the Manager for (i)
various expenses incurred by the Manager or its officers, and agents on the Company’s behalf, including costs of software, legal, accounting, tax, administrative and other similar services rendered for the Company by providers retained by the
Manager and (ii) an agreed upon portion of the compensation paid to specified officers of the Company. The amounts under “Due to Manager” on the consolidated balance sheets consisted of the following for the periods indicated (dollars in
thousands): Management Fees and Compensation Reimbursement to Manager
Year Ended December 31,
2021
2020
2019
Management fees
$
6,844
$
6,794
$
6,832
Compensation reimbursement
1,000
976
952
Total
$
7,844
$
7,770
$
7,784 Subservicing Agreement Following the sale of the Ginnie Mae MSRs to Freedom Mortgage in June 2020 as
described below, Freedom Mortgage continued to subservice certain loans that had been purchased from Ginnie Mae pools due to delinquency or default. These loans were subserviced by Freedom Mortgage pursuant to a subservicing agreement entered into
on June 10, 2015. Freedom Mortgage ceased subservicing these loans during 2021 because these loans and any related advance claims had been rehabilitated or liquidated. In August 2020, Freedom Mortgage acquired RoundPoint Mortgage Servicing Corporation
(“RoundPoint”), one of Aurora’s subservicers and a seller of Fannie Mae and Freddie Mac MSRs pursuant to a flow purchase agreement with Aurora. The subservicing agreement with RoundPoint had an initial term and is subject to automatic renewal for additional terms equal to the initial term
unless either party chooses not to renew. The subservicing agreement may be terminated without cause by either party by giving notice as specified in the agreement. If the agreement is not renewed by Aurora or terminated by Aurora without cause,
de-boarding fees will be due to the subservicer. Under the subservicing agreement, the sub-servicer agrees to service the applicable mortgage loans in accordance with applicable law. During the years ended December 31, 2021 and December 31, 2020,
Aurora paid RoundPoint $7.2 million and $11.4
million, respectively, in servicing costs. Aurora had servicing receivables of $493,000 and $227,000 from RoundPoint as of December 31, 2021 and December 31, 2020, respectively. The flow purchase agreement provides that RoundPoint may offer, and Aurora may purchase
mortgage servicing rights from time to time on loans originated through RoundPoint’s network of loan sellers. RoundPoint’s sellers sell the loans to Fannie Mae or Freddie Mac and sell the mortgage servicing rights to RoundPoint which sells the MSR
to Aurora. RoundPoint then subservices the loans for Aurora pursuant to the subservicing agreement. During the year ended December 31, 2021, Aurora purchased MSRs with an aggregate UPB of approximately $2.6 billion from RoundPoint pursuant to the flow agreement for a purchase price of $21.4 Joint Marketing Recapture Agreement In May 2018, Aurora entered into a recapture purchase and sale agreement with
RoundPoint, one of Aurora’s subservicers and since August 2020, a wholly-owned subsidiary of Freedom Mortgage. Pursuant to this agreement, RoundPoint attempts to refinance certain mortgage loans underlying Aurora’s MSR portfolio subserviced by
RoundPoint as directed by Aurora. If a loan is refinanced, Freedom Mortgage will sell the loan to Fannie Mae or Freddie Mac, as applicable, retain the sale proceeds and transfer the related MSR to Aurora. The agreement continues in effect while the
subservicing agreement remains in effect. Other Transactions with Related Persons Aurora leases three employees from
Freedom Mortgage and reimburses Freedom Mortgage on a monthly basis. On June 30, 2020, Aurora sold its portfolio of Ginnie Mae MSRs with a carrying value of approximately $15.7 million to Freedom Mortgage pursuant to a Loan Servicing Purchase and Sale Agreement, dated as of that date, between Freedom Mortgage as buyer and Aurora as seller for
proceeds of approximately $15.8 million. The Company recorded a realized loss of $11.3 million on the sale which includes $11.5 million of previously
incurred unrealized losses in market value through the six-month period ended June 30, 2020. The sale is part of the Company’s servicing related assets segment. The sale was approved by the Nominating and Corporate Governance Committee of the
Company’s board of directors which consists solely of independent directors. The proceeds were used in part to pay off in full a $11.2 million term loan facility financing the Ginnie Mae MSRs and a related advancing facility, with the balance of the proceeds available for general corporate purposes. The Ginnie Mae MSRs were originally acquired from Freedom Mortgage pursuant to the loan servicing purchase and sale agreement with Freedom Mortgage,
dated as of December 15, 2016. As a result of the sale of these MSRs back to Freedom Mortgage the remaining holdback payable under the original purchase agreement of approximately $757,000 was applied to reduce the original cost of acquisition and included within “Realized loss on investments in MSRs, net” on the consolidated statements of income (loss) for the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bstract]</t>
        </is>
      </c>
    </row>
    <row r="4">
      <c r="A4" s="4" t="inlineStr">
        <is>
          <t>Derivative Instruments</t>
        </is>
      </c>
      <c r="B4" s="4" t="inlineStr">
        <is>
          <t xml:space="preserve">Note 8 — Derivative Instruments Interest Rate Swap Agreements, Swaptions, TBAs and Treasury Futures In order to help mitigate exposure to higher short-term interest rates in connection with borrowings under its repurchase agreements, the Company
enters into interest rate swap agreements and swaption agreements. Interest rate swap agreements establish an economic fixed rate on related borrowings because the variable-rate payments received on the interest rate swap agreements largely offset
interest accruing on the related borrowings, leaving the fixed-rate payments to be paid on the interest rate swap agreements as the Company’s effective borrowing rate, subject to certain adjustments including changes in spreads between variable
rates on the interest rate swap agreements and actual borrowing rates. A swaption is an option granting its owner the right but not the obligation to enter into an underlying swap. The Company’s interest rate swap agreements and swaptions have not
been designated as qualifying hedging instruments for GAAP purposes. In order to help mitigate duration risk and manage basis risk and the pricing risk under the Company’s financing facilities, the
Company utilizes U.S. treasury futures and forward-settling purchases and sales of RMBS where the underlying pools of mortgage loans are TBAs. Pursuant to these TBA transactions, the Company agrees to purchase or sell, for future delivery, Agency
RMBS with certain principal and interest terms and certain types of underlying collateral, but the particular Agency RMBS to be delivered is not identified until shortly before the TBA settlement date. Unless otherwise indicated, references to U.S.
treasury futures include options on U.S. treasury futures. The following table summarizes the outstanding notional amounts of derivative instruments as of the dates indicated (dollars in thousands):
Derivatives
December 31, 2021
December 31, 2020
Notional amount of interest rate swaps
$
1,448,000
$
1,451,900
Notional amount of swaptions
40,000
70,000
Notional amount of TBAs, net
439,000
332,000
Notional amount of U.S. treasury futures
80,600
110,000
Total notional amount
$
2,007,600
$
1,963,900 The following table presents information about the Company’s interest rate swap agreements as of the dates indicated (dollars in thousands):
Notional Amount
Fair Value
Weighted Average Pay Rate
Weighted Average Receive Rate
Weighted Average Years to Maturity
December 31, 2021
$
1,448,000 $
9,883
0.50
%
0.73
%
6.1
December 31, 2020 $
1,451,900 $
4,913
0.45
%
0.84
%
6.4 The following table presents information about the Company’s interest rate swaption agreements as of the dates indicated (dollars in thousands):
Notional Amount
Fair Value
Weighted Average Underlying Pay Rate
Weighted Average Underlying Receive Rate (A)
Weighted Average Underlying Years to Maturity (B)
Weighted Average Years to Expiration
December 31, 2021
$
40,000 $
183
1.90
%
LIBOR-BBA%%
8.0
0.4
December 31, 2020 $
70,000 $
798
1.32
%
LIBOR-BBA%%
10.6
0.5
(A)
Floats
in accordance with LIBOR.
(B) Weighted
average years to maturity of the underlying swaps from the reporting date.
The following tables present information about the Company’s TBA derivatives as of the dates indicated (dollars in thousands): As of December 31, 2021
Purchase and sale contracts for derivative TBAs
Notional
Implied Cost Basis
Implied Fair Value
Net Carrying Value
Purchase contracts
$
970,500
$
988,173
$
987,146 $
(1,026
)
Sale contracts
(531,500
)
(544,346
)
(544,327
)
19
Net TBA derivatives
$
439,000
$
443,827
$
442,819 $
(1,007
) As of December 31, 2020
Purchase and sale contracts for derivative TBAs
Notional
Implied Cost Basis
Implied Fair Value
Net Carrying Value
Purchase contracts
$
875,000
$
904,653
$
911,393 $
6,740
Sale contracts
(543,000
)
(564,934
)
(567,544
)
(2,610
)
Net TBA derivatives
$
332,000
$
339,719
$
343,849 $
4,130 The following tables present information about the Company’s U.S. treasury futures agreements as of the dates indicated (dollars in thousands): As of December 31, 2021
Maturity
Notional Amount - Long
Notional Amount - Short
Fair Value
2 years $ - $ (85,000 ) $ 63
5 years
-
(15,000
)
(53
)
10 years
19,400
-
(63
)
Total
$
19,400
$
(100,000
) $
(53
) As of December 31, 2020
Maturity
Notional Amount - Long
Notional Amount - Short
Fair Value
5 years
$
85,000
$
- $
252
10 years
25,000
-
-
Total
$
110,000
$
- $
252 The Company did not have any U.S. treasury futures options
agreements as of December The following table
presents information about the Company’s U.S. treasury futures options agreements as of the dates indicated (dollars in s): As of December
Maturity
Notional Amount - Long
Notional Amount - Short
Fair Value
10 years
$
60,000
$
(60,000
)
$
234
Total
$
60,000
$
(60,000
) $
234 The following table presents information about realized gain
(loss) on derivatives, which is included on the consolidated statements of income (loss) for the periods indicated (dollars in s):
Year Ended December 31,
Derivatives
Consolidated Statements of Income (Loss) Location
2021
2020
2019
Interest rate swaps
Realized loss on derivatives, net
$
(884
)
$
(60,056
)
$
(27,057
)
Swaptions
Realized loss on derivatives, net
(1,028
)
(505
)
(1,544
)
TBAs
Realized loss on derivatives, net
(4,668
)
2,756
3,918
U.S. Treasury futures
Realized loss on derivatives, net
(6,572
)
42,010
14,881
Total
$
(13,152
)
$
(15,795
)
$
(9,802
) Offsetting Assets and Liabilities The Company has netting arrangements in place with all of its derivative counterparties pursuant to standard documentation
developed by the International Swaps and Derivatives Association and the Securities Industry and Financial Markets Association. Under GAAP, if the Company has a valid right of offset, it may offset the related asset and liability and report the
net amount. The Company presents interest rate swaps, swaptions and U.S. treasury futures assets and liabilities on a gross basis in its consolidated balance sheets, but in the case of interest rate swaps, net of variation margin. The Company
presents TBA assets and liabilities on a net basis in its consolidated balance sheets. The Company presents repurchase agreements in this section even though they are not derivatives because they are subject to master netting arrangements.
However, repurchase agreements are presented on a gross basis. Additionally, the Company does not offset financial assets and liabilities with the associated cash collateral on the consolidated balance sheets. The following tables present information about the Company’s assets
and liabilities that are subject to master netting arrangements or similar agreements and can potentially be offset on the Company’s consolidated balance sheets as of the dates indicated (dollars in s): Offsetting Assets and Liabilities As of December 31, 2021
Gross Amounts
Gross Amounts
Net Amounts of Assets and Liabilities
Gross Amounts Not Offset in the Consolidated Balance Sheet
of Recognized Assets or Liabilities
Offset in the Consolidated Balance Sheet
Presented in the Consolidated Balance Sheet
Financial Instruments
Cash Collateral Received (Pledged)
Net Amount
Assets
Interest rate swaps
$
10,101
$
-
$
10,101
$
(10,101
)
$
-
$
-
Interest rate swaptions
183
-
183
(183
)
-
-
TBAs
338
(338
)
-
-
-
-
U.S. treasury futures options
234
-
234
430
(664
)
-
Total Assets
$
10,856
$
(338
)
$
10,518
$
(9,854
)
$
(664
)
$
-
Liabilities
Repurchase agreements
$
865,494
$
-
$
865,494
$
(853,297
)
$
(12,197
)
$
-
Interest rate swaps
218
-
218
(218
)
-
-
TBAs
1,345
(338
)
1,007
(1,007
)
-
-
U.S. treasury futures 53 - 53 (53 ) - -
Total Liabilities
$
867,110
$
(338
)
$
866,772
$
(854,575
)
$
(12,197
)
$
- As of December 31, 2020
Gross Amounts
Gross Amounts
Net Amounts of Assets and Liabilities
Gross Amounts Not Offset in the Consolidated Balance Sheet
of Recognized Assets or Liabilities
Offset in the Consolidated Balance Sheet
Presented in the Consolidated Balance Sheet
Financial Instruments
Cash Collateral Received (Pledged)
Net Amount
Assets
Interest rate swaps
$
10,791
$
-
$
10,791
$
(10,791
)
$
-
$
-
Interest rate swaptions
798
-
798
(798
)
-
-
TBAs
6,740
(2,611
)
4,129
(4,129
)
-
-
U.S. treasury futures 252 - 252 1,717 (1,969 ) -
Total Assets
$
18,581
$
(2,611
)
$
15,970
$
(14,001
)
$
(1,969
)
$
-
Liabilities
Repurchase agreements
$
1,149,978
$
-
$
1,149,978
$
(1,105,621
)
$
(44,357
)
$
-
Interest rate swaps
5,878
-
5,878
(5,878
)
-
-
TBAs
2,611
(2,611
)
-
-
-
-
Total Liabilities
$
1,158,467
$
(2,611
)
$
1,155,856
$
(1,111,499
)
$
(44,357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1</t>
        </is>
      </c>
    </row>
    <row r="3">
      <c r="A3" s="3" t="inlineStr">
        <is>
          <t>Fair Value [Abstract]</t>
        </is>
      </c>
    </row>
    <row r="4">
      <c r="A4" s="4" t="inlineStr">
        <is>
          <t>Fair Value</t>
        </is>
      </c>
      <c r="B4" s="4" t="inlineStr">
        <is>
          <t>Note 9 — Fair Value Fair Value Measurements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available in active markets (i.e., observable inputs) and the lowest priority to data lacking transparency (i.e., unobservable inputs). Additionally,
ASC 820 requires an entity to consider all aspects of nonperformance risk, including the entity’s own credit standing, when measuring the fair value of a liability. ASC 820 establishes a three level hierarchy to be used when measuring and disclosing fair value. An instrument’s categorization within the fair value
hierarchy is based on the lowest level of significant input to its valuation. Following is a description of the three levels:
Level 1
inputs are quoted prices in active markets for identical assets or liabilities as of the measurement date under current market conditions. Additionally, the entity must have the
ability to access the active market and the quoted prices cannot be adjusted by the entit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term of the assets or liabilities.
Level 3
unobservable inputs are supported by little or no market activity. The unobservable inputs represent the assumptions that management believes market participants would use to price
the assets and liabilities, including risk. Generally, Level 3 assets and liabilities are valued using pricing models, discounted cash flow methodologies, or similar techniques that require significant judgment or estimation. Recurring Fair Value Measurements The following is a description of the methods used to estimate the fair values of the Company’s assets and liabilities measured at fair value on a
recurring basis, as well as the basis for classifying these assets and liabilities as Level 2 or 3 within the fair value hierarchy. The Company’s valuations consider assumptions that it believes a market participant would consider in valuing the
assets and liabilities, the most significant of which are disclosed below. The Company reassesses and periodically adjusts the underlying inputs and assumptions used in the valuations for recent historical experience, as well as for current and
expected relevant market conditions. RMBS The Company holds a portfolio of RMBS that are classified as available for sale and are carried at fair value in the consolidated balance sheets. The
Company determines the fair value of its RMBS based upon prices obtained from third-party pricing providers. The third-party pricing providers use pricing models that generally incorporate such factors as coupons, primary and secondary mortgage
rates, rate reset period, issuer, prepayment speeds, credit enhancements and expected life of the security. As a result, the Company classified 100%
of its RMBS as Level 2 fair value assets at December 31, 2021 and December 31, 2020. MSRs The Company, through its subsidiary Aurora, holds a portfolio of MSRs that are reported at fair value in the consolidated balance sheets. The Company
uses a discounted cash flow model to estimate the fair value of these assets. Although MSR transactions are observable in the marketplace, the valuation includes unobservable market data inputs (prepayment speeds, delinquency levels, costs to service
and discount rates). As a result, the Company classified 100% of its MSRs as Level 3 fair value assets at December 31, 2021 and
December 31, 2020. Derivative Instruments The Company enters into a variety of derivative
instruments as part of its economic hedging strategies. The Company executes interest rate swaps, swaptions, TBAs and U.S. treasury futures. The Company utilizes third-party pricing providers to value its derivative instruments. The third-party pricing providers use their own pricing models that incorporate a multitude of factors such as the absolute levels of interest rates, shape of the yield
curve, forward market expectations of the curve, internal economist projections, OIS and Libor, FOMC policy, coupon, strike, the rate reset period and the expected life of the security. Both the Company and the derivative counterparties under their netting arrangements are required to post cash collateral based upon the net underlying
market value of the Company’s open positions with the counterparties. Posting of cash collateral typically occurs daily, subject to certain dollar thresholds. Due to the existence of netting arrangements, as well as frequent cash collateral posting
at low posting thresholds, credit exposure to the Company and/or counterparties is considered materially mitigated. The Company’s interest rate swaps and U.S. treasury futures are required to be cleared on an exchange, which further mitigates, but
does not eliminate, credit risk. Based on the Company’s assessment, there is no requirement for any additional adjustment to derivative valuations specifically for credit. The following tables present the Company’s assets and liabilities measured at fair value on a recurring basis as of the dates indicated (dollars in
thousands). Recurring Fair Value Measurements As of December 31, 2021
Level 1
Level 2
Level 3
Carrying Value
Assets
RMBS
Fannie Mae
$
-
$
559,777
$
-
$
559,777
Freddie Mac
-
393,719
-
393,719
RMBS total
-
953,496
-
953,496
Derivative assets
Interest rate swaps
-
10,101
-
10,101
Interest rate swaptions
-
183
-
183
U.S. treasury futures options
-
234
-
234
Derivative assets total
-
10,518
-
10,518
Servicing related assets
-
-
218,727
218,727
Total Assets
$
-
$
964,014
$
218,727
$
1,182,741
Liabilities
Derivative liabilities
Interest rate swaps
-
218
-
218
TBAs, net - 1,007 - 1,007
U.S. treasury futures - 53 - 53
Derivative liabilities total
-
1,278
-
1,278
Total Liabilities
$
-
$
1,278
$
-
$
1,278 As of December 31, 2020
Level 1
Level 2
Level 3
Carrying Value
Assets
RMBS
Fannie Mae
$
-
$
715,156
$
-
$
715,156
Freddie Mac
-
506,954
-
506,954
Private Label MBS
-
6,141
-
6,141
RMBS total
-
1,228,251
-
1,228,251
Derivative assets
Interest rate swaps
-
10,791
-
10,791
Interest rate swaptions
-
798
-
798
TBAs, net - 4,129 - 4,129
U.S. treasury futures - 252 - 252
Derivative assets total
-
15,970
-
15,970
Servicing related assets
-
-
174,414
174,414
Total Assets
$
-
$
1,244,221
$
174,414
$
1,418,635
Liabilities
Derivative liabilities
Interest rate swaps
-
5,878
-
5,878
Derivative liabilities total
-
5,878
-
5,878
Total Liabilities
$
-
$
5,878
$
-
$
5,878 The Company may be required to measure certain assets or liabilities at fair value from time to time. These periodic fair value measures typically result
from application of certain impairment measures under GAAP. These items would constitute nonrecurring fair value measures under ASC 820. As of December 31, 2021 and December 31, 2020, the Company did not have any assets or liabilities measured at
fair value on a nonrecurring basis in the periods presented. Level 3 Assets and Liabilities The valuation of Level 3 assets and liabilities requires significant judgment by management. The Company estimates the fair value of its Servicing
Related Assets based on internal pricing models rather than quotations and compares the results of these internal models against the results from models generated by third-party pricing providers. The third-party pricing providers and management rely
on inputs such as market price quotations from market makers (either market or indicative levels), original transaction price, recent transactions in the same or similar instruments, and changes in financial ratios or cash flows to determine fair
value. Level 3 instruments may also be discounted to reflect illiquidity and/or non-transferability, with the amount of such discount estimated by third-party pricing providers and management in the absence of market information. Assumptions used by
third-party pricing providers and management due to lack of observable inputs may significantly impact the resulting fair value and, therefore, the Company’s consolidated financial statements. The Company’s management reviews all valuations that are
based on pricing information received from third-party pricing providers. As part of this review, prices are compared against other pricing or input data points in the marketplace, along with internal valuation expertise, to ensure the pricing is
reasonable. Changes in market conditions, as well as changes in the assumptions or methodology used to determine fair value, could result in a significant change to
estimated fair values. The determination of estimated cash flows used in pricing models is inherently subjective and imprecise. It should be noted that minor changes in assumptions or estimation methodologies can have a material effect on these
derived or estimated fair values, and that the fair values reflected below are indicative of the interest rate and credit spread environments as of December 31, 2021 and December 31, 2020 and do not take into consideration the effects of subsequent
changes in market or other factors. The tables below present the reconciliation for the Company’s Level 3 assets (Servicing Related Assets) measured at fair value on a recurring basis as of
the dates indicated (dollars in thousands): Level 3 Fair Value Measurements As of December 31, 2021
Level 3
MSRs
Balance at December 31, 2020
$
174,414
Purchases and sales:
Purchases
56,638
Other changes (A)
(1,263
)
Purchases, sales and principal paydowns:
$
55,375
Changes in Fair Value due to:
Changes in valuation inputs or assumptions used in valuation model
61,881
Other changes in fair value (B)
(72,943
)
Unrealized gain (loss) included in Net Income
$
(11,062
)
Balance at December 31, 2021
$
218,727 As of December 31, 2020
Level 3
MSRs
Balance at December 31, 2019
$
291,111
Purchases and sales:
Purchases
54,439
Sales (27,754 )
Other changes (A)
(1,482
)
Purchases and sales:
$
25,203
Changes in Fair Value due to:
Changes in valuation inputs or assumptions used in valuation model
(8,318
)
Other changes in fair value (B)
(133,582
)
Unrealized gain (loss) included in Net Income
$
(141,900
)
Balance at December 31, 2020
$
174,414
(A) Represents purchase price adjustments, principally contractual prepayment protection, and changes due to the Company’s repurchase of the
underlying collateral.
(B)
Represents changes due to realization of expected cash flows and estimated MSR runoff. The tables below present information about the significant unobservable inputs used in the fair value measurement of the Company’s Servicing Related
Assets classified as Level 3 fair value assets as of the dates indicated (dollars in thousands): Fair Value Measurements As of December 31, 2021
Fair Value
Valuation Technique
Unobservable Input (A)
Range
Weighted Average (B)
MSRs
$
218,727
Discounted cash flow
Constant prepayment speed
5.0% - 19.1
%
11.5
%
Uncollected payments
0.4% - 2.5
%
0.6
%
Discount rate
7.2
%
Annual cost to service, per loan
$
76
TOTAL
$
218,727 As of December 31, 2020
Fair Value
Valuation Technique
Unobservable Input (A)
Range
Weighted Average (B)
MSRs
$
174,414
Discounted cash flow
Constant prepayment speed
5.0% - 38.0
%
15.4
%
Uncollected payments
0.3% - 2.6
%
0.6
%
Discount rate
6.1
%
Annual cost to service, per loan
$
76
TOTAL
$
174,414
(A)
Significant increases (decreases) in any of the inputs in isolation may result in significantly lower (higher) fair value measurements. A change in
the assumption used for discount rates may be accompanied by a directionally similar change in the assumption used for the probability of uncollected payments and a directionally opposite change in the assumption used for prepayment rates.
(B)
Weighted averages for unobservable inputs are calculated based on the unpaid principal balance of the portfolios. Fair Value of Financial Assets and Liabilities In accordance with ASC 820, the Company is required to disclose the fair value of financial instruments, both assets and liabilities recognized and not
recognized in the consolidated balance sheets, for which fair value can be estimated. The following describes the Company’s methods for estimating the fair value for financial instruments.
●
RMBS available for sale securities, Servicing Related Assets, derivative assets and derivative liabilities are recurring fair value measurements; carrying value equals fair value.
See discussion of valuation methods and assumptions within the “Fair Value Measurements” section of this footnote.
●
Cash and cash equivalents and restricted cash have a carrying value which approximates fair value because of the short maturities of these instruments.
●
The carrying value of servicing receivables, repurchase agreements and corporate debt that mature in less than one year generally approximates fair value due to the short maturities.
The Company does not hold any repurchase agreements that are considered long-term. Corporate debt that matures in more than year consists solely of financing secured by Aurora’s Servicing Related Assets. All of the Company’s debt is revolving and bears interest at adjustable rates. The Company considers that the amount of the corporate
debt generally approximates fair value. The fixed rate portion of the financing for all of the Company’s Servicing Related Assets was paid in full on Ju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Note 10 — Commitments and Contingencies The commitments and contingencies of the Company as of December and December are described below. Management Agreement The Company pays the Manager a quarterly management fee, calculated and payable quarterly in arrears, equal to the product of one quarter of the 1.5% management fee annual rate and the stockholders’ equity, adjusted as set forth in the Management Agreement as of the end of such fiscal quarter. The
Manager relies on Freedom Mortgage to provide the Manager with the necessary resources and personnel to conduct the Company’s operations. For further discussion regarding the management fee, see Note 7. Legal and Regulatory From time to time, the Company may be subject to potential liability under laws and government regulations and various claims and
legal actions arising in the ordinary course of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The Company has established immaterial reserves for these possible matters. Based on information currently available, management is not aware of any legal or
regulatory claims that would have a material effect on the Company’s consolidated financial statements. Commitments to Purchase/Sell RMBS As of December 31, 2021 and December 31, 2020, the Company held forward TBA purchase and sale commitments, respectively, with counterparties, which are
forward Agency RMBS trades, whereby the Company committed to purchasing or selling a pool of securities at a particular interest rate. As of the date of the trade, the mortgage-backed securities underlying the pool that will be delivered to fulfill a
TBA trade are not yet designated. The securities are typically “to be announced” 48 hours prior to the established trade settlement date. As of December 31, 2021 and December 31, 2020, the Company was not obligated to purchase or sell any RMBS securities. Acknowledgment Agreements In connection with the Fannie Mae MSR Financing Facility (as defined below in Note 12), entered into by Aurora and QRS III, those parties also entered
into an acknowledgment agreement with Fannie Mae. Pursuant to that agreement, Fannie Mae consented to the pledge by Aurora and QRS III of their respective interests in MSRs for loans owned or securitized by Fannie Mae, and acknowledged the security
interest of the lender in those MSRs. See Note 12—Notes Payable for a description of the Fannie Mae MSR Financing Facility and the financing facility it replaced. In connection with the Freddie Mac MSR Revolver (as defined below in Note 12), Aurora, QRS V, and the lender, with a limited joinder by the Company, entered into an
acknowledgement agreement with Freddie Mac pursuant to which Freddie Mac consented to the pledge of the Freddie Mac MSRs securing the Freddie Mac MSR Revolver. Aurora and the lender also entered into a consent agreement with Freddie Mac pursuant to
which Freddie Mac consented to the pledge of Aurora’s rights to reimbursement for advances on the underlying loans. See Note 12—Notes Payable for a description of the Freddie Mac MSR Revolv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purchase Agreements</t>
        </is>
      </c>
      <c r="B1" s="2" t="inlineStr">
        <is>
          <t>12 Months Ended</t>
        </is>
      </c>
    </row>
    <row r="2">
      <c r="B2" s="2" t="inlineStr">
        <is>
          <t>Dec. 31, 2021</t>
        </is>
      </c>
    </row>
    <row r="3">
      <c r="A3" s="3" t="inlineStr">
        <is>
          <t>Repurchase Agreements [Abstract]</t>
        </is>
      </c>
    </row>
    <row r="4">
      <c r="A4" s="4" t="inlineStr">
        <is>
          <t>Repurchase Agreements</t>
        </is>
      </c>
      <c r="B4" s="4" t="inlineStr">
        <is>
          <t>Note 11 — Repurchase Agreements The Company had outstanding approximately $865.5
million and $1.1 billion of borrowings under its repurchase agreements as of December 31, 2021 and December 31, 2020, respectively. The
Company’s obligations under these agreements had weighted average remaining maturities of 38 days and 28 days as of December 31, 2021 and December 31, 2020, respectively. RMBS and cash have been pledged as collateral under these repurchase agreements (see
Note 4). The repurchase agreements had the following remaining maturities and weighted average rates as of the dates indicated (dollars in thousands): Repurchase Agreements Characteristics As of December 31, 2021
Repurchase Agreements
Weighted Average Rate
Less than one month
$
291,007
0.13
%
One to three months
574,487
0.14
%
Total/Weighted Average
$
865,494
0.14
% As of December 31, 2020
Repurchase Agreements
Weighted Average Rate
Less than one month
$
482,319
0.23
%
One to three months
667,659
0.23
%
Total/Weighted Average
$
1,149,978
0.23
% There were no overnight or demand
securities as of December 31, 2021 or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RMBS, available-for-sale, at fair value (including pledged assets of $892,888 and $1,164,416, respectively)</t>
        </is>
      </c>
      <c r="B3" s="7" t="n">
        <v>953496</v>
      </c>
      <c r="C3" s="7" t="n">
        <v>1228251</v>
      </c>
    </row>
    <row r="4">
      <c r="A4" s="4" t="inlineStr">
        <is>
          <t>Investments in Servicing Related Assets, at fair value (including pledged assets of $218,727 and $174,414, respectively)</t>
        </is>
      </c>
      <c r="B4" s="6" t="n">
        <v>218727</v>
      </c>
      <c r="C4" s="6" t="n">
        <v>174414</v>
      </c>
    </row>
    <row r="5">
      <c r="A5" s="4" t="inlineStr">
        <is>
          <t>Cash and cash equivalents</t>
        </is>
      </c>
      <c r="B5" s="6" t="n">
        <v>63916</v>
      </c>
      <c r="C5" s="6" t="n">
        <v>83892</v>
      </c>
    </row>
    <row r="6">
      <c r="A6" s="4" t="inlineStr">
        <is>
          <t>Restricted cash</t>
        </is>
      </c>
      <c r="B6" s="6" t="n">
        <v>12861</v>
      </c>
      <c r="C6" s="6" t="n">
        <v>46326</v>
      </c>
    </row>
    <row r="7">
      <c r="A7" s="4" t="inlineStr">
        <is>
          <t>Derivative assets</t>
        </is>
      </c>
      <c r="B7" s="6" t="n">
        <v>10518</v>
      </c>
      <c r="C7" s="6" t="n">
        <v>15970</v>
      </c>
    </row>
    <row r="8">
      <c r="A8" s="4" t="inlineStr">
        <is>
          <t>Receivables and other assets</t>
        </is>
      </c>
      <c r="B8" s="6" t="n">
        <v>43344</v>
      </c>
      <c r="C8" s="6" t="n">
        <v>44635</v>
      </c>
    </row>
    <row r="9">
      <c r="A9" s="4" t="inlineStr">
        <is>
          <t>Total Assets</t>
        </is>
      </c>
      <c r="B9" s="6" t="n">
        <v>1302862</v>
      </c>
      <c r="C9" s="6" t="n">
        <v>1593488</v>
      </c>
    </row>
    <row r="10">
      <c r="A10" s="3" t="inlineStr">
        <is>
          <t>Liabilities</t>
        </is>
      </c>
    </row>
    <row r="11">
      <c r="A11" s="4" t="inlineStr">
        <is>
          <t>Repurchase agreements</t>
        </is>
      </c>
      <c r="B11" s="6" t="n">
        <v>865494</v>
      </c>
      <c r="C11" s="6" t="n">
        <v>1149978</v>
      </c>
    </row>
    <row r="12">
      <c r="A12" s="4" t="inlineStr">
        <is>
          <t>Derivative liabilities</t>
        </is>
      </c>
      <c r="B12" s="6" t="n">
        <v>1278</v>
      </c>
      <c r="C12" s="6" t="n">
        <v>5878</v>
      </c>
    </row>
    <row r="13">
      <c r="A13" s="4" t="inlineStr">
        <is>
          <t>Notes payable</t>
        </is>
      </c>
      <c r="B13" s="6" t="n">
        <v>145268</v>
      </c>
      <c r="C13" s="6" t="n">
        <v>111379</v>
      </c>
    </row>
    <row r="14">
      <c r="A14" s="4" t="inlineStr">
        <is>
          <t>Dividends payable</t>
        </is>
      </c>
      <c r="B14" s="6" t="n">
        <v>7056</v>
      </c>
      <c r="C14" s="6" t="n">
        <v>6725</v>
      </c>
    </row>
    <row r="15">
      <c r="A15" s="4" t="inlineStr">
        <is>
          <t>Due to manager</t>
        </is>
      </c>
      <c r="B15" s="6" t="n">
        <v>1889</v>
      </c>
      <c r="C15" s="6" t="n">
        <v>3217</v>
      </c>
    </row>
    <row r="16">
      <c r="A16" s="4" t="inlineStr">
        <is>
          <t>Accrued expenses and other liabilities</t>
        </is>
      </c>
      <c r="B16" s="6" t="n">
        <v>3061</v>
      </c>
      <c r="C16" s="6" t="n">
        <v>3745</v>
      </c>
    </row>
    <row r="17">
      <c r="A17" s="4" t="inlineStr">
        <is>
          <t>Total Liabilities</t>
        </is>
      </c>
      <c r="B17" s="6" t="n">
        <v>1024046</v>
      </c>
      <c r="C17" s="6" t="n">
        <v>1280922</v>
      </c>
    </row>
    <row r="18">
      <c r="A18" s="3" t="inlineStr">
        <is>
          <t>Stockholders' Equity</t>
        </is>
      </c>
    </row>
    <row r="19">
      <c r="A19" s="4" t="inlineStr">
        <is>
          <t>Common stock, $0.01 par value per share, 500,000,000 shares authorized and 18,261,848 shares issued and outstanding as of December 31, 2021 and 500,000,000 shares authorized and 17,076,858 shares issued and outstanding as of December 31, 2020</t>
        </is>
      </c>
      <c r="B19" s="6" t="n">
        <v>187</v>
      </c>
      <c r="C19" s="6" t="n">
        <v>175</v>
      </c>
    </row>
    <row r="20">
      <c r="A20" s="4" t="inlineStr">
        <is>
          <t>Additional paid-in capital</t>
        </is>
      </c>
      <c r="B20" s="6" t="n">
        <v>311255</v>
      </c>
      <c r="C20" s="6" t="n">
        <v>300997</v>
      </c>
    </row>
    <row r="21">
      <c r="A21" s="4" t="inlineStr">
        <is>
          <t>Accumulated Deficit</t>
        </is>
      </c>
      <c r="B21" s="6" t="n">
        <v>-158483</v>
      </c>
      <c r="C21" s="6" t="n">
        <v>-141980</v>
      </c>
    </row>
    <row r="22">
      <c r="A22" s="4" t="inlineStr">
        <is>
          <t>Accumulated other comprehensive income</t>
        </is>
      </c>
      <c r="B22" s="6" t="n">
        <v>7527</v>
      </c>
      <c r="C22" s="6" t="n">
        <v>35594</v>
      </c>
    </row>
    <row r="23">
      <c r="A23" s="4" t="inlineStr">
        <is>
          <t>Total Cherry Hill Mortgage Investment Corporation Stockholders' Equity</t>
        </is>
      </c>
      <c r="B23" s="6" t="n">
        <v>275865</v>
      </c>
      <c r="C23" s="6" t="n">
        <v>310165</v>
      </c>
    </row>
    <row r="24">
      <c r="A24" s="4" t="inlineStr">
        <is>
          <t>Non-controlling interests in Operating Partnership</t>
        </is>
      </c>
      <c r="B24" s="6" t="n">
        <v>2951</v>
      </c>
      <c r="C24" s="6" t="n">
        <v>2401</v>
      </c>
    </row>
    <row r="25">
      <c r="A25" s="4" t="inlineStr">
        <is>
          <t>Total Stockholders' Equity</t>
        </is>
      </c>
      <c r="B25" s="6" t="n">
        <v>278816</v>
      </c>
      <c r="C25" s="6" t="n">
        <v>312566</v>
      </c>
    </row>
    <row r="26">
      <c r="A26" s="4" t="inlineStr">
        <is>
          <t>Total Liabilities and Stockholders' Equity</t>
        </is>
      </c>
      <c r="B26" s="6" t="n">
        <v>1302862</v>
      </c>
      <c r="C26" s="6" t="n">
        <v>1593488</v>
      </c>
    </row>
    <row r="27">
      <c r="A27" s="4" t="inlineStr">
        <is>
          <t>Series A Preferred Stock [Member]</t>
        </is>
      </c>
    </row>
    <row r="28">
      <c r="A28" s="3" t="inlineStr">
        <is>
          <t>Stockholders' Equity</t>
        </is>
      </c>
    </row>
    <row r="29">
      <c r="A29" s="4" t="inlineStr">
        <is>
          <t>Preferred stock value</t>
        </is>
      </c>
      <c r="B29" s="6" t="n">
        <v>67311</v>
      </c>
      <c r="C29" s="6" t="n">
        <v>67311</v>
      </c>
    </row>
    <row r="30">
      <c r="A30" s="4" t="inlineStr">
        <is>
          <t>Series B Preferred Stock [Member]</t>
        </is>
      </c>
    </row>
    <row r="31">
      <c r="A31" s="3" t="inlineStr">
        <is>
          <t>Stockholders' Equity</t>
        </is>
      </c>
    </row>
    <row r="32">
      <c r="A32" s="4" t="inlineStr">
        <is>
          <t>Preferred stock value</t>
        </is>
      </c>
      <c r="B32" s="7" t="n">
        <v>48068</v>
      </c>
      <c r="C32" s="7" t="n">
        <v>480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1</t>
        </is>
      </c>
    </row>
    <row r="3">
      <c r="A3" s="3" t="inlineStr">
        <is>
          <t>Notes Payable [Abstract]</t>
        </is>
      </c>
    </row>
    <row r="4">
      <c r="A4" s="4" t="inlineStr">
        <is>
          <t>Notes Payable</t>
        </is>
      </c>
      <c r="B4" s="4" t="inlineStr">
        <is>
          <t xml:space="preserve">Note 12 — Notes Payable As of December 31, 2021, the Company had two
separate MSR financing facilities: (i) the Freddie Mac MSR Revolver, which is revolving credit facility for up to $100.0 million that is
secured by all Freddie Mac MSRs owned by Aurora; and (ii) the Fannie Mae MSR Revolving Facility, which is a revolving credit facility for up to $150.0
million, that is secured by all Fannie Mae MSRs owned by Aurora. Both financing facilities are available for MSRs as well as certain servicing related advances associated with MSRs. Freddie Mac MSR Revolver Fannie Mae MSR Revolving Facility As noted above, the Fannie Mae MSR Revolving Facility replaced the Prior Fannie Mae MSR Financing Facility. In September 2019, Aurora and QRS III
entered into a loan and security agreement (the “Prior Fannie Mae MSR Financing Facility”). Under the Prior Fannie Mae MSR Facility, Aurora and QRS III pledged their respective rights in all existing and future MSRs for loans owned or securitized
by Fannie Mae to secure borrowings outstanding from time to time. The maximum credit amount outstanding at any one time under the facility was $200
million, of which $100 million was committed. Borrowings bore interest at a rate equal to a spread over one-month LIBOR subject to a floor. This facility was terminated and replaced in October 2021 with the Fannie Mae MSR Revolving Facility (as defined and
discussed above). As a result, there was no outstanding balance under the Prior Fannie Mae MSR Financing Facility at December 31, 2021. Approximately $64.0
million was outstanding under the Prior Fannie Mae MSR Financing Facility at December 31, 2020. The outstanding long-term borrowings had the following remaining maturities as of the dates indicated (dollars in thousands): Long-Term Borrowings Repayment Characteristics As of December 31, 2021
2022
2023
2024
2025
2026
Total
Freddie Mac MSR Revolver
Borrowings under Freddie Mac MSR Revolver
$
63,000
$
-
$
-
$
-
$
-
$
63,000
Fannie Mae MSR Revolving Facility
Borrowings under Fannie Mae MSR Revolving Facility
-
571
6,994
7,261
68,174
83,000
Total
$
63,000
$
571
$
6,994
$
7,261
$
68,174
$
146,000 As of December 31, 2020
2021
2022
2023
2024
2025
Total
Freddie Mac MSR Revolver
Borrowings under Freddie Mac MSR Revolver
$
47,500
$
-
$
-
$
-
$
-
$
47,500
Fannie Mae MSR Financing Facility
Borrowings under Fannie Mae MSR Financing Facility
64,000
-
-
-
-
64,000
Total
$
111,500
$
-
$
-
$
-
$
-
$
111,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 and Other Assets</t>
        </is>
      </c>
      <c r="B1" s="2" t="inlineStr">
        <is>
          <t>12 Months Ended</t>
        </is>
      </c>
    </row>
    <row r="2">
      <c r="B2" s="2" t="inlineStr">
        <is>
          <t>Dec. 31, 2021</t>
        </is>
      </c>
    </row>
    <row r="3">
      <c r="A3" s="3" t="inlineStr">
        <is>
          <t>Receivables and Other Assets [Abstract]</t>
        </is>
      </c>
    </row>
    <row r="4">
      <c r="A4" s="4" t="inlineStr">
        <is>
          <t>Receivables and Other Assets</t>
        </is>
      </c>
      <c r="B4" s="4" t="inlineStr">
        <is>
          <t>Note 13 — Receivables and Other Assets The assets comprising “Receivables and other assets” as of December 31, 2021 and December 31, 2020 are summarized in the following table (dollars in
thousands): Receivables and Other Assets
December 31, 2021
December 31, 2020
Servicing advances
$
17,609
$
18,253
Interest receivable
2,393
3,119
Deferred tax receivable
20,614
21,523
Other receivables
2,728
1,740
Total other assets
$
43,344
$
44,635 The Company only records as an asset those servicing advances that the Company deems recover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Accrued Expenses and Other Liabilities [Abstract]</t>
        </is>
      </c>
    </row>
    <row r="4">
      <c r="A4" s="4" t="inlineStr">
        <is>
          <t>Accrued Expenses and Other Liabilities</t>
        </is>
      </c>
      <c r="B4" s="4" t="inlineStr">
        <is>
          <t xml:space="preserve">Note 14 — Accrued Expenses and Other Liabilities The liabilities comprising “Accrued expenses and other liabilities” as of December 31, 2021 and December 31, 2020 are summarized in the following table
(dollars in thousands): Accrued Expenses and Other Liabilities
December 31, 2021
December 31, 2020
Accrued interest payable
$
996
$
1,008
Accrued expenses
2,065
2,737
Total accrued expenses and other liabilities
$
3,061
$
3,7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ized Quarterly Results (Unaudited)</t>
        </is>
      </c>
      <c r="B1" s="2" t="inlineStr">
        <is>
          <t>12 Months Ended</t>
        </is>
      </c>
    </row>
    <row r="2">
      <c r="B2" s="2" t="inlineStr">
        <is>
          <t>Dec. 31, 2021</t>
        </is>
      </c>
    </row>
    <row r="3">
      <c r="A3" s="3" t="inlineStr">
        <is>
          <t>Summarized Quarterly Results (Unaudited) [Abstract]</t>
        </is>
      </c>
    </row>
    <row r="4">
      <c r="A4" s="4" t="inlineStr">
        <is>
          <t>Summarized Quarterly Results (Unaudited)</t>
        </is>
      </c>
      <c r="B4" s="4" t="inlineStr">
        <is>
          <t>Note 15 — Summarized Quarterly Results (Unaudited) The following tables present information about the Company’s quarterly operating results for the periods indicated below (dollars in thousands): Summarized Quarterly Results
2021
December 31,
September 30,
June 30,
March 31,
Income
Interest income
$
4,529
$
3,600
$
3,526
$
3,301
Interest expense
1,534
1,439
1,341
1,454
Net interest income
2,995
2,161
2,185
1,847
Servicing fee income
13,030
13,839
13,748
13,540
Servicing costs
3,390
3,080
4,072
3,082
Net servicing income
9,640
10,759
9,676
10,458
Other income (loss)
Realized gain (loss) on RMBS, available-for-sale, net
(1,479
)
(1,050
)
983
2,094
Realized gain (loss) on derivatives, net
(4,688
)
1,420
(5,531
)
(540
)
Realized gain (loss) on acquired assets, net
-
(19
)
29
5
Unrealized gain (loss) on derivatives, net
8,233
(5,467
)
3,548
(8,059
)
Unrealized loss on investments in Servicing Related Assets
(5,111
)
(7,914
)
(20,501
)
22,464
Total Income (Loss)
9,590
(110
)
(9,611
)
28,269
Expenses
General and administrative expense
1,547
1,936
1,883
1,617
Management fee to affiliate
1,975
1,959
1,949
1,961
Total Expenses
3,522
3,895
3,832
3,578
Income (Loss) Before Income Taxes
6,068
(4,005
)
(13,443
)
24,691
Provision for (Benefit from) corporate business taxes
(637
)
(215
)
(1,830
)
3,463
Net Income (Loss)
6,705
(3,790
)
(11,613
)
21,228
Net (income) loss allocated to noncontrolling interests in Operating Partnership
(130
)
77
240
(434
)
Dividends on preferred stock
2,463
2,462
2,465
2,463
Net Income (Loss) Applicable to Common Stockholders
$
4,112
$
(6,175
)
$
(13,838
)
$
18,331
Net Income (Loss) Per Share of Common Stock
Basic
$
0.23
$
(0.36
)
$
(0.81
)
$
1.07
Diluted
$
0.23
$
(0.36
)
$
(0.81
)
$
1.07
Weighted Average Number of Shares of Common Stock Outstanding
Basic
17,963,555
17,185,872
17,073,943
17,065,735
Diluted
17,983,769
17,206,086
17,096,124
17,087,959
2020
December 31,
September 30,
June 30,
March 31,
Income
Interest income
$
6,367
$
8,020
$
9,052
$
19,402
Interest expense
1,605
1,787
4,942
13,800
Net interest income
4,762
6,233
4,110
5,602
Servicing fee income
14,045
14,365
18,032
19,519
Servicing costs
4,940
5,266
6,594
5,840
Net servicing income
9,105
9,099
11,438
13,679
Other income (loss)
Realized gain (loss) on RMBS, available-for-sale, net
7,950
6,722
(1,769
)
(17,543
)
Realized loss on investments in MSRs, net - - (11,347 ) -
Realized gain (loss) on derivatives, net
2,653
(3,923
)
7,370
(16,077
)
Realized gain (loss) on acquired assets, net
(93
)
(95
)
(548
)
46
Unrealized gain (loss) on derivatives, net
(3,266
)
3,702
(4,581
)
52,200
Unrealized loss on investments in Servicing Related Assets
(10,050
)
(20,972
)
(17,025
)
(93,853
)
Total Income (Loss)
11,061
766
(12,352
)
(55,946
)
Expenses
General and administrative expense
1,392
1,635
1,635
3,079
Management fee to affiliate
1,842
1,989
1,974
1,965
Total Expenses
3,234
3,624
3,609
5,044
Income (Loss) Before Income Taxes
7,827
(2,858
)
(15,961
)
(60,990
)
Provision for (Benefit from) corporate business taxes
(1,216
)
(2,116
)
(3,278
)
(12,154
)
Net Income (Loss)
9,043
(742
)
(12,683
)
(48,836
)
Net (income) loss allocated to noncontrolling interests in Operating Partnership
(168
)
10
227
910
Dividends on preferred stock
2,463
2,459
2,461
2,459
Net Income (Loss) Applicable to Common Stockholders
$
6,412
$
(3,191
)
$
(14,917
)
$
(50,385
)
Net Income (Loss) Per Share of Common Stock
Basic
$
0.38
$
(0.19
)
$
(0.88
)
$
(3.03
)
Diluted
$
0.38
$
(0.19
)
$
(0.88
)
$
(3.03
)
Weighted Average Number of Shares of Common Stock Outstanding
Basic
17,054,634
17,054,634
16,882,077
16,611,440
Diluted
17,076,858
17,076,858
16,895,408
16,624,229 Basic and diluted net income (loss) per share of common stock are computed independently based on the weighted average number of shares of common stock
outstanding during each period. Accordingly, the sum of the quarterly net income (loss) per share amounts may not agree to the total for th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Note 16 — Income Taxes The Company elected to be taxed as a REIT under Code Sections 856 through 860 beginning with its short taxable year ended December 31, 2013. As a REIT,
the Company generally will not be subject to U.S. federal income tax to the extent that it distributes its taxable income to its stockholders. To maintain qualification as a REIT, the Company must distribute at least 90% of its annual REIT taxable income to its stockholders and meet certain other requirements such as assets it may hold, income it may generate and its
stockholder composition. It is the Company’s policy to distribute all or substantially all of its REIT taxable income. To the extent there is any undistributed REIT taxable income at the end of a year, the Company can elect to distribute such
shortfall within the next year as permitted by the Code. Effective January 1, 2014, CHMI Solutions elected to be taxed as a corporation for U.S. federal income tax purposes; prior to this date, CHMI Solutions
was a disregarded entity for U.S. federal income tax purposes. CHMI Solutions has jointly elected with the Company, the ultimate beneficial owner of CHMI Sub-REIT, to be treated as a TRS of the Company, and all activities conducted through CHMI
Solutions and its wholly-owned subsidiary, Aurora, are subject to federal and state income taxes. CHMI Solutions files a consolidated tax return with Aurora and is fully taxed as a U.S. C-Corporation. The state and local tax jurisdictions for which the Company is subject to tax filing obligations recognize the Company’s status as a REIT, and therefore,
the Company generally does not pay income tax in such jurisdictions. CHMI Solutions and Aurora are subject to U.S. federal, state and local income taxes. The components of the Company’s income tax expense (benefit) are as follows for the periods indicated below (dollars in thousands):
Year Ended December 31,
2021
2020
2019
Current federal income tax benefit
$
(127
)
$
-
$
-
Deferred federal income tax expense (benefit)
1,180
(16,783
)
(8,403
)
Deferred state income tax expense (benefit)
(272
)
(1,981
)
(1,522
)
Provision for (benefit from) Corporate Business Taxes
$
781
$
(18,764
)
$
(9,925
) The following is a reconciliation of the statutory federal rate to the effective rate, for the periods indicated below (dollars in thousands):
Year Ended December 31,
2021
2020
2019
Computed income tax expense (benefit) at federal rate
$
2,795
21.0
%
$
(15,116
)
21.0
%
$
(12,724
)
21.0
%
State tax expense (benefit), net of federal tax, if applicable
120
0.9
%
(1,893
)
2.6
%
(664
)
1.1
%
Tax provision due to state tax rate change
(413
)
(3.1
)%
(87
)
0.1
%
(858
)
1.4
%
Permanent differences in taxable income from GAAP pre-tax income 185 1.4 % - - % - - %
Provision to return adjustment
(6
)
-
%
(15
)
-
%
5
(0.0
)%
REIT income not subject to tax (benefit)
(1,900
)
(14.3
)%
(1,653
)
2.4
%
4,316
(7.1
)%
Provision for (benefit from) Corporate Business Taxes/Effective Tax Rate (A)
$
781
5.9
%
$
(18,764
)
26.1
%
$
(9,925
)
16.4
%
(A) The provision for income taxes is recorded at
the TRS level. The Company’s consolidated balance sheets
contain the following income taxes recoverable and deferred tax assets, which are recorded at the TRS level (dollars in thousands):
Year Ended December 31,
2021
2020
2019
Income taxes recoverable
Federal income taxes recoverable
$
(128
)
$
-
$
-
Income taxes recoverable
$
(128
)
$
-
$
-
Year Ended December 31,
2021
2020
2019
Deferred tax assets
Deferred tax - mortgage
servicing rights
$
(10,539
)
$
(15,176
)
$
(995
)
Deferred tax - net operating
loss
(10,075
)
(6,347
)
(1,763
)
Total net deferred tax assets
$
(20,614
)
$
(21,523
)
$
(2,758
)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The Company’s net operating
losses (“NOLs”) were created subsequent to 2017 and can be carried forward indefinitely pursuant to the Tax Cuts and Jobs Act passed on December 22, 2017 (“2017 Tax Act”). As of December 31, 2021, the Company believes it is more likely than not
that it will fully realize its deferred tax assets. Deferred tax assets are included in “Receivables and other assets” in the consolidated balance sheets. Based on the Company’s evaluation, the Company has concluded that there are no significant liabilities for unrecognized tax benefits required to be
reported in the Company’s consolidated financial statements. Additionally, there were no amounts accrued for penalties or interest as of or during the periods presented in these consolidated financial statements. The Company’s 2020, 2019 and 2018 federal, state and local income tax returns remain open for examination by the relevant authorities. Distributions to stockholders generally will be primarily taxable as ordinary income, although a portion of such distributions may be designated as
qualified dividend income or may constitute a return of capital. The Company furnishes annually to each stockholder a statement setting forth distributions paid during the preceding year and their U.S. federal income tax treatment. Common Stock distributions were taxable as follows:
Year Ended December 31,
2021
2020
2019
Dividends per share
$
1.08 (A)
$
1.34 (B)
$
1.93 (C)
Ordinary income
-
%
20
%
85
%
Long-term capital gain
-
%
-
%
-
%
Return of capital
100
%
80
%
15
%
(A)
The entire $0.27 per share dividend declared in December 2021 January 2022
(B)
The entire $0.27 per share dividend declared in December 2020 January 2021
(C)
The entire $0.40 per share dividend declared in December 2019 January 2020 Series A Preferred Stock distributions were as follows:
Year Ended December 31,
2021
2020
2019
Dividends per share
$
2.05 (A)
$
2.05 (B)
$
1.54 (C)
Ordinary income
10
%
100
%
100
%
Long-term capital gain
- %
- %
- %
Return of capital
90
%
- %
- %
(A)
The entire $0.51 per share dividend declared in December 2021 January 2022
(B)
The entire $0.51 per share dividend declared in December 2020 January 2021
(C)
The entire $0.51 per share dividend declared in December 2019 January 2020 Series B Preferred Stock distributions were as follows:
Year Ended December 31,
2021
2020
2019
Dividends per share $ 2.06 (A) 2.06 (B) 1.40 (C)
Ordinary income
10
%
100
%
100
%
Long-term capital gain
- %
- %
- %
Return of capital
90
%
- %
- %
(A)
The entire $0.52 per share dividend declared in December 2021 January 2022
(B)
The entire $0.52 per share dividend declared in December 2020 January 2021
(C)
The entire $0.52 per share dividend declared in December 2019 January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7 — Subsequent Events Events subsequent to December 31, 2021 were evaluated and no
additional events were identified requiring further disclosure i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Basis of Presentation and Significant Accounting Policies [Abstract]</t>
        </is>
      </c>
    </row>
    <row r="4">
      <c r="A4" s="4" t="inlineStr">
        <is>
          <t>Basis of Accounting</t>
        </is>
      </c>
      <c r="B4" s="4" t="inlineStr">
        <is>
          <t>Basis of Accounting The accompanying consolidated financial statements are prepared in accordance with U.S. generally accepted accounting principles (“GAAP”) for financial
information and pursuant to the requirements for reporting on Form 10-K. The consolidated financial statements include the accounts of the Company and its consolidated subsidiaries. All significant intercompany transactions and balances have been
eliminated. The Company consolidates those entities in which it has an investment of 50% or more and has control over significant operating, financial and investing decisions of the entity. The consolidated financial statements reflect all
necessary and recurring adjustments for fair presentation of the results for the periods presented herein.</t>
        </is>
      </c>
    </row>
    <row r="5">
      <c r="A5" s="4" t="inlineStr">
        <is>
          <t>Use of Estimates</t>
        </is>
      </c>
      <c r="B5" s="4" t="inlineStr">
        <is>
          <t>Use of Estimates The preparation of financial statements in conformity with GAAP requires management to make a number of significant estimates and assumptions. These
include estimates of the fair value of mortgage servicing rights (“MSRs” or “Servicing Related Assets”); residential mortgage-backed securities (“RMBS” or “securities”) and derivatives; credit losses and other estimates that affect the reported
amounts of certain assets, revenues, liabilities and expenses as of the date of, and for the periods covered by, the consolidated financial statements. It is likely that changes in these estimates will occur in the near term. The Company’s
estimates are inherently subjective. Actual results could differ from the Company’s estimates, and the differences may be material.</t>
        </is>
      </c>
    </row>
    <row r="6">
      <c r="A6" s="4" t="inlineStr">
        <is>
          <t>Risks and Uncertainties</t>
        </is>
      </c>
      <c r="B6" s="4" t="inlineStr">
        <is>
          <t>Risks and Uncertainties In the normal course of business, the Company encounters primarily two significant types of economic risk: credit and market. Credit risk is the risk
of default on the Company’s investments in RMBS, Servicing Related Assets and derivatives that results from a borrower’s or derivative counterparty’s inability or unwillingness to make contractually required payments. Market risk reflects changes
in the value of investments in RMBS, Servicing Related Assets and derivatives due to changes in interest rates, spreads or other market factors, including prepayment speeds on the Company’s RMBS and Servicing Related Assets. The Company is subject
to the risks involved with real estate and real estate-related debt instruments. These include, among others, the risks normally associated with changes in the general economic climate, changes in the mortgage market, changes in tax laws, interest
rate levels, and the availability of financing. The Company also is subject to certain risks relating to its status as a REIT for U.S. federal income tax purposes. If the Company were to fail to
qualify as a REIT in any taxable year, the Company would be subject to U.S. federal income tax on its REIT income, which could be material. Unless entitled to relief under certain statutory provisions, the Company would also be disqualified from
treatment as a REIT for the four taxable years following the year during which qualification is lost. The COVID-19 pandemic continues to create substantial uncertainty for government policy makers and the Federal Reserve Board with consequent effects of the
economy in the United States. While the economy has largely reopened, the increased presence of highly contagious variants of the virus has exacerbated supply chain issues that arose during the shutdown of various economies. Certain forbearance
programs and prohibitions on foreclosures have been extended while others have expired adding to the concern of the consequences once all such programs end. As of December 31, 2021, 1.7% of borrowers on loans underlying the MSRs owned by Aurora are reflected as being in an active forbearance program, with 5.0% of those borrowers continuing to make their regular scheduled monthly payment. The Company continues to maintain an elevated level of unrestricted cash due to the
continuing uncertainty regarding government policy and the economy. Based on information currently available to the Company, the Company continues to believe that it will be able to satisfy all of its servicing obligations in 2022.</t>
        </is>
      </c>
    </row>
    <row r="7">
      <c r="A7" s="4" t="inlineStr">
        <is>
          <t>Investments in RMBS</t>
        </is>
      </c>
      <c r="B7" s="4" t="inlineStr">
        <is>
          <t xml:space="preserve">Investments in RMBS Classification Fair value is determined under the guidance of Accounting Standards Codification (“ASC”) 820, Fair Value Measurements and Disclosures Investment securities transactions are recorded on the trade date. At disposition, the net realized gain or loss is determined on the basis of the cost
of the specific investment and is included in earnings. All RMBS purchased and sold in the years ended December 31, 2021 and December 31, 2020 were settled prior to year-end. Revenue Recognition Impairment – </t>
        </is>
      </c>
    </row>
    <row r="8">
      <c r="A8" s="4" t="inlineStr">
        <is>
          <t>Investments in MSRs</t>
        </is>
      </c>
      <c r="B8" s="4" t="inlineStr">
        <is>
          <t>Investments in MSRs Classification Although transactions in MSRs are observable in the marketplace, the valuation includes unobservable market data inputs (prepayment speeds, delinquency
levels, costs to service and discount rates). Changes in the fair value of MSRs are reported on the consolidated statements of income (loss). Fluctuations in the fair value of MSRs are recorded within “Unrealized gain (loss) on investments in
Servicing Related Assets” on the consolidated statements of income (loss). Fair value is generally determined by discounting the expected future cash flows using discount rates that incorporate the market risks and liquidity premium specific to the
MSRs and, therefore, may differ from their effective yields. In determining the valuation of MSRs in accordance with ASC 820, management uses internally developed models that are primarily based on observable market-based inputs but which also
include unobservable market data inputs. The Company’s application of ASC 820 guidance is discussed in further detail in Note 9. Revenue Recognition percentage of the outstanding principal balance and are recognized as revenue as the related mortgage payments are collected. Corresponding costs to service are charged to expense as incurred. Servicing fee income received and servicing
expenses incurred are reported on the consolidated statements of income (loss). Float income from custodial accounts associated with MSRs of $900,000 and $2.6 million for the
years ended December 31, 2021 and December 31, 2020, respectively, is included in “Net interest income” on the consolidated statements of income (loss). Late fees and ancillary income of $1.5 million and $1.2 million for the years ended December 31,
2021 and December 31, 2020, respectively, are included in “Servicing fee income” on the consolidated statements of income (loss). As an owner of MSRs, the Company may be obligated to fund advances of principal and interest payments due to third-party owners of the loans underlying
the MSRs, but not yet received from the individual borrowers. These advances are reported as servicing advances within the “Receivables and other assets” line item on the consolidated balance sheets. Reimbursable servicing advances, other than
principal and interest advances, also have been classified within “Receivables and other assets” on the consolidated balance sheets. Advances on Federal National Mortgage Association (“Fannie Mae”) and Federal Home Loan Mortgage Corporation
(“Freddie Mac”) MSRs made in accordance with the relevant guidelines are generally recoverable. As a result, the Company has determined that no
reserves for unrecoverable advances for the related underlying loans are necessary at December 31, 2021 and December 31, 2020. For further discussion on the Company’s receivables and other assets, including the Company’s servicing advances, see
Note 13. As a result of the Company’s investments in MSRs, it is obligated from time to time to repurchase an underlying loan from the applicable agency for
which it is being serviced due to an alleged breach of a representation or warranty. Loans acquired in this manner are recorded at the purchase price less any principal recoveries and are then offered for sale.</t>
        </is>
      </c>
    </row>
    <row r="9">
      <c r="A9" s="4" t="inlineStr">
        <is>
          <t>Derivatives and Hedging Activities</t>
        </is>
      </c>
      <c r="B9" s="4" t="inlineStr">
        <is>
          <t>Derivatives and Hedging Activities Derivative transactions include swaps, swaptions, U.S. treasury futures and “to-be-announced” securities (“TBAs”). A TBA contract is an agreement to
purchase or sell, for future delivery, an Agency MBS with a specified issuer, term and coupon. Swaps and swaptions are entered into by the Company solely for interest rate risk management purposes. TBAs and U.S. treasury futures are used to manage
duration risk as well as basis risk and pricing risk on the Company’s financing facilities for MSRs. The decision as to whether or not a given transaction/position (or portion thereof) is economically hedged is made on a case-by-case basis, based
on the risks involved and other factors as determined by senior management, including restrictions imposed by the Code on REITs. In determining whether to economically hedge a risk, the Company may consider whether other assets, liabilities, firm
commitments and anticipated transactions already offset or reduce the risk.
All transactions undertaken as economic hedges are entered into with a view towards minimizing the potential for economic losses that could be incurred by the Company. Generally, derivatives entered into are not intended to qualify as hedges
under GAAP, unless specifically stated otherwise. From time to time, the Company enters into a TBA dollar roll which represents a transaction where TBA contracts with the same terms but different settlement dates
are simultaneously bought and sold. The TBA contract settling in the later month typically prices at a discount to the earlier month contract with the difference in price commonly referred to as the “drop”. The drop is a reflection of the
expected net interest income from an investment in similar Agency MBS, net of an implied financing cost, that would be foregone as a result of settling the contract in the later month rather than in the earlier month. The drop between the current
settlement month price and the forward settlement month price occurs because in the TBA dollar roll market, the party providing the financing is the party that would retain all principal and interest payments accrued during the financing period.
Accordingly, drop income on TBA dollar rolls generally represents the economic equivalent of the net interest income earned on the underlying Agency MBS less an implied financing cost. TBA dollar roll transactions are accounted for under GAAP as
a series of derivatives transactions. The Company’s bi-lateral derivative financial instruments contain credit risk to the extent that its counterparties may be unable to meet the terms of the agreements. The Company reduces such risk by limiting its exposure
to any Classification Revenue Recognition</t>
        </is>
      </c>
    </row>
    <row r="10">
      <c r="A10" s="4" t="inlineStr">
        <is>
          <t>Cash and Cash Equivalents and Restricted Cash</t>
        </is>
      </c>
      <c r="B10" s="4" t="inlineStr">
        <is>
          <t>Cash and Cash Equivalents and Restricted Cash The Company considers all highly liquid short-term investments with maturities of 90 days or less when purchased to be cash equivalents. Substantially
all amounts on deposit with major financial institutions exceed insured limits. Restricted cash represents the Company’s cash held by counterparties (i) as collateral against the Company’s derivatives (approximately $664,000 and $2.0 million at December 31,
2021 and December 31, 2020, respectively) and (ii) as collateral for borrowings under its repurchase agreements (approximately $12.2
million and $44.4 million at December 31, 2021 and December 31, 2020, respectively). The Company’s centrally cleared interest rate swaps require that the Company post an “initial margin” amount determined by the clearing exchange, which
is generally intended to be set at a level sufficient to protect the exchange from the interest rate swap’s maximum estimated single-day price movement. The Company also exchanges “variation margin” based upon daily changes in fair value, as
measured by the exchange. As a result of amendments to rules governing certain central clearing activities, the exchange of variation margin is a settlement of the interest rate swap, as opposed to pledged collateral. The Company has accounted for
the receipt or payment of variation margin on interest rate swaps as a direct reduction or increase to the carrying value of the interest rate swap asset or liability. At December 31, 2021 and December 31, 2020, approximately $45.6 million and $48.2 million,
respectively, of variation margin was reported as a decrease to the interest rate swap asset, at fair value.</t>
        </is>
      </c>
    </row>
    <row r="11">
      <c r="A11" s="4" t="inlineStr">
        <is>
          <t>Due to Manager</t>
        </is>
      </c>
      <c r="B11" s="4" t="inlineStr">
        <is>
          <t>Due to Manager The sum under “Due to manager” on the consolidated balance sheets represents amounts due to the Manager pursuant to the Management Agreement. For
further information on the Management Agreement, see Note 7.</t>
        </is>
      </c>
    </row>
    <row r="12">
      <c r="A12" s="4" t="inlineStr">
        <is>
          <t>Income Taxes</t>
        </is>
      </c>
      <c r="B12" s="4" t="inlineStr">
        <is>
          <t>Income Taxes The Company elected to be taxed as a REIT under Code Sections 856 through 860 beginning with its short taxable year ended December 31, 2013. U.S.
federal income tax law generally requires that a REIT distribute annually at least 90% of its REIT taxable income, without regard to the deduction for dividends paid and excluding net capital gains, and that it pay tax at regular corporate income
tax rates to the extent that it annually distributes less than 100% of its taxable income. The Company’s taxable REIT subsidiary (“TRS”), CHMI Solutions, as well as CHMI Solutions’s wholly-owned subsidiary, Aurora, are subject to U.S. federal
income taxes on their taxable income. To maintain qualification as a REIT, the Company must distribute at least 90% of its annual REIT taxable income to its stockholders and meet certain other requirements such as assets it may hold, income it may
generate and its stockholder composition. In 2017, the Internal Revenue Service issued a revenue procedure permitting “publicly offered” REITs to make elective stock dividends (i.e., dividends paid in a mixture of stock and cash), with at least 20%
of the total distribution being paid in cash, to satisfy their REIT distribution requirements. In December 2021, the Internal Revenue Service issued a revenue procedure that temporarily reduces the minimum amount of the total distribution that must
be paid in cash to 10% for distributions declared on or after November 1, 2021, and on or before June 30, 2022, provided certain other parameters detailed in the Revenue Procedure are satisfied. Pursuant to these revenue procedures, the Company has
in the past elected to make distributions of its taxable income in a mixture of stock and cash. The Company accounts for income taxes in accordance with ASC 740, Income
Taxes</t>
        </is>
      </c>
    </row>
    <row r="13">
      <c r="A13" s="4" t="inlineStr">
        <is>
          <t>Realized Gain (Loss) on RMBS</t>
        </is>
      </c>
      <c r="B13" s="4" t="inlineStr">
        <is>
          <t>Realized Gain (Loss) on RMBS The following table presents realized gains and losses on RMBS for the periods indicated (dollars in thousands):
Year Ended December 31,
2021
2020
2019
Realized gain (loss) on RMBS, net
Gain on RMBS
$
5,653
$
34,071
$
1,285
Loss on RMBS
(5,105
)
(38,711
)
(383
)
Net realized gain (loss) on RMBS (A)
$
548
$
(4,640
)
$
902
(A)
Reclassified from accumulated other comprehensive income into earnings.</t>
        </is>
      </c>
    </row>
    <row r="14">
      <c r="A14" s="4" t="inlineStr">
        <is>
          <t>Repurchase Agreements and Interest Expense</t>
        </is>
      </c>
      <c r="B14" s="4" t="inlineStr">
        <is>
          <t>Repurchase Agreements and Interest Expense The Company finances its investments in RMBS with short-term borrowings under master repurchase agreements. Borrowings under the repurchase agreements
are generally short-term debt due within one year. These borrowings generally bear interest rates offered by the “lending” counterparty from time to time for the term of the proposed repurchase transaction (e.g. 30 days, 60 days etc.) of a
specified margin over one-month LIBOR. The repurchase agreements represent uncommitted financing. Borrowings under these agreements are treated as collateralized financing transactions and are carried at their contractual amounts, as specified in
the respective agreements. Interest is recorded at the contractual amount on an accrual basis.</t>
        </is>
      </c>
    </row>
    <row r="15">
      <c r="A15" s="4" t="inlineStr">
        <is>
          <t>Dividends Payable</t>
        </is>
      </c>
      <c r="B15" s="4" t="inlineStr">
        <is>
          <t>Dividends Payable Because the Company is organized as a REIT under the Code, it is required by law to distribute annually at least 90% of its REIT taxable income, which
it does in the form of quarterly dividend payments. The Company accrues the dividend payable on outstanding shares on the accounting date, which causes an offsetting reduction in retained earnings.</t>
        </is>
      </c>
    </row>
    <row r="16">
      <c r="A16" s="4" t="inlineStr">
        <is>
          <t>Comprehensive Income</t>
        </is>
      </c>
      <c r="B16" s="4" t="inlineStr">
        <is>
          <t>Comprehensive Income Comprehensive income is defined as the change in equity of a business enterprise during a period resulting from transactions and other events and
circumstances, excluding those resulting from investments by and distributions to owners. For the Company’s purposes, comprehensive income represents net income (loss), as presented in the consolidated statements of income (loss), adjusted for
unrealized gains or losses on RMBS, which are designated as available for sale.</t>
        </is>
      </c>
    </row>
    <row r="17">
      <c r="A17" s="4" t="inlineStr">
        <is>
          <t>Recent Accounting Pronouncements</t>
        </is>
      </c>
      <c r="B17" s="4" t="inlineStr">
        <is>
          <t>Recent Accounting Pronouncements Reference Rate Reform Reference Rate Reform</t>
        </is>
      </c>
    </row>
    <row r="18">
      <c r="A18" s="4" t="inlineStr">
        <is>
          <t>Changes in Presentation</t>
        </is>
      </c>
      <c r="B18" s="4" t="inlineStr">
        <is>
          <t>Changes in Presentation During the year ended December 31, 2021, the Company changed its presentation of certain line items on the consolidated statements of income (loss), consolidated
statements of comprehensive income (loss) and consolidated statements of cash flows to better reflect changes in the business and how the Company is viewed and managed. Specifically, drop income on TBA dollar rolls and interest rate swap
periodic interest income (expense) are presented in “Realized loss on derivatives, net” on the consolidated statements of income (loss). Drop income on TBA dollar rolls and interest rate swap periodic interest income (expense) were historically
presented in “Interest income” and “Interest expense”, respectively, on the consolidated statements of income (loss). Prior period amounts and respective notes have been reclassified to be consistent with the current period presentation. Such
reclassifications had no impact on net income or net comprehensive income. In addition to the above, certain other prior period amounts have been reclassified to conform to current period present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Tables)</t>
        </is>
      </c>
      <c r="B1" s="2" t="inlineStr">
        <is>
          <t>12 Months Ended</t>
        </is>
      </c>
    </row>
    <row r="2">
      <c r="B2" s="2" t="inlineStr">
        <is>
          <t>Dec. 31, 2021</t>
        </is>
      </c>
    </row>
    <row r="3">
      <c r="A3" s="3" t="inlineStr">
        <is>
          <t>Basis of Presentation and Significant Accounting Policies [Abstract]</t>
        </is>
      </c>
    </row>
    <row r="4">
      <c r="A4" s="4" t="inlineStr">
        <is>
          <t>Realized Gains and Losses on RMBS</t>
        </is>
      </c>
      <c r="B4" s="4" t="inlineStr">
        <is>
          <t>The following table presents realized gains and losses on RMBS for the periods indicated (dollars in thousands):
Year Ended December 31,
2021
2020
2019
Realized gain (loss) on RMBS, net
Gain on RMBS
$
5,653
$
34,071
$
1,285
Loss on RMBS
(5,105
)
(38,711
)
(383
)
Net realized gain (loss) on RMBS (A)
$
548
$
(4,640
)
$
902
(A)
Reclassified from accumulated other comprehensive income into earn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Financial Data on CHMI's Segments with Reconciliation</t>
        </is>
      </c>
      <c r="B4" s="4" t="inlineStr">
        <is>
          <t xml:space="preserve">Summary financial data with respect to the Company’s segments is given below, together with the data for the Company as a whole (dollars in thousands):
Servicing Related Assets
RMBS
All Other
Total
Income Statement
Year Ended December 31, 2021
Interest income
$
376
$
14,580
$
-
$
14,956
Interest expense
4,484
1,284
-
5,768
Net interest income (expense)
(4,108
)
13,296
-
9,188
Servicing fee income
54,157
-
-
54,157
Servicing costs
13,624
-
-
13,624
Net servicing income
40,533
-
-
40,533
Other income (expense)
(34,103
)
12,520
-
(21,583
)
Other operating expenses
3,040
717
11,070
14,827
Provision for corporate business taxes
781
-
-
781
Net Income (Loss)
$
(1,499
)
$
25,099
$
(11,070
)
$
12,530
Year Ended December 31, 2020
Interest income
$
2,661
$
40,180
$
-
$
42,841
Interest expense
5,357
16,777
-
22,134
Net interest income (expense)
(2,696
)
23,403
-
20,707
Servicing fee income
65,961
-
-
65,961
Servicing costs
22,640
-
-
22,640
Net servicing income
43,321
-
-
43,321
Other expense
(95,864
)
(24,635
)
-
(120,499
)
Other operating expenses
3,457
852
11,202
15,511
Benefit from corporate business taxes
(18,764
)
-
-
(18,764
)
Net Loss
$
(39,932
)
$
(2,084
)
$
(11,202
)
$
(53,218
)
Year Ended December 31, 2019
Interest income
$
2,819
$
68,852
$
-
$
71,671
Interest expense
3,445
51,002
-
54,447
Net interest income (expense)
(626
)
17,850
-
17,224
Servicing fee income
73,555
-
-
73,555
Servicing costs
17,404
-
-
17,404
Net servicing income
56,151
-
-
56,151
Other expense
(100,483
)
(20,167
)
-
(120,650
)
Other operating expenses
1,971
873
10,481
13,325
Benefit from corporate business taxes
(9,925
)
-
-
(9,925
)
Net Loss
$
(37,004
)
$
(3,190
)
$
(10,481
)
$
(50,675
)
Servicing Related Assets
RMBS
All Other
Total
Balance Sheet
December 31, 2021
Investments
$
218,727
$
953,496
$
-
$
1,172,223
Other assets
44,506
21,611
64,522
130,639
Total assets
263,233
975,107
64,522
1,302,862
Debt
145,268
865,494
-
1,010,762
Other liabilities
1,847
1,411
10,026
13,284
Total liabilities
147,115
866,905
10,026
1,024,046
Net assets
$
116,118
$
108,202
$
54,496
$
278,816
December 31, 2020
Investments
$
174,414
$
1,228,251
$
-
$
1,402,665
Other assets
51,063
55,260
84,500
190,823
Total assets
225,477
1,283,511
84,500
1,593,488
Debt
111,379
1,149,978
-
1,261,357
Other liabilities
2,392
6,370
10,803
19,565
Total liabilities
113,771
1,156,348
10,803
1,280,922
Net assets
$
111,706
$
127,163
$
73,697
$
312,5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vestments in RMBS (Tables)</t>
        </is>
      </c>
      <c r="B1" s="2" t="inlineStr">
        <is>
          <t>12 Months Ended</t>
        </is>
      </c>
    </row>
    <row r="2">
      <c r="B2" s="2" t="inlineStr">
        <is>
          <t>Dec. 31, 2021</t>
        </is>
      </c>
    </row>
    <row r="3">
      <c r="A3" s="3" t="inlineStr">
        <is>
          <t>Investments in RMBS [Abstract]</t>
        </is>
      </c>
    </row>
    <row r="4">
      <c r="A4" s="4" t="inlineStr">
        <is>
          <t>Summary of RMBS Investments</t>
        </is>
      </c>
      <c r="B4" s="4" t="inlineStr">
        <is>
          <t>The following is a summary of the Company’s investments in RMBS as of the dates indicated (dollars in thousands): Summary of RMBS Assets As of December 31, 2021
Gross Unrealized
Weighted Average
Asset Type
Original Face Value
Book
Gains
Losses
Carrying Value (A)
Number of Securities
Rating
Coupon
Yield (C)
Maturity (Years)
RMBS
Fannie Mae
$
772,607
$
554,151
$
9,276
$
(3,650
)
$
559,777
76
(B)
3.09
%
2.96
%
27
Freddie Mac
484,479
391,700
5,260
(3,241
)
393,719
45
(B)
3.02
%
2.89
%
28
Total/Weighted Average
$
1,257,086
$
945,851
$
14,536
$
(6,891
)
$
953,496
121
3.06
%
2.93
%
28 As of December 31, 2020
Gross Unrealized
Weighted Average
Asset Type
Original
Book
Gains
Losses
Carrying Value (A)
Number of Securities
Rating
Coupon
Yield (C)
Maturity (Years)
RMBS
Fannie Mae
$
840,175
$
692,665
$
22,530
$
(39
)
$
715,156
81
(B)
3.31
%
3.17
%
28
Freddie Mac
549,530
493,930
13,106
(82
)
506,954
49
(B)
2.99
%
2.87
%
28
Private Label MBS
22,000
5,944
197
-
6,141
5
(B)
4.08
%
4.08
%
28
Total/Weighted Average
$
1,411,705
$
1,192,539
$
35,833
$
(121
)
$
1,228,251
135
3.18
%
3.05
%
28
(A) See Note 9 regarding the estimation of fair value, which approximates carrying value for all securities.
(B) The Company used an implied AAA rating for the Agency RMBS. Private label RMBS were rated
investment grade or better by at least one NRSRO as of December 31, 2020 .
(C) The weighted average yield is based on the most recent gross monthly interest income, which is then annualized and divided by the book
value of settled securities.</t>
        </is>
      </c>
    </row>
    <row r="5">
      <c r="A5" s="4" t="inlineStr">
        <is>
          <t>Summary of RMBS Investments by Maturity</t>
        </is>
      </c>
      <c r="B5" s="4" t="inlineStr">
        <is>
          <t xml:space="preserve">Summary of RMBS Assets by Maturity As of December 31, 2021
Gross Unrealized
Weighted Average
Years to Maturity
Original Face Value
Book
Gains
Losses
Carrying Value (A)
Number of Securities
Rating
Coupon
Yield (C)
Maturity (Years)
Over 10 Years $
1,257,086 $
945,851 $
14,536 $
(6,891
) $
953,496
121
(B)
3.06
%
2.93
%
28
Total/Weighted Average
$
1,257,086
$
945,851
$
14,536
$
(6,891
)
$
953,496
121
3.06
%
2.93
%
28 As of December 31, 2020
Gross Unrealized
Weighted Average
Years to Maturity
Original Face Value
Book
Gains
Losses
Carrying Value (A)
Number of Securities
Rating
Coupon
Yield (C)
Maturity (Years)
Over 10 Years $
1,411,705 $
1,192,539 $
35,833 $
(121
) $
1,228,251
135
(B)
3.18
%
3.05
%
28
Total/Weighted Average
$
1,411,705
$
1,192,539
$
35,833
$
(121
)
$
1,228,251
135
3.18
%
3.05
%
28
(A) See Note 9 regarding the estimation of fair value, which approximates carrying value for all securities.
(B) The Company used an implied AAA rating for the Agency RMBS. Private label RMBS were rated investment grade or better by at least one NRSRO as of December 31, 2020 .
(C) The weighted average yield is based on the most recent gross monthly interest income, which is then annualized and divided by the book
value of settled securities. </t>
        </is>
      </c>
    </row>
    <row r="6">
      <c r="A6" s="4" t="inlineStr">
        <is>
          <t>Summary of RMBS Securities in an Unrealized Loss Position</t>
        </is>
      </c>
      <c r="B6" s="4" t="inlineStr">
        <is>
          <t xml:space="preserve">The following tables summarize the Company’s securities in an unrealized loss position as of the dates indicated (dollars in thousands): RMBS Unrealized Loss Positions As of December 31, 2021
Weighted Average
Duration in Loss Position
Original Face Value
Book
Gross Unrealized Losses
Carrying Value (A)
Number of Securities
Rating
Coupon
Yield (C)
Maturity (Years)
Less than Twelve Months
$
612,547
$
611,306
$
(6,783
)
$
604,523
56
(B)
2.76
%
2.62
%
29
Twelve or More Months 6,629 6,022 (108 ) 5,914 1 (B) 3.00 % 2.83 % 28
Total/Weighted Average
$
619,176
$
617,328
$
(6,891
)
$
610,437
57
2.77
%
2.62
%
29 As of December 31, 2020
Weighted Average
Duration in Loss Position
Original Face Value
Book
Gross Unrealized Losses
Carrying Value (A)
Number of Securities
Rating
Coupon
Yield (C)
Maturity (Years)
Less than Twelve Months
$
55,656
$
57,945
$
(121
)
$
57,824
4
(B)
3.00
%
2.82
%
29
Total/Weighted Average
$
55,656
$
57,945
$
(121
)
$
57,824
4
3.00
%
2.82
%
29
(A) See Note 9 regarding the estimation of fair value, which approximates carrying value for all securities.
(B) The Company used an implied AAA rating for the Agency RMBS. The Company’s private label RMBS were rated investment grade or better by at least one NRSRO as of December 31, 2020 .
(C) The weighted average yield is based on the most recent gross monthly interest income, which is then annualized and divided by the book
value of settled securit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nsolidated Balance Sheets (Parenthetical) - USD ($) $ in Thousands</t>
        </is>
      </c>
      <c r="C1" s="2" t="inlineStr">
        <is>
          <t>Dec. 31, 2021</t>
        </is>
      </c>
      <c r="D1" s="2" t="inlineStr">
        <is>
          <t>Dec. 31, 2020</t>
        </is>
      </c>
    </row>
    <row r="2">
      <c r="A2" s="3" t="inlineStr">
        <is>
          <t>Assets</t>
        </is>
      </c>
    </row>
    <row r="3">
      <c r="A3" s="4" t="inlineStr">
        <is>
          <t>RMBS, pledged assets available-for-sale</t>
        </is>
      </c>
      <c r="C3" s="7" t="n">
        <v>892888</v>
      </c>
      <c r="D3" s="7" t="n">
        <v>1164416</v>
      </c>
    </row>
    <row r="4">
      <c r="A4" s="4" t="inlineStr">
        <is>
          <t>Investments in Servicing Related pledged assets at fair value</t>
        </is>
      </c>
      <c r="B4" s="4" t="inlineStr">
        <is>
          <t>[1]</t>
        </is>
      </c>
      <c r="C4" s="7" t="n">
        <v>218727</v>
      </c>
      <c r="D4" s="7" t="n">
        <v>174414</v>
      </c>
    </row>
    <row r="5">
      <c r="A5" s="3" t="inlineStr">
        <is>
          <t>Stockholders' Equity</t>
        </is>
      </c>
    </row>
    <row r="6">
      <c r="A6" s="4" t="inlineStr">
        <is>
          <t>Common stock, par value (in dollars per shares)</t>
        </is>
      </c>
      <c r="C6" s="8" t="n">
        <v>0.01</v>
      </c>
      <c r="D6" s="8" t="n">
        <v>0.01</v>
      </c>
    </row>
    <row r="7">
      <c r="A7" s="4" t="inlineStr">
        <is>
          <t>Common stock, shares authorized (in shares)</t>
        </is>
      </c>
      <c r="C7" s="6" t="n">
        <v>500000000</v>
      </c>
      <c r="D7" s="6" t="n">
        <v>500000000</v>
      </c>
    </row>
    <row r="8">
      <c r="A8" s="4" t="inlineStr">
        <is>
          <t>Common stock, shares issued (in shares)</t>
        </is>
      </c>
      <c r="C8" s="6" t="n">
        <v>18261848</v>
      </c>
      <c r="D8" s="6" t="n">
        <v>17076858</v>
      </c>
    </row>
    <row r="9">
      <c r="A9" s="4" t="inlineStr">
        <is>
          <t>Common stock, shares outstanding (in shares)</t>
        </is>
      </c>
      <c r="C9" s="6" t="n">
        <v>18261848</v>
      </c>
      <c r="D9" s="6" t="n">
        <v>17076858</v>
      </c>
    </row>
    <row r="10">
      <c r="A10" s="4" t="inlineStr">
        <is>
          <t>Series A Preferred Stock [Member]</t>
        </is>
      </c>
    </row>
    <row r="11">
      <c r="A11" s="3" t="inlineStr">
        <is>
          <t>Stockholders' Equity</t>
        </is>
      </c>
    </row>
    <row r="12">
      <c r="A12" s="4" t="inlineStr">
        <is>
          <t>Preferred stock, par value (in dollars per shares)</t>
        </is>
      </c>
      <c r="C12" s="8" t="n">
        <v>0.01</v>
      </c>
      <c r="D12" s="8" t="n">
        <v>0.01</v>
      </c>
    </row>
    <row r="13">
      <c r="A13" s="4" t="inlineStr">
        <is>
          <t>Preferred stock, shares authorized (in shares)</t>
        </is>
      </c>
      <c r="C13" s="6" t="n">
        <v>100000000</v>
      </c>
      <c r="D13" s="6" t="n">
        <v>100000000</v>
      </c>
    </row>
    <row r="14">
      <c r="A14" s="4" t="inlineStr">
        <is>
          <t>Preferred stock, shares issued (in shares)</t>
        </is>
      </c>
      <c r="C14" s="6" t="n">
        <v>2781635</v>
      </c>
      <c r="D14" s="6" t="n">
        <v>2781635</v>
      </c>
    </row>
    <row r="15">
      <c r="A15" s="4" t="inlineStr">
        <is>
          <t>Preferred stock, shares outstanding (in shares)</t>
        </is>
      </c>
      <c r="C15" s="6" t="n">
        <v>2781635</v>
      </c>
      <c r="D15" s="6" t="n">
        <v>2781635</v>
      </c>
    </row>
    <row r="16">
      <c r="A16" s="4" t="inlineStr">
        <is>
          <t>Preferred stock, liquidation preference</t>
        </is>
      </c>
      <c r="C16" s="7" t="n">
        <v>69541</v>
      </c>
      <c r="D16" s="7" t="n">
        <v>69541</v>
      </c>
    </row>
    <row r="17">
      <c r="A17" s="4" t="inlineStr">
        <is>
          <t>Series B Preferred Stock [Member]</t>
        </is>
      </c>
    </row>
    <row r="18">
      <c r="A18" s="3" t="inlineStr">
        <is>
          <t>Stockholders' Equity</t>
        </is>
      </c>
    </row>
    <row r="19">
      <c r="A19" s="4" t="inlineStr">
        <is>
          <t>Preferred stock, par value (in dollars per shares)</t>
        </is>
      </c>
      <c r="C19" s="8" t="n">
        <v>0.01</v>
      </c>
      <c r="D19" s="8" t="n">
        <v>0.01</v>
      </c>
    </row>
    <row r="20">
      <c r="A20" s="4" t="inlineStr">
        <is>
          <t>Preferred stock, shares authorized (in shares)</t>
        </is>
      </c>
      <c r="C20" s="6" t="n">
        <v>100000000</v>
      </c>
      <c r="D20" s="6" t="n">
        <v>100000000</v>
      </c>
    </row>
    <row r="21">
      <c r="A21" s="4" t="inlineStr">
        <is>
          <t>Preferred stock, shares issued (in shares)</t>
        </is>
      </c>
      <c r="C21" s="6" t="n">
        <v>2000000</v>
      </c>
      <c r="D21" s="6" t="n">
        <v>2000000</v>
      </c>
    </row>
    <row r="22">
      <c r="A22" s="4" t="inlineStr">
        <is>
          <t>Preferred stock, shares outstanding (in shares)</t>
        </is>
      </c>
      <c r="C22" s="6" t="n">
        <v>2000000</v>
      </c>
      <c r="D22" s="6" t="n">
        <v>2000000</v>
      </c>
    </row>
    <row r="23">
      <c r="A23" s="4" t="inlineStr">
        <is>
          <t>Preferred stock, liquidation preference</t>
        </is>
      </c>
      <c r="C23" s="7" t="n">
        <v>50000</v>
      </c>
      <c r="D23" s="7" t="n">
        <v>50000</v>
      </c>
    </row>
    <row r="24"/>
    <row r="25">
      <c r="A25" s="4" t="inlineStr">
        <is>
          <t>[1]</t>
        </is>
      </c>
      <c r="B25" s="4" t="inlineStr">
        <is>
          <t>See Note 9 regarding the estimation of fair value, which approximates carrying value for all pools.</t>
        </is>
      </c>
    </row>
  </sheetData>
  <mergeCells count="3">
    <mergeCell ref="A1:B1"/>
    <mergeCell ref="A24:C24"/>
    <mergeCell ref="B25:C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stments in Servicing Related Assets (Tables)</t>
        </is>
      </c>
      <c r="B1" s="2" t="inlineStr">
        <is>
          <t>12 Months Ended</t>
        </is>
      </c>
    </row>
    <row r="2">
      <c r="B2" s="2" t="inlineStr">
        <is>
          <t>Dec. 31, 2021</t>
        </is>
      </c>
    </row>
    <row r="3">
      <c r="A3" s="3" t="inlineStr">
        <is>
          <t>Investments in Servicing Related Assets [Abstract]</t>
        </is>
      </c>
    </row>
    <row r="4">
      <c r="A4" s="4" t="inlineStr">
        <is>
          <t>Servicing Related Assets</t>
        </is>
      </c>
      <c r="B4" s="4" t="inlineStr">
        <is>
          <t>The following is a summary of the Company’s Servicing Related Assets as of the dates indicated (dollars in thousands): Servicing Related Assets Summary As of December 31, 2021
Unpaid Principal Balance
Carrying Value (A)
Weighted Average Coupon
Weighted Average Maturity (Years) (B)
Year to Date Changes in Fair Value Recorded in Other Income (Loss)
MSRs
$
20,773,278
$
218,727
3.51
%
26.3
$
(11,062
)
MSR Total/Weighted Average
$
20,773,278
$
218,727
3.51
%
26.3
$
(11,062
) As of December 31, 2020
Unpaid Principal Balance
Carrying Value (A)
Weighted Average Coupon
Weighted Average Maturity (Years) (B)
Year to Date Changes in Fair Value Recorded in Other Income (Loss)
MSRs $
21,641,277 $
174,414
3.92
%
26.3 $
(141,900
)
MSR Total/Weighted Average
$
21,641,277
$
174,414
3.92
%
26.3
$
(141,900
)
(A) See Note 9 regarding the estimation of fair value, which approximates carrying value for all pools.
(B) Weighted average maturity of the underlying residential mortgage loans in the pool is based on
the unpaid principal balance .</t>
        </is>
      </c>
    </row>
    <row r="5">
      <c r="A5" s="4" t="inlineStr">
        <is>
          <t>Geographic Concentration of Servicing Related Assets</t>
        </is>
      </c>
      <c r="B5" s="4" t="inlineStr">
        <is>
          <t>The tables below summarize the geographic distribution for the states representing 5% or greater of the aggregate UPB of the residential mortgage loans
underlying the Servicing Related Assets as of the dates indicated: Geographic Concentration of Servicing Related Assets As of December 31, 2021
Percentage of Total Outstanding Unpaid Principal Balance
California
13.8
%
Virginia
9.3
%
New York
8.8
%
Maryland
6.9
%
Texas
6.2
%
North Carolina
5.6
%
All other
49.4
%
Total
100.0
% As of December 31, 2020
Percentage of Total Outstanding Unpaid Principal Balance
California
11.1
%
Virginia
8.4
%
New York
7.7
%
Maryland
6.7
%
Texas
5.8
%
North Carolina 5.5 %
All other
54.8
%
Total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quity and Earnings per Common Share (Tables)</t>
        </is>
      </c>
      <c r="B1" s="2" t="inlineStr">
        <is>
          <t>12 Months Ended</t>
        </is>
      </c>
    </row>
    <row r="2">
      <c r="B2" s="2" t="inlineStr">
        <is>
          <t>Dec. 31, 2021</t>
        </is>
      </c>
    </row>
    <row r="3">
      <c r="A3" s="3" t="inlineStr">
        <is>
          <t>Equity and Earnings per Common Share [Abstract]</t>
        </is>
      </c>
    </row>
    <row r="4">
      <c r="A4" s="4" t="inlineStr">
        <is>
          <t>Information about Company's 2013 Plan</t>
        </is>
      </c>
      <c r="B4" s="4" t="inlineStr">
        <is>
          <t xml:space="preserve">The following table sets forth the number of shares of the Company’s common stock as well as LTIP-OP Units and the values thereof (based on the closing prices on the respective dates of grant) granted under the 2013 Plan.
Except as otherwise indicated, all shares are fully vested. Equity Incentive Plan Information
LTIP-OP Units
Shares of Common Stock
Number of Securities Remaining Available For Future Issuance Under Weighted Average Issuance
Issued
Forfeited
Converted Redeemed
Issued
Forfeited
Equity Compensation Plans
Price
December 31, 2019
(290,275
)
916
18,917 -
(76,664
)
3,155
1,156,049
Number of securities issued or to be issued upon exercise
(51,572
) (A)
-
9,500 -
(31,724
)
-
(73,796
)
$
8.83
December 31, 2020
(341,847
)
916
28,417 -
(108,388
)
3,155
1,082,253
Number of securities issued or to be issued upon exercise
(49,800
) (B)
-
16,378 -
(36,592
) (C)
-
(70,014
)
$
9.77
Number of securities redeemed - - - 9,054 - - -
December 31, 2021
(391,647
)
916
44,795 9,054
(144,980
)
3,155
1,012,239
(A) Subject to forfeiture in certain circumstances prior to January 2, 2023.
(B) Subject to forfeiture in certain circumstances prior to January 4, 2024.
(C) Subject to forfeiture in certain circumstances prior to June 17, 2022. </t>
        </is>
      </c>
    </row>
    <row r="5">
      <c r="A5" s="4" t="inlineStr">
        <is>
          <t>Basic and Diluted Earnings per Share of Common Stock</t>
        </is>
      </c>
      <c r="B5" s="4" t="inlineStr">
        <is>
          <t>The following table presents basic and diluted earnings per share of common stock for the periods indicated (dollars in thousands, except per share
data): Earnings per Common Share Information
Year Ended December 31,
2021
2020
2019
Numerator:
Net income (loss)
$
12,530
$
(53,218
)
$
(50,675
)
Net (income) loss allocated to noncontrolling interests in Operating Partnership
(247
)
979
819
Dividends on preferred stock
9,853
9,842
9,353
Net income (loss) applicable to common stockholders
$
2,430
$
(62,081
)
$
(59,209
)
Denominator:
Weighted average common shares outstanding
17,324,362
16,901,537
16,775,113
Weighted average diluted shares outstanding
17,345,562
16,919,204
16,787,902
Basic and Diluted EPS:
Basic
$
0.14
$
(3.67
)
$
(3.53
)
Diluted
$
0.14
$
(3.67
)
$
(3.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actions with Related Parties (Tables)</t>
        </is>
      </c>
      <c r="B1" s="2" t="inlineStr">
        <is>
          <t>12 Months Ended</t>
        </is>
      </c>
    </row>
    <row r="2">
      <c r="B2" s="2" t="inlineStr">
        <is>
          <t>Dec. 31, 2021</t>
        </is>
      </c>
    </row>
    <row r="3">
      <c r="A3" s="3" t="inlineStr">
        <is>
          <t>Transactions with Related Parties [Abstract]</t>
        </is>
      </c>
    </row>
    <row r="4">
      <c r="A4" s="4" t="inlineStr">
        <is>
          <t>Management Fees and Compensation Reimbursement to Affiliate</t>
        </is>
      </c>
      <c r="B4" s="4" t="inlineStr">
        <is>
          <t xml:space="preserve">The Management Agreement provides that the Company will reimburse the Manager for (i)
various expenses incurred by the Manager or its officers, and agents on the Company’s behalf, including costs of software, legal, accounting, tax, administrative and other similar services rendered for the Company by providers retained by the
Manager and (ii) an agreed upon portion of the compensation paid to specified officers of the Company. The amounts under “Due to Manager” on the consolidated balance sheets consisted of the following for the periods indicated (dollars in
thousands): Management Fees and Compensation Reimbursement to Manager
Year Ended December 31,
2021
2020
2019
Management fees
$
6,844
$
6,794
$
6,832
Compensation reimbursement
1,000
976
952
Total
$
7,844
$
7,770
$
7,7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bstract]</t>
        </is>
      </c>
    </row>
    <row r="4">
      <c r="A4" s="4" t="inlineStr">
        <is>
          <t>Outstanding Notional Amounts of Derivative Instruments</t>
        </is>
      </c>
      <c r="B4" s="4" t="inlineStr">
        <is>
          <t xml:space="preserve">The following table summarizes the outstanding notional amounts of derivative instruments as of the dates indicated (dollars in thousands):
Derivatives
December 31, 2021
December 31, 2020
Notional amount of interest rate swaps
$
1,448,000
$
1,451,900
Notional amount of swaptions
40,000
70,000
Notional amount of TBAs, net
439,000
332,000
Notional amount of U.S. treasury futures
80,600
110,000
Total notional amount
$
2,007,600
$
1,963,900 </t>
        </is>
      </c>
    </row>
    <row r="5">
      <c r="A5" s="4" t="inlineStr">
        <is>
          <t>Information about Company's Interest Rate Swap Agreements</t>
        </is>
      </c>
      <c r="B5" s="4" t="inlineStr">
        <is>
          <t xml:space="preserve">The following table presents information about the Company’s interest rate swap agreements as of the dates indicated (dollars in thousands):
Notional Amount
Fair Value
Weighted Average Pay Rate
Weighted Average Receive Rate
Weighted Average Years to Maturity
December 31, 2021
$
1,448,000 $
9,883
0.50
%
0.73
%
6.1
December 31, 2020 $
1,451,900 $
4,913
0.45
%
0.84
%
6.4 </t>
        </is>
      </c>
    </row>
    <row r="6">
      <c r="A6" s="4" t="inlineStr">
        <is>
          <t>Information about Company's Interest Rate Swaption Agreements</t>
        </is>
      </c>
      <c r="B6" s="4" t="inlineStr">
        <is>
          <t xml:space="preserve">The following table presents information about the Company’s interest rate swaption agreements as of the dates indicated (dollars in thousands):
Notional Amount
Fair Value
Weighted Average Underlying Pay Rate
Weighted Average Underlying Receive Rate (A)
Weighted Average Underlying Years to Maturity (B)
Weighted Average Years to Expiration
December 31, 2021
$
40,000 $
183
1.90
%
LIBOR-BBA%%
8.0
0.4
December 31, 2020 $
70,000 $
798
1.32
%
LIBOR-BBA%%
10.6
0.5
(A)
Floats
in accordance with LIBOR.
(B) Weighted
average years to maturity of the underlying swaps from the reporting date. </t>
        </is>
      </c>
    </row>
    <row r="7">
      <c r="A7" s="4" t="inlineStr">
        <is>
          <t>Information of TBA Derivatives</t>
        </is>
      </c>
      <c r="B7" s="4" t="inlineStr">
        <is>
          <t xml:space="preserve">The following tables present information about the Company’s TBA derivatives as of the dates indicated (dollars in thousands): As of December 31, 2021
Purchase and sale contracts for derivative TBAs
Notional
Implied Cost Basis
Implied Fair Value
Net Carrying Value
Purchase contracts
$
970,500
$
988,173
$
987,146 $
(1,026
)
Sale contracts
(531,500
)
(544,346
)
(544,327
)
19
Net TBA derivatives
$
439,000
$
443,827
$
442,819 $
(1,007
) As of December 31, 2020
Purchase and sale contracts for derivative TBAs
Notional
Implied Cost Basis
Implied Fair Value
Net Carrying Value
Purchase contracts
$
875,000
$
904,653
$
911,393 $
6,740
Sale contracts
(543,000
)
(564,934
)
(567,544
)
(2,610
)
Net TBA derivatives
$
332,000
$
339,719
$
343,849 $
4,130 </t>
        </is>
      </c>
    </row>
    <row r="8">
      <c r="A8" s="4" t="inlineStr">
        <is>
          <t>Information of U.S. Treasury Futures Agreements</t>
        </is>
      </c>
      <c r="B8" s="4" t="inlineStr">
        <is>
          <t xml:space="preserve">The following tables present information about the Company’s U.S. treasury futures agreements as of the dates indicated (dollars in thousands): As of December 31, 2021
Maturity
Notional Amount - Long
Notional Amount - Short
Fair Value
2 years $ - $ (85,000 ) $ 63
5 years
-
(15,000
)
(53
)
10 years
19,400
-
(63
)
Total
$
19,400
$
(100,000
) $
(53
) As of December 31, 2020
Maturity
Notional Amount - Long
Notional Amount - Short
Fair Value
5 years
$
85,000
$
- $
252
10 years
25,000
-
-
Total
$
110,000
$
- $
252 The Company did not have any U.S. treasury futures options
agreements as of December The following table
presents information about the Company’s U.S. treasury futures options agreements as of the dates indicated (dollars in s): As of December
Maturity
Notional Amount - Long
Notional Amount - Short
Fair Value
10 years
$
60,000
$
(60,000
)
$
234
Total
$
60,000
$
(60,000
) $
234 </t>
        </is>
      </c>
    </row>
    <row r="9">
      <c r="A9" s="4" t="inlineStr">
        <is>
          <t>Realized Gain (Loss) Related to Derivatives</t>
        </is>
      </c>
      <c r="B9" s="4" t="inlineStr">
        <is>
          <t>The following table presents information about realized gain
(loss) on derivatives, which is included on the consolidated statements of income (loss) for the periods indicated (dollars in s):
Year Ended December 31,
Derivatives
Consolidated Statements of Income (Loss) Location
2021
2020
2019
Interest rate swaps
Realized loss on derivatives, net
$
(884
)
$
(60,056
)
$
(27,057
)
Swaptions
Realized loss on derivatives, net
(1,028
)
(505
)
(1,544
)
TBAs
Realized loss on derivatives, net
(4,668
)
2,756
3,918
U.S. Treasury futures
Realized loss on derivatives, net
(6,572
)
42,010
14,881
Total
$
(13,152
)
$
(15,795
)
$
(9,802
)</t>
        </is>
      </c>
    </row>
    <row r="10">
      <c r="A10" s="4" t="inlineStr">
        <is>
          <t>Offsetting Assets</t>
        </is>
      </c>
      <c r="B10" s="4" t="inlineStr">
        <is>
          <t xml:space="preserve">The following tables present information about the Company’s assets
and liabilities that are subject to master netting arrangements or similar agreements and can potentially be offset on the Company’s consolidated balance sheets as of the dates indicated (dollars in s): Offsetting Assets and Liabilities As of December 31, 2021
Gross Amounts
Gross Amounts
Net Amounts of Assets and Liabilities
Gross Amounts Not Offset in the Consolidated Balance Sheet
of Recognized Assets or Liabilities
Offset in the Consolidated Balance Sheet
Presented in the Consolidated Balance Sheet
Financial Instruments
Cash Collateral Received (Pledged)
Net Amount
Assets
Interest rate swaps
$
10,101
$
-
$
10,101
$
(10,101
)
$
-
$
-
Interest rate swaptions
183
-
183
(183
)
-
-
TBAs
338
(338
)
-
-
-
-
U.S. treasury futures options
234
-
234
430
(664
)
-
Total Assets
$
10,856
$
(338
)
$
10,518
$
(9,854
)
$
(664
)
$
- As of December 31, 2020
Gross Amounts
Gross Amounts
Net Amounts of Assets and Liabilities
Gross Amounts Not Offset in the Consolidated Balance Sheet
of Recognized Assets or Liabilities
Offset in the Consolidated Balance Sheet
Presented in the Consolidated Balance Sheet
Financial Instruments
Cash Collateral Received (Pledged)
Net Amount
Assets
Interest rate swaps
$
10,791
$
-
$
10,791
$
(10,791
)
$
-
$
-
Interest rate swaptions
798
-
798
(798
)
-
-
TBAs
6,740
(2,611
)
4,129
(4,129
)
-
-
U.S. treasury futures 252 - 252 1,717 (1,969 ) -
Total Assets
$
18,581
$
(2,611
)
$
15,970
$
(14,001
)
$
(1,969
)
$
- </t>
        </is>
      </c>
    </row>
    <row r="11">
      <c r="A11" s="4" t="inlineStr">
        <is>
          <t>Offsetting Liabilities</t>
        </is>
      </c>
      <c r="B11" s="4" t="inlineStr">
        <is>
          <t xml:space="preserve">The following tables present information about the Company’s assets
and liabilities that are subject to master netting arrangements or similar agreements and can potentially be offset on the Company’s consolidated balance sheets as of the dates indicated (dollars in s): Offsetting Assets and Liabilities As of December 31, 2021
Liabilities
Repurchase agreements
$
865,494
$
-
$
865,494
$
(853,297
)
$
(12,197
)
$
-
Interest rate swaps
218
-
218
(218
)
-
-
TBAs
1,345
(338
)
1,007
(1,007
)
-
-
U.S. treasury futures 53 - 53 (53 ) - -
Total Liabilities
$
867,110
$
(338
)
$
866,772
$
(854,575
)
$
(12,197
)
$
- As of December 31, 2020
Liabilities
Repurchase agreements
$
1,149,978
$
-
$
1,149,978
$
(1,105,621
)
$
(44,357
)
$
-
Interest rate swaps
5,878
-
5,878
(5,878
)
-
-
TBAs
2,611
(2,611
)
-
-
-
-
Total Liabilities
$
1,158,467
$
(2,611
)
$
1,155,856
$
(1,111,499
)
$
(44,357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Abstract]</t>
        </is>
      </c>
    </row>
    <row r="4">
      <c r="A4" s="4" t="inlineStr">
        <is>
          <t>Company's Assets and Liabilities Measured at Fair Value on Recurring Basis</t>
        </is>
      </c>
      <c r="B4" s="4" t="inlineStr">
        <is>
          <t xml:space="preserve">The following tables present the Company’s assets and liabilities measured at fair value on a recurring basis as of the dates indicated (dollars in
thousands). Recurring Fair Value Measurements As of December 31, 2021
Level 1
Level 2
Level 3
Carrying Value
Assets
RMBS
Fannie Mae
$
-
$
559,777
$
-
$
559,777
Freddie Mac
-
393,719
-
393,719
RMBS total
-
953,496
-
953,496
Derivative assets
Interest rate swaps
-
10,101
-
10,101
Interest rate swaptions
-
183
-
183
U.S. treasury futures options
-
234
-
234
Derivative assets total
-
10,518
-
10,518
Servicing related assets
-
-
218,727
218,727
Total Assets
$
-
$
964,014
$
218,727
$
1,182,741
Liabilities
Derivative liabilities
Interest rate swaps
-
218
-
218
TBAs, net - 1,007 - 1,007
U.S. treasury futures - 53 - 53
Derivative liabilities total
-
1,278
-
1,278
Total Liabilities
$
-
$
1,278
$
-
$
1,278 As of December 31, 2020
Level 1
Level 2
Level 3
Carrying Value
Assets
RMBS
Fannie Mae
$
-
$
715,156
$
-
$
715,156
Freddie Mac
-
506,954
-
506,954
Private Label MBS
-
6,141
-
6,141
RMBS total
-
1,228,251
-
1,228,251
Derivative assets
Interest rate swaps
-
10,791
-
10,791
Interest rate swaptions
-
798
-
798
TBAs, net - 4,129 - 4,129
U.S. treasury futures - 252 - 252
Derivative assets total
-
15,970
-
15,970
Servicing related assets
-
-
174,414
174,414
Total Assets
$
-
$
1,244,221
$
174,414
$
1,418,635
Liabilities
Derivative liabilities
Interest rate swaps
-
5,878
-
5,878
Derivative liabilities total
-
5,878
-
5,878
Total Liabilities
$
-
$
5,878
$
-
$
5,878 </t>
        </is>
      </c>
    </row>
    <row r="5">
      <c r="A5" s="4" t="inlineStr">
        <is>
          <t>Company's Level 3 Assets (Servicing Related Assets) Measured at Fair Value on Recurring Basis</t>
        </is>
      </c>
      <c r="B5" s="4" t="inlineStr">
        <is>
          <t>The tables below present the reconciliation for the Company’s Level 3 assets (Servicing Related Assets) measured at fair value on a recurring basis as of
the dates indicated (dollars in thousands): Level 3 Fair Value Measurements As of December 31, 2021
Level 3
MSRs
Balance at December 31, 2020
$
174,414
Purchases and sales:
Purchases
56,638
Other changes (A)
(1,263
)
Purchases, sales and principal paydowns:
$
55,375
Changes in Fair Value due to:
Changes in valuation inputs or assumptions used in valuation model
61,881
Other changes in fair value (B)
(72,943
)
Unrealized gain (loss) included in Net Income
$
(11,062
)
Balance at December 31, 2021
$
218,727 As of December 31, 2020
Level 3
MSRs
Balance at December 31, 2019
$
291,111
Purchases and sales:
Purchases
54,439
Sales (27,754 )
Other changes (A)
(1,482
)
Purchases and sales:
$
25,203
Changes in Fair Value due to:
Changes in valuation inputs or assumptions used in valuation model
(8,318
)
Other changes in fair value (B)
(133,582
)
Unrealized gain (loss) included in Net Income
$
(141,900
)
Balance at December 31, 2020
$
174,414
(A) Represents purchase price adjustments, principally contractual prepayment protection, and changes due to the Company’s repurchase of the
underlying collateral.
(B)
Represents changes due to realization of expected cash flows and estimated MSR runoff.</t>
        </is>
      </c>
    </row>
    <row r="6">
      <c r="A6" s="4" t="inlineStr">
        <is>
          <t>Significant Unobservable Inputs Used in Fair Value Measurement</t>
        </is>
      </c>
      <c r="B6" s="4" t="inlineStr">
        <is>
          <t>The tables below present information about the significant unobservable inputs used in the fair value measurement of the Company’s Servicing Related
Assets classified as Level 3 fair value assets as of the dates indicated (dollars in thousands): Fair Value Measurements As of December 31, 2021
Fair Value
Valuation Technique
Unobservable Input (A)
Range
Weighted Average (B)
MSRs
$
218,727
Discounted cash flow
Constant prepayment speed
5.0% - 19.1
%
11.5
%
Uncollected payments
0.4% - 2.5
%
0.6
%
Discount rate
7.2
%
Annual cost to service, per loan
$
76
TOTAL
$
218,727 As of December 31, 2020
Fair Value
Valuation Technique
Unobservable Input (A)
Range
Weighted Average (B)
MSRs
$
174,414
Discounted cash flow
Constant prepayment speed
5.0% - 38.0
%
15.4
%
Uncollected payments
0.3% - 2.6
%
0.6
%
Discount rate
6.1
%
Annual cost to service, per loan
$
76
TOTAL
$
174,414
(A)
Significant increases (decreases) in any of the inputs in isolation may result in significantly lower (higher) fair value measurements. A change in
the assumption used for discount rates may be accompanied by a directionally similar change in the assumption used for the probability of uncollected payments and a directionally opposite change in the assumption used for prepayment rates.
(B)
Weighted averages for unobservable inputs are calculated based on the unpaid principal balance of the portfolio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purchase Agreements (Tables)</t>
        </is>
      </c>
      <c r="B1" s="2" t="inlineStr">
        <is>
          <t>12 Months Ended</t>
        </is>
      </c>
    </row>
    <row r="2">
      <c r="B2" s="2" t="inlineStr">
        <is>
          <t>Dec. 31, 2021</t>
        </is>
      </c>
    </row>
    <row r="3">
      <c r="A3" s="3" t="inlineStr">
        <is>
          <t>Repurchase Agreements [Abstract]</t>
        </is>
      </c>
    </row>
    <row r="4">
      <c r="A4" s="4" t="inlineStr">
        <is>
          <t>Repurchase Agreements Remaining Maturities and Weighted Average Rates</t>
        </is>
      </c>
      <c r="B4" s="4" t="inlineStr">
        <is>
          <t>The repurchase agreements had the following remaining maturities and weighted average rates as of the dates indicated (dollars in thousands): Repurchase Agreements Characteristics As of December 31, 2021
Repurchase Agreements
Weighted Average Rate
Less than one month
$
291,007
0.13
%
One to three months
574,487
0.14
%
Total/Weighted Average
$
865,494
0.14
% As of December 31, 2020
Repurchase Agreements
Weighted Average Rate
Less than one month
$
482,319
0.23
%
One to three months
667,659
0.23
%
Total/Weighted Average
$
1,149,978
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s Payable (Tables)</t>
        </is>
      </c>
      <c r="B1" s="2" t="inlineStr">
        <is>
          <t>12 Months Ended</t>
        </is>
      </c>
    </row>
    <row r="2">
      <c r="B2" s="2" t="inlineStr">
        <is>
          <t>Dec. 31, 2021</t>
        </is>
      </c>
    </row>
    <row r="3">
      <c r="A3" s="3" t="inlineStr">
        <is>
          <t>Notes Payable [Abstract]</t>
        </is>
      </c>
    </row>
    <row r="4">
      <c r="A4" s="4" t="inlineStr">
        <is>
          <t>Outstanding Long-Term Borrowings Remaining Maturities</t>
        </is>
      </c>
      <c r="B4" s="4" t="inlineStr">
        <is>
          <t xml:space="preserve">The outstanding long-term borrowings had the following remaining maturities as of the dates indicated (dollars in thousands): Long-Term Borrowings Repayment Characteristics As of December 31, 2021
2022
2023
2024
2025
2026
Total
Freddie Mac MSR Revolver
Borrowings under Freddie Mac MSR Revolver
$
63,000
$
-
$
-
$
-
$
-
$
63,000
Fannie Mae MSR Revolving Facility
Borrowings under Fannie Mae MSR Revolving Facility
-
571
6,994
7,261
68,174
83,000
Total
$
63,000
$
571
$
6,994
$
7,261
$
68,174
$
146,000 As of December 31, 2020
2021
2022
2023
2024
2025
Total
Freddie Mac MSR Revolver
Borrowings under Freddie Mac MSR Revolver
$
47,500
$
-
$
-
$
-
$
-
$
47,500
Fannie Mae MSR Financing Facility
Borrowings under Fannie Mae MSR Financing Facility
64,000
-
-
-
-
64,000
Total
$
111,500
$
-
$
-
$
-
$
-
$
111,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 and Other Assets (Tables)</t>
        </is>
      </c>
      <c r="B1" s="2" t="inlineStr">
        <is>
          <t>12 Months Ended</t>
        </is>
      </c>
    </row>
    <row r="2">
      <c r="B2" s="2" t="inlineStr">
        <is>
          <t>Dec. 31, 2021</t>
        </is>
      </c>
    </row>
    <row r="3">
      <c r="A3" s="3" t="inlineStr">
        <is>
          <t>Receivables and Other Assets [Abstract]</t>
        </is>
      </c>
    </row>
    <row r="4">
      <c r="A4" s="4" t="inlineStr">
        <is>
          <t>Receivables and Other Assets</t>
        </is>
      </c>
      <c r="B4" s="4" t="inlineStr">
        <is>
          <t xml:space="preserve">The assets comprising “Receivables and other assets” as of December 31, 2021 and December 31, 2020 are summarized in the following table (dollars in
thousands): Receivables and Other Assets
December 31, 2021
December 31, 2020
Servicing advances
$
17,609
$
18,253
Interest receivable
2,393
3,119
Deferred tax receivable
20,614
21,523
Other receivables
2,728
1,740
Total other assets
$
43,344
$
44,6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Accrued Expenses and Other Liabilities [Abstract]</t>
        </is>
      </c>
    </row>
    <row r="4">
      <c r="A4" s="4" t="inlineStr">
        <is>
          <t>Accrued Expenses and Other Liabilities</t>
        </is>
      </c>
      <c r="B4" s="4" t="inlineStr">
        <is>
          <t xml:space="preserve">The liabilities comprising “Accrued expenses and other liabilities” as of December 31, 2021 and December 31, 2020 are summarized in the following table
(dollars in thousands): Accrued Expenses and Other Liabilities
December 31, 2021
December 31, 2020
Accrued interest payable
$
996
$
1,008
Accrued expenses
2,065
2,737
Total accrued expenses and other liabilities
$
3,061
$
3,7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ized Quarterly Results (Unaudited) (Tables)</t>
        </is>
      </c>
      <c r="B1" s="2" t="inlineStr">
        <is>
          <t>12 Months Ended</t>
        </is>
      </c>
    </row>
    <row r="2">
      <c r="B2" s="2" t="inlineStr">
        <is>
          <t>Dec. 31, 2021</t>
        </is>
      </c>
    </row>
    <row r="3">
      <c r="A3" s="3" t="inlineStr">
        <is>
          <t>Summarized Quarterly Results (Unaudited) [Abstract]</t>
        </is>
      </c>
    </row>
    <row r="4">
      <c r="A4" s="4" t="inlineStr">
        <is>
          <t>Summary of Company's Quarterly Operating Results</t>
        </is>
      </c>
      <c r="B4" s="4" t="inlineStr">
        <is>
          <t xml:space="preserve">The following tables present information about the Company’s quarterly operating results for the periods indicated below (dollars in thousands): Summarized Quarterly Results
2021
December 31,
September 30,
June 30,
March 31,
Income
Interest income
$
4,529
$
3,600
$
3,526
$
3,301
Interest expense
1,534
1,439
1,341
1,454
Net interest income
2,995
2,161
2,185
1,847
Servicing fee income
13,030
13,839
13,748
13,540
Servicing costs
3,390
3,080
4,072
3,082
Net servicing income
9,640
10,759
9,676
10,458
Other income (loss)
Realized gain (loss) on RMBS, available-for-sale, net
(1,479
)
(1,050
)
983
2,094
Realized gain (loss) on derivatives, net
(4,688
)
1,420
(5,531
)
(540
)
Realized gain (loss) on acquired assets, net
-
(19
)
29
5
Unrealized gain (loss) on derivatives, net
8,233
(5,467
)
3,548
(8,059
)
Unrealized loss on investments in Servicing Related Assets
(5,111
)
(7,914
)
(20,501
)
22,464
Total Income (Loss)
9,590
(110
)
(9,611
)
28,269
Expenses
General and administrative expense
1,547
1,936
1,883
1,617
Management fee to affiliate
1,975
1,959
1,949
1,961
Total Expenses
3,522
3,895
3,832
3,578
Income (Loss) Before Income Taxes
6,068
(4,005
)
(13,443
)
24,691
Provision for (Benefit from) corporate business taxes
(637
)
(215
)
(1,830
)
3,463
Net Income (Loss)
6,705
(3,790
)
(11,613
)
21,228
Net (income) loss allocated to noncontrolling interests in Operating Partnership
(130
)
77
240
(434
)
Dividends on preferred stock
2,463
2,462
2,465
2,463
Net Income (Loss) Applicable to Common Stockholders
$
4,112
$
(6,175
)
$
(13,838
)
$
18,331
Net Income (Loss) Per Share of Common Stock
Basic
$
0.23
$
(0.36
)
$
(0.81
)
$
1.07
Diluted
$
0.23
$
(0.36
)
$
(0.81
)
$
1.07
Weighted Average Number of Shares of Common Stock Outstanding
Basic
17,963,555
17,185,872
17,073,943
17,065,735
Diluted
17,983,769
17,206,086
17,096,124
17,087,959
2020
December 31,
September 30,
June 30,
March 31,
Income
Interest income
$
6,367
$
8,020
$
9,052
$
19,402
Interest expense
1,605
1,787
4,942
13,800
Net interest income
4,762
6,233
4,110
5,602
Servicing fee income
14,045
14,365
18,032
19,519
Servicing costs
4,940
5,266
6,594
5,840
Net servicing income
9,105
9,099
11,438
13,679
Other income (loss)
Realized gain (loss) on RMBS, available-for-sale, net
7,950
6,722
(1,769
)
(17,543
)
Realized loss on investments in MSRs, net - - (11,347 ) -
Realized gain (loss) on derivatives, net
2,653
(3,923
)
7,370
(16,077
)
Realized gain (loss) on acquired assets, net
(93
)
(95
)
(548
)
46
Unrealized gain (loss) on derivatives, net
(3,266
)
3,702
(4,581
)
52,200
Unrealized loss on investments in Servicing Related Assets
(10,050
)
(20,972
)
(17,025
)
(93,853
)
Total Income (Loss)
11,061
766
(12,352
)
(55,946
)
Expenses
General and administrative expense
1,392
1,635
1,635
3,079
Management fee to affiliate
1,842
1,989
1,974
1,965
Total Expenses
3,234
3,624
3,609
5,044
Income (Loss) Before Income Taxes
7,827
(2,858
)
(15,961
)
(60,990
)
Provision for (Benefit from) corporate business taxes
(1,216
)
(2,116
)
(3,278
)
(12,154
)
Net Income (Loss)
9,043
(742
)
(12,683
)
(48,836
)
Net (income) loss allocated to noncontrolling interests in Operating Partnership
(168
)
10
227
910
Dividends on preferred stock
2,463
2,459
2,461
2,459
Net Income (Loss) Applicable to Common Stockholders
$
6,412
$
(3,191
)
$
(14,917
)
$
(50,385
)
Net Income (Loss) Per Share of Common Stock
Basic
$
0.38
$
(0.19
)
$
(0.88
)
$
(3.03
)
Diluted
$
0.38
$
(0.19
)
$
(0.88
)
$
(3.03
)
Weighted Average Number of Shares of Common Stock Outstanding
Basic
17,054,634
17,054,634
16,882,077
16,611,440
Diluted
17,076,858
17,076,858
16,895,408
16,624,2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Consolidated Statements of Income (Los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L2" s="2" t="inlineStr">
        <is>
          <t>Dec. 31, 2020</t>
        </is>
      </c>
      <c r="N2" s="2" t="inlineStr">
        <is>
          <t>Dec. 31, 2019</t>
        </is>
      </c>
    </row>
    <row r="3">
      <c r="A3" s="3" t="inlineStr">
        <is>
          <t>Income</t>
        </is>
      </c>
    </row>
    <row r="4">
      <c r="A4" s="4" t="inlineStr">
        <is>
          <t>Interest income</t>
        </is>
      </c>
      <c r="B4" s="7" t="n">
        <v>4529</v>
      </c>
      <c r="C4" s="7" t="n">
        <v>3600</v>
      </c>
      <c r="D4" s="7" t="n">
        <v>3526</v>
      </c>
      <c r="E4" s="7" t="n">
        <v>3301</v>
      </c>
      <c r="F4" s="7" t="n">
        <v>6367</v>
      </c>
      <c r="G4" s="7" t="n">
        <v>8020</v>
      </c>
      <c r="H4" s="7" t="n">
        <v>9052</v>
      </c>
      <c r="I4" s="7" t="n">
        <v>19402</v>
      </c>
      <c r="J4" s="7" t="n">
        <v>14956</v>
      </c>
      <c r="L4" s="7" t="n">
        <v>42841</v>
      </c>
      <c r="N4" s="7" t="n">
        <v>71671</v>
      </c>
    </row>
    <row r="5">
      <c r="A5" s="4" t="inlineStr">
        <is>
          <t>Interest expense</t>
        </is>
      </c>
      <c r="B5" s="6" t="n">
        <v>1534</v>
      </c>
      <c r="C5" s="6" t="n">
        <v>1439</v>
      </c>
      <c r="D5" s="6" t="n">
        <v>1341</v>
      </c>
      <c r="E5" s="6" t="n">
        <v>1454</v>
      </c>
      <c r="F5" s="6" t="n">
        <v>1605</v>
      </c>
      <c r="G5" s="6" t="n">
        <v>1787</v>
      </c>
      <c r="H5" s="6" t="n">
        <v>4942</v>
      </c>
      <c r="I5" s="6" t="n">
        <v>13800</v>
      </c>
      <c r="J5" s="6" t="n">
        <v>5768</v>
      </c>
      <c r="L5" s="6" t="n">
        <v>22134</v>
      </c>
      <c r="N5" s="6" t="n">
        <v>54447</v>
      </c>
    </row>
    <row r="6">
      <c r="A6" s="4" t="inlineStr">
        <is>
          <t>Net interest income</t>
        </is>
      </c>
      <c r="B6" s="6" t="n">
        <v>2995</v>
      </c>
      <c r="C6" s="6" t="n">
        <v>2161</v>
      </c>
      <c r="D6" s="6" t="n">
        <v>2185</v>
      </c>
      <c r="E6" s="6" t="n">
        <v>1847</v>
      </c>
      <c r="F6" s="6" t="n">
        <v>4762</v>
      </c>
      <c r="G6" s="6" t="n">
        <v>6233</v>
      </c>
      <c r="H6" s="6" t="n">
        <v>4110</v>
      </c>
      <c r="I6" s="6" t="n">
        <v>5602</v>
      </c>
      <c r="J6" s="6" t="n">
        <v>9188</v>
      </c>
      <c r="L6" s="6" t="n">
        <v>20707</v>
      </c>
      <c r="N6" s="6" t="n">
        <v>17224</v>
      </c>
    </row>
    <row r="7">
      <c r="A7" s="4" t="inlineStr">
        <is>
          <t>Servicing fee income</t>
        </is>
      </c>
      <c r="B7" s="6" t="n">
        <v>13030</v>
      </c>
      <c r="C7" s="6" t="n">
        <v>13839</v>
      </c>
      <c r="D7" s="6" t="n">
        <v>13748</v>
      </c>
      <c r="E7" s="6" t="n">
        <v>13540</v>
      </c>
      <c r="F7" s="6" t="n">
        <v>14045</v>
      </c>
      <c r="G7" s="6" t="n">
        <v>14365</v>
      </c>
      <c r="H7" s="6" t="n">
        <v>18032</v>
      </c>
      <c r="I7" s="6" t="n">
        <v>19519</v>
      </c>
      <c r="J7" s="6" t="n">
        <v>54157</v>
      </c>
      <c r="L7" s="6" t="n">
        <v>65961</v>
      </c>
      <c r="N7" s="6" t="n">
        <v>73555</v>
      </c>
    </row>
    <row r="8">
      <c r="A8" s="4" t="inlineStr">
        <is>
          <t>Servicing costs</t>
        </is>
      </c>
      <c r="B8" s="6" t="n">
        <v>3390</v>
      </c>
      <c r="C8" s="6" t="n">
        <v>3080</v>
      </c>
      <c r="D8" s="6" t="n">
        <v>4072</v>
      </c>
      <c r="E8" s="6" t="n">
        <v>3082</v>
      </c>
      <c r="F8" s="6" t="n">
        <v>4940</v>
      </c>
      <c r="G8" s="6" t="n">
        <v>5266</v>
      </c>
      <c r="H8" s="6" t="n">
        <v>6594</v>
      </c>
      <c r="I8" s="6" t="n">
        <v>5840</v>
      </c>
      <c r="J8" s="6" t="n">
        <v>13624</v>
      </c>
      <c r="L8" s="6" t="n">
        <v>22640</v>
      </c>
      <c r="N8" s="6" t="n">
        <v>17404</v>
      </c>
    </row>
    <row r="9">
      <c r="A9" s="4" t="inlineStr">
        <is>
          <t>Net servicing income</t>
        </is>
      </c>
      <c r="B9" s="6" t="n">
        <v>9640</v>
      </c>
      <c r="C9" s="6" t="n">
        <v>10759</v>
      </c>
      <c r="D9" s="6" t="n">
        <v>9676</v>
      </c>
      <c r="E9" s="6" t="n">
        <v>10458</v>
      </c>
      <c r="F9" s="6" t="n">
        <v>9105</v>
      </c>
      <c r="G9" s="6" t="n">
        <v>9099</v>
      </c>
      <c r="H9" s="6" t="n">
        <v>11438</v>
      </c>
      <c r="I9" s="6" t="n">
        <v>13679</v>
      </c>
      <c r="J9" s="6" t="n">
        <v>40533</v>
      </c>
      <c r="L9" s="6" t="n">
        <v>43321</v>
      </c>
      <c r="N9" s="6" t="n">
        <v>56151</v>
      </c>
    </row>
    <row r="10">
      <c r="A10" s="3" t="inlineStr">
        <is>
          <t>Other income (loss)</t>
        </is>
      </c>
    </row>
    <row r="11">
      <c r="A11" s="4" t="inlineStr">
        <is>
          <t>Realized gain (loss) on RMBS, available-for-sale, net</t>
        </is>
      </c>
      <c r="B11" s="6" t="n">
        <v>-1479</v>
      </c>
      <c r="C11" s="6" t="n">
        <v>-1050</v>
      </c>
      <c r="D11" s="6" t="n">
        <v>983</v>
      </c>
      <c r="E11" s="6" t="n">
        <v>2094</v>
      </c>
      <c r="F11" s="6" t="n">
        <v>7950</v>
      </c>
      <c r="G11" s="6" t="n">
        <v>6722</v>
      </c>
      <c r="H11" s="6" t="n">
        <v>-1769</v>
      </c>
      <c r="I11" s="6" t="n">
        <v>-17543</v>
      </c>
      <c r="J11" s="6" t="n">
        <v>548</v>
      </c>
      <c r="K11" s="4" t="inlineStr">
        <is>
          <t>[1]</t>
        </is>
      </c>
      <c r="L11" s="6" t="n">
        <v>-4640</v>
      </c>
      <c r="M11" s="4" t="inlineStr">
        <is>
          <t>[1]</t>
        </is>
      </c>
      <c r="N11" s="6" t="n">
        <v>902</v>
      </c>
      <c r="O11" s="4" t="inlineStr">
        <is>
          <t>[1]</t>
        </is>
      </c>
    </row>
    <row r="12">
      <c r="A12" s="4" t="inlineStr">
        <is>
          <t>Realized loss on investments in MSRs, net</t>
        </is>
      </c>
      <c r="J12" s="6" t="n">
        <v>0</v>
      </c>
      <c r="L12" s="6" t="n">
        <v>-11347</v>
      </c>
      <c r="N12" s="6" t="n">
        <v>0</v>
      </c>
    </row>
    <row r="13">
      <c r="A13" s="4" t="inlineStr">
        <is>
          <t>Realized loss on derivatives, net</t>
        </is>
      </c>
      <c r="B13" s="6" t="n">
        <v>-4688</v>
      </c>
      <c r="C13" s="6" t="n">
        <v>1420</v>
      </c>
      <c r="D13" s="6" t="n">
        <v>-5531</v>
      </c>
      <c r="E13" s="6" t="n">
        <v>-540</v>
      </c>
      <c r="F13" s="6" t="n">
        <v>2653</v>
      </c>
      <c r="G13" s="6" t="n">
        <v>-3923</v>
      </c>
      <c r="H13" s="6" t="n">
        <v>7370</v>
      </c>
      <c r="I13" s="6" t="n">
        <v>-16077</v>
      </c>
      <c r="J13" s="6" t="n">
        <v>-9339</v>
      </c>
      <c r="L13" s="6" t="n">
        <v>-9977</v>
      </c>
      <c r="N13" s="6" t="n">
        <v>-3939</v>
      </c>
    </row>
    <row r="14">
      <c r="A14" s="4" t="inlineStr">
        <is>
          <t>Realized gain (loss) on acquired assets, net</t>
        </is>
      </c>
      <c r="B14" s="6" t="n">
        <v>0</v>
      </c>
      <c r="C14" s="6" t="n">
        <v>-19</v>
      </c>
      <c r="D14" s="6" t="n">
        <v>29</v>
      </c>
      <c r="E14" s="6" t="n">
        <v>5</v>
      </c>
      <c r="F14" s="6" t="n">
        <v>-93</v>
      </c>
      <c r="G14" s="6" t="n">
        <v>-95</v>
      </c>
      <c r="H14" s="6" t="n">
        <v>-548</v>
      </c>
      <c r="I14" s="6" t="n">
        <v>46</v>
      </c>
      <c r="J14" s="6" t="n">
        <v>15</v>
      </c>
      <c r="L14" s="6" t="n">
        <v>-690</v>
      </c>
      <c r="N14" s="6" t="n">
        <v>26</v>
      </c>
    </row>
    <row r="15">
      <c r="A15" s="4" t="inlineStr">
        <is>
          <t>Unrealized gain (loss) on derivatives, net</t>
        </is>
      </c>
      <c r="B15" s="6" t="n">
        <v>8233</v>
      </c>
      <c r="C15" s="6" t="n">
        <v>-5467</v>
      </c>
      <c r="D15" s="6" t="n">
        <v>3548</v>
      </c>
      <c r="E15" s="6" t="n">
        <v>-8059</v>
      </c>
      <c r="F15" s="6" t="n">
        <v>-3266</v>
      </c>
      <c r="G15" s="6" t="n">
        <v>3702</v>
      </c>
      <c r="H15" s="6" t="n">
        <v>-4581</v>
      </c>
      <c r="I15" s="6" t="n">
        <v>52200</v>
      </c>
      <c r="J15" s="6" t="n">
        <v>-1745</v>
      </c>
      <c r="L15" s="6" t="n">
        <v>48055</v>
      </c>
      <c r="N15" s="6" t="n">
        <v>-10867</v>
      </c>
    </row>
    <row r="16">
      <c r="A16" s="4" t="inlineStr">
        <is>
          <t>Unrealized loss on investments in Servicing Related Assets</t>
        </is>
      </c>
      <c r="B16" s="6" t="n">
        <v>-5111</v>
      </c>
      <c r="C16" s="6" t="n">
        <v>-7914</v>
      </c>
      <c r="D16" s="6" t="n">
        <v>-20501</v>
      </c>
      <c r="E16" s="6" t="n">
        <v>22464</v>
      </c>
      <c r="F16" s="6" t="n">
        <v>-10050</v>
      </c>
      <c r="G16" s="6" t="n">
        <v>-20972</v>
      </c>
      <c r="H16" s="6" t="n">
        <v>-17025</v>
      </c>
      <c r="I16" s="6" t="n">
        <v>-93853</v>
      </c>
      <c r="J16" s="6" t="n">
        <v>-11062</v>
      </c>
      <c r="L16" s="6" t="n">
        <v>-141900</v>
      </c>
      <c r="N16" s="6" t="n">
        <v>-106772</v>
      </c>
    </row>
    <row r="17">
      <c r="A17" s="4" t="inlineStr">
        <is>
          <t>Total Income (Loss)</t>
        </is>
      </c>
      <c r="B17" s="6" t="n">
        <v>9590</v>
      </c>
      <c r="C17" s="6" t="n">
        <v>-110</v>
      </c>
      <c r="D17" s="6" t="n">
        <v>-9611</v>
      </c>
      <c r="E17" s="6" t="n">
        <v>28269</v>
      </c>
      <c r="F17" s="6" t="n">
        <v>11061</v>
      </c>
      <c r="G17" s="6" t="n">
        <v>766</v>
      </c>
      <c r="H17" s="6" t="n">
        <v>-12352</v>
      </c>
      <c r="I17" s="6" t="n">
        <v>-55946</v>
      </c>
      <c r="J17" s="6" t="n">
        <v>28138</v>
      </c>
      <c r="L17" s="6" t="n">
        <v>-56471</v>
      </c>
      <c r="N17" s="6" t="n">
        <v>-47275</v>
      </c>
    </row>
    <row r="18">
      <c r="A18" s="3" t="inlineStr">
        <is>
          <t>Expenses</t>
        </is>
      </c>
    </row>
    <row r="19">
      <c r="A19" s="4" t="inlineStr">
        <is>
          <t>General and administrative expense</t>
        </is>
      </c>
      <c r="B19" s="6" t="n">
        <v>1547</v>
      </c>
      <c r="C19" s="6" t="n">
        <v>1936</v>
      </c>
      <c r="D19" s="6" t="n">
        <v>1883</v>
      </c>
      <c r="E19" s="6" t="n">
        <v>1617</v>
      </c>
      <c r="F19" s="6" t="n">
        <v>1392</v>
      </c>
      <c r="G19" s="6" t="n">
        <v>1635</v>
      </c>
      <c r="H19" s="6" t="n">
        <v>1635</v>
      </c>
      <c r="I19" s="6" t="n">
        <v>3079</v>
      </c>
      <c r="J19" s="6" t="n">
        <v>6983</v>
      </c>
      <c r="L19" s="6" t="n">
        <v>7741</v>
      </c>
      <c r="N19" s="6" t="n">
        <v>5541</v>
      </c>
    </row>
    <row r="20">
      <c r="A20" s="4" t="inlineStr">
        <is>
          <t>Management fee to affiliate</t>
        </is>
      </c>
      <c r="B20" s="6" t="n">
        <v>1975</v>
      </c>
      <c r="C20" s="6" t="n">
        <v>1959</v>
      </c>
      <c r="D20" s="6" t="n">
        <v>1949</v>
      </c>
      <c r="E20" s="6" t="n">
        <v>1961</v>
      </c>
      <c r="F20" s="6" t="n">
        <v>1842</v>
      </c>
      <c r="G20" s="6" t="n">
        <v>1989</v>
      </c>
      <c r="H20" s="6" t="n">
        <v>1974</v>
      </c>
      <c r="I20" s="6" t="n">
        <v>1965</v>
      </c>
      <c r="J20" s="6" t="n">
        <v>7844</v>
      </c>
      <c r="L20" s="6" t="n">
        <v>7770</v>
      </c>
      <c r="N20" s="6" t="n">
        <v>7784</v>
      </c>
    </row>
    <row r="21">
      <c r="A21" s="4" t="inlineStr">
        <is>
          <t>Total Expenses</t>
        </is>
      </c>
      <c r="B21" s="6" t="n">
        <v>3522</v>
      </c>
      <c r="C21" s="6" t="n">
        <v>3895</v>
      </c>
      <c r="D21" s="6" t="n">
        <v>3832</v>
      </c>
      <c r="E21" s="6" t="n">
        <v>3578</v>
      </c>
      <c r="F21" s="6" t="n">
        <v>3234</v>
      </c>
      <c r="G21" s="6" t="n">
        <v>3624</v>
      </c>
      <c r="H21" s="6" t="n">
        <v>3609</v>
      </c>
      <c r="I21" s="6" t="n">
        <v>5044</v>
      </c>
      <c r="J21" s="6" t="n">
        <v>14827</v>
      </c>
      <c r="L21" s="6" t="n">
        <v>15511</v>
      </c>
      <c r="N21" s="6" t="n">
        <v>13325</v>
      </c>
    </row>
    <row r="22">
      <c r="A22" s="4" t="inlineStr">
        <is>
          <t>Income (Loss) Before Income Taxes</t>
        </is>
      </c>
      <c r="B22" s="6" t="n">
        <v>6068</v>
      </c>
      <c r="C22" s="6" t="n">
        <v>-4005</v>
      </c>
      <c r="D22" s="6" t="n">
        <v>-13443</v>
      </c>
      <c r="E22" s="6" t="n">
        <v>24691</v>
      </c>
      <c r="F22" s="6" t="n">
        <v>7827</v>
      </c>
      <c r="G22" s="6" t="n">
        <v>-2858</v>
      </c>
      <c r="H22" s="6" t="n">
        <v>-15961</v>
      </c>
      <c r="I22" s="6" t="n">
        <v>-60990</v>
      </c>
      <c r="J22" s="6" t="n">
        <v>13311</v>
      </c>
      <c r="L22" s="6" t="n">
        <v>-71982</v>
      </c>
      <c r="N22" s="6" t="n">
        <v>-60600</v>
      </c>
    </row>
    <row r="23">
      <c r="A23" s="4" t="inlineStr">
        <is>
          <t>Provision for (Benefit from) corporate business taxes</t>
        </is>
      </c>
      <c r="B23" s="6" t="n">
        <v>-637</v>
      </c>
      <c r="C23" s="6" t="n">
        <v>-215</v>
      </c>
      <c r="D23" s="6" t="n">
        <v>-1830</v>
      </c>
      <c r="E23" s="6" t="n">
        <v>3463</v>
      </c>
      <c r="F23" s="6" t="n">
        <v>-1216</v>
      </c>
      <c r="G23" s="6" t="n">
        <v>-2116</v>
      </c>
      <c r="H23" s="6" t="n">
        <v>-3278</v>
      </c>
      <c r="I23" s="6" t="n">
        <v>-12154</v>
      </c>
      <c r="J23" s="6" t="n">
        <v>781</v>
      </c>
      <c r="K23" s="4" t="inlineStr">
        <is>
          <t>[2]</t>
        </is>
      </c>
      <c r="L23" s="6" t="n">
        <v>-18764</v>
      </c>
      <c r="M23" s="4" t="inlineStr">
        <is>
          <t>[2]</t>
        </is>
      </c>
      <c r="N23" s="6" t="n">
        <v>-9925</v>
      </c>
      <c r="O23" s="4" t="inlineStr">
        <is>
          <t>[2]</t>
        </is>
      </c>
    </row>
    <row r="24">
      <c r="A24" s="4" t="inlineStr">
        <is>
          <t>Net Income (Loss)</t>
        </is>
      </c>
      <c r="B24" s="6" t="n">
        <v>6705</v>
      </c>
      <c r="C24" s="6" t="n">
        <v>-3790</v>
      </c>
      <c r="D24" s="6" t="n">
        <v>-11613</v>
      </c>
      <c r="E24" s="6" t="n">
        <v>21228</v>
      </c>
      <c r="F24" s="6" t="n">
        <v>9043</v>
      </c>
      <c r="G24" s="6" t="n">
        <v>-742</v>
      </c>
      <c r="H24" s="6" t="n">
        <v>-12683</v>
      </c>
      <c r="I24" s="6" t="n">
        <v>-48836</v>
      </c>
      <c r="J24" s="6" t="n">
        <v>12530</v>
      </c>
      <c r="L24" s="6" t="n">
        <v>-53218</v>
      </c>
      <c r="N24" s="6" t="n">
        <v>-50675</v>
      </c>
    </row>
    <row r="25">
      <c r="A25" s="4" t="inlineStr">
        <is>
          <t>Net (income) loss allocated to noncontrolling interests in Operating Partnership</t>
        </is>
      </c>
      <c r="B25" s="6" t="n">
        <v>-130</v>
      </c>
      <c r="C25" s="6" t="n">
        <v>77</v>
      </c>
      <c r="D25" s="6" t="n">
        <v>240</v>
      </c>
      <c r="E25" s="6" t="n">
        <v>-434</v>
      </c>
      <c r="F25" s="6" t="n">
        <v>-168</v>
      </c>
      <c r="G25" s="6" t="n">
        <v>10</v>
      </c>
      <c r="H25" s="6" t="n">
        <v>227</v>
      </c>
      <c r="I25" s="6" t="n">
        <v>910</v>
      </c>
      <c r="J25" s="6" t="n">
        <v>-247</v>
      </c>
      <c r="L25" s="6" t="n">
        <v>979</v>
      </c>
      <c r="N25" s="6" t="n">
        <v>819</v>
      </c>
    </row>
    <row r="26">
      <c r="A26" s="4" t="inlineStr">
        <is>
          <t>Dividends on preferred stock</t>
        </is>
      </c>
      <c r="B26" s="6" t="n">
        <v>2463</v>
      </c>
      <c r="C26" s="6" t="n">
        <v>2462</v>
      </c>
      <c r="D26" s="6" t="n">
        <v>2465</v>
      </c>
      <c r="E26" s="6" t="n">
        <v>2463</v>
      </c>
      <c r="F26" s="6" t="n">
        <v>2463</v>
      </c>
      <c r="G26" s="6" t="n">
        <v>2459</v>
      </c>
      <c r="H26" s="6" t="n">
        <v>2461</v>
      </c>
      <c r="I26" s="6" t="n">
        <v>2459</v>
      </c>
      <c r="J26" s="6" t="n">
        <v>9853</v>
      </c>
      <c r="L26" s="6" t="n">
        <v>9842</v>
      </c>
      <c r="N26" s="6" t="n">
        <v>9353</v>
      </c>
    </row>
    <row r="27">
      <c r="A27" s="4" t="inlineStr">
        <is>
          <t>Net Income (Loss) Applicable to Common Stockholders</t>
        </is>
      </c>
      <c r="B27" s="7" t="n">
        <v>4112</v>
      </c>
      <c r="C27" s="7" t="n">
        <v>-6175</v>
      </c>
      <c r="D27" s="7" t="n">
        <v>-13838</v>
      </c>
      <c r="E27" s="7" t="n">
        <v>18331</v>
      </c>
      <c r="F27" s="7" t="n">
        <v>6412</v>
      </c>
      <c r="G27" s="7" t="n">
        <v>-3191</v>
      </c>
      <c r="H27" s="7" t="n">
        <v>-14917</v>
      </c>
      <c r="I27" s="7" t="n">
        <v>-50385</v>
      </c>
      <c r="J27" s="7" t="n">
        <v>2430</v>
      </c>
      <c r="L27" s="7" t="n">
        <v>-62081</v>
      </c>
      <c r="N27" s="7" t="n">
        <v>-59209</v>
      </c>
    </row>
    <row r="28">
      <c r="A28" s="3" t="inlineStr">
        <is>
          <t>Net Income (Loss) Per Share of Common Stock</t>
        </is>
      </c>
    </row>
    <row r="29">
      <c r="A29" s="4" t="inlineStr">
        <is>
          <t>Basic (in dollars per share)</t>
        </is>
      </c>
      <c r="B29" s="8" t="n">
        <v>0.23</v>
      </c>
      <c r="C29" s="8" t="n">
        <v>-0.36</v>
      </c>
      <c r="D29" s="8" t="n">
        <v>-0.8100000000000001</v>
      </c>
      <c r="E29" s="8" t="n">
        <v>1.07</v>
      </c>
      <c r="F29" s="8" t="n">
        <v>0.38</v>
      </c>
      <c r="G29" s="8" t="n">
        <v>-0.19</v>
      </c>
      <c r="H29" s="8" t="n">
        <v>-0.88</v>
      </c>
      <c r="I29" s="8" t="n">
        <v>-3.03</v>
      </c>
      <c r="J29" s="8" t="n">
        <v>0.14</v>
      </c>
      <c r="L29" s="8" t="n">
        <v>-3.67</v>
      </c>
      <c r="N29" s="8" t="n">
        <v>-3.53</v>
      </c>
    </row>
    <row r="30">
      <c r="A30" s="4" t="inlineStr">
        <is>
          <t>Diluted (in dollars per share)</t>
        </is>
      </c>
      <c r="B30" s="8" t="n">
        <v>0.23</v>
      </c>
      <c r="C30" s="8" t="n">
        <v>-0.36</v>
      </c>
      <c r="D30" s="8" t="n">
        <v>-0.8100000000000001</v>
      </c>
      <c r="E30" s="8" t="n">
        <v>1.07</v>
      </c>
      <c r="F30" s="8" t="n">
        <v>0.38</v>
      </c>
      <c r="G30" s="8" t="n">
        <v>-0.19</v>
      </c>
      <c r="H30" s="8" t="n">
        <v>-0.88</v>
      </c>
      <c r="I30" s="8" t="n">
        <v>-3.03</v>
      </c>
      <c r="J30" s="8" t="n">
        <v>0.14</v>
      </c>
      <c r="L30" s="8" t="n">
        <v>-3.67</v>
      </c>
      <c r="N30" s="8" t="n">
        <v>-3.53</v>
      </c>
    </row>
    <row r="31">
      <c r="A31" s="3" t="inlineStr">
        <is>
          <t>Weighted Average Number of Shares of Common Stock Outstanding</t>
        </is>
      </c>
    </row>
    <row r="32">
      <c r="A32" s="4" t="inlineStr">
        <is>
          <t>Basic (in shares)</t>
        </is>
      </c>
      <c r="B32" s="6" t="n">
        <v>17963555</v>
      </c>
      <c r="C32" s="6" t="n">
        <v>17185872</v>
      </c>
      <c r="D32" s="6" t="n">
        <v>17073943</v>
      </c>
      <c r="E32" s="6" t="n">
        <v>17065735</v>
      </c>
      <c r="F32" s="6" t="n">
        <v>17054634</v>
      </c>
      <c r="G32" s="6" t="n">
        <v>17054634</v>
      </c>
      <c r="H32" s="6" t="n">
        <v>16882077</v>
      </c>
      <c r="I32" s="6" t="n">
        <v>16611440</v>
      </c>
      <c r="J32" s="6" t="n">
        <v>17324362</v>
      </c>
      <c r="L32" s="6" t="n">
        <v>16901537</v>
      </c>
      <c r="N32" s="6" t="n">
        <v>16775113</v>
      </c>
    </row>
    <row r="33">
      <c r="A33" s="4" t="inlineStr">
        <is>
          <t>Diluted (in shares)</t>
        </is>
      </c>
      <c r="B33" s="6" t="n">
        <v>17983769</v>
      </c>
      <c r="C33" s="6" t="n">
        <v>17206086</v>
      </c>
      <c r="D33" s="6" t="n">
        <v>17096124</v>
      </c>
      <c r="E33" s="6" t="n">
        <v>17087959</v>
      </c>
      <c r="F33" s="6" t="n">
        <v>17076858</v>
      </c>
      <c r="G33" s="6" t="n">
        <v>17076858</v>
      </c>
      <c r="H33" s="6" t="n">
        <v>16895408</v>
      </c>
      <c r="I33" s="6" t="n">
        <v>16624229</v>
      </c>
      <c r="J33" s="6" t="n">
        <v>17345562</v>
      </c>
      <c r="L33" s="6" t="n">
        <v>16919204</v>
      </c>
      <c r="N33" s="6" t="n">
        <v>16787902</v>
      </c>
    </row>
    <row r="34"/>
    <row r="35">
      <c r="A35" s="4" t="inlineStr">
        <is>
          <t>[1]</t>
        </is>
      </c>
      <c r="B35" s="4" t="inlineStr">
        <is>
          <t>Reclassified from accumulated other comprehensive income into earnings.</t>
        </is>
      </c>
    </row>
    <row r="36">
      <c r="A36" s="4" t="inlineStr">
        <is>
          <t>[2]</t>
        </is>
      </c>
      <c r="B36" s="4" t="inlineStr">
        <is>
          <t>The provision for income taxes is recorded at
the TRS level.</t>
        </is>
      </c>
    </row>
  </sheetData>
  <mergeCells count="9">
    <mergeCell ref="A1:A2"/>
    <mergeCell ref="B1:I1"/>
    <mergeCell ref="J1:O1"/>
    <mergeCell ref="J2:K2"/>
    <mergeCell ref="L2:M2"/>
    <mergeCell ref="N2:O2"/>
    <mergeCell ref="A34:O34"/>
    <mergeCell ref="B35:O35"/>
    <mergeCell ref="B36:O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Income Tax Expense (Benefit)</t>
        </is>
      </c>
      <c r="B4" s="4" t="inlineStr">
        <is>
          <t>The components of the Company’s income tax expense (benefit) are as follows for the periods indicated below (dollars in thousands):
Year Ended December 31,
2021
2020
2019
Current federal income tax benefit
$
(127
)
$
-
$
-
Deferred federal income tax expense (benefit)
1,180
(16,783
)
(8,403
)
Deferred state income tax expense (benefit)
(272
)
(1,981
)
(1,522
)
Provision for (benefit from) Corporate Business Taxes
$
781
$
(18,764
)
$
(9,925
)</t>
        </is>
      </c>
    </row>
    <row r="5">
      <c r="A5" s="4" t="inlineStr">
        <is>
          <t>Reconciliation of Statutory Federal Rate to Effective Rate</t>
        </is>
      </c>
      <c r="B5" s="4" t="inlineStr">
        <is>
          <t xml:space="preserve">The following is a reconciliation of the statutory federal rate to the effective rate, for the periods indicated below (dollars in thousands):
Year Ended December 31,
2021
2020
2019
Computed income tax expense (benefit) at federal rate
$
2,795
21.0
%
$
(15,116
)
21.0
%
$
(12,724
)
21.0
%
State tax expense (benefit), net of federal tax, if applicable
120
0.9
%
(1,893
)
2.6
%
(664
)
1.1
%
Tax provision due to state tax rate change
(413
)
(3.1
)%
(87
)
0.1
%
(858
)
1.4
%
Permanent differences in taxable income from GAAP pre-tax income 185 1.4 % - - % - - %
Provision to return adjustment
(6
)
-
%
(15
)
-
%
5
(0.0
)%
REIT income not subject to tax (benefit)
(1,900
)
(14.3
)%
(1,653
)
2.4
%
4,316
(7.1
)%
Provision for (benefit from) Corporate Business Taxes/Effective Tax Rate (A)
$
781
5.9
%
$
(18,764
)
26.1
%
$
(9,925
)
16.4
%
(A) The provision for income taxes is recorded at
the TRS level. </t>
        </is>
      </c>
    </row>
    <row r="6">
      <c r="A6" s="4" t="inlineStr">
        <is>
          <t>Income Taxes Recoverable and Deferred Tax Assets</t>
        </is>
      </c>
      <c r="B6" s="4" t="inlineStr">
        <is>
          <t>The Company’s consolidated balance sheets
contain the following income taxes recoverable and deferred tax assets, which are recorded at the TRS level (dollars in thousands):
Year Ended December 31,
2021
2020
2019
Income taxes recoverable
Federal income taxes recoverable
$
(128
)
$
-
$
-
Income taxes recoverable
$
(128
)
$
-
$
-
Year Ended December 31,
2021
2020
2019
Deferred tax assets
Deferred tax - mortgage
servicing rights
$
(10,539
)
$
(15,176
)
$
(995
)
Deferred tax - net operating
loss
(10,075
)
(6,347
)
(1,763
)
Total net deferred tax assets
$
(20,614
)
$
(21,523
)
$
(2,758
)</t>
        </is>
      </c>
    </row>
    <row r="7">
      <c r="A7" s="4" t="inlineStr">
        <is>
          <t>Distributions to Stockholders</t>
        </is>
      </c>
      <c r="B7" s="4" t="inlineStr">
        <is>
          <t>Distributions to stockholders generally will be primarily taxable as ordinary income, although a portion of such distributions may be designated as
qualified dividend income or may constitute a return of capital. The Company furnishes annually to each stockholder a statement setting forth distributions paid during the preceding year and their U.S. federal income tax treatment. Common Stock distributions were taxable as follows:
Year Ended December 31,
2021
2020
2019
Dividends per share
$
1.08 (A)
$
1.34 (B)
$
1.93 (C)
Ordinary income
-
%
20
%
85
%
Long-term capital gain
-
%
-
%
-
%
Return of capital
100
%
80
%
15
%
(A)
The entire $0.27 per share dividend declared in December 2021 January 2022
(B)
The entire $0.27 per share dividend declared in December 2020 January 2021
(C)
The entire $0.40 per share dividend declared in December 2019 January 2020 Series A Preferred Stock distributions were as follows:
Year Ended December 31,
2021
2020
2019
Dividends per share
$
2.05 (A)
$
2.05 (B)
$
1.54 (C)
Ordinary income
10
%
100
%
100
%
Long-term capital gain
- %
- %
- %
Return of capital
90
%
- %
- %
(A)
The entire $0.51 per share dividend declared in December 2021 January 2022
(B)
The entire $0.51 per share dividend declared in December 2020 January 2021
(C)
The entire $0.51 per share dividend declared in December 2019 January 2020 Series B Preferred Stock distributions were as follows:
Year Ended December 31,
2021
2020
2019
Dividends per share $ 2.06 (A) 2.06 (B) 1.40 (C)
Ordinary income
10
%
100
%
100
%
Long-term capital gain
- %
- %
- %
Return of capital
90
%
- %
- %
(A)
The entire $0.52 per share dividend declared in December 2021 January 2022
(B)
The entire $0.52 per share dividend declared in December 2020 January 2021
(C)
The entire $0.52 per share dividend declared in December 2019 January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rganization and Operations (Details) - $ / shares</t>
        </is>
      </c>
      <c r="B1" s="2" t="inlineStr">
        <is>
          <t>Dec. 31, 2021</t>
        </is>
      </c>
      <c r="C1" s="2" t="inlineStr">
        <is>
          <t>Dec. 31, 2020</t>
        </is>
      </c>
    </row>
    <row r="2">
      <c r="A2" s="3" t="inlineStr">
        <is>
          <t>Class of Stock Disclosures [Abstract]</t>
        </is>
      </c>
    </row>
    <row r="3">
      <c r="A3" s="4" t="inlineStr">
        <is>
          <t>Common stock, shares authorized (in shares)</t>
        </is>
      </c>
      <c r="B3" s="6" t="n">
        <v>500000000</v>
      </c>
      <c r="C3" s="6" t="n">
        <v>500000000</v>
      </c>
    </row>
    <row r="4">
      <c r="A4" s="4" t="inlineStr">
        <is>
          <t>Common stock, par value (in dollars per share)</t>
        </is>
      </c>
      <c r="B4" s="8" t="n">
        <v>0.01</v>
      </c>
      <c r="C4" s="8" t="n">
        <v>0.01</v>
      </c>
    </row>
    <row r="5">
      <c r="A5" s="4" t="inlineStr">
        <is>
          <t>Series A Preferred Stock [Member]</t>
        </is>
      </c>
    </row>
    <row r="6">
      <c r="A6" s="3" t="inlineStr">
        <is>
          <t>Class of Stock Disclosures [Abstract]</t>
        </is>
      </c>
    </row>
    <row r="7">
      <c r="A7" s="4" t="inlineStr">
        <is>
          <t>Preferred stock, shares authorized (in shares)</t>
        </is>
      </c>
      <c r="B7" s="6" t="n">
        <v>100000000</v>
      </c>
      <c r="C7" s="6" t="n">
        <v>100000000</v>
      </c>
    </row>
    <row r="8">
      <c r="A8" s="4" t="inlineStr">
        <is>
          <t>Preferred stock, par value (in dollars per share)</t>
        </is>
      </c>
      <c r="B8" s="8" t="n">
        <v>0.01</v>
      </c>
      <c r="C8" s="8" t="n">
        <v>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78" customWidth="1" min="1" max="1"/>
    <col width="7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Basis of Presentation and Significant Accounting Policies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L2" s="2" t="inlineStr">
        <is>
          <t>Dec. 31, 2020</t>
        </is>
      </c>
      <c r="N2" s="2" t="inlineStr">
        <is>
          <t>Dec. 31, 2019</t>
        </is>
      </c>
    </row>
    <row r="3">
      <c r="A3" s="3" t="inlineStr">
        <is>
          <t>Risks and Uncertainties [Abstract]</t>
        </is>
      </c>
    </row>
    <row r="4">
      <c r="A4" s="4" t="inlineStr">
        <is>
          <t>Percentage of active forbearance loan borrowers</t>
        </is>
      </c>
      <c r="B4" s="4" t="inlineStr">
        <is>
          <t>1.70%</t>
        </is>
      </c>
      <c r="J4" s="4" t="inlineStr">
        <is>
          <t>1.70%</t>
        </is>
      </c>
    </row>
    <row r="5">
      <c r="A5" s="4" t="inlineStr">
        <is>
          <t>Percentage of active forbearance loan borrowers paying monthly payment</t>
        </is>
      </c>
      <c r="B5" s="4" t="inlineStr">
        <is>
          <t>5.00%</t>
        </is>
      </c>
      <c r="J5" s="4" t="inlineStr">
        <is>
          <t>5.00%</t>
        </is>
      </c>
    </row>
    <row r="6">
      <c r="A6" s="3" t="inlineStr">
        <is>
          <t>Investments in MSRs [Abstract]</t>
        </is>
      </c>
    </row>
    <row r="7">
      <c r="A7" s="4" t="inlineStr">
        <is>
          <t>Net interest income</t>
        </is>
      </c>
      <c r="B7" s="7" t="n">
        <v>2995000</v>
      </c>
      <c r="C7" s="7" t="n">
        <v>2161000</v>
      </c>
      <c r="D7" s="7" t="n">
        <v>2185000</v>
      </c>
      <c r="E7" s="7" t="n">
        <v>1847000</v>
      </c>
      <c r="F7" s="7" t="n">
        <v>4762000</v>
      </c>
      <c r="G7" s="7" t="n">
        <v>6233000</v>
      </c>
      <c r="H7" s="7" t="n">
        <v>4110000</v>
      </c>
      <c r="I7" s="7" t="n">
        <v>5602000</v>
      </c>
      <c r="J7" s="7" t="n">
        <v>9188000</v>
      </c>
      <c r="L7" s="7" t="n">
        <v>20707000</v>
      </c>
      <c r="N7" s="7" t="n">
        <v>17224000</v>
      </c>
    </row>
    <row r="8">
      <c r="A8" s="4" t="inlineStr">
        <is>
          <t>Servicing fee income</t>
        </is>
      </c>
      <c r="B8" s="6" t="n">
        <v>13030000</v>
      </c>
      <c r="C8" s="6" t="n">
        <v>13839000</v>
      </c>
      <c r="D8" s="6" t="n">
        <v>13748000</v>
      </c>
      <c r="E8" s="6" t="n">
        <v>13540000</v>
      </c>
      <c r="F8" s="6" t="n">
        <v>14045000</v>
      </c>
      <c r="G8" s="6" t="n">
        <v>14365000</v>
      </c>
      <c r="H8" s="6" t="n">
        <v>18032000</v>
      </c>
      <c r="I8" s="6" t="n">
        <v>19519000</v>
      </c>
      <c r="J8" s="6" t="n">
        <v>54157000</v>
      </c>
      <c r="L8" s="6" t="n">
        <v>65961000</v>
      </c>
      <c r="N8" s="6" t="n">
        <v>73555000</v>
      </c>
    </row>
    <row r="9">
      <c r="A9" s="3" t="inlineStr">
        <is>
          <t>Cash and Cash Equivalents and Restricted Cash [Abstract]</t>
        </is>
      </c>
    </row>
    <row r="10">
      <c r="A10" s="4" t="inlineStr">
        <is>
          <t>Restricted cash</t>
        </is>
      </c>
      <c r="B10" s="6" t="n">
        <v>12861000</v>
      </c>
      <c r="F10" s="6" t="n">
        <v>46326000</v>
      </c>
      <c r="J10" s="6" t="n">
        <v>12861000</v>
      </c>
      <c r="L10" s="6" t="n">
        <v>46326000</v>
      </c>
    </row>
    <row r="11">
      <c r="A11" s="4" t="inlineStr">
        <is>
          <t>Variation margin</t>
        </is>
      </c>
      <c r="B11" s="6" t="n">
        <v>45600000</v>
      </c>
      <c r="F11" s="6" t="n">
        <v>48200000</v>
      </c>
      <c r="J11" s="6" t="n">
        <v>45600000</v>
      </c>
      <c r="L11" s="6" t="n">
        <v>48200000</v>
      </c>
    </row>
    <row r="12">
      <c r="A12" s="3" t="inlineStr">
        <is>
          <t>Realized gain (loss) on RMBS, net [Abstract]</t>
        </is>
      </c>
    </row>
    <row r="13">
      <c r="A13" s="4" t="inlineStr">
        <is>
          <t>Gain on RMBS</t>
        </is>
      </c>
      <c r="J13" s="6" t="n">
        <v>5653000</v>
      </c>
      <c r="L13" s="6" t="n">
        <v>34071000</v>
      </c>
      <c r="N13" s="6" t="n">
        <v>1285000</v>
      </c>
    </row>
    <row r="14">
      <c r="A14" s="4" t="inlineStr">
        <is>
          <t>Loss on RMBS</t>
        </is>
      </c>
      <c r="J14" s="6" t="n">
        <v>-5105000</v>
      </c>
      <c r="L14" s="6" t="n">
        <v>-38711000</v>
      </c>
      <c r="N14" s="6" t="n">
        <v>-383000</v>
      </c>
    </row>
    <row r="15">
      <c r="A15" s="4" t="inlineStr">
        <is>
          <t>Net realized gain (loss) on RMBS</t>
        </is>
      </c>
      <c r="B15" s="6" t="n">
        <v>-1479000</v>
      </c>
      <c r="C15" s="7" t="n">
        <v>-1050000</v>
      </c>
      <c r="D15" s="7" t="n">
        <v>983000</v>
      </c>
      <c r="E15" s="7" t="n">
        <v>2094000</v>
      </c>
      <c r="F15" s="6" t="n">
        <v>7950000</v>
      </c>
      <c r="G15" s="7" t="n">
        <v>6722000</v>
      </c>
      <c r="H15" s="7" t="n">
        <v>-1769000</v>
      </c>
      <c r="I15" s="7" t="n">
        <v>-17543000</v>
      </c>
      <c r="J15" s="6" t="n">
        <v>548000</v>
      </c>
      <c r="K15" s="4" t="inlineStr">
        <is>
          <t>[1]</t>
        </is>
      </c>
      <c r="L15" s="6" t="n">
        <v>-4640000</v>
      </c>
      <c r="M15" s="4" t="inlineStr">
        <is>
          <t>[1]</t>
        </is>
      </c>
      <c r="N15" s="7" t="n">
        <v>902000</v>
      </c>
      <c r="O15" s="4" t="inlineStr">
        <is>
          <t>[1]</t>
        </is>
      </c>
    </row>
    <row r="16">
      <c r="A16" s="4" t="inlineStr">
        <is>
          <t>MSRs [Member]</t>
        </is>
      </c>
    </row>
    <row r="17">
      <c r="A17" s="3" t="inlineStr">
        <is>
          <t>Investments in MSRs [Abstract]</t>
        </is>
      </c>
    </row>
    <row r="18">
      <c r="A18" s="4" t="inlineStr">
        <is>
          <t>Net interest income</t>
        </is>
      </c>
      <c r="J18" s="6" t="n">
        <v>900000</v>
      </c>
      <c r="L18" s="6" t="n">
        <v>2600000</v>
      </c>
    </row>
    <row r="19">
      <c r="A19" s="4" t="inlineStr">
        <is>
          <t>Servicing fee income</t>
        </is>
      </c>
      <c r="J19" s="6" t="n">
        <v>1500000</v>
      </c>
      <c r="L19" s="6" t="n">
        <v>1200000</v>
      </c>
    </row>
    <row r="20">
      <c r="A20" s="4" t="inlineStr">
        <is>
          <t>Reserves for unrecoverable advances</t>
        </is>
      </c>
      <c r="B20" s="6" t="n">
        <v>0</v>
      </c>
      <c r="F20" s="6" t="n">
        <v>0</v>
      </c>
      <c r="J20" s="6" t="n">
        <v>0</v>
      </c>
      <c r="L20" s="6" t="n">
        <v>0</v>
      </c>
    </row>
    <row r="21">
      <c r="A21" s="4" t="inlineStr">
        <is>
          <t>Derivatives [Member]</t>
        </is>
      </c>
    </row>
    <row r="22">
      <c r="A22" s="3" t="inlineStr">
        <is>
          <t>Cash and Cash Equivalents and Restricted Cash [Abstract]</t>
        </is>
      </c>
    </row>
    <row r="23">
      <c r="A23" s="4" t="inlineStr">
        <is>
          <t>Restricted cash</t>
        </is>
      </c>
      <c r="B23" s="6" t="n">
        <v>664000</v>
      </c>
      <c r="F23" s="6" t="n">
        <v>2000000</v>
      </c>
      <c r="J23" s="6" t="n">
        <v>664000</v>
      </c>
      <c r="L23" s="6" t="n">
        <v>2000000</v>
      </c>
    </row>
    <row r="24">
      <c r="A24" s="4" t="inlineStr">
        <is>
          <t>Repurchase Agreements [Member]</t>
        </is>
      </c>
    </row>
    <row r="25">
      <c r="A25" s="3" t="inlineStr">
        <is>
          <t>Cash and Cash Equivalents and Restricted Cash [Abstract]</t>
        </is>
      </c>
    </row>
    <row r="26">
      <c r="A26" s="4" t="inlineStr">
        <is>
          <t>Restricted cash</t>
        </is>
      </c>
      <c r="B26" s="6" t="n">
        <v>12200000</v>
      </c>
      <c r="F26" s="6" t="n">
        <v>44400000</v>
      </c>
      <c r="J26" s="6" t="n">
        <v>12200000</v>
      </c>
      <c r="L26" s="6" t="n">
        <v>44400000</v>
      </c>
    </row>
    <row r="27">
      <c r="A27" s="4" t="inlineStr">
        <is>
          <t>Receivables and Other Assets [Member] | RMBS [Member]</t>
        </is>
      </c>
    </row>
    <row r="28">
      <c r="A28" s="3" t="inlineStr">
        <is>
          <t>Investments in RMBS [Abstract]</t>
        </is>
      </c>
    </row>
    <row r="29">
      <c r="A29" s="4" t="inlineStr">
        <is>
          <t>Income receivable</t>
        </is>
      </c>
      <c r="B29" s="7" t="n">
        <v>2300000</v>
      </c>
      <c r="F29" s="7" t="n">
        <v>3000000</v>
      </c>
      <c r="J29" s="7" t="n">
        <v>2300000</v>
      </c>
      <c r="L29" s="7" t="n">
        <v>3000000</v>
      </c>
    </row>
    <row r="30"/>
    <row r="31">
      <c r="A31" s="4" t="inlineStr">
        <is>
          <t>[1]</t>
        </is>
      </c>
      <c r="B31" s="4" t="inlineStr">
        <is>
          <t>Reclassified from accumulated other comprehensive income into earnings.</t>
        </is>
      </c>
    </row>
  </sheetData>
  <mergeCells count="8">
    <mergeCell ref="A1:A2"/>
    <mergeCell ref="B1:I1"/>
    <mergeCell ref="J1:O1"/>
    <mergeCell ref="J2:K2"/>
    <mergeCell ref="L2:M2"/>
    <mergeCell ref="N2:O2"/>
    <mergeCell ref="A30:O30"/>
    <mergeCell ref="B31:O3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cols>
    <col width="65" customWidth="1" min="1" max="1"/>
    <col width="6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egment Reporting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L2" s="2" t="inlineStr">
        <is>
          <t>Dec. 31, 2020</t>
        </is>
      </c>
      <c r="N2" s="2" t="inlineStr">
        <is>
          <t>Dec. 31, 2019</t>
        </is>
      </c>
    </row>
    <row r="3">
      <c r="A3" s="3" t="inlineStr">
        <is>
          <t>Segment Reporting Profit (Loss) and Other Information [Abstract]</t>
        </is>
      </c>
    </row>
    <row r="4">
      <c r="A4" s="4" t="inlineStr">
        <is>
          <t>Interest income</t>
        </is>
      </c>
      <c r="B4" s="7" t="n">
        <v>4529</v>
      </c>
      <c r="C4" s="7" t="n">
        <v>3600</v>
      </c>
      <c r="D4" s="7" t="n">
        <v>3526</v>
      </c>
      <c r="E4" s="7" t="n">
        <v>3301</v>
      </c>
      <c r="F4" s="7" t="n">
        <v>6367</v>
      </c>
      <c r="G4" s="7" t="n">
        <v>8020</v>
      </c>
      <c r="H4" s="7" t="n">
        <v>9052</v>
      </c>
      <c r="I4" s="7" t="n">
        <v>19402</v>
      </c>
      <c r="J4" s="7" t="n">
        <v>14956</v>
      </c>
      <c r="L4" s="7" t="n">
        <v>42841</v>
      </c>
      <c r="N4" s="7" t="n">
        <v>71671</v>
      </c>
    </row>
    <row r="5">
      <c r="A5" s="4" t="inlineStr">
        <is>
          <t>Interest expense</t>
        </is>
      </c>
      <c r="B5" s="6" t="n">
        <v>1534</v>
      </c>
      <c r="C5" s="6" t="n">
        <v>1439</v>
      </c>
      <c r="D5" s="6" t="n">
        <v>1341</v>
      </c>
      <c r="E5" s="6" t="n">
        <v>1454</v>
      </c>
      <c r="F5" s="6" t="n">
        <v>1605</v>
      </c>
      <c r="G5" s="6" t="n">
        <v>1787</v>
      </c>
      <c r="H5" s="6" t="n">
        <v>4942</v>
      </c>
      <c r="I5" s="6" t="n">
        <v>13800</v>
      </c>
      <c r="J5" s="6" t="n">
        <v>5768</v>
      </c>
      <c r="L5" s="6" t="n">
        <v>22134</v>
      </c>
      <c r="N5" s="6" t="n">
        <v>54447</v>
      </c>
    </row>
    <row r="6">
      <c r="A6" s="4" t="inlineStr">
        <is>
          <t>Net interest income (expense)</t>
        </is>
      </c>
      <c r="J6" s="6" t="n">
        <v>9188</v>
      </c>
      <c r="L6" s="6" t="n">
        <v>20707</v>
      </c>
      <c r="N6" s="6" t="n">
        <v>17224</v>
      </c>
    </row>
    <row r="7">
      <c r="A7" s="4" t="inlineStr">
        <is>
          <t>Servicing fee income</t>
        </is>
      </c>
      <c r="B7" s="6" t="n">
        <v>13030</v>
      </c>
      <c r="C7" s="6" t="n">
        <v>13839</v>
      </c>
      <c r="D7" s="6" t="n">
        <v>13748</v>
      </c>
      <c r="E7" s="6" t="n">
        <v>13540</v>
      </c>
      <c r="F7" s="6" t="n">
        <v>14045</v>
      </c>
      <c r="G7" s="6" t="n">
        <v>14365</v>
      </c>
      <c r="H7" s="6" t="n">
        <v>18032</v>
      </c>
      <c r="I7" s="6" t="n">
        <v>19519</v>
      </c>
      <c r="J7" s="6" t="n">
        <v>54157</v>
      </c>
      <c r="L7" s="6" t="n">
        <v>65961</v>
      </c>
      <c r="N7" s="6" t="n">
        <v>73555</v>
      </c>
    </row>
    <row r="8">
      <c r="A8" s="4" t="inlineStr">
        <is>
          <t>Servicing costs</t>
        </is>
      </c>
      <c r="B8" s="6" t="n">
        <v>3390</v>
      </c>
      <c r="C8" s="6" t="n">
        <v>3080</v>
      </c>
      <c r="D8" s="6" t="n">
        <v>4072</v>
      </c>
      <c r="E8" s="6" t="n">
        <v>3082</v>
      </c>
      <c r="F8" s="6" t="n">
        <v>4940</v>
      </c>
      <c r="G8" s="6" t="n">
        <v>5266</v>
      </c>
      <c r="H8" s="6" t="n">
        <v>6594</v>
      </c>
      <c r="I8" s="6" t="n">
        <v>5840</v>
      </c>
      <c r="J8" s="6" t="n">
        <v>13624</v>
      </c>
      <c r="L8" s="6" t="n">
        <v>22640</v>
      </c>
      <c r="N8" s="6" t="n">
        <v>17404</v>
      </c>
    </row>
    <row r="9">
      <c r="A9" s="4" t="inlineStr">
        <is>
          <t>Net servicing income</t>
        </is>
      </c>
      <c r="B9" s="6" t="n">
        <v>9640</v>
      </c>
      <c r="C9" s="6" t="n">
        <v>10759</v>
      </c>
      <c r="D9" s="6" t="n">
        <v>9676</v>
      </c>
      <c r="E9" s="6" t="n">
        <v>10458</v>
      </c>
      <c r="F9" s="6" t="n">
        <v>9105</v>
      </c>
      <c r="G9" s="6" t="n">
        <v>9099</v>
      </c>
      <c r="H9" s="6" t="n">
        <v>11438</v>
      </c>
      <c r="I9" s="6" t="n">
        <v>13679</v>
      </c>
      <c r="J9" s="6" t="n">
        <v>40533</v>
      </c>
      <c r="L9" s="6" t="n">
        <v>43321</v>
      </c>
      <c r="N9" s="6" t="n">
        <v>56151</v>
      </c>
    </row>
    <row r="10">
      <c r="A10" s="4" t="inlineStr">
        <is>
          <t>Other income (expense)</t>
        </is>
      </c>
      <c r="J10" s="6" t="n">
        <v>-21583</v>
      </c>
      <c r="L10" s="6" t="n">
        <v>-120499</v>
      </c>
      <c r="N10" s="6" t="n">
        <v>-120650</v>
      </c>
    </row>
    <row r="11">
      <c r="A11" s="4" t="inlineStr">
        <is>
          <t>Other operating expenses</t>
        </is>
      </c>
      <c r="J11" s="6" t="n">
        <v>14827</v>
      </c>
      <c r="L11" s="6" t="n">
        <v>15511</v>
      </c>
      <c r="N11" s="6" t="n">
        <v>13325</v>
      </c>
    </row>
    <row r="12">
      <c r="A12" s="4" t="inlineStr">
        <is>
          <t>Provision for (Benefit from) corporate business taxes</t>
        </is>
      </c>
      <c r="B12" s="6" t="n">
        <v>-637</v>
      </c>
      <c r="C12" s="6" t="n">
        <v>-215</v>
      </c>
      <c r="D12" s="6" t="n">
        <v>-1830</v>
      </c>
      <c r="E12" s="6" t="n">
        <v>3463</v>
      </c>
      <c r="F12" s="6" t="n">
        <v>-1216</v>
      </c>
      <c r="G12" s="6" t="n">
        <v>-2116</v>
      </c>
      <c r="H12" s="6" t="n">
        <v>-3278</v>
      </c>
      <c r="I12" s="6" t="n">
        <v>-12154</v>
      </c>
      <c r="J12" s="6" t="n">
        <v>781</v>
      </c>
      <c r="K12" s="4" t="inlineStr">
        <is>
          <t>[1]</t>
        </is>
      </c>
      <c r="L12" s="6" t="n">
        <v>-18764</v>
      </c>
      <c r="M12" s="4" t="inlineStr">
        <is>
          <t>[1]</t>
        </is>
      </c>
      <c r="N12" s="6" t="n">
        <v>-9925</v>
      </c>
      <c r="O12" s="4" t="inlineStr">
        <is>
          <t>[1]</t>
        </is>
      </c>
    </row>
    <row r="13">
      <c r="A13" s="4" t="inlineStr">
        <is>
          <t>Net Income (Loss)</t>
        </is>
      </c>
      <c r="B13" s="6" t="n">
        <v>6705</v>
      </c>
      <c r="C13" s="7" t="n">
        <v>-3790</v>
      </c>
      <c r="D13" s="7" t="n">
        <v>-11613</v>
      </c>
      <c r="E13" s="7" t="n">
        <v>21228</v>
      </c>
      <c r="F13" s="6" t="n">
        <v>9043</v>
      </c>
      <c r="G13" s="7" t="n">
        <v>-742</v>
      </c>
      <c r="H13" s="7" t="n">
        <v>-12683</v>
      </c>
      <c r="I13" s="7" t="n">
        <v>-48836</v>
      </c>
      <c r="J13" s="6" t="n">
        <v>12530</v>
      </c>
      <c r="L13" s="6" t="n">
        <v>-53218</v>
      </c>
      <c r="N13" s="6" t="n">
        <v>-50675</v>
      </c>
    </row>
    <row r="14">
      <c r="A14" s="4" t="inlineStr">
        <is>
          <t>Investments</t>
        </is>
      </c>
      <c r="B14" s="6" t="n">
        <v>1172223</v>
      </c>
      <c r="F14" s="6" t="n">
        <v>1402665</v>
      </c>
      <c r="J14" s="6" t="n">
        <v>1172223</v>
      </c>
      <c r="L14" s="6" t="n">
        <v>1402665</v>
      </c>
    </row>
    <row r="15">
      <c r="A15" s="4" t="inlineStr">
        <is>
          <t>Other assets</t>
        </is>
      </c>
      <c r="B15" s="6" t="n">
        <v>130639</v>
      </c>
      <c r="F15" s="6" t="n">
        <v>190823</v>
      </c>
      <c r="J15" s="6" t="n">
        <v>130639</v>
      </c>
      <c r="L15" s="6" t="n">
        <v>190823</v>
      </c>
    </row>
    <row r="16">
      <c r="A16" s="4" t="inlineStr">
        <is>
          <t>Total Assets</t>
        </is>
      </c>
      <c r="B16" s="6" t="n">
        <v>1302862</v>
      </c>
      <c r="F16" s="6" t="n">
        <v>1593488</v>
      </c>
      <c r="J16" s="6" t="n">
        <v>1302862</v>
      </c>
      <c r="L16" s="6" t="n">
        <v>1593488</v>
      </c>
    </row>
    <row r="17">
      <c r="A17" s="4" t="inlineStr">
        <is>
          <t>Debt</t>
        </is>
      </c>
      <c r="B17" s="6" t="n">
        <v>1010762</v>
      </c>
      <c r="F17" s="6" t="n">
        <v>1261357</v>
      </c>
      <c r="J17" s="6" t="n">
        <v>1010762</v>
      </c>
      <c r="L17" s="6" t="n">
        <v>1261357</v>
      </c>
    </row>
    <row r="18">
      <c r="A18" s="4" t="inlineStr">
        <is>
          <t>Other liabilities</t>
        </is>
      </c>
      <c r="B18" s="6" t="n">
        <v>13284</v>
      </c>
      <c r="F18" s="6" t="n">
        <v>19565</v>
      </c>
      <c r="J18" s="6" t="n">
        <v>13284</v>
      </c>
      <c r="L18" s="6" t="n">
        <v>19565</v>
      </c>
    </row>
    <row r="19">
      <c r="A19" s="4" t="inlineStr">
        <is>
          <t>Total Liabilities</t>
        </is>
      </c>
      <c r="B19" s="6" t="n">
        <v>1024046</v>
      </c>
      <c r="F19" s="6" t="n">
        <v>1280922</v>
      </c>
      <c r="J19" s="6" t="n">
        <v>1024046</v>
      </c>
      <c r="L19" s="6" t="n">
        <v>1280922</v>
      </c>
    </row>
    <row r="20">
      <c r="A20" s="4" t="inlineStr">
        <is>
          <t>Net assets</t>
        </is>
      </c>
      <c r="B20" s="6" t="n">
        <v>278816</v>
      </c>
      <c r="F20" s="6" t="n">
        <v>312566</v>
      </c>
      <c r="J20" s="6" t="n">
        <v>278816</v>
      </c>
      <c r="L20" s="6" t="n">
        <v>312566</v>
      </c>
    </row>
    <row r="21">
      <c r="A21" s="4" t="inlineStr">
        <is>
          <t>Servicing Related Assets [Member] | Operating Segments [Member]</t>
        </is>
      </c>
    </row>
    <row r="22">
      <c r="A22" s="3" t="inlineStr">
        <is>
          <t>Segment Reporting Profit (Loss) and Other Information [Abstract]</t>
        </is>
      </c>
    </row>
    <row r="23">
      <c r="A23" s="4" t="inlineStr">
        <is>
          <t>Interest income</t>
        </is>
      </c>
      <c r="J23" s="6" t="n">
        <v>376</v>
      </c>
      <c r="L23" s="6" t="n">
        <v>2661</v>
      </c>
      <c r="N23" s="6" t="n">
        <v>2819</v>
      </c>
    </row>
    <row r="24">
      <c r="A24" s="4" t="inlineStr">
        <is>
          <t>Interest expense</t>
        </is>
      </c>
      <c r="J24" s="6" t="n">
        <v>4484</v>
      </c>
      <c r="L24" s="6" t="n">
        <v>5357</v>
      </c>
      <c r="N24" s="6" t="n">
        <v>3445</v>
      </c>
    </row>
    <row r="25">
      <c r="A25" s="4" t="inlineStr">
        <is>
          <t>Net interest income (expense)</t>
        </is>
      </c>
      <c r="J25" s="6" t="n">
        <v>-4108</v>
      </c>
      <c r="L25" s="6" t="n">
        <v>-2696</v>
      </c>
      <c r="N25" s="6" t="n">
        <v>-626</v>
      </c>
    </row>
    <row r="26">
      <c r="A26" s="4" t="inlineStr">
        <is>
          <t>Servicing fee income</t>
        </is>
      </c>
      <c r="J26" s="6" t="n">
        <v>54157</v>
      </c>
      <c r="L26" s="6" t="n">
        <v>65961</v>
      </c>
      <c r="N26" s="6" t="n">
        <v>73555</v>
      </c>
    </row>
    <row r="27">
      <c r="A27" s="4" t="inlineStr">
        <is>
          <t>Servicing costs</t>
        </is>
      </c>
      <c r="J27" s="6" t="n">
        <v>13624</v>
      </c>
      <c r="L27" s="6" t="n">
        <v>22640</v>
      </c>
      <c r="N27" s="6" t="n">
        <v>17404</v>
      </c>
    </row>
    <row r="28">
      <c r="A28" s="4" t="inlineStr">
        <is>
          <t>Net servicing income</t>
        </is>
      </c>
      <c r="J28" s="6" t="n">
        <v>40533</v>
      </c>
      <c r="L28" s="6" t="n">
        <v>43321</v>
      </c>
      <c r="N28" s="6" t="n">
        <v>56151</v>
      </c>
    </row>
    <row r="29">
      <c r="A29" s="4" t="inlineStr">
        <is>
          <t>Other income (expense)</t>
        </is>
      </c>
      <c r="J29" s="6" t="n">
        <v>-34103</v>
      </c>
      <c r="L29" s="6" t="n">
        <v>-95864</v>
      </c>
      <c r="N29" s="6" t="n">
        <v>-100483</v>
      </c>
    </row>
    <row r="30">
      <c r="A30" s="4" t="inlineStr">
        <is>
          <t>Other operating expenses</t>
        </is>
      </c>
      <c r="J30" s="6" t="n">
        <v>3040</v>
      </c>
      <c r="L30" s="6" t="n">
        <v>3457</v>
      </c>
      <c r="N30" s="6" t="n">
        <v>1971</v>
      </c>
    </row>
    <row r="31">
      <c r="A31" s="4" t="inlineStr">
        <is>
          <t>Provision for (Benefit from) corporate business taxes</t>
        </is>
      </c>
      <c r="J31" s="6" t="n">
        <v>781</v>
      </c>
      <c r="L31" s="6" t="n">
        <v>-18764</v>
      </c>
      <c r="N31" s="6" t="n">
        <v>-9925</v>
      </c>
    </row>
    <row r="32">
      <c r="A32" s="4" t="inlineStr">
        <is>
          <t>Net Income (Loss)</t>
        </is>
      </c>
      <c r="J32" s="6" t="n">
        <v>-1499</v>
      </c>
      <c r="L32" s="6" t="n">
        <v>-39932</v>
      </c>
      <c r="N32" s="6" t="n">
        <v>-37004</v>
      </c>
    </row>
    <row r="33">
      <c r="A33" s="4" t="inlineStr">
        <is>
          <t>Investments</t>
        </is>
      </c>
      <c r="B33" s="6" t="n">
        <v>218727</v>
      </c>
      <c r="F33" s="6" t="n">
        <v>174414</v>
      </c>
      <c r="J33" s="6" t="n">
        <v>218727</v>
      </c>
      <c r="L33" s="6" t="n">
        <v>174414</v>
      </c>
    </row>
    <row r="34">
      <c r="A34" s="4" t="inlineStr">
        <is>
          <t>Other assets</t>
        </is>
      </c>
      <c r="B34" s="6" t="n">
        <v>44506</v>
      </c>
      <c r="F34" s="6" t="n">
        <v>51063</v>
      </c>
      <c r="J34" s="6" t="n">
        <v>44506</v>
      </c>
      <c r="L34" s="6" t="n">
        <v>51063</v>
      </c>
    </row>
    <row r="35">
      <c r="A35" s="4" t="inlineStr">
        <is>
          <t>Total Assets</t>
        </is>
      </c>
      <c r="B35" s="6" t="n">
        <v>263233</v>
      </c>
      <c r="F35" s="6" t="n">
        <v>225477</v>
      </c>
      <c r="J35" s="6" t="n">
        <v>263233</v>
      </c>
      <c r="L35" s="6" t="n">
        <v>225477</v>
      </c>
    </row>
    <row r="36">
      <c r="A36" s="4" t="inlineStr">
        <is>
          <t>Debt</t>
        </is>
      </c>
      <c r="B36" s="6" t="n">
        <v>145268</v>
      </c>
      <c r="F36" s="6" t="n">
        <v>111379</v>
      </c>
      <c r="J36" s="6" t="n">
        <v>145268</v>
      </c>
      <c r="L36" s="6" t="n">
        <v>111379</v>
      </c>
    </row>
    <row r="37">
      <c r="A37" s="4" t="inlineStr">
        <is>
          <t>Other liabilities</t>
        </is>
      </c>
      <c r="B37" s="6" t="n">
        <v>1847</v>
      </c>
      <c r="F37" s="6" t="n">
        <v>2392</v>
      </c>
      <c r="J37" s="6" t="n">
        <v>1847</v>
      </c>
      <c r="L37" s="6" t="n">
        <v>2392</v>
      </c>
    </row>
    <row r="38">
      <c r="A38" s="4" t="inlineStr">
        <is>
          <t>Total Liabilities</t>
        </is>
      </c>
      <c r="B38" s="6" t="n">
        <v>147115</v>
      </c>
      <c r="F38" s="6" t="n">
        <v>113771</v>
      </c>
      <c r="J38" s="6" t="n">
        <v>147115</v>
      </c>
      <c r="L38" s="6" t="n">
        <v>113771</v>
      </c>
    </row>
    <row r="39">
      <c r="A39" s="4" t="inlineStr">
        <is>
          <t>Net assets</t>
        </is>
      </c>
      <c r="B39" s="6" t="n">
        <v>116118</v>
      </c>
      <c r="F39" s="6" t="n">
        <v>111706</v>
      </c>
      <c r="J39" s="6" t="n">
        <v>116118</v>
      </c>
      <c r="L39" s="6" t="n">
        <v>111706</v>
      </c>
    </row>
    <row r="40">
      <c r="A40" s="4" t="inlineStr">
        <is>
          <t>RMBS [Member] | Operating Segments [Member]</t>
        </is>
      </c>
    </row>
    <row r="41">
      <c r="A41" s="3" t="inlineStr">
        <is>
          <t>Segment Reporting Profit (Loss) and Other Information [Abstract]</t>
        </is>
      </c>
    </row>
    <row r="42">
      <c r="A42" s="4" t="inlineStr">
        <is>
          <t>Interest income</t>
        </is>
      </c>
      <c r="J42" s="6" t="n">
        <v>14580</v>
      </c>
      <c r="L42" s="6" t="n">
        <v>40180</v>
      </c>
      <c r="N42" s="6" t="n">
        <v>68852</v>
      </c>
    </row>
    <row r="43">
      <c r="A43" s="4" t="inlineStr">
        <is>
          <t>Interest expense</t>
        </is>
      </c>
      <c r="J43" s="6" t="n">
        <v>1284</v>
      </c>
      <c r="L43" s="6" t="n">
        <v>16777</v>
      </c>
      <c r="N43" s="6" t="n">
        <v>51002</v>
      </c>
    </row>
    <row r="44">
      <c r="A44" s="4" t="inlineStr">
        <is>
          <t>Net interest income (expense)</t>
        </is>
      </c>
      <c r="J44" s="6" t="n">
        <v>13296</v>
      </c>
      <c r="L44" s="6" t="n">
        <v>23403</v>
      </c>
      <c r="N44" s="6" t="n">
        <v>17850</v>
      </c>
    </row>
    <row r="45">
      <c r="A45" s="4" t="inlineStr">
        <is>
          <t>Servicing fee income</t>
        </is>
      </c>
      <c r="J45" s="6" t="n">
        <v>0</v>
      </c>
      <c r="L45" s="6" t="n">
        <v>0</v>
      </c>
      <c r="N45" s="6" t="n">
        <v>0</v>
      </c>
    </row>
    <row r="46">
      <c r="A46" s="4" t="inlineStr">
        <is>
          <t>Servicing costs</t>
        </is>
      </c>
      <c r="J46" s="6" t="n">
        <v>0</v>
      </c>
      <c r="L46" s="6" t="n">
        <v>0</v>
      </c>
      <c r="N46" s="6" t="n">
        <v>0</v>
      </c>
    </row>
    <row r="47">
      <c r="A47" s="4" t="inlineStr">
        <is>
          <t>Net servicing income</t>
        </is>
      </c>
      <c r="J47" s="6" t="n">
        <v>0</v>
      </c>
      <c r="L47" s="6" t="n">
        <v>0</v>
      </c>
      <c r="N47" s="6" t="n">
        <v>0</v>
      </c>
    </row>
    <row r="48">
      <c r="A48" s="4" t="inlineStr">
        <is>
          <t>Other income (expense)</t>
        </is>
      </c>
      <c r="J48" s="6" t="n">
        <v>12520</v>
      </c>
      <c r="L48" s="6" t="n">
        <v>-24635</v>
      </c>
      <c r="N48" s="6" t="n">
        <v>-20167</v>
      </c>
    </row>
    <row r="49">
      <c r="A49" s="4" t="inlineStr">
        <is>
          <t>Other operating expenses</t>
        </is>
      </c>
      <c r="J49" s="6" t="n">
        <v>717</v>
      </c>
      <c r="L49" s="6" t="n">
        <v>852</v>
      </c>
      <c r="N49" s="6" t="n">
        <v>873</v>
      </c>
    </row>
    <row r="50">
      <c r="A50" s="4" t="inlineStr">
        <is>
          <t>Provision for (Benefit from) corporate business taxes</t>
        </is>
      </c>
      <c r="J50" s="6" t="n">
        <v>0</v>
      </c>
      <c r="L50" s="6" t="n">
        <v>0</v>
      </c>
      <c r="N50" s="6" t="n">
        <v>0</v>
      </c>
    </row>
    <row r="51">
      <c r="A51" s="4" t="inlineStr">
        <is>
          <t>Net Income (Loss)</t>
        </is>
      </c>
      <c r="J51" s="6" t="n">
        <v>25099</v>
      </c>
      <c r="L51" s="6" t="n">
        <v>-2084</v>
      </c>
      <c r="N51" s="6" t="n">
        <v>-3190</v>
      </c>
    </row>
    <row r="52">
      <c r="A52" s="4" t="inlineStr">
        <is>
          <t>Investments</t>
        </is>
      </c>
      <c r="B52" s="6" t="n">
        <v>953496</v>
      </c>
      <c r="F52" s="6" t="n">
        <v>1228251</v>
      </c>
      <c r="J52" s="6" t="n">
        <v>953496</v>
      </c>
      <c r="L52" s="6" t="n">
        <v>1228251</v>
      </c>
    </row>
    <row r="53">
      <c r="A53" s="4" t="inlineStr">
        <is>
          <t>Other assets</t>
        </is>
      </c>
      <c r="B53" s="6" t="n">
        <v>21611</v>
      </c>
      <c r="F53" s="6" t="n">
        <v>55260</v>
      </c>
      <c r="J53" s="6" t="n">
        <v>21611</v>
      </c>
      <c r="L53" s="6" t="n">
        <v>55260</v>
      </c>
    </row>
    <row r="54">
      <c r="A54" s="4" t="inlineStr">
        <is>
          <t>Total Assets</t>
        </is>
      </c>
      <c r="B54" s="6" t="n">
        <v>975107</v>
      </c>
      <c r="F54" s="6" t="n">
        <v>1283511</v>
      </c>
      <c r="J54" s="6" t="n">
        <v>975107</v>
      </c>
      <c r="L54" s="6" t="n">
        <v>1283511</v>
      </c>
    </row>
    <row r="55">
      <c r="A55" s="4" t="inlineStr">
        <is>
          <t>Debt</t>
        </is>
      </c>
      <c r="B55" s="6" t="n">
        <v>865494</v>
      </c>
      <c r="F55" s="6" t="n">
        <v>1149978</v>
      </c>
      <c r="J55" s="6" t="n">
        <v>865494</v>
      </c>
      <c r="L55" s="6" t="n">
        <v>1149978</v>
      </c>
    </row>
    <row r="56">
      <c r="A56" s="4" t="inlineStr">
        <is>
          <t>Other liabilities</t>
        </is>
      </c>
      <c r="B56" s="6" t="n">
        <v>1411</v>
      </c>
      <c r="F56" s="6" t="n">
        <v>6370</v>
      </c>
      <c r="J56" s="6" t="n">
        <v>1411</v>
      </c>
      <c r="L56" s="6" t="n">
        <v>6370</v>
      </c>
    </row>
    <row r="57">
      <c r="A57" s="4" t="inlineStr">
        <is>
          <t>Total Liabilities</t>
        </is>
      </c>
      <c r="B57" s="6" t="n">
        <v>866905</v>
      </c>
      <c r="F57" s="6" t="n">
        <v>1156348</v>
      </c>
      <c r="J57" s="6" t="n">
        <v>866905</v>
      </c>
      <c r="L57" s="6" t="n">
        <v>1156348</v>
      </c>
    </row>
    <row r="58">
      <c r="A58" s="4" t="inlineStr">
        <is>
          <t>Net assets</t>
        </is>
      </c>
      <c r="B58" s="6" t="n">
        <v>108202</v>
      </c>
      <c r="F58" s="6" t="n">
        <v>127163</v>
      </c>
      <c r="J58" s="6" t="n">
        <v>108202</v>
      </c>
      <c r="L58" s="6" t="n">
        <v>127163</v>
      </c>
    </row>
    <row r="59">
      <c r="A59" s="4" t="inlineStr">
        <is>
          <t>All Other [Member]</t>
        </is>
      </c>
    </row>
    <row r="60">
      <c r="A60" s="3" t="inlineStr">
        <is>
          <t>Segment Reporting Profit (Loss) and Other Information [Abstract]</t>
        </is>
      </c>
    </row>
    <row r="61">
      <c r="A61" s="4" t="inlineStr">
        <is>
          <t>Interest income</t>
        </is>
      </c>
      <c r="J61" s="6" t="n">
        <v>0</v>
      </c>
      <c r="L61" s="6" t="n">
        <v>0</v>
      </c>
      <c r="N61" s="6" t="n">
        <v>0</v>
      </c>
    </row>
    <row r="62">
      <c r="A62" s="4" t="inlineStr">
        <is>
          <t>Interest expense</t>
        </is>
      </c>
      <c r="J62" s="6" t="n">
        <v>0</v>
      </c>
      <c r="L62" s="6" t="n">
        <v>0</v>
      </c>
      <c r="N62" s="6" t="n">
        <v>0</v>
      </c>
    </row>
    <row r="63">
      <c r="A63" s="4" t="inlineStr">
        <is>
          <t>Net interest income (expense)</t>
        </is>
      </c>
      <c r="J63" s="6" t="n">
        <v>0</v>
      </c>
      <c r="L63" s="6" t="n">
        <v>0</v>
      </c>
      <c r="N63" s="6" t="n">
        <v>0</v>
      </c>
    </row>
    <row r="64">
      <c r="A64" s="4" t="inlineStr">
        <is>
          <t>Servicing fee income</t>
        </is>
      </c>
      <c r="J64" s="6" t="n">
        <v>0</v>
      </c>
      <c r="L64" s="6" t="n">
        <v>0</v>
      </c>
      <c r="N64" s="6" t="n">
        <v>0</v>
      </c>
    </row>
    <row r="65">
      <c r="A65" s="4" t="inlineStr">
        <is>
          <t>Servicing costs</t>
        </is>
      </c>
      <c r="J65" s="6" t="n">
        <v>0</v>
      </c>
      <c r="L65" s="6" t="n">
        <v>0</v>
      </c>
      <c r="N65" s="6" t="n">
        <v>0</v>
      </c>
    </row>
    <row r="66">
      <c r="A66" s="4" t="inlineStr">
        <is>
          <t>Net servicing income</t>
        </is>
      </c>
      <c r="J66" s="6" t="n">
        <v>0</v>
      </c>
      <c r="L66" s="6" t="n">
        <v>0</v>
      </c>
      <c r="N66" s="6" t="n">
        <v>0</v>
      </c>
    </row>
    <row r="67">
      <c r="A67" s="4" t="inlineStr">
        <is>
          <t>Other income (expense)</t>
        </is>
      </c>
      <c r="J67" s="6" t="n">
        <v>0</v>
      </c>
      <c r="L67" s="6" t="n">
        <v>0</v>
      </c>
      <c r="N67" s="6" t="n">
        <v>0</v>
      </c>
    </row>
    <row r="68">
      <c r="A68" s="4" t="inlineStr">
        <is>
          <t>Other operating expenses</t>
        </is>
      </c>
      <c r="J68" s="6" t="n">
        <v>11070</v>
      </c>
      <c r="L68" s="6" t="n">
        <v>11202</v>
      </c>
      <c r="N68" s="6" t="n">
        <v>10481</v>
      </c>
    </row>
    <row r="69">
      <c r="A69" s="4" t="inlineStr">
        <is>
          <t>Provision for (Benefit from) corporate business taxes</t>
        </is>
      </c>
      <c r="J69" s="6" t="n">
        <v>0</v>
      </c>
      <c r="L69" s="6" t="n">
        <v>0</v>
      </c>
      <c r="N69" s="6" t="n">
        <v>0</v>
      </c>
    </row>
    <row r="70">
      <c r="A70" s="4" t="inlineStr">
        <is>
          <t>Net Income (Loss)</t>
        </is>
      </c>
      <c r="J70" s="6" t="n">
        <v>-11070</v>
      </c>
      <c r="L70" s="6" t="n">
        <v>-11202</v>
      </c>
      <c r="N70" s="7" t="n">
        <v>-10481</v>
      </c>
    </row>
    <row r="71">
      <c r="A71" s="4" t="inlineStr">
        <is>
          <t>Investments</t>
        </is>
      </c>
      <c r="B71" s="6" t="n">
        <v>0</v>
      </c>
      <c r="F71" s="6" t="n">
        <v>0</v>
      </c>
      <c r="J71" s="6" t="n">
        <v>0</v>
      </c>
      <c r="L71" s="6" t="n">
        <v>0</v>
      </c>
    </row>
    <row r="72">
      <c r="A72" s="4" t="inlineStr">
        <is>
          <t>Other assets</t>
        </is>
      </c>
      <c r="B72" s="6" t="n">
        <v>64522</v>
      </c>
      <c r="F72" s="6" t="n">
        <v>84500</v>
      </c>
      <c r="J72" s="6" t="n">
        <v>64522</v>
      </c>
      <c r="L72" s="6" t="n">
        <v>84500</v>
      </c>
    </row>
    <row r="73">
      <c r="A73" s="4" t="inlineStr">
        <is>
          <t>Total Assets</t>
        </is>
      </c>
      <c r="B73" s="6" t="n">
        <v>64522</v>
      </c>
      <c r="F73" s="6" t="n">
        <v>84500</v>
      </c>
      <c r="J73" s="6" t="n">
        <v>64522</v>
      </c>
      <c r="L73" s="6" t="n">
        <v>84500</v>
      </c>
    </row>
    <row r="74">
      <c r="A74" s="4" t="inlineStr">
        <is>
          <t>Debt</t>
        </is>
      </c>
      <c r="B74" s="6" t="n">
        <v>0</v>
      </c>
      <c r="F74" s="6" t="n">
        <v>0</v>
      </c>
      <c r="J74" s="6" t="n">
        <v>0</v>
      </c>
      <c r="L74" s="6" t="n">
        <v>0</v>
      </c>
    </row>
    <row r="75">
      <c r="A75" s="4" t="inlineStr">
        <is>
          <t>Other liabilities</t>
        </is>
      </c>
      <c r="B75" s="6" t="n">
        <v>10026</v>
      </c>
      <c r="F75" s="6" t="n">
        <v>10803</v>
      </c>
      <c r="J75" s="6" t="n">
        <v>10026</v>
      </c>
      <c r="L75" s="6" t="n">
        <v>10803</v>
      </c>
    </row>
    <row r="76">
      <c r="A76" s="4" t="inlineStr">
        <is>
          <t>Total Liabilities</t>
        </is>
      </c>
      <c r="B76" s="6" t="n">
        <v>10026</v>
      </c>
      <c r="F76" s="6" t="n">
        <v>10803</v>
      </c>
      <c r="J76" s="6" t="n">
        <v>10026</v>
      </c>
      <c r="L76" s="6" t="n">
        <v>10803</v>
      </c>
    </row>
    <row r="77">
      <c r="A77" s="4" t="inlineStr">
        <is>
          <t>Net assets</t>
        </is>
      </c>
      <c r="B77" s="7" t="n">
        <v>54496</v>
      </c>
      <c r="F77" s="7" t="n">
        <v>73697</v>
      </c>
      <c r="J77" s="7" t="n">
        <v>54496</v>
      </c>
      <c r="L77" s="7" t="n">
        <v>73697</v>
      </c>
    </row>
    <row r="78"/>
    <row r="79">
      <c r="A79" s="4" t="inlineStr">
        <is>
          <t>[1]</t>
        </is>
      </c>
      <c r="B79" s="4" t="inlineStr">
        <is>
          <t>The provision for income taxes is recorded at
the TRS level.</t>
        </is>
      </c>
    </row>
  </sheetData>
  <mergeCells count="8">
    <mergeCell ref="A1:A2"/>
    <mergeCell ref="B1:I1"/>
    <mergeCell ref="J1:O1"/>
    <mergeCell ref="J2:K2"/>
    <mergeCell ref="L2:M2"/>
    <mergeCell ref="N2:O2"/>
    <mergeCell ref="A78:O78"/>
    <mergeCell ref="B79:O7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5" customWidth="1" min="1" max="1"/>
    <col width="80" customWidth="1" min="2" max="2"/>
    <col width="29" customWidth="1" min="3" max="3"/>
    <col width="29" customWidth="1" min="4" max="4"/>
  </cols>
  <sheetData>
    <row r="1">
      <c r="A1" s="1" t="inlineStr">
        <is>
          <t>Investments in RMBS, Summary (Details) $ in Thousands</t>
        </is>
      </c>
      <c r="C1" s="2" t="inlineStr">
        <is>
          <t>12 Months Ended</t>
        </is>
      </c>
    </row>
    <row r="2">
      <c r="C2" s="2" t="inlineStr">
        <is>
          <t>Dec. 31, 2021USD ($)Security</t>
        </is>
      </c>
      <c r="D2" s="2" t="inlineStr">
        <is>
          <t>Dec. 31, 2020USD ($)Security</t>
        </is>
      </c>
    </row>
    <row r="3">
      <c r="A3" s="3" t="inlineStr">
        <is>
          <t>Residential Mortgage-Backed Securities [Abstract]</t>
        </is>
      </c>
    </row>
    <row r="4">
      <c r="A4" s="4" t="inlineStr">
        <is>
          <t>Carrying value</t>
        </is>
      </c>
      <c r="C4" s="7" t="n">
        <v>953496</v>
      </c>
      <c r="D4" s="7" t="n">
        <v>1228251</v>
      </c>
    </row>
    <row r="5">
      <c r="A5" s="4" t="inlineStr">
        <is>
          <t>Carrying value of collateral for repurchase agreements</t>
        </is>
      </c>
      <c r="C5" s="6" t="n">
        <v>892888</v>
      </c>
      <c r="D5" s="6" t="n">
        <v>1164416</v>
      </c>
    </row>
    <row r="6">
      <c r="A6" s="4" t="inlineStr">
        <is>
          <t>RMBS [Member]</t>
        </is>
      </c>
    </row>
    <row r="7">
      <c r="A7" s="3" t="inlineStr">
        <is>
          <t>Residential Mortgage-Backed Securities [Abstract]</t>
        </is>
      </c>
    </row>
    <row r="8">
      <c r="A8" s="4" t="inlineStr">
        <is>
          <t>Original face value</t>
        </is>
      </c>
      <c r="C8" s="6" t="n">
        <v>1257086</v>
      </c>
      <c r="D8" s="6" t="n">
        <v>1411705</v>
      </c>
    </row>
    <row r="9">
      <c r="A9" s="4" t="inlineStr">
        <is>
          <t>Book value</t>
        </is>
      </c>
      <c r="C9" s="6" t="n">
        <v>945851</v>
      </c>
      <c r="D9" s="6" t="n">
        <v>1192539</v>
      </c>
    </row>
    <row r="10">
      <c r="A10" s="4" t="inlineStr">
        <is>
          <t>Gross unrealized gains</t>
        </is>
      </c>
      <c r="C10" s="6" t="n">
        <v>14536</v>
      </c>
      <c r="D10" s="6" t="n">
        <v>35833</v>
      </c>
    </row>
    <row r="11">
      <c r="A11" s="4" t="inlineStr">
        <is>
          <t>Gross unrealized losses</t>
        </is>
      </c>
      <c r="C11" s="6" t="n">
        <v>-6891</v>
      </c>
      <c r="D11" s="6" t="n">
        <v>-121</v>
      </c>
    </row>
    <row r="12">
      <c r="A12" s="4" t="inlineStr">
        <is>
          <t>Carrying value</t>
        </is>
      </c>
      <c r="B12" s="4" t="inlineStr">
        <is>
          <t>[1]</t>
        </is>
      </c>
      <c r="C12" s="7" t="n">
        <v>953496</v>
      </c>
      <c r="D12" s="7" t="n">
        <v>1228251</v>
      </c>
    </row>
    <row r="13">
      <c r="A13" s="4" t="inlineStr">
        <is>
          <t>Number of securities | Security</t>
        </is>
      </c>
      <c r="C13" s="6" t="n">
        <v>121</v>
      </c>
      <c r="D13" s="6" t="n">
        <v>135</v>
      </c>
    </row>
    <row r="14">
      <c r="A14" s="4" t="inlineStr">
        <is>
          <t>Weighted average coupon</t>
        </is>
      </c>
      <c r="C14" s="4" t="inlineStr">
        <is>
          <t>3.06%</t>
        </is>
      </c>
      <c r="D14" s="4" t="inlineStr">
        <is>
          <t>3.18%</t>
        </is>
      </c>
    </row>
    <row r="15">
      <c r="A15" s="4" t="inlineStr">
        <is>
          <t>Weighted average yield</t>
        </is>
      </c>
      <c r="B15" s="4" t="inlineStr">
        <is>
          <t>[2]</t>
        </is>
      </c>
      <c r="C15" s="4" t="inlineStr">
        <is>
          <t>2.93%</t>
        </is>
      </c>
      <c r="D15" s="4" t="inlineStr">
        <is>
          <t>3.05%</t>
        </is>
      </c>
    </row>
    <row r="16">
      <c r="A16" s="4" t="inlineStr">
        <is>
          <t>Weighted average maturity</t>
        </is>
      </c>
      <c r="C16" s="4" t="inlineStr">
        <is>
          <t>28 years</t>
        </is>
      </c>
      <c r="D16" s="4" t="inlineStr">
        <is>
          <t>28 years</t>
        </is>
      </c>
    </row>
    <row r="17">
      <c r="A17" s="4" t="inlineStr">
        <is>
          <t>Carrying value of collateral for repurchase agreements</t>
        </is>
      </c>
      <c r="C17" s="7" t="n">
        <v>892900</v>
      </c>
      <c r="D17" s="7" t="n">
        <v>1164400</v>
      </c>
    </row>
    <row r="18">
      <c r="A18" s="4" t="inlineStr">
        <is>
          <t>RMBS [Member] | Fannie Mae [Member]</t>
        </is>
      </c>
    </row>
    <row r="19">
      <c r="A19" s="3" t="inlineStr">
        <is>
          <t>Residential Mortgage-Backed Securities [Abstract]</t>
        </is>
      </c>
    </row>
    <row r="20">
      <c r="A20" s="4" t="inlineStr">
        <is>
          <t>Original face value</t>
        </is>
      </c>
      <c r="C20" s="6" t="n">
        <v>772607</v>
      </c>
      <c r="D20" s="6" t="n">
        <v>840175</v>
      </c>
    </row>
    <row r="21">
      <c r="A21" s="4" t="inlineStr">
        <is>
          <t>Book value</t>
        </is>
      </c>
      <c r="C21" s="6" t="n">
        <v>554151</v>
      </c>
      <c r="D21" s="6" t="n">
        <v>692665</v>
      </c>
    </row>
    <row r="22">
      <c r="A22" s="4" t="inlineStr">
        <is>
          <t>Gross unrealized gains</t>
        </is>
      </c>
      <c r="C22" s="6" t="n">
        <v>9276</v>
      </c>
      <c r="D22" s="6" t="n">
        <v>22530</v>
      </c>
    </row>
    <row r="23">
      <c r="A23" s="4" t="inlineStr">
        <is>
          <t>Gross unrealized losses</t>
        </is>
      </c>
      <c r="C23" s="6" t="n">
        <v>-3650</v>
      </c>
      <c r="D23" s="6" t="n">
        <v>-39</v>
      </c>
    </row>
    <row r="24">
      <c r="A24" s="4" t="inlineStr">
        <is>
          <t>Carrying value</t>
        </is>
      </c>
      <c r="B24" s="4" t="inlineStr">
        <is>
          <t>[1],[3]</t>
        </is>
      </c>
      <c r="C24" s="7" t="n">
        <v>559777</v>
      </c>
      <c r="D24" s="7" t="n">
        <v>715156</v>
      </c>
    </row>
    <row r="25">
      <c r="A25" s="4" t="inlineStr">
        <is>
          <t>Number of securities | Security</t>
        </is>
      </c>
      <c r="C25" s="6" t="n">
        <v>76</v>
      </c>
      <c r="D25" s="6" t="n">
        <v>81</v>
      </c>
    </row>
    <row r="26">
      <c r="A26" s="4" t="inlineStr">
        <is>
          <t>Weighted average coupon</t>
        </is>
      </c>
      <c r="C26" s="4" t="inlineStr">
        <is>
          <t>3.09%</t>
        </is>
      </c>
      <c r="D26" s="4" t="inlineStr">
        <is>
          <t>3.31%</t>
        </is>
      </c>
    </row>
    <row r="27">
      <c r="A27" s="4" t="inlineStr">
        <is>
          <t>Weighted average yield</t>
        </is>
      </c>
      <c r="B27" s="4" t="inlineStr">
        <is>
          <t>[2]</t>
        </is>
      </c>
      <c r="C27" s="4" t="inlineStr">
        <is>
          <t>2.96%</t>
        </is>
      </c>
      <c r="D27" s="4" t="inlineStr">
        <is>
          <t>3.17%</t>
        </is>
      </c>
    </row>
    <row r="28">
      <c r="A28" s="4" t="inlineStr">
        <is>
          <t>Weighted average maturity</t>
        </is>
      </c>
      <c r="C28" s="4" t="inlineStr">
        <is>
          <t>27 years</t>
        </is>
      </c>
      <c r="D28" s="4" t="inlineStr">
        <is>
          <t>28 years</t>
        </is>
      </c>
    </row>
    <row r="29">
      <c r="A29" s="4" t="inlineStr">
        <is>
          <t>RMBS [Member] | Freddie Mac [Member]</t>
        </is>
      </c>
    </row>
    <row r="30">
      <c r="A30" s="3" t="inlineStr">
        <is>
          <t>Residential Mortgage-Backed Securities [Abstract]</t>
        </is>
      </c>
    </row>
    <row r="31">
      <c r="A31" s="4" t="inlineStr">
        <is>
          <t>Original face value</t>
        </is>
      </c>
      <c r="C31" s="7" t="n">
        <v>484479</v>
      </c>
      <c r="D31" s="7" t="n">
        <v>549530</v>
      </c>
    </row>
    <row r="32">
      <c r="A32" s="4" t="inlineStr">
        <is>
          <t>Book value</t>
        </is>
      </c>
      <c r="C32" s="6" t="n">
        <v>391700</v>
      </c>
      <c r="D32" s="6" t="n">
        <v>493930</v>
      </c>
    </row>
    <row r="33">
      <c r="A33" s="4" t="inlineStr">
        <is>
          <t>Gross unrealized gains</t>
        </is>
      </c>
      <c r="C33" s="6" t="n">
        <v>5260</v>
      </c>
      <c r="D33" s="6" t="n">
        <v>13106</v>
      </c>
    </row>
    <row r="34">
      <c r="A34" s="4" t="inlineStr">
        <is>
          <t>Gross unrealized losses</t>
        </is>
      </c>
      <c r="C34" s="6" t="n">
        <v>-3241</v>
      </c>
      <c r="D34" s="6" t="n">
        <v>-82</v>
      </c>
    </row>
    <row r="35">
      <c r="A35" s="4" t="inlineStr">
        <is>
          <t>Carrying value</t>
        </is>
      </c>
      <c r="B35" s="4" t="inlineStr">
        <is>
          <t>[1],[3]</t>
        </is>
      </c>
      <c r="C35" s="7" t="n">
        <v>393719</v>
      </c>
      <c r="D35" s="7" t="n">
        <v>506954</v>
      </c>
    </row>
    <row r="36">
      <c r="A36" s="4" t="inlineStr">
        <is>
          <t>Number of securities | Security</t>
        </is>
      </c>
      <c r="C36" s="6" t="n">
        <v>45</v>
      </c>
      <c r="D36" s="6" t="n">
        <v>49</v>
      </c>
    </row>
    <row r="37">
      <c r="A37" s="4" t="inlineStr">
        <is>
          <t>Weighted average coupon</t>
        </is>
      </c>
      <c r="C37" s="4" t="inlineStr">
        <is>
          <t>3.02%</t>
        </is>
      </c>
      <c r="D37" s="4" t="inlineStr">
        <is>
          <t>2.99%</t>
        </is>
      </c>
    </row>
    <row r="38">
      <c r="A38" s="4" t="inlineStr">
        <is>
          <t>Weighted average yield</t>
        </is>
      </c>
      <c r="B38" s="4" t="inlineStr">
        <is>
          <t>[2]</t>
        </is>
      </c>
      <c r="C38" s="4" t="inlineStr">
        <is>
          <t>2.89%</t>
        </is>
      </c>
      <c r="D38" s="4" t="inlineStr">
        <is>
          <t>2.87%</t>
        </is>
      </c>
    </row>
    <row r="39">
      <c r="A39" s="4" t="inlineStr">
        <is>
          <t>Weighted average maturity</t>
        </is>
      </c>
      <c r="C39" s="4" t="inlineStr">
        <is>
          <t>28 years</t>
        </is>
      </c>
      <c r="D39" s="4" t="inlineStr">
        <is>
          <t>28 years</t>
        </is>
      </c>
    </row>
    <row r="40">
      <c r="A40" s="4" t="inlineStr">
        <is>
          <t>RMBS [Member] | Private Label MBS [Member]</t>
        </is>
      </c>
    </row>
    <row r="41">
      <c r="A41" s="3" t="inlineStr">
        <is>
          <t>Residential Mortgage-Backed Securities [Abstract]</t>
        </is>
      </c>
    </row>
    <row r="42">
      <c r="A42" s="4" t="inlineStr">
        <is>
          <t>Original face value</t>
        </is>
      </c>
      <c r="D42" s="7" t="n">
        <v>22000</v>
      </c>
    </row>
    <row r="43">
      <c r="A43" s="4" t="inlineStr">
        <is>
          <t>Book value</t>
        </is>
      </c>
      <c r="D43" s="6" t="n">
        <v>5944</v>
      </c>
    </row>
    <row r="44">
      <c r="A44" s="4" t="inlineStr">
        <is>
          <t>Gross unrealized gains</t>
        </is>
      </c>
      <c r="D44" s="6" t="n">
        <v>197</v>
      </c>
    </row>
    <row r="45">
      <c r="A45" s="4" t="inlineStr">
        <is>
          <t>Gross unrealized losses</t>
        </is>
      </c>
      <c r="D45" s="6" t="n">
        <v>0</v>
      </c>
    </row>
    <row r="46">
      <c r="A46" s="4" t="inlineStr">
        <is>
          <t>Carrying value</t>
        </is>
      </c>
      <c r="B46" s="4" t="inlineStr">
        <is>
          <t>[1],[3]</t>
        </is>
      </c>
      <c r="D46" s="7" t="n">
        <v>6141</v>
      </c>
    </row>
    <row r="47">
      <c r="A47" s="4" t="inlineStr">
        <is>
          <t>Number of securities | Security</t>
        </is>
      </c>
      <c r="D47" s="6" t="n">
        <v>5</v>
      </c>
    </row>
    <row r="48">
      <c r="A48" s="4" t="inlineStr">
        <is>
          <t>Weighted average coupon</t>
        </is>
      </c>
      <c r="D48" s="4" t="inlineStr">
        <is>
          <t>4.08%</t>
        </is>
      </c>
    </row>
    <row r="49">
      <c r="A49" s="4" t="inlineStr">
        <is>
          <t>Weighted average yield</t>
        </is>
      </c>
      <c r="B49" s="4" t="inlineStr">
        <is>
          <t>[2]</t>
        </is>
      </c>
      <c r="D49" s="4" t="inlineStr">
        <is>
          <t>4.08%</t>
        </is>
      </c>
    </row>
    <row r="50">
      <c r="A50" s="4" t="inlineStr">
        <is>
          <t>Weighted average maturity</t>
        </is>
      </c>
      <c r="D50" s="4" t="inlineStr">
        <is>
          <t>28 years</t>
        </is>
      </c>
    </row>
    <row r="51"/>
    <row r="52">
      <c r="A52" s="4" t="inlineStr">
        <is>
          <t>[1]</t>
        </is>
      </c>
      <c r="B52" s="4" t="inlineStr">
        <is>
          <t>See Note 9 regarding the estimation of fair value, which approximates carrying value for all securities.</t>
        </is>
      </c>
    </row>
    <row r="53">
      <c r="A53" s="4" t="inlineStr">
        <is>
          <t>[2]</t>
        </is>
      </c>
      <c r="B53" s="4" t="inlineStr">
        <is>
          <t>The weighted average yield is based on the most recent gross monthly interest income, which is then annualized and divided by the book
value of settled securities.</t>
        </is>
      </c>
    </row>
    <row r="54">
      <c r="A54" s="4" t="inlineStr">
        <is>
          <t>[3]</t>
        </is>
      </c>
      <c r="B54" s="4" t="inlineStr">
        <is>
          <t>The Company used an implied AAA rating for the Agency RMBS. Private label RMBS were rated
investment grade or better by at least one NRSRO as of December 31, 2020 .</t>
        </is>
      </c>
    </row>
  </sheetData>
  <mergeCells count="6">
    <mergeCell ref="A1:B2"/>
    <mergeCell ref="C1:D1"/>
    <mergeCell ref="A51:C51"/>
    <mergeCell ref="B52:C52"/>
    <mergeCell ref="B53:C53"/>
    <mergeCell ref="B54:C5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5" customWidth="1" min="1" max="1"/>
    <col width="80" customWidth="1" min="2" max="2"/>
    <col width="29" customWidth="1" min="3" max="3"/>
    <col width="29" customWidth="1" min="4" max="4"/>
  </cols>
  <sheetData>
    <row r="1">
      <c r="A1" s="1" t="inlineStr">
        <is>
          <t>Investments in RMBS, Assets by Maturity (Details) $ in Thousands</t>
        </is>
      </c>
      <c r="C1" s="2" t="inlineStr">
        <is>
          <t>12 Months Ended</t>
        </is>
      </c>
    </row>
    <row r="2">
      <c r="C2" s="2" t="inlineStr">
        <is>
          <t>Dec. 31, 2021USD ($)Security</t>
        </is>
      </c>
      <c r="D2" s="2" t="inlineStr">
        <is>
          <t>Dec. 31, 2020USD ($)Security</t>
        </is>
      </c>
    </row>
    <row r="3">
      <c r="A3" s="3" t="inlineStr">
        <is>
          <t>RMBS, Assets by Maturity [Abstract]</t>
        </is>
      </c>
    </row>
    <row r="4">
      <c r="A4" s="4" t="inlineStr">
        <is>
          <t>Carrying value</t>
        </is>
      </c>
      <c r="C4" s="7" t="n">
        <v>953496</v>
      </c>
      <c r="D4" s="7" t="n">
        <v>1228251</v>
      </c>
    </row>
    <row r="5">
      <c r="A5" s="4" t="inlineStr">
        <is>
          <t>RMBS [Member]</t>
        </is>
      </c>
    </row>
    <row r="6">
      <c r="A6" s="3" t="inlineStr">
        <is>
          <t>RMBS, Assets by Maturity [Abstract]</t>
        </is>
      </c>
    </row>
    <row r="7">
      <c r="A7" s="4" t="inlineStr">
        <is>
          <t>Original face value</t>
        </is>
      </c>
      <c r="C7" s="6" t="n">
        <v>1257086</v>
      </c>
      <c r="D7" s="6" t="n">
        <v>1411705</v>
      </c>
    </row>
    <row r="8">
      <c r="A8" s="4" t="inlineStr">
        <is>
          <t>Book value</t>
        </is>
      </c>
      <c r="C8" s="6" t="n">
        <v>945851</v>
      </c>
      <c r="D8" s="6" t="n">
        <v>1192539</v>
      </c>
    </row>
    <row r="9">
      <c r="A9" s="4" t="inlineStr">
        <is>
          <t>Gross unrealized gains</t>
        </is>
      </c>
      <c r="C9" s="6" t="n">
        <v>14536</v>
      </c>
      <c r="D9" s="6" t="n">
        <v>35833</v>
      </c>
    </row>
    <row r="10">
      <c r="A10" s="4" t="inlineStr">
        <is>
          <t>Gross unrealized losses</t>
        </is>
      </c>
      <c r="C10" s="6" t="n">
        <v>-6891</v>
      </c>
      <c r="D10" s="6" t="n">
        <v>-121</v>
      </c>
    </row>
    <row r="11">
      <c r="A11" s="4" t="inlineStr">
        <is>
          <t>Carrying value</t>
        </is>
      </c>
      <c r="B11" s="4" t="inlineStr">
        <is>
          <t>[1]</t>
        </is>
      </c>
      <c r="C11" s="7" t="n">
        <v>953496</v>
      </c>
      <c r="D11" s="7" t="n">
        <v>1228251</v>
      </c>
    </row>
    <row r="12">
      <c r="A12" s="4" t="inlineStr">
        <is>
          <t>Number of securities | Security</t>
        </is>
      </c>
      <c r="C12" s="6" t="n">
        <v>121</v>
      </c>
      <c r="D12" s="6" t="n">
        <v>135</v>
      </c>
    </row>
    <row r="13">
      <c r="A13" s="4" t="inlineStr">
        <is>
          <t>Weighted average coupon</t>
        </is>
      </c>
      <c r="C13" s="4" t="inlineStr">
        <is>
          <t>3.06%</t>
        </is>
      </c>
      <c r="D13" s="4" t="inlineStr">
        <is>
          <t>3.18%</t>
        </is>
      </c>
    </row>
    <row r="14">
      <c r="A14" s="4" t="inlineStr">
        <is>
          <t>Weighted average yield</t>
        </is>
      </c>
      <c r="B14" s="4" t="inlineStr">
        <is>
          <t>[2]</t>
        </is>
      </c>
      <c r="C14" s="4" t="inlineStr">
        <is>
          <t>2.93%</t>
        </is>
      </c>
      <c r="D14" s="4" t="inlineStr">
        <is>
          <t>3.05%</t>
        </is>
      </c>
    </row>
    <row r="15">
      <c r="A15" s="4" t="inlineStr">
        <is>
          <t>Weighted average maturity</t>
        </is>
      </c>
      <c r="C15" s="4" t="inlineStr">
        <is>
          <t>28 years</t>
        </is>
      </c>
      <c r="D15" s="4" t="inlineStr">
        <is>
          <t>28 years</t>
        </is>
      </c>
    </row>
    <row r="16">
      <c r="A16" s="4" t="inlineStr">
        <is>
          <t>RMBS [Member] | Over 10 Years [Member]</t>
        </is>
      </c>
    </row>
    <row r="17">
      <c r="A17" s="3" t="inlineStr">
        <is>
          <t>RMBS, Assets by Maturity [Abstract]</t>
        </is>
      </c>
    </row>
    <row r="18">
      <c r="A18" s="4" t="inlineStr">
        <is>
          <t>Original face value</t>
        </is>
      </c>
      <c r="C18" s="7" t="n">
        <v>1257086</v>
      </c>
      <c r="D18" s="7" t="n">
        <v>1411705</v>
      </c>
    </row>
    <row r="19">
      <c r="A19" s="4" t="inlineStr">
        <is>
          <t>Book value</t>
        </is>
      </c>
      <c r="C19" s="6" t="n">
        <v>945851</v>
      </c>
      <c r="D19" s="6" t="n">
        <v>1192539</v>
      </c>
    </row>
    <row r="20">
      <c r="A20" s="4" t="inlineStr">
        <is>
          <t>Gross unrealized gains</t>
        </is>
      </c>
      <c r="C20" s="6" t="n">
        <v>14536</v>
      </c>
      <c r="D20" s="6" t="n">
        <v>35833</v>
      </c>
    </row>
    <row r="21">
      <c r="A21" s="4" t="inlineStr">
        <is>
          <t>Gross unrealized losses</t>
        </is>
      </c>
      <c r="C21" s="6" t="n">
        <v>-6891</v>
      </c>
      <c r="D21" s="6" t="n">
        <v>-121</v>
      </c>
    </row>
    <row r="22">
      <c r="A22" s="4" t="inlineStr">
        <is>
          <t>Carrying value</t>
        </is>
      </c>
      <c r="B22" s="4" t="inlineStr">
        <is>
          <t>[1],[3]</t>
        </is>
      </c>
      <c r="C22" s="7" t="n">
        <v>953496</v>
      </c>
      <c r="D22" s="7" t="n">
        <v>1228251</v>
      </c>
    </row>
    <row r="23">
      <c r="A23" s="4" t="inlineStr">
        <is>
          <t>Number of securities | Security</t>
        </is>
      </c>
      <c r="C23" s="6" t="n">
        <v>121</v>
      </c>
      <c r="D23" s="6" t="n">
        <v>135</v>
      </c>
    </row>
    <row r="24">
      <c r="A24" s="4" t="inlineStr">
        <is>
          <t>Weighted average coupon</t>
        </is>
      </c>
      <c r="C24" s="4" t="inlineStr">
        <is>
          <t>3.06%</t>
        </is>
      </c>
      <c r="D24" s="4" t="inlineStr">
        <is>
          <t>3.18%</t>
        </is>
      </c>
    </row>
    <row r="25">
      <c r="A25" s="4" t="inlineStr">
        <is>
          <t>Weighted average yield</t>
        </is>
      </c>
      <c r="B25" s="4" t="inlineStr">
        <is>
          <t>[2]</t>
        </is>
      </c>
      <c r="C25" s="4" t="inlineStr">
        <is>
          <t>2.93%</t>
        </is>
      </c>
      <c r="D25" s="4" t="inlineStr">
        <is>
          <t>3.05%</t>
        </is>
      </c>
    </row>
    <row r="26">
      <c r="A26" s="4" t="inlineStr">
        <is>
          <t>Weighted average maturity</t>
        </is>
      </c>
      <c r="C26" s="4" t="inlineStr">
        <is>
          <t>28 years</t>
        </is>
      </c>
      <c r="D26" s="4" t="inlineStr">
        <is>
          <t>28 years</t>
        </is>
      </c>
    </row>
    <row r="27"/>
    <row r="28">
      <c r="A28" s="4" t="inlineStr">
        <is>
          <t>[1]</t>
        </is>
      </c>
      <c r="B28" s="4" t="inlineStr">
        <is>
          <t>See Note 9 regarding the estimation of fair value, which approximates carrying value for all securities.</t>
        </is>
      </c>
    </row>
    <row r="29">
      <c r="A29" s="4" t="inlineStr">
        <is>
          <t>[2]</t>
        </is>
      </c>
      <c r="B29" s="4" t="inlineStr">
        <is>
          <t>The weighted average yield is based on the most recent gross monthly interest income, which is then annualized and divided by the book
value of settled securities.</t>
        </is>
      </c>
    </row>
    <row r="30">
      <c r="A30" s="4" t="inlineStr">
        <is>
          <t>[3]</t>
        </is>
      </c>
      <c r="B30" s="4" t="inlineStr">
        <is>
          <t>The Company used an implied AAA rating for the Agency RMBS. Private label RMBS were rated
investment grade or better by at least one NRSRO as of December 31, 2020 .</t>
        </is>
      </c>
    </row>
  </sheetData>
  <mergeCells count="6">
    <mergeCell ref="A1:B2"/>
    <mergeCell ref="C1:D1"/>
    <mergeCell ref="A27:C27"/>
    <mergeCell ref="B28:C28"/>
    <mergeCell ref="B29:C29"/>
    <mergeCell ref="B30:C3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s>
  <sheetData>
    <row r="1">
      <c r="A1" s="1" t="inlineStr">
        <is>
          <t>Investments in RMBS, Unrealized Loss Positions (Details) $ in Thousands</t>
        </is>
      </c>
      <c r="C1" s="2" t="inlineStr">
        <is>
          <t>12 Months Ended</t>
        </is>
      </c>
    </row>
    <row r="2">
      <c r="C2" s="2" t="inlineStr">
        <is>
          <t>Dec. 31, 2021USD ($)Security</t>
        </is>
      </c>
      <c r="D2" s="2" t="inlineStr">
        <is>
          <t>Dec. 31, 2020USD ($)Security</t>
        </is>
      </c>
    </row>
    <row r="3">
      <c r="A3" s="3" t="inlineStr">
        <is>
          <t>RMBS, Unrealized Loss Positions [Abstract]</t>
        </is>
      </c>
    </row>
    <row r="4">
      <c r="A4" s="4" t="inlineStr">
        <is>
          <t>Carrying value</t>
        </is>
      </c>
      <c r="C4" s="7" t="n">
        <v>953496</v>
      </c>
      <c r="D4" s="7" t="n">
        <v>1228251</v>
      </c>
    </row>
    <row r="5">
      <c r="A5" s="4" t="inlineStr">
        <is>
          <t>RMBS [Member]</t>
        </is>
      </c>
    </row>
    <row r="6">
      <c r="A6" s="3" t="inlineStr">
        <is>
          <t>RMBS, Unrealized Loss Positions [Abstract]</t>
        </is>
      </c>
    </row>
    <row r="7">
      <c r="A7" s="4" t="inlineStr">
        <is>
          <t>Original face value</t>
        </is>
      </c>
      <c r="C7" s="6" t="n">
        <v>1257086</v>
      </c>
      <c r="D7" s="6" t="n">
        <v>1411705</v>
      </c>
    </row>
    <row r="8">
      <c r="A8" s="4" t="inlineStr">
        <is>
          <t>Book value</t>
        </is>
      </c>
      <c r="C8" s="6" t="n">
        <v>945851</v>
      </c>
      <c r="D8" s="6" t="n">
        <v>1192539</v>
      </c>
    </row>
    <row r="9">
      <c r="A9" s="4" t="inlineStr">
        <is>
          <t>Gross unrealized losses</t>
        </is>
      </c>
      <c r="C9" s="6" t="n">
        <v>-6891</v>
      </c>
      <c r="D9" s="6" t="n">
        <v>-121</v>
      </c>
    </row>
    <row r="10">
      <c r="A10" s="4" t="inlineStr">
        <is>
          <t>Carrying value</t>
        </is>
      </c>
      <c r="B10" s="4" t="inlineStr">
        <is>
          <t>[1]</t>
        </is>
      </c>
      <c r="C10" s="7" t="n">
        <v>953496</v>
      </c>
      <c r="D10" s="7" t="n">
        <v>1228251</v>
      </c>
    </row>
    <row r="11">
      <c r="A11" s="4" t="inlineStr">
        <is>
          <t>Number of securities | Security</t>
        </is>
      </c>
      <c r="C11" s="6" t="n">
        <v>121</v>
      </c>
      <c r="D11" s="6" t="n">
        <v>135</v>
      </c>
    </row>
    <row r="12">
      <c r="A12" s="4" t="inlineStr">
        <is>
          <t>Weighted average coupon</t>
        </is>
      </c>
      <c r="C12" s="4" t="inlineStr">
        <is>
          <t>3.06%</t>
        </is>
      </c>
      <c r="D12" s="4" t="inlineStr">
        <is>
          <t>3.18%</t>
        </is>
      </c>
    </row>
    <row r="13">
      <c r="A13" s="4" t="inlineStr">
        <is>
          <t>Weighted average yield</t>
        </is>
      </c>
      <c r="B13" s="4" t="inlineStr">
        <is>
          <t>[2]</t>
        </is>
      </c>
      <c r="C13" s="4" t="inlineStr">
        <is>
          <t>2.93%</t>
        </is>
      </c>
      <c r="D13" s="4" t="inlineStr">
        <is>
          <t>3.05%</t>
        </is>
      </c>
    </row>
    <row r="14">
      <c r="A14" s="4" t="inlineStr">
        <is>
          <t>Weighted average maturity</t>
        </is>
      </c>
      <c r="C14" s="4" t="inlineStr">
        <is>
          <t>28 years</t>
        </is>
      </c>
      <c r="D14" s="4" t="inlineStr">
        <is>
          <t>28 years</t>
        </is>
      </c>
    </row>
    <row r="15">
      <c r="A15" s="4" t="inlineStr">
        <is>
          <t>RMBS [Member] | Unrealized Loss Positions [Member]</t>
        </is>
      </c>
    </row>
    <row r="16">
      <c r="A16" s="3" t="inlineStr">
        <is>
          <t>RMBS, Unrealized Loss Positions [Abstract]</t>
        </is>
      </c>
    </row>
    <row r="17">
      <c r="A17" s="4" t="inlineStr">
        <is>
          <t>Original face value</t>
        </is>
      </c>
      <c r="C17" s="7" t="n">
        <v>619176</v>
      </c>
      <c r="D17" s="7" t="n">
        <v>55656</v>
      </c>
    </row>
    <row r="18">
      <c r="A18" s="4" t="inlineStr">
        <is>
          <t>Book value</t>
        </is>
      </c>
      <c r="C18" s="6" t="n">
        <v>617328</v>
      </c>
      <c r="D18" s="6" t="n">
        <v>57945</v>
      </c>
    </row>
    <row r="19">
      <c r="A19" s="4" t="inlineStr">
        <is>
          <t>Gross unrealized losses</t>
        </is>
      </c>
      <c r="C19" s="6" t="n">
        <v>-6891</v>
      </c>
      <c r="D19" s="6" t="n">
        <v>-121</v>
      </c>
    </row>
    <row r="20">
      <c r="A20" s="4" t="inlineStr">
        <is>
          <t>Carrying value</t>
        </is>
      </c>
      <c r="B20" s="4" t="inlineStr">
        <is>
          <t>[1]</t>
        </is>
      </c>
      <c r="C20" s="7" t="n">
        <v>610437</v>
      </c>
      <c r="D20" s="7" t="n">
        <v>57824</v>
      </c>
    </row>
    <row r="21">
      <c r="A21" s="4" t="inlineStr">
        <is>
          <t>Number of securities | Security</t>
        </is>
      </c>
      <c r="C21" s="6" t="n">
        <v>57</v>
      </c>
      <c r="D21" s="6" t="n">
        <v>4</v>
      </c>
    </row>
    <row r="22">
      <c r="A22" s="4" t="inlineStr">
        <is>
          <t>Weighted average coupon</t>
        </is>
      </c>
      <c r="C22" s="4" t="inlineStr">
        <is>
          <t>2.77%</t>
        </is>
      </c>
      <c r="D22" s="4" t="inlineStr">
        <is>
          <t>3.00%</t>
        </is>
      </c>
    </row>
    <row r="23">
      <c r="A23" s="4" t="inlineStr">
        <is>
          <t>Weighted average yield</t>
        </is>
      </c>
      <c r="B23" s="4" t="inlineStr">
        <is>
          <t>[2]</t>
        </is>
      </c>
      <c r="C23" s="4" t="inlineStr">
        <is>
          <t>2.62%</t>
        </is>
      </c>
      <c r="D23" s="4" t="inlineStr">
        <is>
          <t>2.82%</t>
        </is>
      </c>
    </row>
    <row r="24">
      <c r="A24" s="4" t="inlineStr">
        <is>
          <t>Weighted average maturity</t>
        </is>
      </c>
      <c r="C24" s="4" t="inlineStr">
        <is>
          <t>29 years</t>
        </is>
      </c>
      <c r="D24" s="4" t="inlineStr">
        <is>
          <t>29 years</t>
        </is>
      </c>
    </row>
    <row r="25">
      <c r="A25" s="4" t="inlineStr">
        <is>
          <t>RMBS [Member] | Less than Twelve Months [Member] | Unrealized Loss Positions [Member]</t>
        </is>
      </c>
    </row>
    <row r="26">
      <c r="A26" s="3" t="inlineStr">
        <is>
          <t>RMBS, Unrealized Loss Positions [Abstract]</t>
        </is>
      </c>
    </row>
    <row r="27">
      <c r="A27" s="4" t="inlineStr">
        <is>
          <t>Original face value</t>
        </is>
      </c>
      <c r="C27" s="7" t="n">
        <v>612547</v>
      </c>
      <c r="D27" s="7" t="n">
        <v>55656</v>
      </c>
    </row>
    <row r="28">
      <c r="A28" s="4" t="inlineStr">
        <is>
          <t>Book value</t>
        </is>
      </c>
      <c r="C28" s="6" t="n">
        <v>611306</v>
      </c>
      <c r="D28" s="6" t="n">
        <v>57945</v>
      </c>
    </row>
    <row r="29">
      <c r="A29" s="4" t="inlineStr">
        <is>
          <t>Gross unrealized losses</t>
        </is>
      </c>
      <c r="C29" s="6" t="n">
        <v>-6783</v>
      </c>
      <c r="D29" s="6" t="n">
        <v>-121</v>
      </c>
    </row>
    <row r="30">
      <c r="A30" s="4" t="inlineStr">
        <is>
          <t>Carrying value</t>
        </is>
      </c>
      <c r="B30" s="4" t="inlineStr">
        <is>
          <t>[1],[3]</t>
        </is>
      </c>
      <c r="C30" s="7" t="n">
        <v>604523</v>
      </c>
      <c r="D30" s="7" t="n">
        <v>57824</v>
      </c>
    </row>
    <row r="31">
      <c r="A31" s="4" t="inlineStr">
        <is>
          <t>Number of securities | Security</t>
        </is>
      </c>
      <c r="C31" s="6" t="n">
        <v>56</v>
      </c>
      <c r="D31" s="6" t="n">
        <v>4</v>
      </c>
    </row>
    <row r="32">
      <c r="A32" s="4" t="inlineStr">
        <is>
          <t>Weighted average coupon</t>
        </is>
      </c>
      <c r="C32" s="4" t="inlineStr">
        <is>
          <t>2.76%</t>
        </is>
      </c>
      <c r="D32" s="4" t="inlineStr">
        <is>
          <t>3.00%</t>
        </is>
      </c>
    </row>
    <row r="33">
      <c r="A33" s="4" t="inlineStr">
        <is>
          <t>Weighted average yield</t>
        </is>
      </c>
      <c r="B33" s="4" t="inlineStr">
        <is>
          <t>[2]</t>
        </is>
      </c>
      <c r="C33" s="4" t="inlineStr">
        <is>
          <t>2.62%</t>
        </is>
      </c>
      <c r="D33" s="4" t="inlineStr">
        <is>
          <t>2.82%</t>
        </is>
      </c>
    </row>
    <row r="34">
      <c r="A34" s="4" t="inlineStr">
        <is>
          <t>Weighted average maturity</t>
        </is>
      </c>
      <c r="C34" s="4" t="inlineStr">
        <is>
          <t>29 years</t>
        </is>
      </c>
      <c r="D34" s="4" t="inlineStr">
        <is>
          <t>29 years</t>
        </is>
      </c>
    </row>
    <row r="35">
      <c r="A35" s="4" t="inlineStr">
        <is>
          <t>RMBS [Member] | Twelve or More Months [Member] | Unrealized Loss Positions [Member]</t>
        </is>
      </c>
    </row>
    <row r="36">
      <c r="A36" s="3" t="inlineStr">
        <is>
          <t>RMBS, Unrealized Loss Positions [Abstract]</t>
        </is>
      </c>
    </row>
    <row r="37">
      <c r="A37" s="4" t="inlineStr">
        <is>
          <t>Original face value</t>
        </is>
      </c>
      <c r="C37" s="7" t="n">
        <v>6629</v>
      </c>
    </row>
    <row r="38">
      <c r="A38" s="4" t="inlineStr">
        <is>
          <t>Book value</t>
        </is>
      </c>
      <c r="C38" s="6" t="n">
        <v>6022</v>
      </c>
    </row>
    <row r="39">
      <c r="A39" s="4" t="inlineStr">
        <is>
          <t>Gross unrealized losses</t>
        </is>
      </c>
      <c r="C39" s="6" t="n">
        <v>-108</v>
      </c>
    </row>
    <row r="40">
      <c r="A40" s="4" t="inlineStr">
        <is>
          <t>Carrying value</t>
        </is>
      </c>
      <c r="B40" s="4" t="inlineStr">
        <is>
          <t>[1],[3]</t>
        </is>
      </c>
      <c r="C40" s="7" t="n">
        <v>5914</v>
      </c>
    </row>
    <row r="41">
      <c r="A41" s="4" t="inlineStr">
        <is>
          <t>Number of securities | Security</t>
        </is>
      </c>
      <c r="C41" s="6" t="n">
        <v>1</v>
      </c>
    </row>
    <row r="42">
      <c r="A42" s="4" t="inlineStr">
        <is>
          <t>Weighted average coupon</t>
        </is>
      </c>
      <c r="C42" s="4" t="inlineStr">
        <is>
          <t>3.00%</t>
        </is>
      </c>
    </row>
    <row r="43">
      <c r="A43" s="4" t="inlineStr">
        <is>
          <t>Weighted average yield</t>
        </is>
      </c>
      <c r="B43" s="4" t="inlineStr">
        <is>
          <t>[2]</t>
        </is>
      </c>
      <c r="C43" s="4" t="inlineStr">
        <is>
          <t>2.83%</t>
        </is>
      </c>
    </row>
    <row r="44">
      <c r="A44" s="4" t="inlineStr">
        <is>
          <t>Weighted average maturity</t>
        </is>
      </c>
      <c r="C44" s="4" t="inlineStr">
        <is>
          <t>28 years</t>
        </is>
      </c>
    </row>
    <row r="45"/>
    <row r="46">
      <c r="A46" s="4" t="inlineStr">
        <is>
          <t>[1]</t>
        </is>
      </c>
      <c r="B46" s="4" t="inlineStr">
        <is>
          <t>See Note 9 regarding the estimation of fair value, which approximates carrying value for all securities.</t>
        </is>
      </c>
    </row>
    <row r="47">
      <c r="A47" s="4" t="inlineStr">
        <is>
          <t>[2]</t>
        </is>
      </c>
      <c r="B47" s="4" t="inlineStr">
        <is>
          <t>The weighted average yield is based on the most recent gross monthly interest income, which is then annualized and divided by the book
value of settled securities.</t>
        </is>
      </c>
    </row>
    <row r="48">
      <c r="A48" s="4" t="inlineStr">
        <is>
          <t>[3]</t>
        </is>
      </c>
      <c r="B48" s="4" t="inlineStr">
        <is>
          <t>The Company used an implied AAA rating for the Agency RMBS. The Company’s private label RMBS were rated investment grade or better by at least one NRSRO as of December 31, 2020 .</t>
        </is>
      </c>
    </row>
  </sheetData>
  <mergeCells count="6">
    <mergeCell ref="A1:B2"/>
    <mergeCell ref="C1:D1"/>
    <mergeCell ref="A45:C45"/>
    <mergeCell ref="B46:C46"/>
    <mergeCell ref="B47:C47"/>
    <mergeCell ref="B48:C4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s in Servicing Related Assets, Portfolio of Servicing Related Assets (Details) $ in Billions</t>
        </is>
      </c>
      <c r="B1" s="2" t="inlineStr">
        <is>
          <t>Dec. 31, 2021USD ($)</t>
        </is>
      </c>
    </row>
    <row r="2">
      <c r="A2" s="4" t="inlineStr">
        <is>
          <t>Mortgage Service Rights (MSRs) [Member] | Aurora Financial Group, Inc. [Member]</t>
        </is>
      </c>
    </row>
    <row r="3">
      <c r="A3" s="3" t="inlineStr">
        <is>
          <t>Mortgage Loans on Real Estate [Abstract]</t>
        </is>
      </c>
    </row>
    <row r="4">
      <c r="A4" s="4" t="inlineStr">
        <is>
          <t>Aggregate unpaid principal balance</t>
        </is>
      </c>
      <c r="B4" s="5" t="n">
        <v>2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s>
  <sheetData>
    <row r="1">
      <c r="A1" s="1" t="inlineStr">
        <is>
          <t>Investments in Servicing Related Assets, Summary (Details) - USD ($) $ in Thousands</t>
        </is>
      </c>
      <c r="C1" s="2" t="inlineStr">
        <is>
          <t>12 Months Ended</t>
        </is>
      </c>
    </row>
    <row r="2">
      <c r="C2" s="2" t="inlineStr">
        <is>
          <t>Dec. 31, 2021</t>
        </is>
      </c>
      <c r="D2" s="2" t="inlineStr">
        <is>
          <t>Dec. 31, 2020</t>
        </is>
      </c>
    </row>
    <row r="3">
      <c r="A3" s="3" t="inlineStr">
        <is>
          <t>Servicing Asset [Abstract]</t>
        </is>
      </c>
    </row>
    <row r="4">
      <c r="A4" s="4" t="inlineStr">
        <is>
          <t>Unpaid principal balance</t>
        </is>
      </c>
      <c r="C4" s="7" t="n">
        <v>20773278</v>
      </c>
      <c r="D4" s="7" t="n">
        <v>21641277</v>
      </c>
    </row>
    <row r="5">
      <c r="A5" s="4" t="inlineStr">
        <is>
          <t>Carrying value</t>
        </is>
      </c>
      <c r="B5" s="4" t="inlineStr">
        <is>
          <t>[1]</t>
        </is>
      </c>
      <c r="C5" s="7" t="n">
        <v>218727</v>
      </c>
      <c r="D5" s="7" t="n">
        <v>174414</v>
      </c>
    </row>
    <row r="6">
      <c r="A6" s="4" t="inlineStr">
        <is>
          <t>Weighted average coupon</t>
        </is>
      </c>
      <c r="C6" s="4" t="inlineStr">
        <is>
          <t>3.51%</t>
        </is>
      </c>
      <c r="D6" s="4" t="inlineStr">
        <is>
          <t>3.92%</t>
        </is>
      </c>
    </row>
    <row r="7">
      <c r="A7" s="4" t="inlineStr">
        <is>
          <t>Weighted average maturity</t>
        </is>
      </c>
      <c r="B7" s="4" t="inlineStr">
        <is>
          <t>[2]</t>
        </is>
      </c>
      <c r="C7" s="4" t="inlineStr">
        <is>
          <t>26 years 3 months 18 days</t>
        </is>
      </c>
      <c r="D7" s="4" t="inlineStr">
        <is>
          <t>26 years 3 months 18 days</t>
        </is>
      </c>
    </row>
    <row r="8">
      <c r="A8" s="4" t="inlineStr">
        <is>
          <t>Year to date changes in fair value recorded in other income (loss)</t>
        </is>
      </c>
      <c r="C8" s="7" t="n">
        <v>-11062</v>
      </c>
      <c r="D8" s="7" t="n">
        <v>-141900</v>
      </c>
    </row>
    <row r="9">
      <c r="A9" s="4" t="inlineStr">
        <is>
          <t>Mortgage Service Rights (MSRs) [Member]</t>
        </is>
      </c>
    </row>
    <row r="10">
      <c r="A10" s="3" t="inlineStr">
        <is>
          <t>Servicing Asset [Abstract]</t>
        </is>
      </c>
    </row>
    <row r="11">
      <c r="A11" s="4" t="inlineStr">
        <is>
          <t>Unpaid principal balance</t>
        </is>
      </c>
      <c r="C11" s="6" t="n">
        <v>20773278</v>
      </c>
      <c r="D11" s="6" t="n">
        <v>21641277</v>
      </c>
    </row>
    <row r="12">
      <c r="A12" s="4" t="inlineStr">
        <is>
          <t>Carrying value</t>
        </is>
      </c>
      <c r="B12" s="4" t="inlineStr">
        <is>
          <t>[1]</t>
        </is>
      </c>
      <c r="C12" s="7" t="n">
        <v>218727</v>
      </c>
      <c r="D12" s="7" t="n">
        <v>174414</v>
      </c>
    </row>
    <row r="13">
      <c r="A13" s="4" t="inlineStr">
        <is>
          <t>Weighted average coupon</t>
        </is>
      </c>
      <c r="C13" s="4" t="inlineStr">
        <is>
          <t>3.51%</t>
        </is>
      </c>
      <c r="D13" s="4" t="inlineStr">
        <is>
          <t>3.92%</t>
        </is>
      </c>
    </row>
    <row r="14">
      <c r="A14" s="4" t="inlineStr">
        <is>
          <t>Weighted average maturity</t>
        </is>
      </c>
      <c r="B14" s="4" t="inlineStr">
        <is>
          <t>[2]</t>
        </is>
      </c>
      <c r="C14" s="4" t="inlineStr">
        <is>
          <t>26 years 3 months 18 days</t>
        </is>
      </c>
      <c r="D14" s="4" t="inlineStr">
        <is>
          <t>26 years 3 months 18 days</t>
        </is>
      </c>
    </row>
    <row r="15">
      <c r="A15" s="4" t="inlineStr">
        <is>
          <t>Year to date changes in fair value recorded in other income (loss)</t>
        </is>
      </c>
      <c r="C15" s="7" t="n">
        <v>-11062</v>
      </c>
      <c r="D15" s="7" t="n">
        <v>-141900</v>
      </c>
    </row>
    <row r="16"/>
    <row r="17">
      <c r="A17" s="4" t="inlineStr">
        <is>
          <t>[1]</t>
        </is>
      </c>
      <c r="B17" s="4" t="inlineStr">
        <is>
          <t>See Note 9 regarding the estimation of fair value, which approximates carrying value for all pools.</t>
        </is>
      </c>
    </row>
    <row r="18">
      <c r="A18" s="4" t="inlineStr">
        <is>
          <t>[2]</t>
        </is>
      </c>
      <c r="B18" s="4" t="inlineStr">
        <is>
          <t>Weighted average maturity of the underlying residential mortgage loans in the pool is based on
the unpaid principal balance .</t>
        </is>
      </c>
    </row>
  </sheetData>
  <mergeCells count="5">
    <mergeCell ref="A1:B2"/>
    <mergeCell ref="C1:D1"/>
    <mergeCell ref="A16:C16"/>
    <mergeCell ref="B17:C17"/>
    <mergeCell ref="B18:C1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in Servicing Related Assets, Geographic Concentration (Details)</t>
        </is>
      </c>
      <c r="B1" s="2" t="inlineStr">
        <is>
          <t>Dec. 31, 2021</t>
        </is>
      </c>
      <c r="C1" s="2" t="inlineStr">
        <is>
          <t>Dec. 31, 2020</t>
        </is>
      </c>
    </row>
    <row r="2">
      <c r="A2" s="3" t="inlineStr">
        <is>
          <t>Servicing Related Assets, Geographic Concentration [Abstract]</t>
        </is>
      </c>
    </row>
    <row r="3">
      <c r="A3" s="4" t="inlineStr">
        <is>
          <t>Outstanding unpaid principal balance</t>
        </is>
      </c>
      <c r="B3" s="4" t="inlineStr">
        <is>
          <t>100.00%</t>
        </is>
      </c>
      <c r="C3" s="4" t="inlineStr">
        <is>
          <t>100.00%</t>
        </is>
      </c>
    </row>
    <row r="4">
      <c r="A4" s="4" t="inlineStr">
        <is>
          <t>California [Member]</t>
        </is>
      </c>
    </row>
    <row r="5">
      <c r="A5" s="3" t="inlineStr">
        <is>
          <t>Servicing Related Assets, Geographic Concentration [Abstract]</t>
        </is>
      </c>
    </row>
    <row r="6">
      <c r="A6" s="4" t="inlineStr">
        <is>
          <t>Outstanding unpaid principal balance</t>
        </is>
      </c>
      <c r="B6" s="4" t="inlineStr">
        <is>
          <t>13.80%</t>
        </is>
      </c>
      <c r="C6" s="4" t="inlineStr">
        <is>
          <t>11.10%</t>
        </is>
      </c>
    </row>
    <row r="7">
      <c r="A7" s="4" t="inlineStr">
        <is>
          <t>Virginia [Member]</t>
        </is>
      </c>
    </row>
    <row r="8">
      <c r="A8" s="3" t="inlineStr">
        <is>
          <t>Servicing Related Assets, Geographic Concentration [Abstract]</t>
        </is>
      </c>
    </row>
    <row r="9">
      <c r="A9" s="4" t="inlineStr">
        <is>
          <t>Outstanding unpaid principal balance</t>
        </is>
      </c>
      <c r="B9" s="4" t="inlineStr">
        <is>
          <t>9.30%</t>
        </is>
      </c>
      <c r="C9" s="4" t="inlineStr">
        <is>
          <t>8.40%</t>
        </is>
      </c>
    </row>
    <row r="10">
      <c r="A10" s="4" t="inlineStr">
        <is>
          <t>New York [Member]</t>
        </is>
      </c>
    </row>
    <row r="11">
      <c r="A11" s="3" t="inlineStr">
        <is>
          <t>Servicing Related Assets, Geographic Concentration [Abstract]</t>
        </is>
      </c>
    </row>
    <row r="12">
      <c r="A12" s="4" t="inlineStr">
        <is>
          <t>Outstanding unpaid principal balance</t>
        </is>
      </c>
      <c r="B12" s="4" t="inlineStr">
        <is>
          <t>8.80%</t>
        </is>
      </c>
      <c r="C12" s="4" t="inlineStr">
        <is>
          <t>7.70%</t>
        </is>
      </c>
    </row>
    <row r="13">
      <c r="A13" s="4" t="inlineStr">
        <is>
          <t>Maryland [Member]</t>
        </is>
      </c>
    </row>
    <row r="14">
      <c r="A14" s="3" t="inlineStr">
        <is>
          <t>Servicing Related Assets, Geographic Concentration [Abstract]</t>
        </is>
      </c>
    </row>
    <row r="15">
      <c r="A15" s="4" t="inlineStr">
        <is>
          <t>Outstanding unpaid principal balance</t>
        </is>
      </c>
      <c r="B15" s="4" t="inlineStr">
        <is>
          <t>6.90%</t>
        </is>
      </c>
      <c r="C15" s="4" t="inlineStr">
        <is>
          <t>6.70%</t>
        </is>
      </c>
    </row>
    <row r="16">
      <c r="A16" s="4" t="inlineStr">
        <is>
          <t>Texas [Member]</t>
        </is>
      </c>
    </row>
    <row r="17">
      <c r="A17" s="3" t="inlineStr">
        <is>
          <t>Servicing Related Assets, Geographic Concentration [Abstract]</t>
        </is>
      </c>
    </row>
    <row r="18">
      <c r="A18" s="4" t="inlineStr">
        <is>
          <t>Outstanding unpaid principal balance</t>
        </is>
      </c>
      <c r="B18" s="4" t="inlineStr">
        <is>
          <t>6.20%</t>
        </is>
      </c>
      <c r="C18" s="4" t="inlineStr">
        <is>
          <t>5.80%</t>
        </is>
      </c>
    </row>
    <row r="19">
      <c r="A19" s="4" t="inlineStr">
        <is>
          <t>North Carolina [Member]</t>
        </is>
      </c>
    </row>
    <row r="20">
      <c r="A20" s="3" t="inlineStr">
        <is>
          <t>Servicing Related Assets, Geographic Concentration [Abstract]</t>
        </is>
      </c>
    </row>
    <row r="21">
      <c r="A21" s="4" t="inlineStr">
        <is>
          <t>Outstanding unpaid principal balance</t>
        </is>
      </c>
      <c r="B21" s="4" t="inlineStr">
        <is>
          <t>5.60%</t>
        </is>
      </c>
      <c r="C21" s="4" t="inlineStr">
        <is>
          <t>5.50%</t>
        </is>
      </c>
    </row>
    <row r="22">
      <c r="A22" s="4" t="inlineStr">
        <is>
          <t>All Other [Member]</t>
        </is>
      </c>
    </row>
    <row r="23">
      <c r="A23" s="3" t="inlineStr">
        <is>
          <t>Servicing Related Assets, Geographic Concentration [Abstract]</t>
        </is>
      </c>
    </row>
    <row r="24">
      <c r="A24" s="4" t="inlineStr">
        <is>
          <t>Outstanding unpaid principal balance</t>
        </is>
      </c>
      <c r="B24" s="4" t="inlineStr">
        <is>
          <t>49.40%</t>
        </is>
      </c>
      <c r="C24" s="4" t="inlineStr">
        <is>
          <t>54.8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Loss) [Abstract]</t>
        </is>
      </c>
    </row>
    <row r="4">
      <c r="A4" s="4" t="inlineStr">
        <is>
          <t>Net income (loss)</t>
        </is>
      </c>
      <c r="B4" s="7" t="n">
        <v>12530</v>
      </c>
      <c r="C4" s="7" t="n">
        <v>-53218</v>
      </c>
      <c r="D4" s="7" t="n">
        <v>-50675</v>
      </c>
    </row>
    <row r="5">
      <c r="A5" s="3" t="inlineStr">
        <is>
          <t>Other comprehensive income (loss):</t>
        </is>
      </c>
    </row>
    <row r="6">
      <c r="A6" s="4" t="inlineStr">
        <is>
          <t>Unrealized gain (loss) on RMBS, available-for-sale, net</t>
        </is>
      </c>
      <c r="B6" s="6" t="n">
        <v>-28067</v>
      </c>
      <c r="C6" s="6" t="n">
        <v>-5820</v>
      </c>
      <c r="D6" s="6" t="n">
        <v>79814</v>
      </c>
    </row>
    <row r="7">
      <c r="A7" s="4" t="inlineStr">
        <is>
          <t>Net other comprehensive income (loss)</t>
        </is>
      </c>
      <c r="B7" s="6" t="n">
        <v>-28067</v>
      </c>
      <c r="C7" s="6" t="n">
        <v>-5820</v>
      </c>
      <c r="D7" s="6" t="n">
        <v>79814</v>
      </c>
    </row>
    <row r="8">
      <c r="A8" s="4" t="inlineStr">
        <is>
          <t>Comprehensive income (loss)</t>
        </is>
      </c>
      <c r="B8" s="6" t="n">
        <v>-15537</v>
      </c>
      <c r="C8" s="6" t="n">
        <v>-59038</v>
      </c>
      <c r="D8" s="6" t="n">
        <v>29139</v>
      </c>
    </row>
    <row r="9">
      <c r="A9" s="4" t="inlineStr">
        <is>
          <t>Comprehensive income (loss) attributable to noncontrolling interests in Operating Partnership</t>
        </is>
      </c>
      <c r="B9" s="6" t="n">
        <v>-306</v>
      </c>
      <c r="C9" s="6" t="n">
        <v>-1086</v>
      </c>
      <c r="D9" s="6" t="n">
        <v>471</v>
      </c>
    </row>
    <row r="10">
      <c r="A10" s="4" t="inlineStr">
        <is>
          <t>Dividends on preferred stock</t>
        </is>
      </c>
      <c r="B10" s="6" t="n">
        <v>9853</v>
      </c>
      <c r="C10" s="6" t="n">
        <v>9842</v>
      </c>
      <c r="D10" s="6" t="n">
        <v>9353</v>
      </c>
    </row>
    <row r="11">
      <c r="A11" s="4" t="inlineStr">
        <is>
          <t>Comprehensive income (loss) attributable to common stockholders</t>
        </is>
      </c>
      <c r="B11" s="7" t="n">
        <v>-25084</v>
      </c>
      <c r="C11" s="7" t="n">
        <v>-67794</v>
      </c>
      <c r="D11" s="7" t="n">
        <v>193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quity and Earnings per Common Share, Common and Preferred Stock (Details) - $ / shares</t>
        </is>
      </c>
      <c r="B1" s="2" t="inlineStr">
        <is>
          <t>Apr. 28, 2020</t>
        </is>
      </c>
      <c r="C1" s="2" t="inlineStr">
        <is>
          <t>Dec. 31, 2021</t>
        </is>
      </c>
      <c r="D1" s="2" t="inlineStr">
        <is>
          <t>Dec. 31, 2020</t>
        </is>
      </c>
    </row>
    <row r="2">
      <c r="A2" s="3" t="inlineStr">
        <is>
          <t>Class of Stock Disclosures [Abstract]</t>
        </is>
      </c>
    </row>
    <row r="3">
      <c r="A3" s="4" t="inlineStr">
        <is>
          <t>Date of conducting IPO and concurrent private placement of common stock</t>
        </is>
      </c>
      <c r="C3" s="4" t="inlineStr">
        <is>
          <t>Oct. 9,
		2013</t>
        </is>
      </c>
    </row>
    <row r="4">
      <c r="A4" s="3" t="inlineStr">
        <is>
          <t>Earnings Per Share, Other Disclosures [Abstract]</t>
        </is>
      </c>
    </row>
    <row r="5">
      <c r="A5" s="4" t="inlineStr">
        <is>
          <t>Issuance of common stock (in shares)</t>
        </is>
      </c>
      <c r="B5" s="6" t="n">
        <v>527010</v>
      </c>
    </row>
    <row r="6">
      <c r="A6" s="4" t="inlineStr">
        <is>
          <t>Common dividends declared (in dollars per share)</t>
        </is>
      </c>
      <c r="B6" s="8" t="n">
        <v>0.4</v>
      </c>
      <c r="C6" s="8" t="n">
        <v>1.08</v>
      </c>
      <c r="D6" s="8" t="n">
        <v>1.21</v>
      </c>
    </row>
    <row r="7">
      <c r="A7" s="4" t="inlineStr">
        <is>
          <t>Series A Preferred Stock [Member]</t>
        </is>
      </c>
    </row>
    <row r="8">
      <c r="A8" s="3" t="inlineStr">
        <is>
          <t>Class of Stock Disclosures [Abstract]</t>
        </is>
      </c>
    </row>
    <row r="9">
      <c r="A9" s="4" t="inlineStr">
        <is>
          <t>Preferred stock dividend rate</t>
        </is>
      </c>
      <c r="C9" s="4" t="inlineStr">
        <is>
          <t>8.20%</t>
        </is>
      </c>
    </row>
    <row r="10">
      <c r="A10" s="4" t="inlineStr">
        <is>
          <t>Preferred stock, par value (in dollars per share)</t>
        </is>
      </c>
      <c r="C10" s="8" t="n">
        <v>0.01</v>
      </c>
      <c r="D10" s="9" t="n">
        <v>0.01</v>
      </c>
    </row>
    <row r="11">
      <c r="A11" s="4" t="inlineStr">
        <is>
          <t>Cash redemption price (in dollars per share)</t>
        </is>
      </c>
      <c r="C11" s="7" t="n">
        <v>25</v>
      </c>
    </row>
    <row r="12">
      <c r="A12" s="4" t="inlineStr">
        <is>
          <t>Shares issued upon conversion, preferred stock (in shares)</t>
        </is>
      </c>
      <c r="C12" s="10" t="n">
        <v>2.62881</v>
      </c>
    </row>
    <row r="13">
      <c r="A13" s="4" t="inlineStr">
        <is>
          <t>Percentage of cash dividends rate</t>
        </is>
      </c>
      <c r="C13" s="4" t="inlineStr">
        <is>
          <t>8.20%</t>
        </is>
      </c>
    </row>
    <row r="14">
      <c r="A14" s="4" t="inlineStr">
        <is>
          <t>Liquidation preference per share (in dollars per share)</t>
        </is>
      </c>
      <c r="C14" s="7" t="n">
        <v>25</v>
      </c>
    </row>
    <row r="15">
      <c r="A15" s="4" t="inlineStr">
        <is>
          <t>Cumulative cash dividends (in dollars per share)</t>
        </is>
      </c>
      <c r="C15" s="9" t="n">
        <v>2.05</v>
      </c>
    </row>
    <row r="16">
      <c r="A16" s="4" t="inlineStr">
        <is>
          <t>Series B Preferred Stock [Member]</t>
        </is>
      </c>
    </row>
    <row r="17">
      <c r="A17" s="3" t="inlineStr">
        <is>
          <t>Class of Stock Disclosures [Abstract]</t>
        </is>
      </c>
    </row>
    <row r="18">
      <c r="A18" s="4" t="inlineStr">
        <is>
          <t>Preferred stock, par value (in dollars per share)</t>
        </is>
      </c>
      <c r="C18" s="9" t="n">
        <v>0.01</v>
      </c>
      <c r="D18" s="8" t="n">
        <v>0.01</v>
      </c>
    </row>
    <row r="19">
      <c r="A19" s="4" t="inlineStr">
        <is>
          <t>Cash redemption price (in dollars per share)</t>
        </is>
      </c>
      <c r="C19" s="7" t="n">
        <v>25</v>
      </c>
    </row>
    <row r="20">
      <c r="A20" s="4" t="inlineStr">
        <is>
          <t>Shares issued upon conversion, preferred stock (in shares)</t>
        </is>
      </c>
      <c r="C20" s="10" t="n">
        <v>2.68962</v>
      </c>
    </row>
    <row r="21">
      <c r="A21" s="4" t="inlineStr">
        <is>
          <t>Percentage of offering of fixed-to-floating rate cumulative redeemable stock</t>
        </is>
      </c>
      <c r="C21" s="4" t="inlineStr">
        <is>
          <t>8.25%</t>
        </is>
      </c>
    </row>
    <row r="22">
      <c r="A22" s="4" t="inlineStr">
        <is>
          <t>Series B Preferred Stock [Member] | LIBOR [Member]</t>
        </is>
      </c>
    </row>
    <row r="23">
      <c r="A23" s="3" t="inlineStr">
        <is>
          <t>Class of Stock Disclosures [Abstract]</t>
        </is>
      </c>
    </row>
    <row r="24">
      <c r="A24" s="4" t="inlineStr">
        <is>
          <t>Shares issued upon conversion, preferred stock (in shares)</t>
        </is>
      </c>
      <c r="C24" s="11" t="n">
        <v>2.0625</v>
      </c>
    </row>
    <row r="25">
      <c r="A25" s="4" t="inlineStr">
        <is>
          <t>Liquidation preference per share (in dollars per share)</t>
        </is>
      </c>
      <c r="C25" s="7" t="n">
        <v>25</v>
      </c>
    </row>
    <row r="26">
      <c r="A26" s="4" t="inlineStr">
        <is>
          <t>Percentage of offering of fixed-to-floating rate cumulative redeemable stock</t>
        </is>
      </c>
      <c r="C26" s="4" t="inlineStr">
        <is>
          <t>8.25%</t>
        </is>
      </c>
    </row>
    <row r="27">
      <c r="A27" s="4" t="inlineStr">
        <is>
          <t>Term of floating rate</t>
        </is>
      </c>
      <c r="C27" s="4" t="inlineStr">
        <is>
          <t>3 months</t>
        </is>
      </c>
    </row>
    <row r="28">
      <c r="A28" s="4" t="inlineStr">
        <is>
          <t>Basis spread on variable rate</t>
        </is>
      </c>
      <c r="C28" s="4" t="inlineStr">
        <is>
          <t>5.631%</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5" customWidth="1" min="8" max="8"/>
  </cols>
  <sheetData>
    <row r="1">
      <c r="A1" s="1" t="inlineStr">
        <is>
          <t>Equity and Earnings per Common Share, Common Stock and Preferred Stock ATM Program and Share Repurchase Program (Details) - USD ($)</t>
        </is>
      </c>
      <c r="B1" s="2" t="inlineStr">
        <is>
          <t>Apr. 28, 2020</t>
        </is>
      </c>
      <c r="C1" s="2" t="inlineStr">
        <is>
          <t>Aug. 31, 2018</t>
        </is>
      </c>
      <c r="D1" s="2" t="inlineStr">
        <is>
          <t>Apr. 30, 2018</t>
        </is>
      </c>
      <c r="E1" s="2" t="inlineStr">
        <is>
          <t>Dec. 31, 2021</t>
        </is>
      </c>
      <c r="F1" s="2" t="inlineStr">
        <is>
          <t>Dec. 31, 2020</t>
        </is>
      </c>
      <c r="G1" s="2" t="inlineStr">
        <is>
          <t>Dec. 31, 2019</t>
        </is>
      </c>
      <c r="H1" s="2" t="inlineStr">
        <is>
          <t>Sep. 30, 2019</t>
        </is>
      </c>
    </row>
    <row r="2">
      <c r="A2" s="3" t="inlineStr">
        <is>
          <t>Class of Stock Disclosures [Abstract]</t>
        </is>
      </c>
    </row>
    <row r="3">
      <c r="A3" s="4" t="inlineStr">
        <is>
          <t>Issuance of common stock (in shares)</t>
        </is>
      </c>
      <c r="B3" s="6" t="n">
        <v>527010</v>
      </c>
    </row>
    <row r="4">
      <c r="A4" s="4" t="inlineStr">
        <is>
          <t>Issuance of common stock, net of offering costs</t>
        </is>
      </c>
      <c r="E4" s="7" t="n">
        <v>10270000</v>
      </c>
      <c r="F4" s="7" t="n">
        <v>3570000</v>
      </c>
      <c r="G4" s="7" t="n">
        <v>4112000</v>
      </c>
    </row>
    <row r="5">
      <c r="A5" s="4" t="inlineStr">
        <is>
          <t>Series A Preferred Stock [Member] | Preferred Stock ATM Program [Member]</t>
        </is>
      </c>
    </row>
    <row r="6">
      <c r="A6" s="3" t="inlineStr">
        <is>
          <t>Class of Stock Disclosures [Abstract]</t>
        </is>
      </c>
    </row>
    <row r="7">
      <c r="A7" s="4" t="inlineStr">
        <is>
          <t>Issuance of common stock (in shares)</t>
        </is>
      </c>
      <c r="E7" s="6" t="n">
        <v>0</v>
      </c>
      <c r="F7" s="6" t="n">
        <v>0</v>
      </c>
    </row>
    <row r="8">
      <c r="A8" s="4" t="inlineStr">
        <is>
          <t>Preferred stock value authorized</t>
        </is>
      </c>
      <c r="D8" s="7" t="n">
        <v>35000000</v>
      </c>
    </row>
    <row r="9">
      <c r="A9" s="4" t="inlineStr">
        <is>
          <t>Common Stock [Member]</t>
        </is>
      </c>
    </row>
    <row r="10">
      <c r="A10" s="3" t="inlineStr">
        <is>
          <t>Class of Stock Disclosures [Abstract]</t>
        </is>
      </c>
    </row>
    <row r="11">
      <c r="A11" s="4" t="inlineStr">
        <is>
          <t>Issuance of common stock (in shares)</t>
        </is>
      </c>
      <c r="E11" s="6" t="n">
        <v>1184990</v>
      </c>
      <c r="F11" s="6" t="n">
        <v>558734</v>
      </c>
    </row>
    <row r="12">
      <c r="A12" s="3" t="inlineStr">
        <is>
          <t>Share Repurchase Program [Abstract]</t>
        </is>
      </c>
    </row>
    <row r="13">
      <c r="A13" s="4" t="inlineStr">
        <is>
          <t>Share repurchase program, authorized amount</t>
        </is>
      </c>
      <c r="H13" s="7" t="n">
        <v>10000000</v>
      </c>
    </row>
    <row r="14">
      <c r="A14" s="4" t="inlineStr">
        <is>
          <t>Total number of shares purchased (in shares)</t>
        </is>
      </c>
      <c r="E14" s="6" t="n">
        <v>0</v>
      </c>
      <c r="F14" s="6" t="n">
        <v>142531</v>
      </c>
    </row>
    <row r="15">
      <c r="A15" s="4" t="inlineStr">
        <is>
          <t>Weighted average price paid per share (in dollars per share)</t>
        </is>
      </c>
      <c r="F15" s="8" t="n">
        <v>12.96</v>
      </c>
    </row>
    <row r="16">
      <c r="A16" s="4" t="inlineStr">
        <is>
          <t>Brokers commission paid</t>
        </is>
      </c>
      <c r="F16" s="7" t="n">
        <v>4300</v>
      </c>
    </row>
    <row r="17">
      <c r="A17" s="4" t="inlineStr">
        <is>
          <t>Common Stock [Member] | Common Stock ATM Program [Member]</t>
        </is>
      </c>
    </row>
    <row r="18">
      <c r="A18" s="3" t="inlineStr">
        <is>
          <t>Class of Stock Disclosures [Abstract]</t>
        </is>
      </c>
    </row>
    <row r="19">
      <c r="A19" s="4" t="inlineStr">
        <is>
          <t>Common stock value authorized</t>
        </is>
      </c>
      <c r="C19" s="7" t="n">
        <v>50000000</v>
      </c>
    </row>
    <row r="20">
      <c r="A20" s="4" t="inlineStr">
        <is>
          <t>Issuance of common stock (in shares)</t>
        </is>
      </c>
      <c r="E20" s="6" t="n">
        <v>1148398</v>
      </c>
      <c r="F20" s="6" t="n">
        <v>0</v>
      </c>
    </row>
    <row r="21">
      <c r="A21" s="4" t="inlineStr">
        <is>
          <t>Weighted average price (in dollars per share)</t>
        </is>
      </c>
      <c r="E21" s="8" t="n">
        <v>8.880000000000001</v>
      </c>
    </row>
    <row r="22">
      <c r="A22" s="4" t="inlineStr">
        <is>
          <t>Issuance of common stock, net of offering costs</t>
        </is>
      </c>
      <c r="E22" s="7" t="n">
        <v>10200000</v>
      </c>
    </row>
    <row r="23">
      <c r="A23" s="4" t="inlineStr">
        <is>
          <t>Stock issuance fee</t>
        </is>
      </c>
      <c r="E23" s="7" t="n">
        <v>2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73" customWidth="1" min="2" max="2"/>
    <col width="13" customWidth="1" min="3" max="3"/>
    <col width="14" customWidth="1" min="4" max="4"/>
    <col width="13" customWidth="1" min="5" max="5"/>
  </cols>
  <sheetData>
    <row r="1">
      <c r="A1" s="1" t="inlineStr">
        <is>
          <t>Equity and Earnings per Common Share, Equity Incentive Plan (Details) - USD ($)</t>
        </is>
      </c>
      <c r="B1" s="2" t="inlineStr">
        <is>
          <t>12 Months Ended</t>
        </is>
      </c>
    </row>
    <row r="2">
      <c r="B2" s="2" t="inlineStr">
        <is>
          <t>Dec. 31, 2021</t>
        </is>
      </c>
      <c r="D2" s="2" t="inlineStr">
        <is>
          <t>Dec. 31, 2020</t>
        </is>
      </c>
    </row>
    <row r="3">
      <c r="A3" s="3" t="inlineStr">
        <is>
          <t>Share-based Arrangements with Employees and Nonemployees [Abstract]</t>
        </is>
      </c>
    </row>
    <row r="4">
      <c r="A4" s="4" t="inlineStr">
        <is>
          <t>Number of Securities Remaining Available for Future Issuance under Equity Compensation Plans, Beginning Balance (in shares)</t>
        </is>
      </c>
      <c r="B4" s="6" t="n">
        <v>1082253</v>
      </c>
      <c r="D4" s="6" t="n">
        <v>1156049</v>
      </c>
    </row>
    <row r="5">
      <c r="A5" s="4" t="inlineStr">
        <is>
          <t>Number of Securities Remaining Available for Future Issuance under Equity Compensation Plans, During the Period (in shares)</t>
        </is>
      </c>
      <c r="B5" s="6" t="n">
        <v>-70014</v>
      </c>
      <c r="D5" s="6" t="n">
        <v>-73796</v>
      </c>
    </row>
    <row r="6">
      <c r="A6" s="4" t="inlineStr">
        <is>
          <t>Number of Securities Remaining Available for Future Issuance under Equity Compensation Plans, Ending Balance (in shares)</t>
        </is>
      </c>
      <c r="B6" s="6" t="n">
        <v>1012239</v>
      </c>
      <c r="D6" s="6" t="n">
        <v>1082253</v>
      </c>
    </row>
    <row r="7">
      <c r="A7" s="4" t="inlineStr">
        <is>
          <t>Weighted Average Issuance Price (in dollars per share)</t>
        </is>
      </c>
      <c r="B7" s="8" t="n">
        <v>9.77</v>
      </c>
      <c r="D7" s="8" t="n">
        <v>8.83</v>
      </c>
    </row>
    <row r="8">
      <c r="A8" s="4" t="inlineStr">
        <is>
          <t>LTIP-OP Units [Member]</t>
        </is>
      </c>
    </row>
    <row r="9">
      <c r="A9" s="3" t="inlineStr">
        <is>
          <t>Share-based Arrangements with Employees and Nonemployees [Abstract]</t>
        </is>
      </c>
    </row>
    <row r="10">
      <c r="A10" s="4" t="inlineStr">
        <is>
          <t>LTIP-OP unit vesting period</t>
        </is>
      </c>
      <c r="B10" s="4" t="inlineStr">
        <is>
          <t>3 years</t>
        </is>
      </c>
    </row>
    <row r="11">
      <c r="A11" s="4" t="inlineStr">
        <is>
          <t>LTIP-OP Units Issued, Beginning Balance (in shares)</t>
        </is>
      </c>
      <c r="B11" s="6" t="n">
        <v>-341847</v>
      </c>
      <c r="D11" s="6" t="n">
        <v>-290275</v>
      </c>
    </row>
    <row r="12">
      <c r="A12" s="4" t="inlineStr">
        <is>
          <t>LTIP-OP Units Issued, number of securities issued or to be issued upon exercise (in shares)</t>
        </is>
      </c>
      <c r="B12" s="6" t="n">
        <v>-49800</v>
      </c>
      <c r="C12" s="4" t="inlineStr">
        <is>
          <t>[1]</t>
        </is>
      </c>
      <c r="D12" s="6" t="n">
        <v>-51572</v>
      </c>
      <c r="E12" s="4" t="inlineStr">
        <is>
          <t>[2]</t>
        </is>
      </c>
    </row>
    <row r="13">
      <c r="A13" s="4" t="inlineStr">
        <is>
          <t>LTIP-OP Units Issued, Ending Balance (in shares)</t>
        </is>
      </c>
      <c r="B13" s="6" t="n">
        <v>-391647</v>
      </c>
      <c r="D13" s="6" t="n">
        <v>-341847</v>
      </c>
    </row>
    <row r="14">
      <c r="A14" s="4" t="inlineStr">
        <is>
          <t>LTIP-OP Units Forfeited, Beginning Balance (in shares)</t>
        </is>
      </c>
      <c r="B14" s="6" t="n">
        <v>916</v>
      </c>
      <c r="D14" s="6" t="n">
        <v>916</v>
      </c>
    </row>
    <row r="15">
      <c r="A15" s="4" t="inlineStr">
        <is>
          <t>LTIP-OP Units Forfeited, number of securities issued or to be issued upon exercise (in shares)</t>
        </is>
      </c>
      <c r="B15" s="6" t="n">
        <v>0</v>
      </c>
      <c r="D15" s="6" t="n">
        <v>0</v>
      </c>
    </row>
    <row r="16">
      <c r="A16" s="4" t="inlineStr">
        <is>
          <t>LTIP-OP Units Forfeited, Ending Balance (in shares)</t>
        </is>
      </c>
      <c r="B16" s="6" t="n">
        <v>916</v>
      </c>
      <c r="D16" s="6" t="n">
        <v>916</v>
      </c>
    </row>
    <row r="17">
      <c r="A17" s="4" t="inlineStr">
        <is>
          <t>LTIP-OP Units Converted, Beginning Balance (in shares)</t>
        </is>
      </c>
      <c r="B17" s="6" t="n">
        <v>28417</v>
      </c>
      <c r="D17" s="6" t="n">
        <v>18917</v>
      </c>
    </row>
    <row r="18">
      <c r="A18" s="4" t="inlineStr">
        <is>
          <t>LTIP-OP Units Converted, number of securities issued or to be issued upon exercise (in shares)</t>
        </is>
      </c>
      <c r="B18" s="6" t="n">
        <v>16378</v>
      </c>
      <c r="D18" s="6" t="n">
        <v>9500</v>
      </c>
    </row>
    <row r="19">
      <c r="A19" s="4" t="inlineStr">
        <is>
          <t>LTIP-OP Units Converted, Ending Balance (in shares)</t>
        </is>
      </c>
      <c r="B19" s="6" t="n">
        <v>44795</v>
      </c>
      <c r="D19" s="6" t="n">
        <v>28417</v>
      </c>
    </row>
    <row r="20">
      <c r="A20" s="4" t="inlineStr">
        <is>
          <t>LTIP-OP Units Redeemed, Beginning Balance (in shares)</t>
        </is>
      </c>
      <c r="B20" s="6" t="n">
        <v>0</v>
      </c>
      <c r="D20" s="6" t="n">
        <v>0</v>
      </c>
    </row>
    <row r="21">
      <c r="A21" s="4" t="inlineStr">
        <is>
          <t>LTIP-OP Units Redeemed, number of securities issued or to be issued upon exercise (in shares)</t>
        </is>
      </c>
      <c r="B21" s="6" t="n">
        <v>0</v>
      </c>
      <c r="D21" s="6" t="n">
        <v>0</v>
      </c>
    </row>
    <row r="22">
      <c r="A22" s="4" t="inlineStr">
        <is>
          <t>LTIP-OP Units Redeemed, Number of securities redeemed (in shares)</t>
        </is>
      </c>
      <c r="B22" s="6" t="n">
        <v>9054</v>
      </c>
    </row>
    <row r="23">
      <c r="A23" s="4" t="inlineStr">
        <is>
          <t>LTIP-OP Units Redeemed, Ending Balance (in shares)</t>
        </is>
      </c>
      <c r="B23" s="6" t="n">
        <v>9054</v>
      </c>
      <c r="D23" s="6" t="n">
        <v>0</v>
      </c>
    </row>
    <row r="24">
      <c r="A24" s="4" t="inlineStr">
        <is>
          <t>Share-based compensation expense recognized</t>
        </is>
      </c>
      <c r="B24" s="7" t="n">
        <v>1100000</v>
      </c>
      <c r="D24" s="7" t="n">
        <v>1000000</v>
      </c>
    </row>
    <row r="25">
      <c r="A25" s="4" t="inlineStr">
        <is>
          <t>Unrecognized share-based compensation expense</t>
        </is>
      </c>
      <c r="B25" s="7" t="n">
        <v>513000</v>
      </c>
    </row>
    <row r="26">
      <c r="A26" s="4" t="inlineStr">
        <is>
          <t>LTIP-OP Units [Member] | Maximum [Member]</t>
        </is>
      </c>
    </row>
    <row r="27">
      <c r="A27" s="3" t="inlineStr">
        <is>
          <t>Share-based Arrangements with Employees and Nonemployees [Abstract]</t>
        </is>
      </c>
    </row>
    <row r="28">
      <c r="A28" s="4" t="inlineStr">
        <is>
          <t>Period of unrecognized share-based compensation expense expected to vest</t>
        </is>
      </c>
      <c r="B28" s="4" t="inlineStr">
        <is>
          <t>3 years</t>
        </is>
      </c>
    </row>
    <row r="29">
      <c r="A29" s="4" t="inlineStr">
        <is>
          <t>Common Stock [Member]</t>
        </is>
      </c>
    </row>
    <row r="30">
      <c r="A30" s="3" t="inlineStr">
        <is>
          <t>Share-based Arrangements with Employees and Nonemployees [Abstract]</t>
        </is>
      </c>
    </row>
    <row r="31">
      <c r="A31" s="4" t="inlineStr">
        <is>
          <t>Shares of Common Stock Issued, Beginning Balance (in shares)</t>
        </is>
      </c>
      <c r="B31" s="6" t="n">
        <v>-108388</v>
      </c>
      <c r="D31" s="6" t="n">
        <v>-76664</v>
      </c>
    </row>
    <row r="32">
      <c r="A32" s="4" t="inlineStr">
        <is>
          <t>Shares of Common Stock Issued, number of securities issued or to be issued upon exercise (in shares)</t>
        </is>
      </c>
      <c r="B32" s="6" t="n">
        <v>-36592</v>
      </c>
      <c r="C32" s="4" t="inlineStr">
        <is>
          <t>[3]</t>
        </is>
      </c>
      <c r="D32" s="6" t="n">
        <v>-31724</v>
      </c>
    </row>
    <row r="33">
      <c r="A33" s="4" t="inlineStr">
        <is>
          <t>Shares of Common Stock Issued, Ending Balance (in shares)</t>
        </is>
      </c>
      <c r="B33" s="6" t="n">
        <v>-144980</v>
      </c>
      <c r="D33" s="6" t="n">
        <v>-108388</v>
      </c>
    </row>
    <row r="34">
      <c r="A34" s="4" t="inlineStr">
        <is>
          <t>Shares of Common Stock Forfeited, Beginning Balance (in shares)</t>
        </is>
      </c>
      <c r="B34" s="6" t="n">
        <v>3155</v>
      </c>
      <c r="D34" s="6" t="n">
        <v>3155</v>
      </c>
    </row>
    <row r="35">
      <c r="A35" s="4" t="inlineStr">
        <is>
          <t>Shares of Common Stock Forfeited, number of securities issued or to be issued upon exercise (in shares)</t>
        </is>
      </c>
      <c r="B35" s="6" t="n">
        <v>0</v>
      </c>
      <c r="D35" s="6" t="n">
        <v>0</v>
      </c>
    </row>
    <row r="36">
      <c r="A36" s="4" t="inlineStr">
        <is>
          <t>Shares of Common Stock Forfeited, Ending Balance (in shares)</t>
        </is>
      </c>
      <c r="B36" s="6" t="n">
        <v>3155</v>
      </c>
      <c r="D36" s="6" t="n">
        <v>3155</v>
      </c>
    </row>
    <row r="37">
      <c r="A37" s="4" t="inlineStr">
        <is>
          <t>2013 Plan [Member] | LTIP-OP Units [Member]</t>
        </is>
      </c>
    </row>
    <row r="38">
      <c r="A38" s="3" t="inlineStr">
        <is>
          <t>Share-based Arrangements with Employees and Nonemployees [Abstract]</t>
        </is>
      </c>
    </row>
    <row r="39">
      <c r="A39" s="4" t="inlineStr">
        <is>
          <t>Number of share equivalent to unit awarded (in shares)</t>
        </is>
      </c>
      <c r="B39" s="6" t="n">
        <v>1</v>
      </c>
    </row>
    <row r="40"/>
    <row r="41">
      <c r="A41" s="4" t="inlineStr">
        <is>
          <t>[1]</t>
        </is>
      </c>
      <c r="B41" s="4" t="inlineStr">
        <is>
          <t>Subject to forfeiture in certain circumstances prior to January 4, 2024.</t>
        </is>
      </c>
    </row>
    <row r="42">
      <c r="A42" s="4" t="inlineStr">
        <is>
          <t>[2]</t>
        </is>
      </c>
      <c r="B42" s="4" t="inlineStr">
        <is>
          <t>Subject to forfeiture in certain circumstances prior to January 2, 2023.</t>
        </is>
      </c>
    </row>
    <row r="43">
      <c r="A43" s="4" t="inlineStr">
        <is>
          <t>[3]</t>
        </is>
      </c>
      <c r="B43" s="4" t="inlineStr">
        <is>
          <t>Subject to forfeiture in certain circumstances prior to June 17, 2022.</t>
        </is>
      </c>
    </row>
  </sheetData>
  <mergeCells count="8">
    <mergeCell ref="A1:A2"/>
    <mergeCell ref="B1:E1"/>
    <mergeCell ref="B2:C2"/>
    <mergeCell ref="D2:E2"/>
    <mergeCell ref="A40:E40"/>
    <mergeCell ref="B41:E41"/>
    <mergeCell ref="B42:E42"/>
    <mergeCell ref="B43:E4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quity and Earnings per Common Share, Non-Controlling Interests in Operating Partnership (Details) - LTIP-OP Units [Member] - Operating Partnership [Member]</t>
        </is>
      </c>
      <c r="B1" s="2" t="inlineStr">
        <is>
          <t>Dec. 31, 2021shares</t>
        </is>
      </c>
    </row>
    <row r="2">
      <c r="A2" s="3" t="inlineStr">
        <is>
          <t>Noncontrolling Interest in Operating Partnership [Abstract]</t>
        </is>
      </c>
    </row>
    <row r="3">
      <c r="A3" s="4" t="inlineStr">
        <is>
          <t>Number of LTIP units owned by non-controlling interest holders in Operating Partnership (in shares)</t>
        </is>
      </c>
      <c r="B3" s="6" t="n">
        <v>341287</v>
      </c>
    </row>
    <row r="4">
      <c r="A4" s="4" t="inlineStr">
        <is>
          <t>Percentage of operating partnership</t>
        </is>
      </c>
      <c r="B4" s="4" t="inlineStr">
        <is>
          <t>1.97%</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and Earnings per Common Share, Earnings per Common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 [Abstract]</t>
        </is>
      </c>
    </row>
    <row r="4">
      <c r="A4" s="4" t="inlineStr">
        <is>
          <t>Net income (loss)</t>
        </is>
      </c>
      <c r="B4" s="7" t="n">
        <v>6705</v>
      </c>
      <c r="C4" s="7" t="n">
        <v>-3790</v>
      </c>
      <c r="D4" s="7" t="n">
        <v>-11613</v>
      </c>
      <c r="E4" s="7" t="n">
        <v>21228</v>
      </c>
      <c r="F4" s="7" t="n">
        <v>9043</v>
      </c>
      <c r="G4" s="7" t="n">
        <v>-742</v>
      </c>
      <c r="H4" s="7" t="n">
        <v>-12683</v>
      </c>
      <c r="I4" s="7" t="n">
        <v>-48836</v>
      </c>
      <c r="J4" s="7" t="n">
        <v>12530</v>
      </c>
      <c r="K4" s="7" t="n">
        <v>-53218</v>
      </c>
      <c r="L4" s="7" t="n">
        <v>-50675</v>
      </c>
    </row>
    <row r="5">
      <c r="A5" s="4" t="inlineStr">
        <is>
          <t>Net (income) loss allocated to noncontrolling interests in Operating Partnership</t>
        </is>
      </c>
      <c r="B5" s="6" t="n">
        <v>-130</v>
      </c>
      <c r="C5" s="6" t="n">
        <v>77</v>
      </c>
      <c r="D5" s="6" t="n">
        <v>240</v>
      </c>
      <c r="E5" s="6" t="n">
        <v>-434</v>
      </c>
      <c r="F5" s="6" t="n">
        <v>-168</v>
      </c>
      <c r="G5" s="6" t="n">
        <v>10</v>
      </c>
      <c r="H5" s="6" t="n">
        <v>227</v>
      </c>
      <c r="I5" s="6" t="n">
        <v>910</v>
      </c>
      <c r="J5" s="6" t="n">
        <v>-247</v>
      </c>
      <c r="K5" s="6" t="n">
        <v>979</v>
      </c>
      <c r="L5" s="6" t="n">
        <v>819</v>
      </c>
    </row>
    <row r="6">
      <c r="A6" s="4" t="inlineStr">
        <is>
          <t>Dividends on preferred stock</t>
        </is>
      </c>
      <c r="B6" s="6" t="n">
        <v>2463</v>
      </c>
      <c r="C6" s="6" t="n">
        <v>2462</v>
      </c>
      <c r="D6" s="6" t="n">
        <v>2465</v>
      </c>
      <c r="E6" s="6" t="n">
        <v>2463</v>
      </c>
      <c r="F6" s="6" t="n">
        <v>2463</v>
      </c>
      <c r="G6" s="6" t="n">
        <v>2459</v>
      </c>
      <c r="H6" s="6" t="n">
        <v>2461</v>
      </c>
      <c r="I6" s="6" t="n">
        <v>2459</v>
      </c>
      <c r="J6" s="6" t="n">
        <v>9853</v>
      </c>
      <c r="K6" s="6" t="n">
        <v>9842</v>
      </c>
      <c r="L6" s="6" t="n">
        <v>9353</v>
      </c>
    </row>
    <row r="7">
      <c r="A7" s="4" t="inlineStr">
        <is>
          <t>Net income (loss) applicable to common stockholders</t>
        </is>
      </c>
      <c r="B7" s="7" t="n">
        <v>4112</v>
      </c>
      <c r="C7" s="7" t="n">
        <v>-6175</v>
      </c>
      <c r="D7" s="7" t="n">
        <v>-13838</v>
      </c>
      <c r="E7" s="7" t="n">
        <v>18331</v>
      </c>
      <c r="F7" s="7" t="n">
        <v>6412</v>
      </c>
      <c r="G7" s="7" t="n">
        <v>-3191</v>
      </c>
      <c r="H7" s="7" t="n">
        <v>-14917</v>
      </c>
      <c r="I7" s="7" t="n">
        <v>-50385</v>
      </c>
      <c r="J7" s="7" t="n">
        <v>2430</v>
      </c>
      <c r="K7" s="7" t="n">
        <v>-62081</v>
      </c>
      <c r="L7" s="7" t="n">
        <v>-59209</v>
      </c>
    </row>
    <row r="8">
      <c r="A8" s="3" t="inlineStr">
        <is>
          <t>Denominator [Abstract]</t>
        </is>
      </c>
    </row>
    <row r="9">
      <c r="A9" s="4" t="inlineStr">
        <is>
          <t>Weighted average common shares outstanding (in shares)</t>
        </is>
      </c>
      <c r="B9" s="6" t="n">
        <v>17963555</v>
      </c>
      <c r="C9" s="6" t="n">
        <v>17185872</v>
      </c>
      <c r="D9" s="6" t="n">
        <v>17073943</v>
      </c>
      <c r="E9" s="6" t="n">
        <v>17065735</v>
      </c>
      <c r="F9" s="6" t="n">
        <v>17054634</v>
      </c>
      <c r="G9" s="6" t="n">
        <v>17054634</v>
      </c>
      <c r="H9" s="6" t="n">
        <v>16882077</v>
      </c>
      <c r="I9" s="6" t="n">
        <v>16611440</v>
      </c>
      <c r="J9" s="6" t="n">
        <v>17324362</v>
      </c>
      <c r="K9" s="6" t="n">
        <v>16901537</v>
      </c>
      <c r="L9" s="6" t="n">
        <v>16775113</v>
      </c>
    </row>
    <row r="10">
      <c r="A10" s="4" t="inlineStr">
        <is>
          <t>Weighted average diluted shares outstanding (in shares)</t>
        </is>
      </c>
      <c r="B10" s="6" t="n">
        <v>17983769</v>
      </c>
      <c r="C10" s="6" t="n">
        <v>17206086</v>
      </c>
      <c r="D10" s="6" t="n">
        <v>17096124</v>
      </c>
      <c r="E10" s="6" t="n">
        <v>17087959</v>
      </c>
      <c r="F10" s="6" t="n">
        <v>17076858</v>
      </c>
      <c r="G10" s="6" t="n">
        <v>17076858</v>
      </c>
      <c r="H10" s="6" t="n">
        <v>16895408</v>
      </c>
      <c r="I10" s="6" t="n">
        <v>16624229</v>
      </c>
      <c r="J10" s="6" t="n">
        <v>17345562</v>
      </c>
      <c r="K10" s="6" t="n">
        <v>16919204</v>
      </c>
      <c r="L10" s="6" t="n">
        <v>16787902</v>
      </c>
    </row>
    <row r="11">
      <c r="A11" s="3" t="inlineStr">
        <is>
          <t>Basic and Diluted EPS [Abstract]</t>
        </is>
      </c>
    </row>
    <row r="12">
      <c r="A12" s="4" t="inlineStr">
        <is>
          <t>Basic (in dollars per share)</t>
        </is>
      </c>
      <c r="B12" s="8" t="n">
        <v>0.23</v>
      </c>
      <c r="C12" s="8" t="n">
        <v>-0.36</v>
      </c>
      <c r="D12" s="8" t="n">
        <v>-0.8100000000000001</v>
      </c>
      <c r="E12" s="8" t="n">
        <v>1.07</v>
      </c>
      <c r="F12" s="8" t="n">
        <v>0.38</v>
      </c>
      <c r="G12" s="8" t="n">
        <v>-0.19</v>
      </c>
      <c r="H12" s="8" t="n">
        <v>-0.88</v>
      </c>
      <c r="I12" s="8" t="n">
        <v>-3.03</v>
      </c>
      <c r="J12" s="8" t="n">
        <v>0.14</v>
      </c>
      <c r="K12" s="8" t="n">
        <v>-3.67</v>
      </c>
      <c r="L12" s="8" t="n">
        <v>-3.53</v>
      </c>
    </row>
    <row r="13">
      <c r="A13" s="4" t="inlineStr">
        <is>
          <t>Diluted (in dollars per share)</t>
        </is>
      </c>
      <c r="B13" s="8" t="n">
        <v>0.23</v>
      </c>
      <c r="C13" s="8" t="n">
        <v>-0.36</v>
      </c>
      <c r="D13" s="8" t="n">
        <v>-0.8100000000000001</v>
      </c>
      <c r="E13" s="8" t="n">
        <v>1.07</v>
      </c>
      <c r="F13" s="8" t="n">
        <v>0.38</v>
      </c>
      <c r="G13" s="8" t="n">
        <v>-0.19</v>
      </c>
      <c r="H13" s="8" t="n">
        <v>-0.88</v>
      </c>
      <c r="I13" s="8" t="n">
        <v>-3.03</v>
      </c>
      <c r="J13" s="8" t="n">
        <v>0.14</v>
      </c>
      <c r="K13" s="8" t="n">
        <v>-3.67</v>
      </c>
      <c r="L13" s="8" t="n">
        <v>-3.53</v>
      </c>
    </row>
    <row r="14">
      <c r="A14" s="4" t="inlineStr">
        <is>
          <t>Anti-dilutive securities (in shares)</t>
        </is>
      </c>
      <c r="J14" s="6" t="n">
        <v>0</v>
      </c>
      <c r="K14" s="6" t="n">
        <v>0</v>
      </c>
      <c r="L14" s="6" t="n">
        <v>0</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9" customWidth="1" min="11" max="11"/>
    <col width="21" customWidth="1" min="12" max="12"/>
    <col width="21" customWidth="1" min="13" max="13"/>
  </cols>
  <sheetData>
    <row r="1">
      <c r="A1" s="1" t="inlineStr">
        <is>
          <t>Transactions with Related Parties (Details)</t>
        </is>
      </c>
      <c r="B1" s="2" t="inlineStr">
        <is>
          <t>3 Months Ended</t>
        </is>
      </c>
      <c r="J1" s="2" t="inlineStr">
        <is>
          <t>6 Months Ended</t>
        </is>
      </c>
      <c r="K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Jun. 30, 2020USD ($)</t>
        </is>
      </c>
      <c r="K2" s="2" t="inlineStr">
        <is>
          <t>Dec. 31, 2021USD ($)Employee</t>
        </is>
      </c>
      <c r="L2" s="2" t="inlineStr">
        <is>
          <t>Dec. 31, 2020USD ($)</t>
        </is>
      </c>
      <c r="M2" s="2" t="inlineStr">
        <is>
          <t>Dec. 31, 2019USD ($)</t>
        </is>
      </c>
    </row>
    <row r="3">
      <c r="A3" s="3" t="inlineStr">
        <is>
          <t>Related Party Transactions [Abstract]</t>
        </is>
      </c>
    </row>
    <row r="4">
      <c r="A4" s="4" t="inlineStr">
        <is>
          <t>Percentage of annual management fee paid equal to gross equity</t>
        </is>
      </c>
      <c r="K4" s="4" t="inlineStr">
        <is>
          <t>1.50%</t>
        </is>
      </c>
    </row>
    <row r="5">
      <c r="A5" s="4" t="inlineStr">
        <is>
          <t>Renew of management agreement subject to termination</t>
        </is>
      </c>
      <c r="K5" s="4" t="inlineStr">
        <is>
          <t>1 year</t>
        </is>
      </c>
    </row>
    <row r="6">
      <c r="A6" s="4" t="inlineStr">
        <is>
          <t>Management agreement subject to termination, notice period for termination to manager</t>
        </is>
      </c>
      <c r="K6" s="4" t="inlineStr">
        <is>
          <t>30 days</t>
        </is>
      </c>
    </row>
    <row r="7">
      <c r="A7" s="4" t="inlineStr">
        <is>
          <t>Management agreement subject to termination, period of notice by manager in the event of default</t>
        </is>
      </c>
      <c r="K7" s="4" t="inlineStr">
        <is>
          <t>60 days</t>
        </is>
      </c>
    </row>
    <row r="8">
      <c r="A8" s="4" t="inlineStr">
        <is>
          <t>Management agreement subject to termination, period of termination fee payment in the event of default</t>
        </is>
      </c>
      <c r="K8" s="4" t="inlineStr">
        <is>
          <t>30 days</t>
        </is>
      </c>
    </row>
    <row r="9">
      <c r="A9" s="4" t="inlineStr">
        <is>
          <t>Servicing costs</t>
        </is>
      </c>
      <c r="B9" s="7" t="n">
        <v>3390000</v>
      </c>
      <c r="C9" s="7" t="n">
        <v>3080000</v>
      </c>
      <c r="D9" s="7" t="n">
        <v>4072000</v>
      </c>
      <c r="E9" s="7" t="n">
        <v>3082000</v>
      </c>
      <c r="F9" s="7" t="n">
        <v>4940000</v>
      </c>
      <c r="G9" s="7" t="n">
        <v>5266000</v>
      </c>
      <c r="H9" s="7" t="n">
        <v>6594000</v>
      </c>
      <c r="I9" s="7" t="n">
        <v>5840000</v>
      </c>
      <c r="K9" s="7" t="n">
        <v>13624000</v>
      </c>
      <c r="L9" s="7" t="n">
        <v>22640000</v>
      </c>
      <c r="M9" s="7" t="n">
        <v>17404000</v>
      </c>
    </row>
    <row r="10">
      <c r="A10" s="4" t="inlineStr">
        <is>
          <t>Agreement purchase price</t>
        </is>
      </c>
      <c r="K10" s="6" t="n">
        <v>55375000</v>
      </c>
      <c r="L10" s="6" t="n">
        <v>52957000</v>
      </c>
      <c r="M10" s="6" t="n">
        <v>102976000</v>
      </c>
    </row>
    <row r="11">
      <c r="A11" s="4" t="inlineStr">
        <is>
          <t>Carrying value of MSR Portfolio sold</t>
        </is>
      </c>
      <c r="H11" s="6" t="n">
        <v>15700000</v>
      </c>
      <c r="J11" s="7" t="n">
        <v>15700000</v>
      </c>
    </row>
    <row r="12">
      <c r="A12" s="4" t="inlineStr">
        <is>
          <t>Proceeds from sale of MSRs</t>
        </is>
      </c>
      <c r="J12" s="6" t="n">
        <v>15800000</v>
      </c>
      <c r="K12" s="6" t="n">
        <v>0</v>
      </c>
      <c r="L12" s="6" t="n">
        <v>15831000</v>
      </c>
      <c r="M12" s="6" t="n">
        <v>0</v>
      </c>
    </row>
    <row r="13">
      <c r="A13" s="4" t="inlineStr">
        <is>
          <t>Realized loss on investments in MSRs, net</t>
        </is>
      </c>
      <c r="K13" s="6" t="n">
        <v>0</v>
      </c>
      <c r="L13" s="6" t="n">
        <v>-11347000</v>
      </c>
      <c r="M13" s="6" t="n">
        <v>0</v>
      </c>
    </row>
    <row r="14">
      <c r="A14" s="4" t="inlineStr">
        <is>
          <t>Unrealized losses on market value in MSRs</t>
        </is>
      </c>
      <c r="J14" s="6" t="n">
        <v>-11500000</v>
      </c>
    </row>
    <row r="15">
      <c r="A15" s="3" t="inlineStr">
        <is>
          <t>Management Fees and Compensation Reimbursement to Affiliate [Abstract]</t>
        </is>
      </c>
    </row>
    <row r="16">
      <c r="A16" s="4" t="inlineStr">
        <is>
          <t>Management fees</t>
        </is>
      </c>
      <c r="K16" s="6" t="n">
        <v>6844000</v>
      </c>
      <c r="L16" s="6" t="n">
        <v>6794000</v>
      </c>
      <c r="M16" s="6" t="n">
        <v>6832000</v>
      </c>
    </row>
    <row r="17">
      <c r="A17" s="4" t="inlineStr">
        <is>
          <t>Compensation reimbursement</t>
        </is>
      </c>
      <c r="K17" s="6" t="n">
        <v>1000000</v>
      </c>
      <c r="L17" s="6" t="n">
        <v>976000</v>
      </c>
      <c r="M17" s="6" t="n">
        <v>952000</v>
      </c>
    </row>
    <row r="18">
      <c r="A18" s="4" t="inlineStr">
        <is>
          <t>Total</t>
        </is>
      </c>
      <c r="B18" s="6" t="n">
        <v>1975000</v>
      </c>
      <c r="C18" s="7" t="n">
        <v>1959000</v>
      </c>
      <c r="D18" s="7" t="n">
        <v>1949000</v>
      </c>
      <c r="E18" s="7" t="n">
        <v>1961000</v>
      </c>
      <c r="F18" s="6" t="n">
        <v>1842000</v>
      </c>
      <c r="G18" s="7" t="n">
        <v>1989000</v>
      </c>
      <c r="H18" s="6" t="n">
        <v>1974000</v>
      </c>
      <c r="I18" s="7" t="n">
        <v>1965000</v>
      </c>
      <c r="K18" s="7" t="n">
        <v>7844000</v>
      </c>
      <c r="L18" s="6" t="n">
        <v>7770000</v>
      </c>
      <c r="M18" s="7" t="n">
        <v>7784000</v>
      </c>
    </row>
    <row r="19">
      <c r="A19" s="4" t="inlineStr">
        <is>
          <t>Minimum [Member]</t>
        </is>
      </c>
    </row>
    <row r="20">
      <c r="A20" s="3" t="inlineStr">
        <is>
          <t>Related Party Transactions [Abstract]</t>
        </is>
      </c>
    </row>
    <row r="21">
      <c r="A21" s="4" t="inlineStr">
        <is>
          <t>Management agreement subject to non-renewal, notice period</t>
        </is>
      </c>
      <c r="K21" s="4" t="inlineStr">
        <is>
          <t>180 days</t>
        </is>
      </c>
    </row>
    <row r="22">
      <c r="A22" s="4" t="inlineStr">
        <is>
          <t>Maximum [Member]</t>
        </is>
      </c>
    </row>
    <row r="23">
      <c r="A23" s="3" t="inlineStr">
        <is>
          <t>Related Party Transactions [Abstract]</t>
        </is>
      </c>
    </row>
    <row r="24">
      <c r="A24" s="4" t="inlineStr">
        <is>
          <t>Management agreement subject to non-renewal, notice period</t>
        </is>
      </c>
      <c r="K24" s="4" t="inlineStr">
        <is>
          <t>270 days</t>
        </is>
      </c>
    </row>
    <row r="25">
      <c r="A25" s="4" t="inlineStr">
        <is>
          <t>RoundPoint Mortgage Servicing Corporation [Member]</t>
        </is>
      </c>
    </row>
    <row r="26">
      <c r="A26" s="3" t="inlineStr">
        <is>
          <t>Related Party Transactions [Abstract]</t>
        </is>
      </c>
    </row>
    <row r="27">
      <c r="A27" s="4" t="inlineStr">
        <is>
          <t>Subservicing agreement term</t>
        </is>
      </c>
      <c r="K27" s="4" t="inlineStr">
        <is>
          <t>2 years</t>
        </is>
      </c>
    </row>
    <row r="28">
      <c r="A28" s="4" t="inlineStr">
        <is>
          <t>Term Loan Facility [Member]</t>
        </is>
      </c>
    </row>
    <row r="29">
      <c r="A29" s="3" t="inlineStr">
        <is>
          <t>Related Party Transactions [Abstract]</t>
        </is>
      </c>
    </row>
    <row r="30">
      <c r="A30" s="4" t="inlineStr">
        <is>
          <t>Term loan facility</t>
        </is>
      </c>
      <c r="H30" s="7" t="n">
        <v>11200000</v>
      </c>
      <c r="J30" s="7" t="n">
        <v>11200000</v>
      </c>
    </row>
    <row r="31">
      <c r="A31" s="4" t="inlineStr">
        <is>
          <t>Aurora Financial Group, Inc. [Member] | RoundPoint Mortgage Servicing Corporation [Member]</t>
        </is>
      </c>
    </row>
    <row r="32">
      <c r="A32" s="3" t="inlineStr">
        <is>
          <t>Related Party Transactions [Abstract]</t>
        </is>
      </c>
    </row>
    <row r="33">
      <c r="A33" s="4" t="inlineStr">
        <is>
          <t>Servicing costs</t>
        </is>
      </c>
      <c r="K33" s="7" t="n">
        <v>7200000</v>
      </c>
      <c r="L33" s="6" t="n">
        <v>11400000</v>
      </c>
    </row>
    <row r="34">
      <c r="A34" s="4" t="inlineStr">
        <is>
          <t>Servicing receivables</t>
        </is>
      </c>
      <c r="B34" s="7" t="n">
        <v>493000</v>
      </c>
      <c r="F34" s="6" t="n">
        <v>227000</v>
      </c>
      <c r="K34" s="6" t="n">
        <v>493000</v>
      </c>
      <c r="L34" s="6" t="n">
        <v>227000</v>
      </c>
    </row>
    <row r="35">
      <c r="A35" s="4" t="inlineStr">
        <is>
          <t>Mortgage Service Rights (MSRs) [Member] | Aurora Financial Group, Inc. [Member] | RoundPoint Mortgage Servicing Corporation [Member] | Flow Agreement [Member]</t>
        </is>
      </c>
    </row>
    <row r="36">
      <c r="A36" s="3" t="inlineStr">
        <is>
          <t>Related Party Transactions [Abstract]</t>
        </is>
      </c>
    </row>
    <row r="37">
      <c r="A37" s="4" t="inlineStr">
        <is>
          <t>Aggregate unpaid principal balance</t>
        </is>
      </c>
      <c r="K37" s="6" t="n">
        <v>2600000000</v>
      </c>
      <c r="L37" s="6" t="n">
        <v>6200000000</v>
      </c>
    </row>
    <row r="38">
      <c r="A38" s="4" t="inlineStr">
        <is>
          <t>Agreement purchase price</t>
        </is>
      </c>
      <c r="K38" s="7" t="n">
        <v>21400000</v>
      </c>
      <c r="L38" s="6" t="n">
        <v>50500000</v>
      </c>
    </row>
    <row r="39">
      <c r="A39" s="4" t="inlineStr">
        <is>
          <t>Freedom Mortgage Excess Service Right [Member]</t>
        </is>
      </c>
    </row>
    <row r="40">
      <c r="A40" s="3" t="inlineStr">
        <is>
          <t>Related Party Transactions [Abstract]</t>
        </is>
      </c>
    </row>
    <row r="41">
      <c r="A41" s="4" t="inlineStr">
        <is>
          <t>Number of employees leases from mortgage | Employee</t>
        </is>
      </c>
      <c r="K41" s="6" t="n">
        <v>3</v>
      </c>
    </row>
    <row r="42">
      <c r="A42" s="4" t="inlineStr">
        <is>
          <t>Remaining holdback amount</t>
        </is>
      </c>
      <c r="F42" s="7" t="n">
        <v>757000</v>
      </c>
      <c r="L42" s="7" t="n">
        <v>757000</v>
      </c>
    </row>
  </sheetData>
  <mergeCells count="3">
    <mergeCell ref="A1:A2"/>
    <mergeCell ref="B1:I1"/>
    <mergeCell ref="K1:M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23" customWidth="1" min="3" max="3"/>
    <col width="25" customWidth="1" min="4" max="4"/>
  </cols>
  <sheetData>
    <row r="1">
      <c r="A1" s="1" t="inlineStr">
        <is>
          <t>Derivative Instruments, Outstanding Notional Amounts and Interest Rate Swap Agreements of Derivative Instruments (Details) - USD ($) $ in Thousands</t>
        </is>
      </c>
      <c r="C1" s="2" t="inlineStr">
        <is>
          <t>12 Months Ended</t>
        </is>
      </c>
    </row>
    <row r="2">
      <c r="C2" s="2" t="inlineStr">
        <is>
          <t>Dec. 31, 2021</t>
        </is>
      </c>
      <c r="D2" s="2" t="inlineStr">
        <is>
          <t>Dec. 31, 2020</t>
        </is>
      </c>
    </row>
    <row r="3">
      <c r="A3" s="4" t="inlineStr">
        <is>
          <t>Notional Amount of Interest Rate Swaps [Member]</t>
        </is>
      </c>
    </row>
    <row r="4">
      <c r="A4" s="3" t="inlineStr">
        <is>
          <t>Outstanding Notional Amounts and Interest Rate Swap Agreements [Abstract]</t>
        </is>
      </c>
    </row>
    <row r="5">
      <c r="A5" s="4" t="inlineStr">
        <is>
          <t>Total notional amount</t>
        </is>
      </c>
      <c r="C5" s="7" t="n">
        <v>1448000</v>
      </c>
      <c r="D5" s="7" t="n">
        <v>1451900</v>
      </c>
    </row>
    <row r="6">
      <c r="A6" s="4" t="inlineStr">
        <is>
          <t>Fair value</t>
        </is>
      </c>
      <c r="C6" s="7" t="n">
        <v>9883</v>
      </c>
      <c r="D6" s="7" t="n">
        <v>4913</v>
      </c>
    </row>
    <row r="7">
      <c r="A7" s="4" t="inlineStr">
        <is>
          <t>Weighted average pay rate</t>
        </is>
      </c>
      <c r="C7" s="4" t="inlineStr">
        <is>
          <t>0.50%</t>
        </is>
      </c>
      <c r="D7" s="4" t="inlineStr">
        <is>
          <t>0.45%</t>
        </is>
      </c>
    </row>
    <row r="8">
      <c r="A8" s="4" t="inlineStr">
        <is>
          <t>Weighted average receive rate</t>
        </is>
      </c>
      <c r="C8" s="4" t="inlineStr">
        <is>
          <t>0.73%</t>
        </is>
      </c>
      <c r="D8" s="4" t="inlineStr">
        <is>
          <t>0.84%</t>
        </is>
      </c>
    </row>
    <row r="9">
      <c r="A9" s="4" t="inlineStr">
        <is>
          <t>Weighted average years to maturity</t>
        </is>
      </c>
      <c r="C9" s="4" t="inlineStr">
        <is>
          <t>6 years 1 month 6 days</t>
        </is>
      </c>
      <c r="D9" s="4" t="inlineStr">
        <is>
          <t>6 years 4 months 24 days</t>
        </is>
      </c>
    </row>
    <row r="10">
      <c r="A10" s="4" t="inlineStr">
        <is>
          <t>Notional Amount of Swaptions [Member]</t>
        </is>
      </c>
    </row>
    <row r="11">
      <c r="A11" s="3" t="inlineStr">
        <is>
          <t>Outstanding Notional Amounts and Interest Rate Swap Agreements [Abstract]</t>
        </is>
      </c>
    </row>
    <row r="12">
      <c r="A12" s="4" t="inlineStr">
        <is>
          <t>Total notional amount</t>
        </is>
      </c>
      <c r="C12" s="7" t="n">
        <v>40000</v>
      </c>
      <c r="D12" s="7" t="n">
        <v>70000</v>
      </c>
    </row>
    <row r="13">
      <c r="A13" s="4" t="inlineStr">
        <is>
          <t>Fair value</t>
        </is>
      </c>
      <c r="C13" s="7" t="n">
        <v>183</v>
      </c>
      <c r="D13" s="7" t="n">
        <v>798</v>
      </c>
    </row>
    <row r="14">
      <c r="A14" s="4" t="inlineStr">
        <is>
          <t>Weighted average pay rate</t>
        </is>
      </c>
      <c r="C14" s="4" t="inlineStr">
        <is>
          <t>1.90%</t>
        </is>
      </c>
      <c r="D14" s="4" t="inlineStr">
        <is>
          <t>1.32%</t>
        </is>
      </c>
    </row>
    <row r="15">
      <c r="A15" s="4" t="inlineStr">
        <is>
          <t>Weighted average years to maturity</t>
        </is>
      </c>
      <c r="B15" s="4" t="inlineStr">
        <is>
          <t>[1]</t>
        </is>
      </c>
      <c r="C15" s="4" t="inlineStr">
        <is>
          <t>8 years</t>
        </is>
      </c>
      <c r="D15" s="4" t="inlineStr">
        <is>
          <t>10 years 7 months 6 days</t>
        </is>
      </c>
    </row>
    <row r="16">
      <c r="A16" s="4" t="inlineStr">
        <is>
          <t>Weighted average years to expiration</t>
        </is>
      </c>
      <c r="C16" s="4" t="inlineStr">
        <is>
          <t>4 months 24 days</t>
        </is>
      </c>
      <c r="D16" s="4" t="inlineStr">
        <is>
          <t>6 months</t>
        </is>
      </c>
    </row>
    <row r="17">
      <c r="A17" s="4" t="inlineStr">
        <is>
          <t>Notional Amount of Swaptions [Member] | LIBOR [Member]</t>
        </is>
      </c>
    </row>
    <row r="18">
      <c r="A18" s="3" t="inlineStr">
        <is>
          <t>Outstanding Notional Amounts and Interest Rate Swap Agreements [Abstract]</t>
        </is>
      </c>
    </row>
    <row r="19">
      <c r="A19" s="4" t="inlineStr">
        <is>
          <t>Weighted average receive rate type</t>
        </is>
      </c>
      <c r="B19" s="4" t="inlineStr">
        <is>
          <t>[2]</t>
        </is>
      </c>
      <c r="C19" s="4" t="inlineStr">
        <is>
          <t>LIBOR-BBA%</t>
        </is>
      </c>
    </row>
    <row r="20">
      <c r="A20" s="4" t="inlineStr">
        <is>
          <t>Notional Amount of TBAs, Net [Member]</t>
        </is>
      </c>
    </row>
    <row r="21">
      <c r="A21" s="3" t="inlineStr">
        <is>
          <t>Outstanding Notional Amounts and Interest Rate Swap Agreements [Abstract]</t>
        </is>
      </c>
    </row>
    <row r="22">
      <c r="A22" s="4" t="inlineStr">
        <is>
          <t>Total notional amount</t>
        </is>
      </c>
      <c r="C22" s="7" t="n">
        <v>439000</v>
      </c>
      <c r="D22" s="7" t="n">
        <v>332000</v>
      </c>
    </row>
    <row r="23">
      <c r="A23" s="4" t="inlineStr">
        <is>
          <t>Fair value</t>
        </is>
      </c>
      <c r="C23" s="6" t="n">
        <v>442819</v>
      </c>
      <c r="D23" s="6" t="n">
        <v>343849</v>
      </c>
    </row>
    <row r="24">
      <c r="A24" s="4" t="inlineStr">
        <is>
          <t>Notional Amount of U.S. Treasury Futures [Member]</t>
        </is>
      </c>
    </row>
    <row r="25">
      <c r="A25" s="3" t="inlineStr">
        <is>
          <t>Outstanding Notional Amounts and Interest Rate Swap Agreements [Abstract]</t>
        </is>
      </c>
    </row>
    <row r="26">
      <c r="A26" s="4" t="inlineStr">
        <is>
          <t>Fair value</t>
        </is>
      </c>
      <c r="C26" s="6" t="n">
        <v>-53</v>
      </c>
      <c r="D26" s="6" t="n">
        <v>252</v>
      </c>
    </row>
    <row r="27">
      <c r="A27" s="4" t="inlineStr">
        <is>
          <t>Not Designated as Hedging Instrument [Member]</t>
        </is>
      </c>
    </row>
    <row r="28">
      <c r="A28" s="3" t="inlineStr">
        <is>
          <t>Outstanding Notional Amounts and Interest Rate Swap Agreements [Abstract]</t>
        </is>
      </c>
    </row>
    <row r="29">
      <c r="A29" s="4" t="inlineStr">
        <is>
          <t>Total notional amount</t>
        </is>
      </c>
      <c r="C29" s="6" t="n">
        <v>2007600</v>
      </c>
      <c r="D29" s="6" t="n">
        <v>1963900</v>
      </c>
    </row>
    <row r="30">
      <c r="A30" s="4" t="inlineStr">
        <is>
          <t>Not Designated as Hedging Instrument [Member] | Notional Amount of Interest Rate Swaps [Member]</t>
        </is>
      </c>
    </row>
    <row r="31">
      <c r="A31" s="3" t="inlineStr">
        <is>
          <t>Outstanding Notional Amounts and Interest Rate Swap Agreements [Abstract]</t>
        </is>
      </c>
    </row>
    <row r="32">
      <c r="A32" s="4" t="inlineStr">
        <is>
          <t>Total notional amount</t>
        </is>
      </c>
      <c r="C32" s="6" t="n">
        <v>1448000</v>
      </c>
      <c r="D32" s="6" t="n">
        <v>1451900</v>
      </c>
    </row>
    <row r="33">
      <c r="A33" s="4" t="inlineStr">
        <is>
          <t>Not Designated as Hedging Instrument [Member] | Notional Amount of Swaptions [Member]</t>
        </is>
      </c>
    </row>
    <row r="34">
      <c r="A34" s="3" t="inlineStr">
        <is>
          <t>Outstanding Notional Amounts and Interest Rate Swap Agreements [Abstract]</t>
        </is>
      </c>
    </row>
    <row r="35">
      <c r="A35" s="4" t="inlineStr">
        <is>
          <t>Total notional amount</t>
        </is>
      </c>
      <c r="C35" s="6" t="n">
        <v>40000</v>
      </c>
      <c r="D35" s="6" t="n">
        <v>70000</v>
      </c>
    </row>
    <row r="36">
      <c r="A36" s="4" t="inlineStr">
        <is>
          <t>Not Designated as Hedging Instrument [Member] | Notional Amount of TBAs, Net [Member]</t>
        </is>
      </c>
    </row>
    <row r="37">
      <c r="A37" s="3" t="inlineStr">
        <is>
          <t>Outstanding Notional Amounts and Interest Rate Swap Agreements [Abstract]</t>
        </is>
      </c>
    </row>
    <row r="38">
      <c r="A38" s="4" t="inlineStr">
        <is>
          <t>Total notional amount</t>
        </is>
      </c>
      <c r="C38" s="6" t="n">
        <v>439000</v>
      </c>
      <c r="D38" s="6" t="n">
        <v>332000</v>
      </c>
    </row>
    <row r="39">
      <c r="A39" s="4" t="inlineStr">
        <is>
          <t>Not Designated as Hedging Instrument [Member] | Notional Amount of U.S. Treasury Futures [Member]</t>
        </is>
      </c>
    </row>
    <row r="40">
      <c r="A40" s="3" t="inlineStr">
        <is>
          <t>Outstanding Notional Amounts and Interest Rate Swap Agreements [Abstract]</t>
        </is>
      </c>
    </row>
    <row r="41">
      <c r="A41" s="4" t="inlineStr">
        <is>
          <t>Total notional amount</t>
        </is>
      </c>
      <c r="C41" s="7" t="n">
        <v>80600</v>
      </c>
      <c r="D41" s="7" t="n">
        <v>110000</v>
      </c>
    </row>
    <row r="42"/>
    <row r="43">
      <c r="A43" s="4" t="inlineStr">
        <is>
          <t>[1]</t>
        </is>
      </c>
      <c r="B43" s="4" t="inlineStr">
        <is>
          <t>Weighted
average years to maturity of the underlying swaps from the reporting date.</t>
        </is>
      </c>
    </row>
    <row r="44">
      <c r="A44" s="4" t="inlineStr">
        <is>
          <t>[2]</t>
        </is>
      </c>
      <c r="B44" s="4" t="inlineStr">
        <is>
          <t>Floats
in accordance with LIBOR.</t>
        </is>
      </c>
    </row>
  </sheetData>
  <mergeCells count="5">
    <mergeCell ref="A1:B2"/>
    <mergeCell ref="C1:D1"/>
    <mergeCell ref="A42:C42"/>
    <mergeCell ref="B43:C43"/>
    <mergeCell ref="B44:C4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Information of TBA Derivatives (Details) - Notional Amount of TBAs, Net [Member] - USD ($) $ in Thousands</t>
        </is>
      </c>
      <c r="B1" s="2" t="inlineStr">
        <is>
          <t>Dec. 31, 2021</t>
        </is>
      </c>
      <c r="C1" s="2" t="inlineStr">
        <is>
          <t>Dec. 31, 2020</t>
        </is>
      </c>
    </row>
    <row r="2">
      <c r="A2" s="3" t="inlineStr">
        <is>
          <t>TBA Derivatives [Abstract]</t>
        </is>
      </c>
    </row>
    <row r="3">
      <c r="A3" s="4" t="inlineStr">
        <is>
          <t>Notional</t>
        </is>
      </c>
      <c r="B3" s="7" t="n">
        <v>439000</v>
      </c>
      <c r="C3" s="7" t="n">
        <v>332000</v>
      </c>
    </row>
    <row r="4">
      <c r="A4" s="4" t="inlineStr">
        <is>
          <t>Implied Cost Basis</t>
        </is>
      </c>
      <c r="B4" s="6" t="n">
        <v>443827</v>
      </c>
      <c r="C4" s="6" t="n">
        <v>339719</v>
      </c>
    </row>
    <row r="5">
      <c r="A5" s="4" t="inlineStr">
        <is>
          <t>Implied Market Value</t>
        </is>
      </c>
      <c r="B5" s="6" t="n">
        <v>442819</v>
      </c>
      <c r="C5" s="6" t="n">
        <v>343849</v>
      </c>
    </row>
    <row r="6">
      <c r="A6" s="4" t="inlineStr">
        <is>
          <t>Net Carrying Value</t>
        </is>
      </c>
      <c r="B6" s="6" t="n">
        <v>-1007</v>
      </c>
      <c r="C6" s="6" t="n">
        <v>4130</v>
      </c>
    </row>
    <row r="7">
      <c r="A7" s="4" t="inlineStr">
        <is>
          <t>Purchase Contracts [Member]</t>
        </is>
      </c>
    </row>
    <row r="8">
      <c r="A8" s="3" t="inlineStr">
        <is>
          <t>TBA Derivatives [Abstract]</t>
        </is>
      </c>
    </row>
    <row r="9">
      <c r="A9" s="4" t="inlineStr">
        <is>
          <t>Notional</t>
        </is>
      </c>
      <c r="B9" s="6" t="n">
        <v>970500</v>
      </c>
      <c r="C9" s="6" t="n">
        <v>875000</v>
      </c>
    </row>
    <row r="10">
      <c r="A10" s="4" t="inlineStr">
        <is>
          <t>Implied Cost Basis</t>
        </is>
      </c>
      <c r="B10" s="6" t="n">
        <v>988173</v>
      </c>
      <c r="C10" s="6" t="n">
        <v>904653</v>
      </c>
    </row>
    <row r="11">
      <c r="A11" s="4" t="inlineStr">
        <is>
          <t>Implied Market Value</t>
        </is>
      </c>
      <c r="B11" s="6" t="n">
        <v>987146</v>
      </c>
      <c r="C11" s="6" t="n">
        <v>911393</v>
      </c>
    </row>
    <row r="12">
      <c r="A12" s="4" t="inlineStr">
        <is>
          <t>Net Carrying Value</t>
        </is>
      </c>
      <c r="B12" s="6" t="n">
        <v>-1026</v>
      </c>
      <c r="C12" s="6" t="n">
        <v>6740</v>
      </c>
    </row>
    <row r="13">
      <c r="A13" s="4" t="inlineStr">
        <is>
          <t>Sale Contracts [Member]</t>
        </is>
      </c>
    </row>
    <row r="14">
      <c r="A14" s="3" t="inlineStr">
        <is>
          <t>TBA Derivatives [Abstract]</t>
        </is>
      </c>
    </row>
    <row r="15">
      <c r="A15" s="4" t="inlineStr">
        <is>
          <t>Notional</t>
        </is>
      </c>
      <c r="B15" s="6" t="n">
        <v>531500</v>
      </c>
      <c r="C15" s="6" t="n">
        <v>543000</v>
      </c>
    </row>
    <row r="16">
      <c r="A16" s="4" t="inlineStr">
        <is>
          <t>Implied Cost Basis</t>
        </is>
      </c>
      <c r="B16" s="6" t="n">
        <v>-544346</v>
      </c>
      <c r="C16" s="6" t="n">
        <v>-564934</v>
      </c>
    </row>
    <row r="17">
      <c r="A17" s="4" t="inlineStr">
        <is>
          <t>Implied Market Value</t>
        </is>
      </c>
      <c r="B17" s="6" t="n">
        <v>-544327</v>
      </c>
      <c r="C17" s="6" t="n">
        <v>-567544</v>
      </c>
    </row>
    <row r="18">
      <c r="A18" s="4" t="inlineStr">
        <is>
          <t>Net Carrying Value</t>
        </is>
      </c>
      <c r="B18" s="7" t="n">
        <v>19</v>
      </c>
      <c r="C18" s="7" t="n">
        <v>-26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Information of Treasury Futures Agreements (Details) - USD ($) $ in Thousands</t>
        </is>
      </c>
      <c r="B1" s="2" t="inlineStr">
        <is>
          <t>Dec. 31, 2021</t>
        </is>
      </c>
      <c r="C1" s="2" t="inlineStr">
        <is>
          <t>Dec. 31, 2020</t>
        </is>
      </c>
    </row>
    <row r="2">
      <c r="A2" s="4" t="inlineStr">
        <is>
          <t>U.S. Treasury Futures [Member]</t>
        </is>
      </c>
    </row>
    <row r="3">
      <c r="A3" s="3" t="inlineStr">
        <is>
          <t>Treasury Futures Agreements [Abstract]</t>
        </is>
      </c>
    </row>
    <row r="4">
      <c r="A4" s="4" t="inlineStr">
        <is>
          <t>Fair Value</t>
        </is>
      </c>
      <c r="B4" s="7" t="n">
        <v>-53</v>
      </c>
      <c r="C4" s="7" t="n">
        <v>252</v>
      </c>
    </row>
    <row r="5">
      <c r="A5" s="4" t="inlineStr">
        <is>
          <t>U.S. Treasury Futures [Member] | 2 years [Member]</t>
        </is>
      </c>
    </row>
    <row r="6">
      <c r="A6" s="3" t="inlineStr">
        <is>
          <t>Treasury Futures Agreements [Abstract]</t>
        </is>
      </c>
    </row>
    <row r="7">
      <c r="A7" s="4" t="inlineStr">
        <is>
          <t>Fair Value</t>
        </is>
      </c>
      <c r="B7" s="6" t="n">
        <v>63</v>
      </c>
    </row>
    <row r="8">
      <c r="A8" s="4" t="inlineStr">
        <is>
          <t>U.S. Treasury Futures [Member] | 5 years [Member]</t>
        </is>
      </c>
    </row>
    <row r="9">
      <c r="A9" s="3" t="inlineStr">
        <is>
          <t>Treasury Futures Agreements [Abstract]</t>
        </is>
      </c>
    </row>
    <row r="10">
      <c r="A10" s="4" t="inlineStr">
        <is>
          <t>Fair Value</t>
        </is>
      </c>
      <c r="B10" s="6" t="n">
        <v>-53</v>
      </c>
      <c r="C10" s="6" t="n">
        <v>252</v>
      </c>
    </row>
    <row r="11">
      <c r="A11" s="4" t="inlineStr">
        <is>
          <t>U.S. Treasury Futures [Member] | 10 years [Member]</t>
        </is>
      </c>
    </row>
    <row r="12">
      <c r="A12" s="3" t="inlineStr">
        <is>
          <t>Treasury Futures Agreements [Abstract]</t>
        </is>
      </c>
    </row>
    <row r="13">
      <c r="A13" s="4" t="inlineStr">
        <is>
          <t>Fair Value</t>
        </is>
      </c>
      <c r="B13" s="6" t="n">
        <v>-63</v>
      </c>
      <c r="C13" s="6" t="n">
        <v>0</v>
      </c>
    </row>
    <row r="14">
      <c r="A14" s="4" t="inlineStr">
        <is>
          <t>U.S. Treasury Futures Options [Member]</t>
        </is>
      </c>
    </row>
    <row r="15">
      <c r="A15" s="3" t="inlineStr">
        <is>
          <t>Treasury Futures Agreements [Abstract]</t>
        </is>
      </c>
    </row>
    <row r="16">
      <c r="A16" s="4" t="inlineStr">
        <is>
          <t>Fair Value</t>
        </is>
      </c>
      <c r="B16" s="6" t="n">
        <v>234</v>
      </c>
    </row>
    <row r="17">
      <c r="A17" s="4" t="inlineStr">
        <is>
          <t>U.S. Treasury Futures Options [Member] | 10 years [Member]</t>
        </is>
      </c>
    </row>
    <row r="18">
      <c r="A18" s="3" t="inlineStr">
        <is>
          <t>Treasury Futures Agreements [Abstract]</t>
        </is>
      </c>
    </row>
    <row r="19">
      <c r="A19" s="4" t="inlineStr">
        <is>
          <t>Fair Value</t>
        </is>
      </c>
      <c r="B19" s="6" t="n">
        <v>234</v>
      </c>
    </row>
    <row r="20">
      <c r="A20" s="4" t="inlineStr">
        <is>
          <t>Long Positions [Member] | U.S. Treasury Futures [Member]</t>
        </is>
      </c>
    </row>
    <row r="21">
      <c r="A21" s="3" t="inlineStr">
        <is>
          <t>Treasury Futures Agreements [Abstract]</t>
        </is>
      </c>
    </row>
    <row r="22">
      <c r="A22" s="4" t="inlineStr">
        <is>
          <t>Net Notional Amount</t>
        </is>
      </c>
      <c r="B22" s="6" t="n">
        <v>19400</v>
      </c>
      <c r="C22" s="6" t="n">
        <v>110000</v>
      </c>
    </row>
    <row r="23">
      <c r="A23" s="4" t="inlineStr">
        <is>
          <t>Long Positions [Member] | U.S. Treasury Futures [Member] | 2 years [Member]</t>
        </is>
      </c>
    </row>
    <row r="24">
      <c r="A24" s="3" t="inlineStr">
        <is>
          <t>Treasury Futures Agreements [Abstract]</t>
        </is>
      </c>
    </row>
    <row r="25">
      <c r="A25" s="4" t="inlineStr">
        <is>
          <t>Net Notional Amount</t>
        </is>
      </c>
      <c r="B25" s="6" t="n">
        <v>0</v>
      </c>
    </row>
    <row r="26">
      <c r="A26" s="4" t="inlineStr">
        <is>
          <t>Long Positions [Member] | U.S. Treasury Futures [Member] | 5 years [Member]</t>
        </is>
      </c>
    </row>
    <row r="27">
      <c r="A27" s="3" t="inlineStr">
        <is>
          <t>Treasury Futures Agreements [Abstract]</t>
        </is>
      </c>
    </row>
    <row r="28">
      <c r="A28" s="4" t="inlineStr">
        <is>
          <t>Net Notional Amount</t>
        </is>
      </c>
      <c r="B28" s="6" t="n">
        <v>0</v>
      </c>
      <c r="C28" s="6" t="n">
        <v>85000</v>
      </c>
    </row>
    <row r="29">
      <c r="A29" s="4" t="inlineStr">
        <is>
          <t>Long Positions [Member] | U.S. Treasury Futures [Member] | 10 years [Member]</t>
        </is>
      </c>
    </row>
    <row r="30">
      <c r="A30" s="3" t="inlineStr">
        <is>
          <t>Treasury Futures Agreements [Abstract]</t>
        </is>
      </c>
    </row>
    <row r="31">
      <c r="A31" s="4" t="inlineStr">
        <is>
          <t>Net Notional Amount</t>
        </is>
      </c>
      <c r="B31" s="6" t="n">
        <v>19400</v>
      </c>
      <c r="C31" s="6" t="n">
        <v>25000</v>
      </c>
    </row>
    <row r="32">
      <c r="A32" s="4" t="inlineStr">
        <is>
          <t>Long Positions [Member] | U.S. Treasury Futures Options [Member]</t>
        </is>
      </c>
    </row>
    <row r="33">
      <c r="A33" s="3" t="inlineStr">
        <is>
          <t>Treasury Futures Agreements [Abstract]</t>
        </is>
      </c>
    </row>
    <row r="34">
      <c r="A34" s="4" t="inlineStr">
        <is>
          <t>Net Notional Amount</t>
        </is>
      </c>
      <c r="B34" s="6" t="n">
        <v>60000</v>
      </c>
    </row>
    <row r="35">
      <c r="A35" s="4" t="inlineStr">
        <is>
          <t>Long Positions [Member] | U.S. Treasury Futures Options [Member] | 10 years [Member]</t>
        </is>
      </c>
    </row>
    <row r="36">
      <c r="A36" s="3" t="inlineStr">
        <is>
          <t>Treasury Futures Agreements [Abstract]</t>
        </is>
      </c>
    </row>
    <row r="37">
      <c r="A37" s="4" t="inlineStr">
        <is>
          <t>Net Notional Amount</t>
        </is>
      </c>
      <c r="B37" s="6" t="n">
        <v>60000</v>
      </c>
    </row>
    <row r="38">
      <c r="A38" s="4" t="inlineStr">
        <is>
          <t>Short Positions [Member] | U.S. Treasury Futures [Member]</t>
        </is>
      </c>
    </row>
    <row r="39">
      <c r="A39" s="3" t="inlineStr">
        <is>
          <t>Treasury Futures Agreements [Abstract]</t>
        </is>
      </c>
    </row>
    <row r="40">
      <c r="A40" s="4" t="inlineStr">
        <is>
          <t>Net Notional Amount</t>
        </is>
      </c>
      <c r="B40" s="6" t="n">
        <v>100000</v>
      </c>
      <c r="C40" s="6" t="n">
        <v>0</v>
      </c>
    </row>
    <row r="41">
      <c r="A41" s="4" t="inlineStr">
        <is>
          <t>Short Positions [Member] | U.S. Treasury Futures [Member] | 2 years [Member]</t>
        </is>
      </c>
    </row>
    <row r="42">
      <c r="A42" s="3" t="inlineStr">
        <is>
          <t>Treasury Futures Agreements [Abstract]</t>
        </is>
      </c>
    </row>
    <row r="43">
      <c r="A43" s="4" t="inlineStr">
        <is>
          <t>Net Notional Amount</t>
        </is>
      </c>
      <c r="B43" s="6" t="n">
        <v>85000</v>
      </c>
    </row>
    <row r="44">
      <c r="A44" s="4" t="inlineStr">
        <is>
          <t>Short Positions [Member] | U.S. Treasury Futures [Member] | 5 years [Member]</t>
        </is>
      </c>
    </row>
    <row r="45">
      <c r="A45" s="3" t="inlineStr">
        <is>
          <t>Treasury Futures Agreements [Abstract]</t>
        </is>
      </c>
    </row>
    <row r="46">
      <c r="A46" s="4" t="inlineStr">
        <is>
          <t>Net Notional Amount</t>
        </is>
      </c>
      <c r="B46" s="6" t="n">
        <v>15000</v>
      </c>
      <c r="C46" s="6" t="n">
        <v>0</v>
      </c>
    </row>
    <row r="47">
      <c r="A47" s="4" t="inlineStr">
        <is>
          <t>Short Positions [Member] | U.S. Treasury Futures [Member] | 10 years [Member]</t>
        </is>
      </c>
    </row>
    <row r="48">
      <c r="A48" s="3" t="inlineStr">
        <is>
          <t>Treasury Futures Agreements [Abstract]</t>
        </is>
      </c>
    </row>
    <row r="49">
      <c r="A49" s="4" t="inlineStr">
        <is>
          <t>Net Notional Amount</t>
        </is>
      </c>
      <c r="B49" s="6" t="n">
        <v>0</v>
      </c>
      <c r="C49" s="7" t="n">
        <v>0</v>
      </c>
    </row>
    <row r="50">
      <c r="A50" s="4" t="inlineStr">
        <is>
          <t>Short Positions [Member] | U.S. Treasury Futures Options [Member]</t>
        </is>
      </c>
    </row>
    <row r="51">
      <c r="A51" s="3" t="inlineStr">
        <is>
          <t>Treasury Futures Agreements [Abstract]</t>
        </is>
      </c>
    </row>
    <row r="52">
      <c r="A52" s="4" t="inlineStr">
        <is>
          <t>Net Notional Amount</t>
        </is>
      </c>
      <c r="B52" s="6" t="n">
        <v>60000</v>
      </c>
    </row>
    <row r="53">
      <c r="A53" s="4" t="inlineStr">
        <is>
          <t>Short Positions [Member] | U.S. Treasury Futures Options [Member] | 10 years [Member]</t>
        </is>
      </c>
    </row>
    <row r="54">
      <c r="A54" s="3" t="inlineStr">
        <is>
          <t>Treasury Futures Agreements [Abstract]</t>
        </is>
      </c>
    </row>
    <row r="55">
      <c r="A55" s="4" t="inlineStr">
        <is>
          <t>Net Notional Amount</t>
        </is>
      </c>
      <c r="B55" s="7" t="n">
        <v>6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rivative Instruments, Realized Gain (Loss) Related to Derivativ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erivative, Gain (Loss) on Derivative, Net [Abstract]</t>
        </is>
      </c>
    </row>
    <row r="4">
      <c r="A4" s="4" t="inlineStr">
        <is>
          <t>Realized loss on derivatives, net</t>
        </is>
      </c>
      <c r="B4" s="7" t="n">
        <v>-4688</v>
      </c>
      <c r="C4" s="7" t="n">
        <v>1420</v>
      </c>
      <c r="D4" s="7" t="n">
        <v>-5531</v>
      </c>
      <c r="E4" s="7" t="n">
        <v>-540</v>
      </c>
      <c r="F4" s="7" t="n">
        <v>2653</v>
      </c>
      <c r="G4" s="7" t="n">
        <v>-3923</v>
      </c>
      <c r="H4" s="7" t="n">
        <v>7370</v>
      </c>
      <c r="I4" s="7" t="n">
        <v>-16077</v>
      </c>
      <c r="J4" s="7" t="n">
        <v>-9339</v>
      </c>
      <c r="K4" s="7" t="n">
        <v>-9977</v>
      </c>
      <c r="L4" s="7" t="n">
        <v>-3939</v>
      </c>
    </row>
    <row r="5">
      <c r="A5" s="4" t="inlineStr">
        <is>
          <t>Not Designated as Hedging Instrument [Member] | Realized Gain (Loss) on Derivatives, Net [Member]</t>
        </is>
      </c>
    </row>
    <row r="6">
      <c r="A6" s="3" t="inlineStr">
        <is>
          <t>Derivative, Gain (Loss) on Derivative, Net [Abstract]</t>
        </is>
      </c>
    </row>
    <row r="7">
      <c r="A7" s="4" t="inlineStr">
        <is>
          <t>Realized loss on derivatives, net</t>
        </is>
      </c>
      <c r="J7" s="6" t="n">
        <v>-13152</v>
      </c>
      <c r="K7" s="6" t="n">
        <v>-15795</v>
      </c>
      <c r="L7" s="6" t="n">
        <v>-9802</v>
      </c>
    </row>
    <row r="8">
      <c r="A8" s="4" t="inlineStr">
        <is>
          <t>Not Designated as Hedging Instrument [Member] | Realized Gain (Loss) on Derivatives, Net [Member] | Interest Rate Swaps [Member]</t>
        </is>
      </c>
    </row>
    <row r="9">
      <c r="A9" s="3" t="inlineStr">
        <is>
          <t>Derivative, Gain (Loss) on Derivative, Net [Abstract]</t>
        </is>
      </c>
    </row>
    <row r="10">
      <c r="A10" s="4" t="inlineStr">
        <is>
          <t>Realized loss on derivatives, net</t>
        </is>
      </c>
      <c r="J10" s="6" t="n">
        <v>-884</v>
      </c>
      <c r="K10" s="6" t="n">
        <v>-60056</v>
      </c>
      <c r="L10" s="6" t="n">
        <v>-27057</v>
      </c>
    </row>
    <row r="11">
      <c r="A11" s="4" t="inlineStr">
        <is>
          <t>Not Designated as Hedging Instrument [Member] | Realized Gain (Loss) on Derivatives, Net [Member] | Interest Rate Swaptions [Member]</t>
        </is>
      </c>
    </row>
    <row r="12">
      <c r="A12" s="3" t="inlineStr">
        <is>
          <t>Derivative, Gain (Loss) on Derivative, Net [Abstract]</t>
        </is>
      </c>
    </row>
    <row r="13">
      <c r="A13" s="4" t="inlineStr">
        <is>
          <t>Realized loss on derivatives, net</t>
        </is>
      </c>
      <c r="J13" s="6" t="n">
        <v>-1028</v>
      </c>
      <c r="K13" s="6" t="n">
        <v>-505</v>
      </c>
      <c r="L13" s="6" t="n">
        <v>-1544</v>
      </c>
    </row>
    <row r="14">
      <c r="A14" s="4" t="inlineStr">
        <is>
          <t>Not Designated as Hedging Instrument [Member] | Realized Gain (Loss) on Derivatives, Net [Member] | TBAs [Member]</t>
        </is>
      </c>
    </row>
    <row r="15">
      <c r="A15" s="3" t="inlineStr">
        <is>
          <t>Derivative, Gain (Loss) on Derivative, Net [Abstract]</t>
        </is>
      </c>
    </row>
    <row r="16">
      <c r="A16" s="4" t="inlineStr">
        <is>
          <t>Realized loss on derivatives, net</t>
        </is>
      </c>
      <c r="J16" s="6" t="n">
        <v>-4668</v>
      </c>
      <c r="K16" s="6" t="n">
        <v>2756</v>
      </c>
      <c r="L16" s="6" t="n">
        <v>3918</v>
      </c>
    </row>
    <row r="17">
      <c r="A17" s="4" t="inlineStr">
        <is>
          <t>Not Designated as Hedging Instrument [Member] | Realized Gain (Loss) on Derivatives, Net [Member] | Treasury Futures [Member]</t>
        </is>
      </c>
    </row>
    <row r="18">
      <c r="A18" s="3" t="inlineStr">
        <is>
          <t>Derivative, Gain (Loss) on Derivative, Net [Abstract]</t>
        </is>
      </c>
    </row>
    <row r="19">
      <c r="A19" s="4" t="inlineStr">
        <is>
          <t>Realized loss on derivatives, net</t>
        </is>
      </c>
      <c r="J19" s="7" t="n">
        <v>-6572</v>
      </c>
      <c r="K19" s="7" t="n">
        <v>42010</v>
      </c>
      <c r="L19" s="7" t="n">
        <v>14881</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33"/>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55" customWidth="1" min="5" max="5"/>
    <col width="37" customWidth="1" min="6" max="6"/>
    <col width="59" customWidth="1" min="7" max="7"/>
    <col width="13" customWidth="1" min="8" max="8"/>
    <col width="55" customWidth="1" min="9" max="9"/>
    <col width="58" customWidth="1" min="10" max="10"/>
    <col width="69" customWidth="1" min="11" max="11"/>
    <col width="80" customWidth="1" min="12" max="12"/>
    <col width="70" customWidth="1" min="13" max="13"/>
    <col width="80" customWidth="1" min="14" max="14"/>
    <col width="34" customWidth="1" min="15" max="15"/>
    <col width="55" customWidth="1" min="16" max="16"/>
    <col width="58" customWidth="1" min="17" max="17"/>
    <col width="69" customWidth="1" min="18" max="18"/>
    <col width="80" customWidth="1" min="19" max="19"/>
    <col width="70" customWidth="1" min="20" max="20"/>
    <col width="80" customWidth="1" min="21" max="21"/>
    <col width="34" customWidth="1" min="22" max="22"/>
  </cols>
  <sheetData>
    <row r="1">
      <c r="A1" s="1" t="inlineStr">
        <is>
          <t>Consolidated Statements of Changes in Stockholders' Equity - USD ($) $ in Thousands</t>
        </is>
      </c>
      <c r="B1" s="2" t="inlineStr">
        <is>
          <t>Common Stock [Member]</t>
        </is>
      </c>
      <c r="C1" s="2" t="inlineStr">
        <is>
          <t>Preferred Stock [Member]</t>
        </is>
      </c>
      <c r="D1" s="2" t="inlineStr">
        <is>
          <t>Additional Paid-in Capital [Member]</t>
        </is>
      </c>
      <c r="E1" s="2" t="inlineStr">
        <is>
          <t>Accumulated Other Comprehensive Income (Loss) [Member]</t>
        </is>
      </c>
      <c r="F1" s="2" t="inlineStr">
        <is>
          <t>Retained Earnings (Deficit) [Member]</t>
        </is>
      </c>
      <c r="G1" s="2" t="inlineStr">
        <is>
          <t>Non-Controlling Interest in Operating Partnership [Member]</t>
        </is>
      </c>
      <c r="H1" s="2" t="inlineStr">
        <is>
          <t>Total</t>
        </is>
      </c>
      <c r="I1" s="2" t="inlineStr">
        <is>
          <t>Series A Preferred Stock [Member]Common Stock [Member]</t>
        </is>
      </c>
      <c r="J1" s="2" t="inlineStr">
        <is>
          <t>Series A Preferred Stock [Member]Preferred Stock [Member]</t>
        </is>
      </c>
      <c r="K1" s="2" t="inlineStr">
        <is>
          <t>Series A Preferred Stock [Member]Additional Paid-in Capital [Member]</t>
        </is>
      </c>
      <c r="L1" s="2" t="inlineStr">
        <is>
          <t>Series A Preferred Stock [Member]Accumulated Other Comprehensive Income (Loss) [Member]</t>
        </is>
      </c>
      <c r="M1" s="2" t="inlineStr">
        <is>
          <t>Series A Preferred Stock [Member]Retained Earnings (Deficit) [Member]</t>
        </is>
      </c>
      <c r="N1" s="2" t="inlineStr">
        <is>
          <t>Series A Preferred Stock [Member]Non-Controlling Interest in Operating Partnership [Member]</t>
        </is>
      </c>
      <c r="O1" s="2" t="inlineStr">
        <is>
          <t>Series A Preferred Stock [Member]</t>
        </is>
      </c>
      <c r="P1" s="2" t="inlineStr">
        <is>
          <t>Series B Preferred Stock [Member]Common Stock [Member]</t>
        </is>
      </c>
      <c r="Q1" s="2" t="inlineStr">
        <is>
          <t>Series B Preferred Stock [Member]Preferred Stock [Member]</t>
        </is>
      </c>
      <c r="R1" s="2" t="inlineStr">
        <is>
          <t>Series B Preferred Stock [Member]Additional Paid-in Capital [Member]</t>
        </is>
      </c>
      <c r="S1" s="2" t="inlineStr">
        <is>
          <t>Series B Preferred Stock [Member]Accumulated Other Comprehensive Income (Loss) [Member]</t>
        </is>
      </c>
      <c r="T1" s="2" t="inlineStr">
        <is>
          <t>Series B Preferred Stock [Member]Retained Earnings (Deficit) [Member]</t>
        </is>
      </c>
      <c r="U1" s="2" t="inlineStr">
        <is>
          <t>Series B Preferred Stock [Member]Non-Controlling Interest in Operating Partnership [Member]</t>
        </is>
      </c>
      <c r="V1" s="2" t="inlineStr">
        <is>
          <t>Series B Preferred Stock [Member]</t>
        </is>
      </c>
    </row>
    <row r="2">
      <c r="A2" s="4" t="inlineStr">
        <is>
          <t>Beginning balance at Dec. 31, 2019</t>
        </is>
      </c>
      <c r="B2" s="7" t="n">
        <v>170</v>
      </c>
      <c r="C2" s="7" t="n">
        <v>115281</v>
      </c>
      <c r="D2" s="7" t="n">
        <v>299180</v>
      </c>
      <c r="E2" s="7" t="n">
        <v>41414</v>
      </c>
      <c r="F2" s="7" t="n">
        <v>-59451</v>
      </c>
      <c r="G2" s="7" t="n">
        <v>2781</v>
      </c>
      <c r="H2" s="7" t="n">
        <v>399375</v>
      </c>
    </row>
    <row r="3">
      <c r="A3" s="4" t="inlineStr">
        <is>
          <t>Beginning balance (in shares) at Dec. 31, 2019</t>
        </is>
      </c>
      <c r="B3" s="6" t="n">
        <v>16660655</v>
      </c>
      <c r="C3" s="6" t="n">
        <v>4781635</v>
      </c>
    </row>
    <row r="4">
      <c r="A4" s="3" t="inlineStr">
        <is>
          <t>Increase (Decrease) in Stockholders' Equity [Roll Forward]</t>
        </is>
      </c>
    </row>
    <row r="5">
      <c r="A5" s="4" t="inlineStr">
        <is>
          <t>Issuance of common stock</t>
        </is>
      </c>
      <c r="B5" s="7" t="n">
        <v>5</v>
      </c>
      <c r="C5" s="7" t="n">
        <v>0</v>
      </c>
      <c r="D5" s="6" t="n">
        <v>3565</v>
      </c>
      <c r="E5" s="6" t="n">
        <v>0</v>
      </c>
      <c r="F5" s="6" t="n">
        <v>0</v>
      </c>
      <c r="G5" s="6" t="n">
        <v>0</v>
      </c>
      <c r="H5" s="6" t="n">
        <v>3570</v>
      </c>
    </row>
    <row r="6">
      <c r="A6" s="4" t="inlineStr">
        <is>
          <t>Issuance of common stock (in shares)</t>
        </is>
      </c>
      <c r="B6" s="6" t="n">
        <v>558734</v>
      </c>
      <c r="C6" s="6" t="n">
        <v>0</v>
      </c>
    </row>
    <row r="7">
      <c r="A7" s="4" t="inlineStr">
        <is>
          <t>Repurchase of common stock</t>
        </is>
      </c>
      <c r="B7" s="7" t="n">
        <v>0</v>
      </c>
      <c r="C7" s="7" t="n">
        <v>0</v>
      </c>
      <c r="D7" s="6" t="n">
        <v>-1748</v>
      </c>
      <c r="E7" s="6" t="n">
        <v>0</v>
      </c>
      <c r="F7" s="6" t="n">
        <v>0</v>
      </c>
      <c r="G7" s="6" t="n">
        <v>0</v>
      </c>
      <c r="H7" s="6" t="n">
        <v>-1748</v>
      </c>
    </row>
    <row r="8">
      <c r="A8" s="4" t="inlineStr">
        <is>
          <t>Repurchase of common stock (in shares)</t>
        </is>
      </c>
      <c r="B8" s="6" t="n">
        <v>-142531</v>
      </c>
      <c r="C8" s="6" t="n">
        <v>0</v>
      </c>
    </row>
    <row r="9">
      <c r="A9" s="4" t="inlineStr">
        <is>
          <t>Issuance of preferred stock</t>
        </is>
      </c>
      <c r="B9" s="7" t="n">
        <v>0</v>
      </c>
      <c r="C9" s="7" t="n">
        <v>98</v>
      </c>
      <c r="D9" s="6" t="n">
        <v>0</v>
      </c>
      <c r="E9" s="6" t="n">
        <v>0</v>
      </c>
      <c r="F9" s="6" t="n">
        <v>0</v>
      </c>
      <c r="G9" s="6" t="n">
        <v>0</v>
      </c>
      <c r="H9" s="6" t="n">
        <v>98</v>
      </c>
    </row>
    <row r="10">
      <c r="A10" s="4" t="inlineStr">
        <is>
          <t>Issuance of preferred stock (in shares)</t>
        </is>
      </c>
      <c r="B10" s="6" t="n">
        <v>0</v>
      </c>
      <c r="C10" s="6" t="n">
        <v>0</v>
      </c>
    </row>
    <row r="11">
      <c r="A11" s="4" t="inlineStr">
        <is>
          <t>Conversion of OP units</t>
        </is>
      </c>
      <c r="B11" s="7" t="n">
        <v>0</v>
      </c>
      <c r="C11" s="7" t="n">
        <v>0</v>
      </c>
      <c r="D11" s="6" t="n">
        <v>0</v>
      </c>
      <c r="E11" s="6" t="n">
        <v>0</v>
      </c>
      <c r="F11" s="6" t="n">
        <v>0</v>
      </c>
      <c r="G11" s="6" t="n">
        <v>-76</v>
      </c>
      <c r="H11" s="6" t="n">
        <v>-76</v>
      </c>
    </row>
    <row r="12">
      <c r="A12" s="4" t="inlineStr">
        <is>
          <t>Net Income (Loss) before dividends on preferred stock</t>
        </is>
      </c>
      <c r="B12" s="6" t="n">
        <v>0</v>
      </c>
      <c r="C12" s="6" t="n">
        <v>0</v>
      </c>
      <c r="D12" s="6" t="n">
        <v>0</v>
      </c>
      <c r="E12" s="6" t="n">
        <v>0</v>
      </c>
      <c r="F12" s="6" t="n">
        <v>-52239</v>
      </c>
      <c r="G12" s="6" t="n">
        <v>-979</v>
      </c>
      <c r="H12" s="6" t="n">
        <v>-53218</v>
      </c>
    </row>
    <row r="13">
      <c r="A13" s="4" t="inlineStr">
        <is>
          <t>Other Comprehensive Loss</t>
        </is>
      </c>
      <c r="B13" s="6" t="n">
        <v>0</v>
      </c>
      <c r="C13" s="6" t="n">
        <v>0</v>
      </c>
      <c r="D13" s="6" t="n">
        <v>0</v>
      </c>
      <c r="E13" s="6" t="n">
        <v>-5820</v>
      </c>
      <c r="F13" s="6" t="n">
        <v>0</v>
      </c>
      <c r="G13" s="6" t="n">
        <v>0</v>
      </c>
      <c r="H13" s="6" t="n">
        <v>-5820</v>
      </c>
    </row>
    <row r="14">
      <c r="A14" s="4" t="inlineStr">
        <is>
          <t>LTIP-OP Unit awards</t>
        </is>
      </c>
      <c r="B14" s="6" t="n">
        <v>0</v>
      </c>
      <c r="C14" s="6" t="n">
        <v>0</v>
      </c>
      <c r="D14" s="6" t="n">
        <v>0</v>
      </c>
      <c r="E14" s="6" t="n">
        <v>0</v>
      </c>
      <c r="F14" s="6" t="n">
        <v>0</v>
      </c>
      <c r="G14" s="6" t="n">
        <v>1012</v>
      </c>
      <c r="H14" s="6" t="n">
        <v>1012</v>
      </c>
    </row>
    <row r="15">
      <c r="A15" s="4" t="inlineStr">
        <is>
          <t>Distribution paid on LTIP-OP Units</t>
        </is>
      </c>
      <c r="B15" s="6" t="n">
        <v>0</v>
      </c>
      <c r="C15" s="6" t="n">
        <v>0</v>
      </c>
      <c r="D15" s="6" t="n">
        <v>0</v>
      </c>
      <c r="E15" s="6" t="n">
        <v>0</v>
      </c>
      <c r="F15" s="6" t="n">
        <v>0</v>
      </c>
      <c r="G15" s="6" t="n">
        <v>-337</v>
      </c>
      <c r="H15" s="6" t="n">
        <v>-337</v>
      </c>
    </row>
    <row r="16">
      <c r="A16" s="4" t="inlineStr">
        <is>
          <t>Common dividends declared</t>
        </is>
      </c>
      <c r="B16" s="6" t="n">
        <v>0</v>
      </c>
      <c r="C16" s="6" t="n">
        <v>0</v>
      </c>
      <c r="D16" s="6" t="n">
        <v>0</v>
      </c>
      <c r="E16" s="6" t="n">
        <v>0</v>
      </c>
      <c r="F16" s="6" t="n">
        <v>-20448</v>
      </c>
      <c r="G16" s="6" t="n">
        <v>0</v>
      </c>
      <c r="H16" s="6" t="n">
        <v>-20448</v>
      </c>
    </row>
    <row r="17">
      <c r="A17" s="4" t="inlineStr">
        <is>
          <t>Preferred dividends declared</t>
        </is>
      </c>
      <c r="I17" s="7" t="n">
        <v>0</v>
      </c>
      <c r="J17" s="7" t="n">
        <v>0</v>
      </c>
      <c r="K17" s="7" t="n">
        <v>0</v>
      </c>
      <c r="L17" s="7" t="n">
        <v>0</v>
      </c>
      <c r="M17" s="7" t="n">
        <v>-5718</v>
      </c>
      <c r="N17" s="7" t="n">
        <v>0</v>
      </c>
      <c r="O17" s="7" t="n">
        <v>-5718</v>
      </c>
      <c r="P17" s="7" t="n">
        <v>0</v>
      </c>
      <c r="Q17" s="7" t="n">
        <v>0</v>
      </c>
      <c r="R17" s="7" t="n">
        <v>0</v>
      </c>
      <c r="S17" s="7" t="n">
        <v>0</v>
      </c>
      <c r="T17" s="7" t="n">
        <v>-4124</v>
      </c>
      <c r="U17" s="7" t="n">
        <v>0</v>
      </c>
      <c r="V17" s="7" t="n">
        <v>-4124</v>
      </c>
    </row>
    <row r="18">
      <c r="A18" s="4" t="inlineStr">
        <is>
          <t>Ending balance at Dec. 31, 2020</t>
        </is>
      </c>
      <c r="B18" s="7" t="n">
        <v>175</v>
      </c>
      <c r="C18" s="7" t="n">
        <v>115379</v>
      </c>
      <c r="D18" s="6" t="n">
        <v>300997</v>
      </c>
      <c r="E18" s="6" t="n">
        <v>35594</v>
      </c>
      <c r="F18" s="6" t="n">
        <v>-141980</v>
      </c>
      <c r="G18" s="6" t="n">
        <v>2401</v>
      </c>
      <c r="H18" s="7" t="n">
        <v>312566</v>
      </c>
    </row>
    <row r="19">
      <c r="A19" s="4" t="inlineStr">
        <is>
          <t>Ending balance (in shares) at Dec. 31, 2020</t>
        </is>
      </c>
      <c r="B19" s="6" t="n">
        <v>17076858</v>
      </c>
      <c r="C19" s="6" t="n">
        <v>4781635</v>
      </c>
      <c r="H19" s="6" t="n">
        <v>17076858</v>
      </c>
    </row>
    <row r="20">
      <c r="A20" s="3" t="inlineStr">
        <is>
          <t>Increase (Decrease) in Stockholders' Equity [Roll Forward]</t>
        </is>
      </c>
    </row>
    <row r="21">
      <c r="A21" s="4" t="inlineStr">
        <is>
          <t>Issuance of common stock</t>
        </is>
      </c>
      <c r="B21" s="7" t="n">
        <v>12</v>
      </c>
      <c r="C21" s="7" t="n">
        <v>0</v>
      </c>
      <c r="D21" s="6" t="n">
        <v>10258</v>
      </c>
      <c r="E21" s="6" t="n">
        <v>0</v>
      </c>
      <c r="F21" s="6" t="n">
        <v>0</v>
      </c>
      <c r="G21" s="6" t="n">
        <v>0</v>
      </c>
      <c r="H21" s="7" t="n">
        <v>10270</v>
      </c>
    </row>
    <row r="22">
      <c r="A22" s="4" t="inlineStr">
        <is>
          <t>Issuance of common stock (in shares)</t>
        </is>
      </c>
      <c r="B22" s="6" t="n">
        <v>1184990</v>
      </c>
      <c r="C22" s="6" t="n">
        <v>0</v>
      </c>
    </row>
    <row r="23">
      <c r="A23" s="4" t="inlineStr">
        <is>
          <t>Repurchase of common stock (in shares)</t>
        </is>
      </c>
      <c r="B23" s="6" t="n">
        <v>0</v>
      </c>
    </row>
    <row r="24">
      <c r="A24" s="4" t="inlineStr">
        <is>
          <t>Conversion of OP units</t>
        </is>
      </c>
      <c r="B24" s="7" t="n">
        <v>0</v>
      </c>
      <c r="C24" s="7" t="n">
        <v>0</v>
      </c>
      <c r="D24" s="6" t="n">
        <v>0</v>
      </c>
      <c r="E24" s="6" t="n">
        <v>0</v>
      </c>
      <c r="F24" s="6" t="n">
        <v>0</v>
      </c>
      <c r="G24" s="6" t="n">
        <v>-147</v>
      </c>
      <c r="H24" s="6" t="n">
        <v>-147</v>
      </c>
    </row>
    <row r="25">
      <c r="A25" s="4" t="inlineStr">
        <is>
          <t>Redemption of OP units for cash</t>
        </is>
      </c>
      <c r="B25" s="6" t="n">
        <v>0</v>
      </c>
      <c r="C25" s="6" t="n">
        <v>0</v>
      </c>
      <c r="D25" s="6" t="n">
        <v>0</v>
      </c>
      <c r="E25" s="6" t="n">
        <v>0</v>
      </c>
      <c r="F25" s="6" t="n">
        <v>0</v>
      </c>
      <c r="G25" s="6" t="n">
        <v>-89</v>
      </c>
      <c r="H25" s="6" t="n">
        <v>-89</v>
      </c>
    </row>
    <row r="26">
      <c r="A26" s="4" t="inlineStr">
        <is>
          <t>Net Income (Loss) before dividends on preferred stock</t>
        </is>
      </c>
      <c r="B26" s="6" t="n">
        <v>0</v>
      </c>
      <c r="C26" s="6" t="n">
        <v>0</v>
      </c>
      <c r="D26" s="6" t="n">
        <v>0</v>
      </c>
      <c r="E26" s="6" t="n">
        <v>0</v>
      </c>
      <c r="F26" s="6" t="n">
        <v>12283</v>
      </c>
      <c r="G26" s="6" t="n">
        <v>247</v>
      </c>
      <c r="H26" s="6" t="n">
        <v>12530</v>
      </c>
    </row>
    <row r="27">
      <c r="A27" s="4" t="inlineStr">
        <is>
          <t>Other Comprehensive Loss</t>
        </is>
      </c>
      <c r="B27" s="6" t="n">
        <v>0</v>
      </c>
      <c r="C27" s="6" t="n">
        <v>0</v>
      </c>
      <c r="D27" s="6" t="n">
        <v>0</v>
      </c>
      <c r="E27" s="6" t="n">
        <v>-28067</v>
      </c>
      <c r="F27" s="6" t="n">
        <v>0</v>
      </c>
      <c r="G27" s="6" t="n">
        <v>0</v>
      </c>
      <c r="H27" s="6" t="n">
        <v>-28067</v>
      </c>
    </row>
    <row r="28">
      <c r="A28" s="4" t="inlineStr">
        <is>
          <t>LTIP-OP Unit awards</t>
        </is>
      </c>
      <c r="B28" s="6" t="n">
        <v>0</v>
      </c>
      <c r="C28" s="6" t="n">
        <v>0</v>
      </c>
      <c r="D28" s="6" t="n">
        <v>0</v>
      </c>
      <c r="E28" s="6" t="n">
        <v>0</v>
      </c>
      <c r="F28" s="6" t="n">
        <v>0</v>
      </c>
      <c r="G28" s="6" t="n">
        <v>900</v>
      </c>
      <c r="H28" s="6" t="n">
        <v>900</v>
      </c>
    </row>
    <row r="29">
      <c r="A29" s="4" t="inlineStr">
        <is>
          <t>Distribution paid on LTIP-OP Units</t>
        </is>
      </c>
      <c r="B29" s="6" t="n">
        <v>0</v>
      </c>
      <c r="C29" s="6" t="n">
        <v>0</v>
      </c>
      <c r="D29" s="6" t="n">
        <v>0</v>
      </c>
      <c r="E29" s="6" t="n">
        <v>0</v>
      </c>
      <c r="F29" s="6" t="n">
        <v>0</v>
      </c>
      <c r="G29" s="6" t="n">
        <v>-361</v>
      </c>
      <c r="H29" s="6" t="n">
        <v>-361</v>
      </c>
    </row>
    <row r="30">
      <c r="A30" s="4" t="inlineStr">
        <is>
          <t>Common dividends declared</t>
        </is>
      </c>
      <c r="B30" s="6" t="n">
        <v>0</v>
      </c>
      <c r="C30" s="6" t="n">
        <v>0</v>
      </c>
      <c r="D30" s="6" t="n">
        <v>0</v>
      </c>
      <c r="E30" s="6" t="n">
        <v>0</v>
      </c>
      <c r="F30" s="6" t="n">
        <v>-18930</v>
      </c>
      <c r="G30" s="6" t="n">
        <v>0</v>
      </c>
      <c r="H30" s="6" t="n">
        <v>-18930</v>
      </c>
    </row>
    <row r="31">
      <c r="A31" s="4" t="inlineStr">
        <is>
          <t>Preferred dividends declared</t>
        </is>
      </c>
      <c r="I31" s="7" t="n">
        <v>0</v>
      </c>
      <c r="J31" s="7" t="n">
        <v>0</v>
      </c>
      <c r="K31" s="7" t="n">
        <v>0</v>
      </c>
      <c r="L31" s="7" t="n">
        <v>0</v>
      </c>
      <c r="M31" s="7" t="n">
        <v>-5732</v>
      </c>
      <c r="N31" s="7" t="n">
        <v>0</v>
      </c>
      <c r="O31" s="7" t="n">
        <v>-5732</v>
      </c>
      <c r="P31" s="7" t="n">
        <v>0</v>
      </c>
      <c r="Q31" s="7" t="n">
        <v>0</v>
      </c>
      <c r="R31" s="7" t="n">
        <v>0</v>
      </c>
      <c r="S31" s="7" t="n">
        <v>0</v>
      </c>
      <c r="T31" s="7" t="n">
        <v>-4124</v>
      </c>
      <c r="U31" s="7" t="n">
        <v>0</v>
      </c>
      <c r="V31" s="7" t="n">
        <v>-4124</v>
      </c>
    </row>
    <row r="32">
      <c r="A32" s="4" t="inlineStr">
        <is>
          <t>Ending balance at Dec. 31, 2021</t>
        </is>
      </c>
      <c r="B32" s="7" t="n">
        <v>187</v>
      </c>
      <c r="C32" s="7" t="n">
        <v>115379</v>
      </c>
      <c r="D32" s="7" t="n">
        <v>311255</v>
      </c>
      <c r="E32" s="7" t="n">
        <v>7527</v>
      </c>
      <c r="F32" s="7" t="n">
        <v>-158483</v>
      </c>
      <c r="G32" s="7" t="n">
        <v>2951</v>
      </c>
      <c r="H32" s="7" t="n">
        <v>278816</v>
      </c>
    </row>
    <row r="33">
      <c r="A33" s="4" t="inlineStr">
        <is>
          <t>Ending balance (in shares) at Dec. 31, 2021</t>
        </is>
      </c>
      <c r="B33" s="6" t="n">
        <v>18261848</v>
      </c>
      <c r="C33" s="6" t="n">
        <v>4781635</v>
      </c>
      <c r="H33" s="6" t="n">
        <v>182618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ffsetting Assets (Details) - USD ($) $ in Thousands</t>
        </is>
      </c>
      <c r="B1" s="2" t="inlineStr">
        <is>
          <t>Dec. 31, 2021</t>
        </is>
      </c>
      <c r="C1" s="2" t="inlineStr">
        <is>
          <t>Dec. 31, 2020</t>
        </is>
      </c>
    </row>
    <row r="2">
      <c r="A2" s="3" t="inlineStr">
        <is>
          <t>Offsetting Derivative Assets [Abstract]</t>
        </is>
      </c>
    </row>
    <row r="3">
      <c r="A3" s="4" t="inlineStr">
        <is>
          <t>Gross amounts of recognized assets</t>
        </is>
      </c>
      <c r="B3" s="7" t="n">
        <v>10856</v>
      </c>
      <c r="C3" s="7" t="n">
        <v>18581</v>
      </c>
    </row>
    <row r="4">
      <c r="A4" s="4" t="inlineStr">
        <is>
          <t>Gross amounts offset in the consolidated balance sheet</t>
        </is>
      </c>
      <c r="B4" s="6" t="n">
        <v>-338</v>
      </c>
      <c r="C4" s="6" t="n">
        <v>-2611</v>
      </c>
    </row>
    <row r="5">
      <c r="A5" s="4" t="inlineStr">
        <is>
          <t>Net amounts of assets presented in the consolidated balance sheet</t>
        </is>
      </c>
      <c r="B5" s="6" t="n">
        <v>10518</v>
      </c>
      <c r="C5" s="6" t="n">
        <v>15970</v>
      </c>
    </row>
    <row r="6">
      <c r="A6" s="4" t="inlineStr">
        <is>
          <t>Gross amounts not offset in the consolidated balance sheet in financial instruments</t>
        </is>
      </c>
      <c r="B6" s="6" t="n">
        <v>-9854</v>
      </c>
      <c r="C6" s="6" t="n">
        <v>-14001</v>
      </c>
    </row>
    <row r="7">
      <c r="A7" s="4" t="inlineStr">
        <is>
          <t>Gross amounts not offset in the consolidated balance sheet in cash collateral received (pledged)</t>
        </is>
      </c>
      <c r="B7" s="6" t="n">
        <v>-664</v>
      </c>
      <c r="C7" s="6" t="n">
        <v>-1969</v>
      </c>
    </row>
    <row r="8">
      <c r="A8" s="4" t="inlineStr">
        <is>
          <t>Net amount</t>
        </is>
      </c>
      <c r="B8" s="6" t="n">
        <v>0</v>
      </c>
      <c r="C8" s="6" t="n">
        <v>0</v>
      </c>
    </row>
    <row r="9">
      <c r="A9" s="4" t="inlineStr">
        <is>
          <t>Interest Rate Swaps [Member]</t>
        </is>
      </c>
    </row>
    <row r="10">
      <c r="A10" s="3" t="inlineStr">
        <is>
          <t>Offsetting Derivative Assets [Abstract]</t>
        </is>
      </c>
    </row>
    <row r="11">
      <c r="A11" s="4" t="inlineStr">
        <is>
          <t>Gross amounts of recognized assets</t>
        </is>
      </c>
      <c r="B11" s="6" t="n">
        <v>10101</v>
      </c>
      <c r="C11" s="6" t="n">
        <v>10791</v>
      </c>
    </row>
    <row r="12">
      <c r="A12" s="4" t="inlineStr">
        <is>
          <t>Gross amounts offset in the consolidated balance sheet</t>
        </is>
      </c>
      <c r="B12" s="6" t="n">
        <v>0</v>
      </c>
      <c r="C12" s="6" t="n">
        <v>0</v>
      </c>
    </row>
    <row r="13">
      <c r="A13" s="4" t="inlineStr">
        <is>
          <t>Net amounts of assets presented in the consolidated balance sheet</t>
        </is>
      </c>
      <c r="B13" s="6" t="n">
        <v>10101</v>
      </c>
      <c r="C13" s="6" t="n">
        <v>10791</v>
      </c>
    </row>
    <row r="14">
      <c r="A14" s="4" t="inlineStr">
        <is>
          <t>Gross amounts not offset in the consolidated balance sheet in financial instruments</t>
        </is>
      </c>
      <c r="B14" s="6" t="n">
        <v>-10101</v>
      </c>
      <c r="C14" s="6" t="n">
        <v>-10791</v>
      </c>
    </row>
    <row r="15">
      <c r="A15" s="4" t="inlineStr">
        <is>
          <t>Gross amounts not offset in the consolidated balance sheet in cash collateral received (pledged)</t>
        </is>
      </c>
      <c r="B15" s="6" t="n">
        <v>0</v>
      </c>
      <c r="C15" s="6" t="n">
        <v>0</v>
      </c>
    </row>
    <row r="16">
      <c r="A16" s="4" t="inlineStr">
        <is>
          <t>Net amount</t>
        </is>
      </c>
      <c r="B16" s="6" t="n">
        <v>0</v>
      </c>
      <c r="C16" s="6" t="n">
        <v>0</v>
      </c>
    </row>
    <row r="17">
      <c r="A17" s="4" t="inlineStr">
        <is>
          <t>Interest Rate Swaptions [Member]</t>
        </is>
      </c>
    </row>
    <row r="18">
      <c r="A18" s="3" t="inlineStr">
        <is>
          <t>Offsetting Derivative Assets [Abstract]</t>
        </is>
      </c>
    </row>
    <row r="19">
      <c r="A19" s="4" t="inlineStr">
        <is>
          <t>Gross amounts of recognized assets</t>
        </is>
      </c>
      <c r="B19" s="6" t="n">
        <v>183</v>
      </c>
      <c r="C19" s="6" t="n">
        <v>798</v>
      </c>
    </row>
    <row r="20">
      <c r="A20" s="4" t="inlineStr">
        <is>
          <t>Gross amounts offset in the consolidated balance sheet</t>
        </is>
      </c>
      <c r="B20" s="6" t="n">
        <v>0</v>
      </c>
      <c r="C20" s="6" t="n">
        <v>0</v>
      </c>
    </row>
    <row r="21">
      <c r="A21" s="4" t="inlineStr">
        <is>
          <t>Net amounts of assets presented in the consolidated balance sheet</t>
        </is>
      </c>
      <c r="B21" s="6" t="n">
        <v>183</v>
      </c>
      <c r="C21" s="6" t="n">
        <v>798</v>
      </c>
    </row>
    <row r="22">
      <c r="A22" s="4" t="inlineStr">
        <is>
          <t>Gross amounts not offset in the consolidated balance sheet in financial instruments</t>
        </is>
      </c>
      <c r="B22" s="6" t="n">
        <v>-183</v>
      </c>
      <c r="C22" s="6" t="n">
        <v>-798</v>
      </c>
    </row>
    <row r="23">
      <c r="A23" s="4" t="inlineStr">
        <is>
          <t>Gross amounts not offset in the consolidated balance sheet in cash collateral received (pledged)</t>
        </is>
      </c>
      <c r="B23" s="6" t="n">
        <v>0</v>
      </c>
      <c r="C23" s="6" t="n">
        <v>0</v>
      </c>
    </row>
    <row r="24">
      <c r="A24" s="4" t="inlineStr">
        <is>
          <t>Net amount</t>
        </is>
      </c>
      <c r="B24" s="6" t="n">
        <v>0</v>
      </c>
      <c r="C24" s="6" t="n">
        <v>0</v>
      </c>
    </row>
    <row r="25">
      <c r="A25" s="4" t="inlineStr">
        <is>
          <t>TBAs [Member]</t>
        </is>
      </c>
    </row>
    <row r="26">
      <c r="A26" s="3" t="inlineStr">
        <is>
          <t>Offsetting Derivative Assets [Abstract]</t>
        </is>
      </c>
    </row>
    <row r="27">
      <c r="A27" s="4" t="inlineStr">
        <is>
          <t>Gross amounts of recognized assets</t>
        </is>
      </c>
      <c r="B27" s="6" t="n">
        <v>338</v>
      </c>
      <c r="C27" s="6" t="n">
        <v>6740</v>
      </c>
    </row>
    <row r="28">
      <c r="A28" s="4" t="inlineStr">
        <is>
          <t>Gross amounts offset in the consolidated balance sheet</t>
        </is>
      </c>
      <c r="B28" s="6" t="n">
        <v>-338</v>
      </c>
      <c r="C28" s="6" t="n">
        <v>-2611</v>
      </c>
    </row>
    <row r="29">
      <c r="A29" s="4" t="inlineStr">
        <is>
          <t>Net amounts of assets presented in the consolidated balance sheet</t>
        </is>
      </c>
      <c r="B29" s="6" t="n">
        <v>0</v>
      </c>
      <c r="C29" s="6" t="n">
        <v>4129</v>
      </c>
    </row>
    <row r="30">
      <c r="A30" s="4" t="inlineStr">
        <is>
          <t>Gross amounts not offset in the consolidated balance sheet in financial instruments</t>
        </is>
      </c>
      <c r="B30" s="6" t="n">
        <v>0</v>
      </c>
      <c r="C30" s="6" t="n">
        <v>-4129</v>
      </c>
    </row>
    <row r="31">
      <c r="A31" s="4" t="inlineStr">
        <is>
          <t>Gross amounts not offset in the consolidated balance sheet in cash collateral received (pledged)</t>
        </is>
      </c>
      <c r="B31" s="6" t="n">
        <v>0</v>
      </c>
      <c r="C31" s="6" t="n">
        <v>0</v>
      </c>
    </row>
    <row r="32">
      <c r="A32" s="4" t="inlineStr">
        <is>
          <t>Net amount</t>
        </is>
      </c>
      <c r="B32" s="6" t="n">
        <v>0</v>
      </c>
      <c r="C32" s="6" t="n">
        <v>0</v>
      </c>
    </row>
    <row r="33">
      <c r="A33" s="4" t="inlineStr">
        <is>
          <t>U.S. Treasury Futures Options [Member]</t>
        </is>
      </c>
    </row>
    <row r="34">
      <c r="A34" s="3" t="inlineStr">
        <is>
          <t>Offsetting Derivative Assets [Abstract]</t>
        </is>
      </c>
    </row>
    <row r="35">
      <c r="A35" s="4" t="inlineStr">
        <is>
          <t>Gross amounts of recognized assets</t>
        </is>
      </c>
      <c r="B35" s="6" t="n">
        <v>234</v>
      </c>
    </row>
    <row r="36">
      <c r="A36" s="4" t="inlineStr">
        <is>
          <t>Gross amounts offset in the consolidated balance sheet</t>
        </is>
      </c>
      <c r="B36" s="6" t="n">
        <v>0</v>
      </c>
    </row>
    <row r="37">
      <c r="A37" s="4" t="inlineStr">
        <is>
          <t>Net amounts of assets presented in the consolidated balance sheet</t>
        </is>
      </c>
      <c r="B37" s="6" t="n">
        <v>234</v>
      </c>
    </row>
    <row r="38">
      <c r="A38" s="4" t="inlineStr">
        <is>
          <t>Gross amounts not offset in the consolidated balance sheet in financial instruments</t>
        </is>
      </c>
      <c r="B38" s="6" t="n">
        <v>430</v>
      </c>
    </row>
    <row r="39">
      <c r="A39" s="4" t="inlineStr">
        <is>
          <t>Gross amounts not offset in the consolidated balance sheet in cash collateral received (pledged)</t>
        </is>
      </c>
      <c r="B39" s="6" t="n">
        <v>-664</v>
      </c>
    </row>
    <row r="40">
      <c r="A40" s="4" t="inlineStr">
        <is>
          <t>Net amount</t>
        </is>
      </c>
      <c r="B40" s="7" t="n">
        <v>0</v>
      </c>
    </row>
    <row r="41">
      <c r="A41" s="4" t="inlineStr">
        <is>
          <t>U.S. Treasury Futures [Member]</t>
        </is>
      </c>
    </row>
    <row r="42">
      <c r="A42" s="3" t="inlineStr">
        <is>
          <t>Offsetting Derivative Assets [Abstract]</t>
        </is>
      </c>
    </row>
    <row r="43">
      <c r="A43" s="4" t="inlineStr">
        <is>
          <t>Gross amounts of recognized assets</t>
        </is>
      </c>
      <c r="C43" s="6" t="n">
        <v>252</v>
      </c>
    </row>
    <row r="44">
      <c r="A44" s="4" t="inlineStr">
        <is>
          <t>Gross amounts offset in the consolidated balance sheet</t>
        </is>
      </c>
      <c r="C44" s="6" t="n">
        <v>0</v>
      </c>
    </row>
    <row r="45">
      <c r="A45" s="4" t="inlineStr">
        <is>
          <t>Net amounts of assets presented in the consolidated balance sheet</t>
        </is>
      </c>
      <c r="C45" s="6" t="n">
        <v>252</v>
      </c>
    </row>
    <row r="46">
      <c r="A46" s="4" t="inlineStr">
        <is>
          <t>Gross amounts not offset in the consolidated balance sheet in financial instruments</t>
        </is>
      </c>
      <c r="C46" s="6" t="n">
        <v>1717</v>
      </c>
    </row>
    <row r="47">
      <c r="A47" s="4" t="inlineStr">
        <is>
          <t>Gross amounts not offset in the consolidated balance sheet in cash collateral received (pledged)</t>
        </is>
      </c>
      <c r="C47" s="6" t="n">
        <v>-1969</v>
      </c>
    </row>
    <row r="48">
      <c r="A48" s="4" t="inlineStr">
        <is>
          <t>Net amount</t>
        </is>
      </c>
      <c r="C48"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ffsetting Liabilities (Details) - USD ($) $ in Thousands</t>
        </is>
      </c>
      <c r="B1" s="2" t="inlineStr">
        <is>
          <t>Dec. 31, 2021</t>
        </is>
      </c>
      <c r="C1" s="2" t="inlineStr">
        <is>
          <t>Dec. 31, 2020</t>
        </is>
      </c>
    </row>
    <row r="2">
      <c r="A2" s="3" t="inlineStr">
        <is>
          <t>Offsetting Derivative Liabilities [Abstract]</t>
        </is>
      </c>
    </row>
    <row r="3">
      <c r="A3" s="4" t="inlineStr">
        <is>
          <t>Gross amounts of recognized liabilities</t>
        </is>
      </c>
      <c r="B3" s="7" t="n">
        <v>867110</v>
      </c>
      <c r="C3" s="7" t="n">
        <v>1158467</v>
      </c>
    </row>
    <row r="4">
      <c r="A4" s="4" t="inlineStr">
        <is>
          <t>Gross amounts offset in the consolidated balance sheet</t>
        </is>
      </c>
      <c r="B4" s="6" t="n">
        <v>-338</v>
      </c>
      <c r="C4" s="6" t="n">
        <v>-2611</v>
      </c>
    </row>
    <row r="5">
      <c r="A5" s="4" t="inlineStr">
        <is>
          <t>Net amounts of liabilities presented in the consolidated balance sheet</t>
        </is>
      </c>
      <c r="B5" s="6" t="n">
        <v>866772</v>
      </c>
      <c r="C5" s="6" t="n">
        <v>1155856</v>
      </c>
    </row>
    <row r="6">
      <c r="A6" s="4" t="inlineStr">
        <is>
          <t>Gross amounts not offset in the consolidated balance sheet in financial instruments</t>
        </is>
      </c>
      <c r="B6" s="6" t="n">
        <v>-854575</v>
      </c>
      <c r="C6" s="6" t="n">
        <v>-1111499</v>
      </c>
    </row>
    <row r="7">
      <c r="A7" s="4" t="inlineStr">
        <is>
          <t>Gross amounts not offset in the consolidated balance sheet in cash collateral received (pledged)</t>
        </is>
      </c>
      <c r="B7" s="6" t="n">
        <v>-12197</v>
      </c>
      <c r="C7" s="6" t="n">
        <v>-44357</v>
      </c>
    </row>
    <row r="8">
      <c r="A8" s="4" t="inlineStr">
        <is>
          <t>Net amount</t>
        </is>
      </c>
      <c r="B8" s="6" t="n">
        <v>0</v>
      </c>
      <c r="C8" s="6" t="n">
        <v>0</v>
      </c>
    </row>
    <row r="9">
      <c r="A9" s="4" t="inlineStr">
        <is>
          <t>Repurchase Agreements [Member]</t>
        </is>
      </c>
    </row>
    <row r="10">
      <c r="A10" s="3" t="inlineStr">
        <is>
          <t>Offsetting Derivative Liabilities [Abstract]</t>
        </is>
      </c>
    </row>
    <row r="11">
      <c r="A11" s="4" t="inlineStr">
        <is>
          <t>Gross amounts of recognized liabilities</t>
        </is>
      </c>
      <c r="B11" s="6" t="n">
        <v>865494</v>
      </c>
      <c r="C11" s="6" t="n">
        <v>1149978</v>
      </c>
    </row>
    <row r="12">
      <c r="A12" s="4" t="inlineStr">
        <is>
          <t>Gross amounts offset in the consolidated balance sheet</t>
        </is>
      </c>
      <c r="B12" s="6" t="n">
        <v>0</v>
      </c>
      <c r="C12" s="6" t="n">
        <v>0</v>
      </c>
    </row>
    <row r="13">
      <c r="A13" s="4" t="inlineStr">
        <is>
          <t>Net amounts of liabilities presented in the consolidated balance sheet</t>
        </is>
      </c>
      <c r="B13" s="6" t="n">
        <v>865494</v>
      </c>
      <c r="C13" s="6" t="n">
        <v>1149978</v>
      </c>
    </row>
    <row r="14">
      <c r="A14" s="4" t="inlineStr">
        <is>
          <t>Gross amounts not offset in the consolidated balance sheet in financial instruments</t>
        </is>
      </c>
      <c r="B14" s="6" t="n">
        <v>-853297</v>
      </c>
      <c r="C14" s="6" t="n">
        <v>-1105621</v>
      </c>
    </row>
    <row r="15">
      <c r="A15" s="4" t="inlineStr">
        <is>
          <t>Gross amounts not offset in the consolidated balance sheet in cash collateral received (pledged)</t>
        </is>
      </c>
      <c r="B15" s="6" t="n">
        <v>-12197</v>
      </c>
      <c r="C15" s="6" t="n">
        <v>-44357</v>
      </c>
    </row>
    <row r="16">
      <c r="A16" s="4" t="inlineStr">
        <is>
          <t>Net amount</t>
        </is>
      </c>
      <c r="B16" s="6" t="n">
        <v>0</v>
      </c>
      <c r="C16" s="6" t="n">
        <v>0</v>
      </c>
    </row>
    <row r="17">
      <c r="A17" s="4" t="inlineStr">
        <is>
          <t>Interest Rate Swaps [Member]</t>
        </is>
      </c>
    </row>
    <row r="18">
      <c r="A18" s="3" t="inlineStr">
        <is>
          <t>Offsetting Derivative Liabilities [Abstract]</t>
        </is>
      </c>
    </row>
    <row r="19">
      <c r="A19" s="4" t="inlineStr">
        <is>
          <t>Gross amounts of recognized liabilities</t>
        </is>
      </c>
      <c r="B19" s="6" t="n">
        <v>218</v>
      </c>
      <c r="C19" s="6" t="n">
        <v>5878</v>
      </c>
    </row>
    <row r="20">
      <c r="A20" s="4" t="inlineStr">
        <is>
          <t>Gross amounts offset in the consolidated balance sheet</t>
        </is>
      </c>
      <c r="B20" s="6" t="n">
        <v>0</v>
      </c>
      <c r="C20" s="6" t="n">
        <v>0</v>
      </c>
    </row>
    <row r="21">
      <c r="A21" s="4" t="inlineStr">
        <is>
          <t>Net amounts of liabilities presented in the consolidated balance sheet</t>
        </is>
      </c>
      <c r="B21" s="6" t="n">
        <v>218</v>
      </c>
      <c r="C21" s="6" t="n">
        <v>5878</v>
      </c>
    </row>
    <row r="22">
      <c r="A22" s="4" t="inlineStr">
        <is>
          <t>Gross amounts not offset in the consolidated balance sheet in financial instruments</t>
        </is>
      </c>
      <c r="B22" s="6" t="n">
        <v>-218</v>
      </c>
      <c r="C22" s="6" t="n">
        <v>-5878</v>
      </c>
    </row>
    <row r="23">
      <c r="A23" s="4" t="inlineStr">
        <is>
          <t>Gross amounts not offset in the consolidated balance sheet in cash collateral received (pledged)</t>
        </is>
      </c>
      <c r="B23" s="6" t="n">
        <v>0</v>
      </c>
      <c r="C23" s="6" t="n">
        <v>0</v>
      </c>
    </row>
    <row r="24">
      <c r="A24" s="4" t="inlineStr">
        <is>
          <t>Net amount</t>
        </is>
      </c>
      <c r="B24" s="6" t="n">
        <v>0</v>
      </c>
      <c r="C24" s="6" t="n">
        <v>0</v>
      </c>
    </row>
    <row r="25">
      <c r="A25" s="4" t="inlineStr">
        <is>
          <t>TBAs [Member]</t>
        </is>
      </c>
    </row>
    <row r="26">
      <c r="A26" s="3" t="inlineStr">
        <is>
          <t>Offsetting Derivative Liabilities [Abstract]</t>
        </is>
      </c>
    </row>
    <row r="27">
      <c r="A27" s="4" t="inlineStr">
        <is>
          <t>Gross amounts of recognized liabilities</t>
        </is>
      </c>
      <c r="B27" s="6" t="n">
        <v>1345</v>
      </c>
      <c r="C27" s="6" t="n">
        <v>2611</v>
      </c>
    </row>
    <row r="28">
      <c r="A28" s="4" t="inlineStr">
        <is>
          <t>Gross amounts offset in the consolidated balance sheet</t>
        </is>
      </c>
      <c r="B28" s="6" t="n">
        <v>-338</v>
      </c>
      <c r="C28" s="6" t="n">
        <v>-2611</v>
      </c>
    </row>
    <row r="29">
      <c r="A29" s="4" t="inlineStr">
        <is>
          <t>Net amounts of liabilities presented in the consolidated balance sheet</t>
        </is>
      </c>
      <c r="B29" s="6" t="n">
        <v>1007</v>
      </c>
      <c r="C29" s="6" t="n">
        <v>0</v>
      </c>
    </row>
    <row r="30">
      <c r="A30" s="4" t="inlineStr">
        <is>
          <t>Gross amounts not offset in the consolidated balance sheet in financial instruments</t>
        </is>
      </c>
      <c r="B30" s="6" t="n">
        <v>-1007</v>
      </c>
      <c r="C30" s="6" t="n">
        <v>0</v>
      </c>
    </row>
    <row r="31">
      <c r="A31" s="4" t="inlineStr">
        <is>
          <t>Gross amounts not offset in the consolidated balance sheet in cash collateral received (pledged)</t>
        </is>
      </c>
      <c r="B31" s="6" t="n">
        <v>0</v>
      </c>
      <c r="C31" s="6" t="n">
        <v>0</v>
      </c>
    </row>
    <row r="32">
      <c r="A32" s="4" t="inlineStr">
        <is>
          <t>Net amount</t>
        </is>
      </c>
      <c r="B32" s="6" t="n">
        <v>0</v>
      </c>
      <c r="C32" s="7" t="n">
        <v>0</v>
      </c>
    </row>
    <row r="33">
      <c r="A33" s="4" t="inlineStr">
        <is>
          <t>U.S. Treasury Futures [Member]</t>
        </is>
      </c>
    </row>
    <row r="34">
      <c r="A34" s="3" t="inlineStr">
        <is>
          <t>Offsetting Derivative Liabilities [Abstract]</t>
        </is>
      </c>
    </row>
    <row r="35">
      <c r="A35" s="4" t="inlineStr">
        <is>
          <t>Gross amounts of recognized liabilities</t>
        </is>
      </c>
      <c r="B35" s="6" t="n">
        <v>53</v>
      </c>
    </row>
    <row r="36">
      <c r="A36" s="4" t="inlineStr">
        <is>
          <t>Gross amounts offset in the consolidated balance sheet</t>
        </is>
      </c>
      <c r="B36" s="6" t="n">
        <v>0</v>
      </c>
    </row>
    <row r="37">
      <c r="A37" s="4" t="inlineStr">
        <is>
          <t>Net amounts of liabilities presented in the consolidated balance sheet</t>
        </is>
      </c>
      <c r="B37" s="6" t="n">
        <v>53</v>
      </c>
    </row>
    <row r="38">
      <c r="A38" s="4" t="inlineStr">
        <is>
          <t>Gross amounts not offset in the consolidated balance sheet in financial instruments</t>
        </is>
      </c>
      <c r="B38" s="6" t="n">
        <v>-53</v>
      </c>
    </row>
    <row r="39">
      <c r="A39" s="4" t="inlineStr">
        <is>
          <t>Gross amounts not offset in the consolidated balance sheet in cash collateral received (pledged)</t>
        </is>
      </c>
      <c r="B39" s="6" t="n">
        <v>0</v>
      </c>
    </row>
    <row r="40">
      <c r="A40" s="4" t="inlineStr">
        <is>
          <t>Net amount</t>
        </is>
      </c>
      <c r="B40"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Assets and Liabilities Measured at Fair Value on Recurring Basis (Details) - USD ($) $ in Thousands</t>
        </is>
      </c>
      <c r="C1" s="2" t="inlineStr">
        <is>
          <t>Dec. 31, 2021</t>
        </is>
      </c>
      <c r="D1" s="2" t="inlineStr">
        <is>
          <t>Dec. 31, 2020</t>
        </is>
      </c>
    </row>
    <row r="2">
      <c r="A2" s="3" t="inlineStr">
        <is>
          <t>Assets [Abstract]</t>
        </is>
      </c>
    </row>
    <row r="3">
      <c r="A3" s="4" t="inlineStr">
        <is>
          <t>Derivative assets total</t>
        </is>
      </c>
      <c r="C3" s="7" t="n">
        <v>10518</v>
      </c>
      <c r="D3" s="7" t="n">
        <v>15970</v>
      </c>
    </row>
    <row r="4">
      <c r="A4" s="4" t="inlineStr">
        <is>
          <t>Servicing related assets</t>
        </is>
      </c>
      <c r="B4" s="4" t="inlineStr">
        <is>
          <t>[1]</t>
        </is>
      </c>
      <c r="C4" s="6" t="n">
        <v>218727</v>
      </c>
      <c r="D4" s="6" t="n">
        <v>174414</v>
      </c>
    </row>
    <row r="5">
      <c r="A5" s="3" t="inlineStr">
        <is>
          <t>Liabilities [Abstract]</t>
        </is>
      </c>
    </row>
    <row r="6">
      <c r="A6" s="4" t="inlineStr">
        <is>
          <t>Derivative liabilities total</t>
        </is>
      </c>
      <c r="C6" s="6" t="n">
        <v>1278</v>
      </c>
      <c r="D6" s="6" t="n">
        <v>5878</v>
      </c>
    </row>
    <row r="7">
      <c r="A7" s="4" t="inlineStr">
        <is>
          <t>Interest Rate Swaps [Member]</t>
        </is>
      </c>
    </row>
    <row r="8">
      <c r="A8" s="3" t="inlineStr">
        <is>
          <t>Assets [Abstract]</t>
        </is>
      </c>
    </row>
    <row r="9">
      <c r="A9" s="4" t="inlineStr">
        <is>
          <t>Derivative assets total</t>
        </is>
      </c>
      <c r="C9" s="6" t="n">
        <v>10101</v>
      </c>
      <c r="D9" s="6" t="n">
        <v>10791</v>
      </c>
    </row>
    <row r="10">
      <c r="A10" s="4" t="inlineStr">
        <is>
          <t>Interest Rate Swaptions [Member]</t>
        </is>
      </c>
    </row>
    <row r="11">
      <c r="A11" s="3" t="inlineStr">
        <is>
          <t>Assets [Abstract]</t>
        </is>
      </c>
    </row>
    <row r="12">
      <c r="A12" s="4" t="inlineStr">
        <is>
          <t>Derivative assets total</t>
        </is>
      </c>
      <c r="C12" s="6" t="n">
        <v>183</v>
      </c>
      <c r="D12" s="6" t="n">
        <v>798</v>
      </c>
    </row>
    <row r="13">
      <c r="A13" s="4" t="inlineStr">
        <is>
          <t>TBAs [Member]</t>
        </is>
      </c>
    </row>
    <row r="14">
      <c r="A14" s="3" t="inlineStr">
        <is>
          <t>Assets [Abstract]</t>
        </is>
      </c>
    </row>
    <row r="15">
      <c r="A15" s="4" t="inlineStr">
        <is>
          <t>Derivative assets total</t>
        </is>
      </c>
      <c r="C15" s="6" t="n">
        <v>0</v>
      </c>
      <c r="D15" s="6" t="n">
        <v>4129</v>
      </c>
    </row>
    <row r="16">
      <c r="A16" s="4" t="inlineStr">
        <is>
          <t>U.S. Treasury Futures Options [Member]</t>
        </is>
      </c>
    </row>
    <row r="17">
      <c r="A17" s="3" t="inlineStr">
        <is>
          <t>Assets [Abstract]</t>
        </is>
      </c>
    </row>
    <row r="18">
      <c r="A18" s="4" t="inlineStr">
        <is>
          <t>Derivative assets total</t>
        </is>
      </c>
      <c r="C18" s="6" t="n">
        <v>234</v>
      </c>
    </row>
    <row r="19">
      <c r="A19" s="4" t="inlineStr">
        <is>
          <t>U.S. Treasury Futures [Member]</t>
        </is>
      </c>
    </row>
    <row r="20">
      <c r="A20" s="3" t="inlineStr">
        <is>
          <t>Assets [Abstract]</t>
        </is>
      </c>
    </row>
    <row r="21">
      <c r="A21" s="4" t="inlineStr">
        <is>
          <t>Derivative assets total</t>
        </is>
      </c>
      <c r="D21" s="6" t="n">
        <v>252</v>
      </c>
    </row>
    <row r="22">
      <c r="A22" s="4" t="inlineStr">
        <is>
          <t>Fair Value, Measurements, Recurring [Member] | Level 1 [Member]</t>
        </is>
      </c>
    </row>
    <row r="23">
      <c r="A23" s="3" t="inlineStr">
        <is>
          <t>Assets [Abstract]</t>
        </is>
      </c>
    </row>
    <row r="24">
      <c r="A24" s="4" t="inlineStr">
        <is>
          <t>Derivative assets total</t>
        </is>
      </c>
      <c r="C24" s="6" t="n">
        <v>0</v>
      </c>
      <c r="D24" s="6" t="n">
        <v>0</v>
      </c>
    </row>
    <row r="25">
      <c r="A25" s="4" t="inlineStr">
        <is>
          <t>Servicing related assets</t>
        </is>
      </c>
      <c r="C25" s="6" t="n">
        <v>0</v>
      </c>
      <c r="D25" s="6" t="n">
        <v>0</v>
      </c>
    </row>
    <row r="26">
      <c r="A26" s="4" t="inlineStr">
        <is>
          <t>Total Assets</t>
        </is>
      </c>
      <c r="C26" s="6" t="n">
        <v>0</v>
      </c>
      <c r="D26" s="6" t="n">
        <v>0</v>
      </c>
    </row>
    <row r="27">
      <c r="A27" s="3" t="inlineStr">
        <is>
          <t>Liabilities [Abstract]</t>
        </is>
      </c>
    </row>
    <row r="28">
      <c r="A28" s="4" t="inlineStr">
        <is>
          <t>Derivative liabilities total</t>
        </is>
      </c>
      <c r="C28" s="6" t="n">
        <v>0</v>
      </c>
      <c r="D28" s="6" t="n">
        <v>0</v>
      </c>
    </row>
    <row r="29">
      <c r="A29" s="4" t="inlineStr">
        <is>
          <t>Total Liabilities</t>
        </is>
      </c>
      <c r="C29" s="6" t="n">
        <v>0</v>
      </c>
      <c r="D29" s="6" t="n">
        <v>0</v>
      </c>
    </row>
    <row r="30">
      <c r="A30" s="4" t="inlineStr">
        <is>
          <t>Fair Value, Measurements, Recurring [Member] | Level 2 [Member]</t>
        </is>
      </c>
    </row>
    <row r="31">
      <c r="A31" s="3" t="inlineStr">
        <is>
          <t>Assets [Abstract]</t>
        </is>
      </c>
    </row>
    <row r="32">
      <c r="A32" s="4" t="inlineStr">
        <is>
          <t>Derivative assets total</t>
        </is>
      </c>
      <c r="C32" s="6" t="n">
        <v>10518</v>
      </c>
      <c r="D32" s="6" t="n">
        <v>15970</v>
      </c>
    </row>
    <row r="33">
      <c r="A33" s="4" t="inlineStr">
        <is>
          <t>Servicing related assets</t>
        </is>
      </c>
      <c r="C33" s="6" t="n">
        <v>0</v>
      </c>
      <c r="D33" s="6" t="n">
        <v>0</v>
      </c>
    </row>
    <row r="34">
      <c r="A34" s="4" t="inlineStr">
        <is>
          <t>Total Assets</t>
        </is>
      </c>
      <c r="C34" s="6" t="n">
        <v>964014</v>
      </c>
      <c r="D34" s="6" t="n">
        <v>1244221</v>
      </c>
    </row>
    <row r="35">
      <c r="A35" s="3" t="inlineStr">
        <is>
          <t>Liabilities [Abstract]</t>
        </is>
      </c>
    </row>
    <row r="36">
      <c r="A36" s="4" t="inlineStr">
        <is>
          <t>Derivative liabilities total</t>
        </is>
      </c>
      <c r="C36" s="6" t="n">
        <v>1278</v>
      </c>
      <c r="D36" s="6" t="n">
        <v>5878</v>
      </c>
    </row>
    <row r="37">
      <c r="A37" s="4" t="inlineStr">
        <is>
          <t>Total Liabilities</t>
        </is>
      </c>
      <c r="C37" s="6" t="n">
        <v>1278</v>
      </c>
      <c r="D37" s="6" t="n">
        <v>5878</v>
      </c>
    </row>
    <row r="38">
      <c r="A38" s="4" t="inlineStr">
        <is>
          <t>Fair Value, Measurements, Recurring [Member] | Level 3 [Member]</t>
        </is>
      </c>
    </row>
    <row r="39">
      <c r="A39" s="3" t="inlineStr">
        <is>
          <t>Assets [Abstract]</t>
        </is>
      </c>
    </row>
    <row r="40">
      <c r="A40" s="4" t="inlineStr">
        <is>
          <t>Derivative assets total</t>
        </is>
      </c>
      <c r="C40" s="6" t="n">
        <v>0</v>
      </c>
      <c r="D40" s="6" t="n">
        <v>0</v>
      </c>
    </row>
    <row r="41">
      <c r="A41" s="4" t="inlineStr">
        <is>
          <t>Servicing related assets</t>
        </is>
      </c>
      <c r="C41" s="6" t="n">
        <v>218727</v>
      </c>
      <c r="D41" s="6" t="n">
        <v>174414</v>
      </c>
    </row>
    <row r="42">
      <c r="A42" s="4" t="inlineStr">
        <is>
          <t>Total Assets</t>
        </is>
      </c>
      <c r="C42" s="6" t="n">
        <v>218727</v>
      </c>
      <c r="D42" s="6" t="n">
        <v>174414</v>
      </c>
    </row>
    <row r="43">
      <c r="A43" s="3" t="inlineStr">
        <is>
          <t>Liabilities [Abstract]</t>
        </is>
      </c>
    </row>
    <row r="44">
      <c r="A44" s="4" t="inlineStr">
        <is>
          <t>Derivative liabilities total</t>
        </is>
      </c>
      <c r="C44" s="6" t="n">
        <v>0</v>
      </c>
      <c r="D44" s="6" t="n">
        <v>0</v>
      </c>
    </row>
    <row r="45">
      <c r="A45" s="4" t="inlineStr">
        <is>
          <t>Total Liabilities</t>
        </is>
      </c>
      <c r="C45" s="6" t="n">
        <v>0</v>
      </c>
      <c r="D45" s="6" t="n">
        <v>0</v>
      </c>
    </row>
    <row r="46">
      <c r="A46" s="4" t="inlineStr">
        <is>
          <t>Fair Value, Measurements, Recurring [Member] | Interest Rate Swaps [Member] | Level 1 [Member]</t>
        </is>
      </c>
    </row>
    <row r="47">
      <c r="A47" s="3" t="inlineStr">
        <is>
          <t>Assets [Abstract]</t>
        </is>
      </c>
    </row>
    <row r="48">
      <c r="A48" s="4" t="inlineStr">
        <is>
          <t>Derivative assets total</t>
        </is>
      </c>
      <c r="C48" s="6" t="n">
        <v>0</v>
      </c>
      <c r="D48" s="6" t="n">
        <v>0</v>
      </c>
    </row>
    <row r="49">
      <c r="A49" s="3" t="inlineStr">
        <is>
          <t>Liabilities [Abstract]</t>
        </is>
      </c>
    </row>
    <row r="50">
      <c r="A50" s="4" t="inlineStr">
        <is>
          <t>Derivative liabilities total</t>
        </is>
      </c>
      <c r="C50" s="6" t="n">
        <v>0</v>
      </c>
      <c r="D50" s="6" t="n">
        <v>0</v>
      </c>
    </row>
    <row r="51">
      <c r="A51" s="4" t="inlineStr">
        <is>
          <t>Fair Value, Measurements, Recurring [Member] | Interest Rate Swaps [Member] | Level 2 [Member]</t>
        </is>
      </c>
    </row>
    <row r="52">
      <c r="A52" s="3" t="inlineStr">
        <is>
          <t>Assets [Abstract]</t>
        </is>
      </c>
    </row>
    <row r="53">
      <c r="A53" s="4" t="inlineStr">
        <is>
          <t>Derivative assets total</t>
        </is>
      </c>
      <c r="C53" s="6" t="n">
        <v>10101</v>
      </c>
      <c r="D53" s="6" t="n">
        <v>10791</v>
      </c>
    </row>
    <row r="54">
      <c r="A54" s="3" t="inlineStr">
        <is>
          <t>Liabilities [Abstract]</t>
        </is>
      </c>
    </row>
    <row r="55">
      <c r="A55" s="4" t="inlineStr">
        <is>
          <t>Derivative liabilities total</t>
        </is>
      </c>
      <c r="C55" s="6" t="n">
        <v>218</v>
      </c>
      <c r="D55" s="6" t="n">
        <v>5878</v>
      </c>
    </row>
    <row r="56">
      <c r="A56" s="4" t="inlineStr">
        <is>
          <t>Fair Value, Measurements, Recurring [Member] | Interest Rate Swaps [Member] | Level 3 [Member]</t>
        </is>
      </c>
    </row>
    <row r="57">
      <c r="A57" s="3" t="inlineStr">
        <is>
          <t>Assets [Abstract]</t>
        </is>
      </c>
    </row>
    <row r="58">
      <c r="A58" s="4" t="inlineStr">
        <is>
          <t>Derivative assets total</t>
        </is>
      </c>
      <c r="C58" s="6" t="n">
        <v>0</v>
      </c>
      <c r="D58" s="6" t="n">
        <v>0</v>
      </c>
    </row>
    <row r="59">
      <c r="A59" s="3" t="inlineStr">
        <is>
          <t>Liabilities [Abstract]</t>
        </is>
      </c>
    </row>
    <row r="60">
      <c r="A60" s="4" t="inlineStr">
        <is>
          <t>Derivative liabilities total</t>
        </is>
      </c>
      <c r="C60" s="6" t="n">
        <v>0</v>
      </c>
      <c r="D60" s="6" t="n">
        <v>0</v>
      </c>
    </row>
    <row r="61">
      <c r="A61" s="4" t="inlineStr">
        <is>
          <t>Fair Value, Measurements, Recurring [Member] | Interest Rate Swaptions [Member] | Level 1 [Member]</t>
        </is>
      </c>
    </row>
    <row r="62">
      <c r="A62" s="3" t="inlineStr">
        <is>
          <t>Assets [Abstract]</t>
        </is>
      </c>
    </row>
    <row r="63">
      <c r="A63" s="4" t="inlineStr">
        <is>
          <t>Derivative assets total</t>
        </is>
      </c>
      <c r="C63" s="6" t="n">
        <v>0</v>
      </c>
      <c r="D63" s="6" t="n">
        <v>0</v>
      </c>
    </row>
    <row r="64">
      <c r="A64" s="4" t="inlineStr">
        <is>
          <t>Fair Value, Measurements, Recurring [Member] | Interest Rate Swaptions [Member] | Level 2 [Member]</t>
        </is>
      </c>
    </row>
    <row r="65">
      <c r="A65" s="3" t="inlineStr">
        <is>
          <t>Assets [Abstract]</t>
        </is>
      </c>
    </row>
    <row r="66">
      <c r="A66" s="4" t="inlineStr">
        <is>
          <t>Derivative assets total</t>
        </is>
      </c>
      <c r="C66" s="6" t="n">
        <v>183</v>
      </c>
      <c r="D66" s="6" t="n">
        <v>798</v>
      </c>
    </row>
    <row r="67">
      <c r="A67" s="4" t="inlineStr">
        <is>
          <t>Fair Value, Measurements, Recurring [Member] | Interest Rate Swaptions [Member] | Level 3 [Member]</t>
        </is>
      </c>
    </row>
    <row r="68">
      <c r="A68" s="3" t="inlineStr">
        <is>
          <t>Assets [Abstract]</t>
        </is>
      </c>
    </row>
    <row r="69">
      <c r="A69" s="4" t="inlineStr">
        <is>
          <t>Derivative assets total</t>
        </is>
      </c>
      <c r="C69" s="6" t="n">
        <v>0</v>
      </c>
      <c r="D69" s="6" t="n">
        <v>0</v>
      </c>
    </row>
    <row r="70">
      <c r="A70" s="4" t="inlineStr">
        <is>
          <t>Fair Value, Measurements, Recurring [Member] | TBAs [Member] | Level 1 [Member]</t>
        </is>
      </c>
    </row>
    <row r="71">
      <c r="A71" s="3" t="inlineStr">
        <is>
          <t>Assets [Abstract]</t>
        </is>
      </c>
    </row>
    <row r="72">
      <c r="A72" s="4" t="inlineStr">
        <is>
          <t>Derivative assets total</t>
        </is>
      </c>
      <c r="D72" s="6" t="n">
        <v>0</v>
      </c>
    </row>
    <row r="73">
      <c r="A73" s="3" t="inlineStr">
        <is>
          <t>Liabilities [Abstract]</t>
        </is>
      </c>
    </row>
    <row r="74">
      <c r="A74" s="4" t="inlineStr">
        <is>
          <t>Derivative liabilities total</t>
        </is>
      </c>
      <c r="C74" s="6" t="n">
        <v>0</v>
      </c>
    </row>
    <row r="75">
      <c r="A75" s="4" t="inlineStr">
        <is>
          <t>Fair Value, Measurements, Recurring [Member] | TBAs [Member] | Level 2 [Member]</t>
        </is>
      </c>
    </row>
    <row r="76">
      <c r="A76" s="3" t="inlineStr">
        <is>
          <t>Assets [Abstract]</t>
        </is>
      </c>
    </row>
    <row r="77">
      <c r="A77" s="4" t="inlineStr">
        <is>
          <t>Derivative assets total</t>
        </is>
      </c>
      <c r="D77" s="6" t="n">
        <v>4129</v>
      </c>
    </row>
    <row r="78">
      <c r="A78" s="3" t="inlineStr">
        <is>
          <t>Liabilities [Abstract]</t>
        </is>
      </c>
    </row>
    <row r="79">
      <c r="A79" s="4" t="inlineStr">
        <is>
          <t>Derivative liabilities total</t>
        </is>
      </c>
      <c r="C79" s="6" t="n">
        <v>1007</v>
      </c>
    </row>
    <row r="80">
      <c r="A80" s="4" t="inlineStr">
        <is>
          <t>Fair Value, Measurements, Recurring [Member] | TBAs [Member] | Level 3 [Member]</t>
        </is>
      </c>
    </row>
    <row r="81">
      <c r="A81" s="3" t="inlineStr">
        <is>
          <t>Assets [Abstract]</t>
        </is>
      </c>
    </row>
    <row r="82">
      <c r="A82" s="4" t="inlineStr">
        <is>
          <t>Derivative assets total</t>
        </is>
      </c>
      <c r="D82" s="6" t="n">
        <v>0</v>
      </c>
    </row>
    <row r="83">
      <c r="A83" s="3" t="inlineStr">
        <is>
          <t>Liabilities [Abstract]</t>
        </is>
      </c>
    </row>
    <row r="84">
      <c r="A84" s="4" t="inlineStr">
        <is>
          <t>Derivative liabilities total</t>
        </is>
      </c>
      <c r="C84" s="6" t="n">
        <v>0</v>
      </c>
    </row>
    <row r="85">
      <c r="A85" s="4" t="inlineStr">
        <is>
          <t>Fair Value, Measurements, Recurring [Member] | U.S. Treasury Futures Options [Member] | Level 1 [Member]</t>
        </is>
      </c>
    </row>
    <row r="86">
      <c r="A86" s="3" t="inlineStr">
        <is>
          <t>Assets [Abstract]</t>
        </is>
      </c>
    </row>
    <row r="87">
      <c r="A87" s="4" t="inlineStr">
        <is>
          <t>Derivative assets total</t>
        </is>
      </c>
      <c r="C87" s="6" t="n">
        <v>0</v>
      </c>
    </row>
    <row r="88">
      <c r="A88" s="4" t="inlineStr">
        <is>
          <t>Fair Value, Measurements, Recurring [Member] | U.S. Treasury Futures Options [Member] | Level 2 [Member]</t>
        </is>
      </c>
    </row>
    <row r="89">
      <c r="A89" s="3" t="inlineStr">
        <is>
          <t>Assets [Abstract]</t>
        </is>
      </c>
    </row>
    <row r="90">
      <c r="A90" s="4" t="inlineStr">
        <is>
          <t>Derivative assets total</t>
        </is>
      </c>
      <c r="C90" s="6" t="n">
        <v>234</v>
      </c>
    </row>
    <row r="91">
      <c r="A91" s="4" t="inlineStr">
        <is>
          <t>Fair Value, Measurements, Recurring [Member] | U.S. Treasury Futures Options [Member] | Level 3 [Member]</t>
        </is>
      </c>
    </row>
    <row r="92">
      <c r="A92" s="3" t="inlineStr">
        <is>
          <t>Assets [Abstract]</t>
        </is>
      </c>
    </row>
    <row r="93">
      <c r="A93" s="4" t="inlineStr">
        <is>
          <t>Derivative assets total</t>
        </is>
      </c>
      <c r="C93" s="6" t="n">
        <v>0</v>
      </c>
    </row>
    <row r="94">
      <c r="A94" s="4" t="inlineStr">
        <is>
          <t>Fair Value, Measurements, Recurring [Member] | U.S. Treasury Futures [Member] | Level 1 [Member]</t>
        </is>
      </c>
    </row>
    <row r="95">
      <c r="A95" s="3" t="inlineStr">
        <is>
          <t>Assets [Abstract]</t>
        </is>
      </c>
    </row>
    <row r="96">
      <c r="A96" s="4" t="inlineStr">
        <is>
          <t>Derivative assets total</t>
        </is>
      </c>
      <c r="D96" s="6" t="n">
        <v>0</v>
      </c>
    </row>
    <row r="97">
      <c r="A97" s="3" t="inlineStr">
        <is>
          <t>Liabilities [Abstract]</t>
        </is>
      </c>
    </row>
    <row r="98">
      <c r="A98" s="4" t="inlineStr">
        <is>
          <t>Derivative liabilities total</t>
        </is>
      </c>
      <c r="C98" s="6" t="n">
        <v>0</v>
      </c>
    </row>
    <row r="99">
      <c r="A99" s="4" t="inlineStr">
        <is>
          <t>Fair Value, Measurements, Recurring [Member] | U.S. Treasury Futures [Member] | Level 2 [Member]</t>
        </is>
      </c>
    </row>
    <row r="100">
      <c r="A100" s="3" t="inlineStr">
        <is>
          <t>Assets [Abstract]</t>
        </is>
      </c>
    </row>
    <row r="101">
      <c r="A101" s="4" t="inlineStr">
        <is>
          <t>Derivative assets total</t>
        </is>
      </c>
      <c r="D101" s="6" t="n">
        <v>252</v>
      </c>
    </row>
    <row r="102">
      <c r="A102" s="3" t="inlineStr">
        <is>
          <t>Liabilities [Abstract]</t>
        </is>
      </c>
    </row>
    <row r="103">
      <c r="A103" s="4" t="inlineStr">
        <is>
          <t>Derivative liabilities total</t>
        </is>
      </c>
      <c r="C103" s="6" t="n">
        <v>53</v>
      </c>
    </row>
    <row r="104">
      <c r="A104" s="4" t="inlineStr">
        <is>
          <t>Fair Value, Measurements, Recurring [Member] | U.S. Treasury Futures [Member] | Level 3 [Member]</t>
        </is>
      </c>
    </row>
    <row r="105">
      <c r="A105" s="3" t="inlineStr">
        <is>
          <t>Assets [Abstract]</t>
        </is>
      </c>
    </row>
    <row r="106">
      <c r="A106" s="4" t="inlineStr">
        <is>
          <t>Derivative assets total</t>
        </is>
      </c>
      <c r="D106" s="6" t="n">
        <v>0</v>
      </c>
    </row>
    <row r="107">
      <c r="A107" s="3" t="inlineStr">
        <is>
          <t>Liabilities [Abstract]</t>
        </is>
      </c>
    </row>
    <row r="108">
      <c r="A108" s="4" t="inlineStr">
        <is>
          <t>Derivative liabilities total</t>
        </is>
      </c>
      <c r="C108" s="6" t="n">
        <v>0</v>
      </c>
    </row>
    <row r="109">
      <c r="A109" s="4" t="inlineStr">
        <is>
          <t>Fair Value, Measurements, Recurring [Member] | Carrying Value [Member]</t>
        </is>
      </c>
    </row>
    <row r="110">
      <c r="A110" s="3" t="inlineStr">
        <is>
          <t>Assets [Abstract]</t>
        </is>
      </c>
    </row>
    <row r="111">
      <c r="A111" s="4" t="inlineStr">
        <is>
          <t>Derivative assets total</t>
        </is>
      </c>
      <c r="C111" s="6" t="n">
        <v>10518</v>
      </c>
      <c r="D111" s="6" t="n">
        <v>15970</v>
      </c>
    </row>
    <row r="112">
      <c r="A112" s="4" t="inlineStr">
        <is>
          <t>Servicing related assets</t>
        </is>
      </c>
      <c r="C112" s="6" t="n">
        <v>218727</v>
      </c>
      <c r="D112" s="6" t="n">
        <v>174414</v>
      </c>
    </row>
    <row r="113">
      <c r="A113" s="4" t="inlineStr">
        <is>
          <t>Total Assets</t>
        </is>
      </c>
      <c r="C113" s="6" t="n">
        <v>1182741</v>
      </c>
      <c r="D113" s="6" t="n">
        <v>1418635</v>
      </c>
    </row>
    <row r="114">
      <c r="A114" s="3" t="inlineStr">
        <is>
          <t>Liabilities [Abstract]</t>
        </is>
      </c>
    </row>
    <row r="115">
      <c r="A115" s="4" t="inlineStr">
        <is>
          <t>Derivative liabilities total</t>
        </is>
      </c>
      <c r="C115" s="6" t="n">
        <v>1278</v>
      </c>
      <c r="D115" s="6" t="n">
        <v>5878</v>
      </c>
    </row>
    <row r="116">
      <c r="A116" s="4" t="inlineStr">
        <is>
          <t>Total Liabilities</t>
        </is>
      </c>
      <c r="C116" s="6" t="n">
        <v>1278</v>
      </c>
      <c r="D116" s="6" t="n">
        <v>5878</v>
      </c>
    </row>
    <row r="117">
      <c r="A117" s="4" t="inlineStr">
        <is>
          <t>Fair Value, Measurements, Recurring [Member] | Carrying Value [Member] | Interest Rate Swaps [Member]</t>
        </is>
      </c>
    </row>
    <row r="118">
      <c r="A118" s="3" t="inlineStr">
        <is>
          <t>Assets [Abstract]</t>
        </is>
      </c>
    </row>
    <row r="119">
      <c r="A119" s="4" t="inlineStr">
        <is>
          <t>Derivative assets total</t>
        </is>
      </c>
      <c r="C119" s="6" t="n">
        <v>10101</v>
      </c>
      <c r="D119" s="6" t="n">
        <v>10791</v>
      </c>
    </row>
    <row r="120">
      <c r="A120" s="3" t="inlineStr">
        <is>
          <t>Liabilities [Abstract]</t>
        </is>
      </c>
    </row>
    <row r="121">
      <c r="A121" s="4" t="inlineStr">
        <is>
          <t>Derivative liabilities total</t>
        </is>
      </c>
      <c r="C121" s="6" t="n">
        <v>218</v>
      </c>
      <c r="D121" s="6" t="n">
        <v>5878</v>
      </c>
    </row>
    <row r="122">
      <c r="A122" s="4" t="inlineStr">
        <is>
          <t>Fair Value, Measurements, Recurring [Member] | Carrying Value [Member] | Interest Rate Swaptions [Member]</t>
        </is>
      </c>
    </row>
    <row r="123">
      <c r="A123" s="3" t="inlineStr">
        <is>
          <t>Assets [Abstract]</t>
        </is>
      </c>
    </row>
    <row r="124">
      <c r="A124" s="4" t="inlineStr">
        <is>
          <t>Derivative assets total</t>
        </is>
      </c>
      <c r="C124" s="6" t="n">
        <v>183</v>
      </c>
      <c r="D124" s="6" t="n">
        <v>798</v>
      </c>
    </row>
    <row r="125">
      <c r="A125" s="4" t="inlineStr">
        <is>
          <t>Fair Value, Measurements, Recurring [Member] | Carrying Value [Member] | TBAs [Member]</t>
        </is>
      </c>
    </row>
    <row r="126">
      <c r="A126" s="3" t="inlineStr">
        <is>
          <t>Assets [Abstract]</t>
        </is>
      </c>
    </row>
    <row r="127">
      <c r="A127" s="4" t="inlineStr">
        <is>
          <t>Derivative assets total</t>
        </is>
      </c>
      <c r="D127" s="6" t="n">
        <v>4129</v>
      </c>
    </row>
    <row r="128">
      <c r="A128" s="3" t="inlineStr">
        <is>
          <t>Liabilities [Abstract]</t>
        </is>
      </c>
    </row>
    <row r="129">
      <c r="A129" s="4" t="inlineStr">
        <is>
          <t>Derivative liabilities total</t>
        </is>
      </c>
      <c r="C129" s="6" t="n">
        <v>1007</v>
      </c>
    </row>
    <row r="130">
      <c r="A130" s="4" t="inlineStr">
        <is>
          <t>Fair Value, Measurements, Recurring [Member] | Carrying Value [Member] | U.S. Treasury Futures Options [Member]</t>
        </is>
      </c>
    </row>
    <row r="131">
      <c r="A131" s="3" t="inlineStr">
        <is>
          <t>Assets [Abstract]</t>
        </is>
      </c>
    </row>
    <row r="132">
      <c r="A132" s="4" t="inlineStr">
        <is>
          <t>Derivative assets total</t>
        </is>
      </c>
      <c r="C132" s="6" t="n">
        <v>234</v>
      </c>
    </row>
    <row r="133">
      <c r="A133" s="4" t="inlineStr">
        <is>
          <t>Fair Value, Measurements, Recurring [Member] | Carrying Value [Member] | U.S. Treasury Futures [Member]</t>
        </is>
      </c>
    </row>
    <row r="134">
      <c r="A134" s="3" t="inlineStr">
        <is>
          <t>Assets [Abstract]</t>
        </is>
      </c>
    </row>
    <row r="135">
      <c r="A135" s="4" t="inlineStr">
        <is>
          <t>Derivative assets total</t>
        </is>
      </c>
      <c r="D135" s="7" t="n">
        <v>252</v>
      </c>
    </row>
    <row r="136">
      <c r="A136" s="3" t="inlineStr">
        <is>
          <t>Liabilities [Abstract]</t>
        </is>
      </c>
    </row>
    <row r="137">
      <c r="A137" s="4" t="inlineStr">
        <is>
          <t>Derivative liabilities total</t>
        </is>
      </c>
      <c r="C137" s="7" t="n">
        <v>53</v>
      </c>
    </row>
    <row r="138">
      <c r="A138" s="4" t="inlineStr">
        <is>
          <t>RMBS [Member] | Level 2 [Member]</t>
        </is>
      </c>
    </row>
    <row r="139">
      <c r="A139" s="3" t="inlineStr">
        <is>
          <t>Derivative Instruments Classified as Fair Value Assets and Liabilities [Abstract]</t>
        </is>
      </c>
    </row>
    <row r="140">
      <c r="A140" s="4" t="inlineStr">
        <is>
          <t>Percentage of derivative instruments classified as fair value assets and liabilities</t>
        </is>
      </c>
      <c r="C140" s="4" t="inlineStr">
        <is>
          <t>100.00%</t>
        </is>
      </c>
      <c r="D140" s="4" t="inlineStr">
        <is>
          <t>100.00%</t>
        </is>
      </c>
    </row>
    <row r="141">
      <c r="A141" s="4" t="inlineStr">
        <is>
          <t>RMBS [Member] | Fair Value, Measurements, Recurring [Member] | Level 1 [Member]</t>
        </is>
      </c>
    </row>
    <row r="142">
      <c r="A142" s="3" t="inlineStr">
        <is>
          <t>Assets [Abstract]</t>
        </is>
      </c>
    </row>
    <row r="143">
      <c r="A143" s="4" t="inlineStr">
        <is>
          <t>RMBS total</t>
        </is>
      </c>
      <c r="C143" s="7" t="n">
        <v>0</v>
      </c>
      <c r="D143" s="7" t="n">
        <v>0</v>
      </c>
    </row>
    <row r="144">
      <c r="A144" s="4" t="inlineStr">
        <is>
          <t>RMBS [Member] | Fair Value, Measurements, Recurring [Member] | Level 2 [Member]</t>
        </is>
      </c>
    </row>
    <row r="145">
      <c r="A145" s="3" t="inlineStr">
        <is>
          <t>Assets [Abstract]</t>
        </is>
      </c>
    </row>
    <row r="146">
      <c r="A146" s="4" t="inlineStr">
        <is>
          <t>RMBS total</t>
        </is>
      </c>
      <c r="C146" s="6" t="n">
        <v>953496</v>
      </c>
      <c r="D146" s="6" t="n">
        <v>1228251</v>
      </c>
    </row>
    <row r="147">
      <c r="A147" s="4" t="inlineStr">
        <is>
          <t>RMBS [Member] | Fair Value, Measurements, Recurring [Member] | Level 3 [Member]</t>
        </is>
      </c>
    </row>
    <row r="148">
      <c r="A148" s="3" t="inlineStr">
        <is>
          <t>Assets [Abstract]</t>
        </is>
      </c>
    </row>
    <row r="149">
      <c r="A149" s="4" t="inlineStr">
        <is>
          <t>RMBS total</t>
        </is>
      </c>
      <c r="C149" s="6" t="n">
        <v>0</v>
      </c>
      <c r="D149" s="6" t="n">
        <v>0</v>
      </c>
    </row>
    <row r="150">
      <c r="A150" s="4" t="inlineStr">
        <is>
          <t>RMBS [Member] | Fair Value, Measurements, Recurring [Member] | Private Label MBS [Member] | Level 1 [Member]</t>
        </is>
      </c>
    </row>
    <row r="151">
      <c r="A151" s="3" t="inlineStr">
        <is>
          <t>Assets [Abstract]</t>
        </is>
      </c>
    </row>
    <row r="152">
      <c r="A152" s="4" t="inlineStr">
        <is>
          <t>RMBS total</t>
        </is>
      </c>
      <c r="D152" s="6" t="n">
        <v>0</v>
      </c>
    </row>
    <row r="153">
      <c r="A153" s="4" t="inlineStr">
        <is>
          <t>RMBS [Member] | Fair Value, Measurements, Recurring [Member] | Private Label MBS [Member] | Level 2 [Member]</t>
        </is>
      </c>
    </row>
    <row r="154">
      <c r="A154" s="3" t="inlineStr">
        <is>
          <t>Assets [Abstract]</t>
        </is>
      </c>
    </row>
    <row r="155">
      <c r="A155" s="4" t="inlineStr">
        <is>
          <t>RMBS total</t>
        </is>
      </c>
      <c r="D155" s="6" t="n">
        <v>6141</v>
      </c>
    </row>
    <row r="156">
      <c r="A156" s="4" t="inlineStr">
        <is>
          <t>RMBS [Member] | Fair Value, Measurements, Recurring [Member] | Private Label MBS [Member] | Level 3 [Member]</t>
        </is>
      </c>
    </row>
    <row r="157">
      <c r="A157" s="3" t="inlineStr">
        <is>
          <t>Assets [Abstract]</t>
        </is>
      </c>
    </row>
    <row r="158">
      <c r="A158" s="4" t="inlineStr">
        <is>
          <t>RMBS total</t>
        </is>
      </c>
      <c r="D158" s="6" t="n">
        <v>0</v>
      </c>
    </row>
    <row r="159">
      <c r="A159" s="4" t="inlineStr">
        <is>
          <t>RMBS [Member] | Fair Value, Measurements, Recurring [Member] | Carrying Value [Member]</t>
        </is>
      </c>
    </row>
    <row r="160">
      <c r="A160" s="3" t="inlineStr">
        <is>
          <t>Assets [Abstract]</t>
        </is>
      </c>
    </row>
    <row r="161">
      <c r="A161" s="4" t="inlineStr">
        <is>
          <t>RMBS total</t>
        </is>
      </c>
      <c r="C161" s="6" t="n">
        <v>953496</v>
      </c>
      <c r="D161" s="6" t="n">
        <v>1228251</v>
      </c>
    </row>
    <row r="162">
      <c r="A162" s="4" t="inlineStr">
        <is>
          <t>RMBS [Member] | Fair Value, Measurements, Recurring [Member] | Carrying Value [Member] | Private Label MBS [Member]</t>
        </is>
      </c>
    </row>
    <row r="163">
      <c r="A163" s="3" t="inlineStr">
        <is>
          <t>Assets [Abstract]</t>
        </is>
      </c>
    </row>
    <row r="164">
      <c r="A164" s="4" t="inlineStr">
        <is>
          <t>RMBS total</t>
        </is>
      </c>
      <c r="D164" s="6" t="n">
        <v>6141</v>
      </c>
    </row>
    <row r="165">
      <c r="A165" s="4" t="inlineStr">
        <is>
          <t>RMBS [Member] | Fair Value, Measurements, Recurring [Member] | Fannie Mae [Member] | Level 1 [Member]</t>
        </is>
      </c>
    </row>
    <row r="166">
      <c r="A166" s="3" t="inlineStr">
        <is>
          <t>Assets [Abstract]</t>
        </is>
      </c>
    </row>
    <row r="167">
      <c r="A167" s="4" t="inlineStr">
        <is>
          <t>RMBS total</t>
        </is>
      </c>
      <c r="C167" s="6" t="n">
        <v>0</v>
      </c>
      <c r="D167" s="6" t="n">
        <v>0</v>
      </c>
    </row>
    <row r="168">
      <c r="A168" s="4" t="inlineStr">
        <is>
          <t>RMBS [Member] | Fair Value, Measurements, Recurring [Member] | Fannie Mae [Member] | Level 2 [Member]</t>
        </is>
      </c>
    </row>
    <row r="169">
      <c r="A169" s="3" t="inlineStr">
        <is>
          <t>Assets [Abstract]</t>
        </is>
      </c>
    </row>
    <row r="170">
      <c r="A170" s="4" t="inlineStr">
        <is>
          <t>RMBS total</t>
        </is>
      </c>
      <c r="C170" s="6" t="n">
        <v>559777</v>
      </c>
      <c r="D170" s="6" t="n">
        <v>715156</v>
      </c>
    </row>
    <row r="171">
      <c r="A171" s="4" t="inlineStr">
        <is>
          <t>RMBS [Member] | Fair Value, Measurements, Recurring [Member] | Fannie Mae [Member] | Level 3 [Member]</t>
        </is>
      </c>
    </row>
    <row r="172">
      <c r="A172" s="3" t="inlineStr">
        <is>
          <t>Assets [Abstract]</t>
        </is>
      </c>
    </row>
    <row r="173">
      <c r="A173" s="4" t="inlineStr">
        <is>
          <t>RMBS total</t>
        </is>
      </c>
      <c r="C173" s="6" t="n">
        <v>0</v>
      </c>
      <c r="D173" s="6" t="n">
        <v>0</v>
      </c>
    </row>
    <row r="174">
      <c r="A174" s="4" t="inlineStr">
        <is>
          <t>RMBS [Member] | Fair Value, Measurements, Recurring [Member] | Fannie Mae [Member] | Carrying Value [Member]</t>
        </is>
      </c>
    </row>
    <row r="175">
      <c r="A175" s="3" t="inlineStr">
        <is>
          <t>Assets [Abstract]</t>
        </is>
      </c>
    </row>
    <row r="176">
      <c r="A176" s="4" t="inlineStr">
        <is>
          <t>RMBS total</t>
        </is>
      </c>
      <c r="C176" s="6" t="n">
        <v>559777</v>
      </c>
      <c r="D176" s="6" t="n">
        <v>715156</v>
      </c>
    </row>
    <row r="177">
      <c r="A177" s="4" t="inlineStr">
        <is>
          <t>RMBS [Member] | Fair Value, Measurements, Recurring [Member] | Freddie Mac [Member] | Level 1 [Member]</t>
        </is>
      </c>
    </row>
    <row r="178">
      <c r="A178" s="3" t="inlineStr">
        <is>
          <t>Assets [Abstract]</t>
        </is>
      </c>
    </row>
    <row r="179">
      <c r="A179" s="4" t="inlineStr">
        <is>
          <t>RMBS total</t>
        </is>
      </c>
      <c r="C179" s="6" t="n">
        <v>0</v>
      </c>
      <c r="D179" s="6" t="n">
        <v>0</v>
      </c>
    </row>
    <row r="180">
      <c r="A180" s="4" t="inlineStr">
        <is>
          <t>RMBS [Member] | Fair Value, Measurements, Recurring [Member] | Freddie Mac [Member] | Level 2 [Member]</t>
        </is>
      </c>
    </row>
    <row r="181">
      <c r="A181" s="3" t="inlineStr">
        <is>
          <t>Assets [Abstract]</t>
        </is>
      </c>
    </row>
    <row r="182">
      <c r="A182" s="4" t="inlineStr">
        <is>
          <t>RMBS total</t>
        </is>
      </c>
      <c r="C182" s="6" t="n">
        <v>393719</v>
      </c>
      <c r="D182" s="6" t="n">
        <v>506954</v>
      </c>
    </row>
    <row r="183">
      <c r="A183" s="4" t="inlineStr">
        <is>
          <t>RMBS [Member] | Fair Value, Measurements, Recurring [Member] | Freddie Mac [Member] | Level 3 [Member]</t>
        </is>
      </c>
    </row>
    <row r="184">
      <c r="A184" s="3" t="inlineStr">
        <is>
          <t>Assets [Abstract]</t>
        </is>
      </c>
    </row>
    <row r="185">
      <c r="A185" s="4" t="inlineStr">
        <is>
          <t>RMBS total</t>
        </is>
      </c>
      <c r="C185" s="6" t="n">
        <v>0</v>
      </c>
      <c r="D185" s="6" t="n">
        <v>0</v>
      </c>
    </row>
    <row r="186">
      <c r="A186" s="4" t="inlineStr">
        <is>
          <t>RMBS [Member] | Fair Value, Measurements, Recurring [Member] | Freddie Mac [Member] | Carrying Value [Member]</t>
        </is>
      </c>
    </row>
    <row r="187">
      <c r="A187" s="3" t="inlineStr">
        <is>
          <t>Assets [Abstract]</t>
        </is>
      </c>
    </row>
    <row r="188">
      <c r="A188" s="4" t="inlineStr">
        <is>
          <t>RMBS total</t>
        </is>
      </c>
      <c r="C188" s="7" t="n">
        <v>393719</v>
      </c>
      <c r="D188" s="7" t="n">
        <v>506954</v>
      </c>
    </row>
    <row r="189">
      <c r="A189" s="4" t="inlineStr">
        <is>
          <t>MSRs [Member] | Level 3 [Member]</t>
        </is>
      </c>
    </row>
    <row r="190">
      <c r="A190" s="3" t="inlineStr">
        <is>
          <t>Derivative Instruments Classified as Fair Value Assets and Liabilities [Abstract]</t>
        </is>
      </c>
    </row>
    <row r="191">
      <c r="A191" s="4" t="inlineStr">
        <is>
          <t>Percentage of derivative instruments classified as fair value assets and liabilities</t>
        </is>
      </c>
      <c r="C191" s="4" t="inlineStr">
        <is>
          <t>100.00%</t>
        </is>
      </c>
      <c r="D191" s="4" t="inlineStr">
        <is>
          <t>100.00%</t>
        </is>
      </c>
    </row>
    <row r="192">
      <c r="A192" s="4" t="inlineStr">
        <is>
          <t>Derivative Instruments [Member] | Level 2 [Member]</t>
        </is>
      </c>
    </row>
    <row r="193">
      <c r="A193" s="3" t="inlineStr">
        <is>
          <t>Derivative Instruments Classified as Fair Value Assets and Liabilities [Abstract]</t>
        </is>
      </c>
    </row>
    <row r="194">
      <c r="A194" s="4" t="inlineStr">
        <is>
          <t>Percentage of derivative instruments classified as fair value assets and liabilities</t>
        </is>
      </c>
      <c r="C194" s="4" t="inlineStr">
        <is>
          <t>100.00%</t>
        </is>
      </c>
      <c r="D194" s="4" t="inlineStr">
        <is>
          <t>100.00%</t>
        </is>
      </c>
    </row>
    <row r="195"/>
    <row r="196">
      <c r="A196" s="4" t="inlineStr">
        <is>
          <t>[1]</t>
        </is>
      </c>
      <c r="B196" s="4" t="inlineStr">
        <is>
          <t>See Note 9 regarding the estimation of fair value, which approximates carrying value for all pools.</t>
        </is>
      </c>
    </row>
  </sheetData>
  <mergeCells count="3">
    <mergeCell ref="A1:B1"/>
    <mergeCell ref="A195:C195"/>
    <mergeCell ref="B196:C19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Level 3 Assets (Servicing Related Assets) Measured at Fair Value on Recurring Basis (Details) - USD ($) $ in Thousands</t>
        </is>
      </c>
      <c r="C1" s="2" t="inlineStr">
        <is>
          <t>12 Months Ended</t>
        </is>
      </c>
    </row>
    <row r="2">
      <c r="C2" s="2" t="inlineStr">
        <is>
          <t>Dec. 31, 2021</t>
        </is>
      </c>
      <c r="D2" s="2" t="inlineStr">
        <is>
          <t>Dec. 31, 2020</t>
        </is>
      </c>
    </row>
    <row r="3">
      <c r="A3" s="3" t="inlineStr">
        <is>
          <t>Servicing Asset [Abstract]</t>
        </is>
      </c>
    </row>
    <row r="4">
      <c r="A4" s="4" t="inlineStr">
        <is>
          <t>Beginning balance</t>
        </is>
      </c>
      <c r="B4" s="4" t="inlineStr">
        <is>
          <t>[1]</t>
        </is>
      </c>
      <c r="C4" s="7" t="n">
        <v>174414</v>
      </c>
    </row>
    <row r="5">
      <c r="A5" s="3" t="inlineStr">
        <is>
          <t>Changes in Fair Value due to [Abstract]</t>
        </is>
      </c>
    </row>
    <row r="6">
      <c r="A6" s="4" t="inlineStr">
        <is>
          <t>Ending balance</t>
        </is>
      </c>
      <c r="B6" s="4" t="inlineStr">
        <is>
          <t>[1]</t>
        </is>
      </c>
      <c r="C6" s="6" t="n">
        <v>218727</v>
      </c>
      <c r="D6" s="7" t="n">
        <v>174414</v>
      </c>
    </row>
    <row r="7">
      <c r="A7" s="4" t="inlineStr">
        <is>
          <t>Fair Value, Measurements, Recurring [Member] | Level 3 [Member]</t>
        </is>
      </c>
    </row>
    <row r="8">
      <c r="A8" s="3" t="inlineStr">
        <is>
          <t>Servicing Asset [Abstract]</t>
        </is>
      </c>
    </row>
    <row r="9">
      <c r="A9" s="4" t="inlineStr">
        <is>
          <t>Beginning balance</t>
        </is>
      </c>
      <c r="C9" s="6" t="n">
        <v>174414</v>
      </c>
    </row>
    <row r="10">
      <c r="A10" s="3" t="inlineStr">
        <is>
          <t>Changes in Fair Value due to [Abstract]</t>
        </is>
      </c>
    </row>
    <row r="11">
      <c r="A11" s="4" t="inlineStr">
        <is>
          <t>Ending balance</t>
        </is>
      </c>
      <c r="C11" s="6" t="n">
        <v>218727</v>
      </c>
      <c r="D11" s="6" t="n">
        <v>174414</v>
      </c>
    </row>
    <row r="12">
      <c r="A12" s="4" t="inlineStr">
        <is>
          <t>MSRs [Member] | Fair Value, Measurements, Recurring [Member] | Level 3 [Member]</t>
        </is>
      </c>
    </row>
    <row r="13">
      <c r="A13" s="3" t="inlineStr">
        <is>
          <t>Servicing Asset [Abstract]</t>
        </is>
      </c>
    </row>
    <row r="14">
      <c r="A14" s="4" t="inlineStr">
        <is>
          <t>Beginning balance</t>
        </is>
      </c>
      <c r="C14" s="6" t="n">
        <v>174414</v>
      </c>
      <c r="D14" s="6" t="n">
        <v>291111</v>
      </c>
    </row>
    <row r="15">
      <c r="A15" s="3" t="inlineStr">
        <is>
          <t>Purchases, sales and principal paydowns [Abstract]</t>
        </is>
      </c>
    </row>
    <row r="16">
      <c r="A16" s="4" t="inlineStr">
        <is>
          <t>Purchases</t>
        </is>
      </c>
      <c r="C16" s="6" t="n">
        <v>56638</v>
      </c>
      <c r="D16" s="6" t="n">
        <v>54439</v>
      </c>
    </row>
    <row r="17">
      <c r="A17" s="4" t="inlineStr">
        <is>
          <t>Sales</t>
        </is>
      </c>
      <c r="D17" s="6" t="n">
        <v>-27754</v>
      </c>
    </row>
    <row r="18">
      <c r="A18" s="4" t="inlineStr">
        <is>
          <t>Other changes</t>
        </is>
      </c>
      <c r="B18" s="4" t="inlineStr">
        <is>
          <t>[2]</t>
        </is>
      </c>
      <c r="C18" s="6" t="n">
        <v>-1263</v>
      </c>
      <c r="D18" s="6" t="n">
        <v>-1482</v>
      </c>
    </row>
    <row r="19">
      <c r="A19" s="4" t="inlineStr">
        <is>
          <t>Purchases, sales and principal paydowns</t>
        </is>
      </c>
      <c r="C19" s="6" t="n">
        <v>55375</v>
      </c>
      <c r="D19" s="6" t="n">
        <v>25203</v>
      </c>
    </row>
    <row r="20">
      <c r="A20" s="3" t="inlineStr">
        <is>
          <t>Changes in Fair Value due to [Abstract]</t>
        </is>
      </c>
    </row>
    <row r="21">
      <c r="A21" s="4" t="inlineStr">
        <is>
          <t>Changes in valuation inputs or assumptions used in valuation model</t>
        </is>
      </c>
      <c r="C21" s="6" t="n">
        <v>61881</v>
      </c>
      <c r="D21" s="6" t="n">
        <v>-8318</v>
      </c>
    </row>
    <row r="22">
      <c r="A22" s="4" t="inlineStr">
        <is>
          <t>Other changes in fair value</t>
        </is>
      </c>
      <c r="B22" s="4" t="inlineStr">
        <is>
          <t>[3]</t>
        </is>
      </c>
      <c r="C22" s="6" t="n">
        <v>-72943</v>
      </c>
      <c r="D22" s="6" t="n">
        <v>-133582</v>
      </c>
    </row>
    <row r="23">
      <c r="A23" s="4" t="inlineStr">
        <is>
          <t>Unrealized gain (loss) included in Net Income</t>
        </is>
      </c>
      <c r="C23" s="6" t="n">
        <v>-11062</v>
      </c>
      <c r="D23" s="6" t="n">
        <v>-141900</v>
      </c>
    </row>
    <row r="24">
      <c r="A24" s="4" t="inlineStr">
        <is>
          <t>Ending balance</t>
        </is>
      </c>
      <c r="C24" s="7" t="n">
        <v>218727</v>
      </c>
      <c r="D24" s="7" t="n">
        <v>174414</v>
      </c>
    </row>
    <row r="25"/>
    <row r="26">
      <c r="A26" s="4" t="inlineStr">
        <is>
          <t>[1]</t>
        </is>
      </c>
      <c r="B26" s="4" t="inlineStr">
        <is>
          <t>See Note 9 regarding the estimation of fair value, which approximates carrying value for all pools.</t>
        </is>
      </c>
    </row>
    <row r="27">
      <c r="A27" s="4" t="inlineStr">
        <is>
          <t>[2]</t>
        </is>
      </c>
      <c r="B27" s="4" t="inlineStr">
        <is>
          <t>Represents purchase price adjustments, principally contractual prepayment protection, and changes due to the Company’s repurchase of the
                underlying collateral.</t>
        </is>
      </c>
    </row>
    <row r="28">
      <c r="A28" s="4" t="inlineStr">
        <is>
          <t>[3]</t>
        </is>
      </c>
      <c r="B28" s="4" t="inlineStr">
        <is>
          <t>Represents changes due to realization of expected cash flows and estimated MSR runoff.</t>
        </is>
      </c>
    </row>
  </sheetData>
  <mergeCells count="6">
    <mergeCell ref="A1:B2"/>
    <mergeCell ref="C1:D1"/>
    <mergeCell ref="A25:C25"/>
    <mergeCell ref="B26:C26"/>
    <mergeCell ref="B27:C27"/>
    <mergeCell ref="B28:C2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Significant Unobservable Inputs Used in Fair Value Measurement (Details) - Level 3 [Member] - Discounted Cash Flow [Member] - USD ($) $ in Thousands</t>
        </is>
      </c>
      <c r="C1" s="2" t="inlineStr">
        <is>
          <t>12 Months Ended</t>
        </is>
      </c>
    </row>
    <row r="2">
      <c r="C2" s="2" t="inlineStr">
        <is>
          <t>Dec. 31, 2021</t>
        </is>
      </c>
      <c r="D2" s="2" t="inlineStr">
        <is>
          <t>Dec. 31, 2020</t>
        </is>
      </c>
    </row>
    <row r="3">
      <c r="A3" s="3" t="inlineStr">
        <is>
          <t>Valuation Technique and Input, Description [Abstract]</t>
        </is>
      </c>
    </row>
    <row r="4">
      <c r="A4" s="4" t="inlineStr">
        <is>
          <t>Fair Value</t>
        </is>
      </c>
      <c r="C4" s="7" t="n">
        <v>218727</v>
      </c>
      <c r="D4" s="7" t="n">
        <v>174414</v>
      </c>
    </row>
    <row r="5">
      <c r="A5" s="4" t="inlineStr">
        <is>
          <t>MSRs [Member]</t>
        </is>
      </c>
    </row>
    <row r="6">
      <c r="A6" s="3" t="inlineStr">
        <is>
          <t>Valuation Technique and Input, Description [Abstract]</t>
        </is>
      </c>
    </row>
    <row r="7">
      <c r="A7" s="4" t="inlineStr">
        <is>
          <t>Fair Value</t>
        </is>
      </c>
      <c r="C7" s="6" t="n">
        <v>218727</v>
      </c>
      <c r="D7" s="6" t="n">
        <v>174414</v>
      </c>
    </row>
    <row r="8">
      <c r="A8" s="4" t="inlineStr">
        <is>
          <t>Annual cost to service, per loan</t>
        </is>
      </c>
      <c r="B8" s="4" t="inlineStr">
        <is>
          <t>[1]</t>
        </is>
      </c>
      <c r="C8" s="7" t="n">
        <v>76</v>
      </c>
      <c r="D8" s="7" t="n">
        <v>76</v>
      </c>
    </row>
    <row r="9">
      <c r="A9" s="4" t="inlineStr">
        <is>
          <t>Minimum [Member] | MSRs [Member]</t>
        </is>
      </c>
    </row>
    <row r="10">
      <c r="A10" s="3" t="inlineStr">
        <is>
          <t>Valuation Technique and Input, Description [Abstract]</t>
        </is>
      </c>
    </row>
    <row r="11">
      <c r="A11" s="4" t="inlineStr">
        <is>
          <t>Constant prepayment speed</t>
        </is>
      </c>
      <c r="B11" s="4" t="inlineStr">
        <is>
          <t>[2]</t>
        </is>
      </c>
      <c r="C11" s="4" t="inlineStr">
        <is>
          <t>5.00%</t>
        </is>
      </c>
      <c r="D11" s="4" t="inlineStr">
        <is>
          <t>5.00%</t>
        </is>
      </c>
    </row>
    <row r="12">
      <c r="A12" s="4" t="inlineStr">
        <is>
          <t>Uncollected Payments</t>
        </is>
      </c>
      <c r="B12" s="4" t="inlineStr">
        <is>
          <t>[2]</t>
        </is>
      </c>
      <c r="C12" s="4" t="inlineStr">
        <is>
          <t>0.40%</t>
        </is>
      </c>
      <c r="D12" s="4" t="inlineStr">
        <is>
          <t>0.30%</t>
        </is>
      </c>
    </row>
    <row r="13">
      <c r="A13" s="4" t="inlineStr">
        <is>
          <t>Maximum [Member] | MSRs [Member]</t>
        </is>
      </c>
    </row>
    <row r="14">
      <c r="A14" s="3" t="inlineStr">
        <is>
          <t>Valuation Technique and Input, Description [Abstract]</t>
        </is>
      </c>
    </row>
    <row r="15">
      <c r="A15" s="4" t="inlineStr">
        <is>
          <t>Constant prepayment speed</t>
        </is>
      </c>
      <c r="B15" s="4" t="inlineStr">
        <is>
          <t>[2]</t>
        </is>
      </c>
      <c r="C15" s="4" t="inlineStr">
        <is>
          <t>19.10%</t>
        </is>
      </c>
      <c r="D15" s="4" t="inlineStr">
        <is>
          <t>38.00%</t>
        </is>
      </c>
    </row>
    <row r="16">
      <c r="A16" s="4" t="inlineStr">
        <is>
          <t>Uncollected Payments</t>
        </is>
      </c>
      <c r="B16" s="4" t="inlineStr">
        <is>
          <t>[2]</t>
        </is>
      </c>
      <c r="C16" s="4" t="inlineStr">
        <is>
          <t>2.50%</t>
        </is>
      </c>
      <c r="D16" s="4" t="inlineStr">
        <is>
          <t>2.60%</t>
        </is>
      </c>
    </row>
    <row r="17">
      <c r="A17" s="4" t="inlineStr">
        <is>
          <t>Weighted Average [Member] | MSRs [Member]</t>
        </is>
      </c>
    </row>
    <row r="18">
      <c r="A18" s="3" t="inlineStr">
        <is>
          <t>Valuation Technique and Input, Description [Abstract]</t>
        </is>
      </c>
    </row>
    <row r="19">
      <c r="A19" s="4" t="inlineStr">
        <is>
          <t>Constant prepayment speed</t>
        </is>
      </c>
      <c r="B19" s="4" t="inlineStr">
        <is>
          <t>[1]</t>
        </is>
      </c>
      <c r="C19" s="4" t="inlineStr">
        <is>
          <t>11.50%</t>
        </is>
      </c>
      <c r="D19" s="4" t="inlineStr">
        <is>
          <t>15.40%</t>
        </is>
      </c>
    </row>
    <row r="20">
      <c r="A20" s="4" t="inlineStr">
        <is>
          <t>Uncollected Payments</t>
        </is>
      </c>
      <c r="B20" s="4" t="inlineStr">
        <is>
          <t>[1]</t>
        </is>
      </c>
      <c r="C20" s="4" t="inlineStr">
        <is>
          <t>0.60%</t>
        </is>
      </c>
      <c r="D20" s="4" t="inlineStr">
        <is>
          <t>0.60%</t>
        </is>
      </c>
    </row>
    <row r="21">
      <c r="A21" s="4" t="inlineStr">
        <is>
          <t>Discount rate</t>
        </is>
      </c>
      <c r="B21" s="4" t="inlineStr">
        <is>
          <t>[1]</t>
        </is>
      </c>
      <c r="C21" s="4" t="inlineStr">
        <is>
          <t>7.20%</t>
        </is>
      </c>
      <c r="D21" s="4" t="inlineStr">
        <is>
          <t>6.10%</t>
        </is>
      </c>
    </row>
    <row r="22"/>
    <row r="23">
      <c r="A23" s="4" t="inlineStr">
        <is>
          <t>[1]</t>
        </is>
      </c>
      <c r="B23" s="4" t="inlineStr">
        <is>
          <t>Weighted averages for unobservable inputs are calculated based on the unpaid principal balance of the portfolios.</t>
        </is>
      </c>
    </row>
    <row r="24">
      <c r="A24" s="4" t="inlineStr">
        <is>
          <t>[2]</t>
        </is>
      </c>
      <c r="B24" s="4" t="inlineStr">
        <is>
          <t>Significant increases (decreases) in any of the inputs in isolation may result in significantly lower (higher) fair value measurements. A change in
the assumption used for discount rates may be accompanied by a directionally similar change in the assumption used for the probability of uncollected payments and a directionally opposite change in the assumption used for prepayment rates.</t>
        </is>
      </c>
    </row>
  </sheetData>
  <mergeCells count="5">
    <mergeCell ref="A1:B2"/>
    <mergeCell ref="C1:D1"/>
    <mergeCell ref="A22:C22"/>
    <mergeCell ref="B23:C23"/>
    <mergeCell ref="B24:C2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1</t>
        </is>
      </c>
      <c r="C2" s="2" t="inlineStr">
        <is>
          <t>Dec. 31, 2020</t>
        </is>
      </c>
    </row>
    <row r="3">
      <c r="A3" s="3" t="inlineStr">
        <is>
          <t>Commitments and Contingencies [Abstract]</t>
        </is>
      </c>
    </row>
    <row r="4">
      <c r="A4" s="4" t="inlineStr">
        <is>
          <t>Percentage of annual management fee paid equal to gross equity</t>
        </is>
      </c>
      <c r="B4" s="4" t="inlineStr">
        <is>
          <t>1.50%</t>
        </is>
      </c>
    </row>
    <row r="5">
      <c r="A5" s="4" t="inlineStr">
        <is>
          <t>Securities obligated to purchase</t>
        </is>
      </c>
      <c r="B5" s="7" t="n">
        <v>0</v>
      </c>
      <c r="C5" s="7" t="n">
        <v>0</v>
      </c>
    </row>
    <row r="6">
      <c r="A6" s="4" t="inlineStr">
        <is>
          <t>Securities obligated to sell</t>
        </is>
      </c>
      <c r="B6" s="7" t="n">
        <v>0</v>
      </c>
      <c r="C6" s="7"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29" customWidth="1" min="2" max="2"/>
    <col width="29" customWidth="1" min="3" max="3"/>
  </cols>
  <sheetData>
    <row r="1">
      <c r="A1" s="1" t="inlineStr">
        <is>
          <t>Repurchase Agreements (Details) $ in Thousands</t>
        </is>
      </c>
      <c r="B1" s="2" t="inlineStr">
        <is>
          <t>12 Months Ended</t>
        </is>
      </c>
    </row>
    <row r="2">
      <c r="B2" s="2" t="inlineStr">
        <is>
          <t>Dec. 31, 2021USD ($)Security</t>
        </is>
      </c>
      <c r="C2" s="2" t="inlineStr">
        <is>
          <t>Dec. 31, 2020USD ($)Security</t>
        </is>
      </c>
    </row>
    <row r="3">
      <c r="A3" s="3" t="inlineStr">
        <is>
          <t>Repurchase Agreements [Abstract]</t>
        </is>
      </c>
    </row>
    <row r="4">
      <c r="A4" s="4" t="inlineStr">
        <is>
          <t>Weighted average of remaining maturities days</t>
        </is>
      </c>
      <c r="B4" s="4" t="inlineStr">
        <is>
          <t>38 days</t>
        </is>
      </c>
      <c r="C4" s="4" t="inlineStr">
        <is>
          <t>28 days</t>
        </is>
      </c>
    </row>
    <row r="5">
      <c r="A5" s="3" t="inlineStr">
        <is>
          <t>Repurchase Agreement Characteristics, Remaining Maturities [Abstract]</t>
        </is>
      </c>
    </row>
    <row r="6">
      <c r="A6" s="4" t="inlineStr">
        <is>
          <t>Less than one month, repurchase agreements</t>
        </is>
      </c>
      <c r="B6" s="7" t="n">
        <v>291007</v>
      </c>
      <c r="C6" s="7" t="n">
        <v>482319</v>
      </c>
    </row>
    <row r="7">
      <c r="A7" s="4" t="inlineStr">
        <is>
          <t>One to three months, repurchase agreements</t>
        </is>
      </c>
      <c r="B7" s="6" t="n">
        <v>574487</v>
      </c>
      <c r="C7" s="6" t="n">
        <v>667659</v>
      </c>
    </row>
    <row r="8">
      <c r="A8" s="4" t="inlineStr">
        <is>
          <t>Total repurchase agreements</t>
        </is>
      </c>
      <c r="B8" s="7" t="n">
        <v>865494</v>
      </c>
      <c r="C8" s="7" t="n">
        <v>1149978</v>
      </c>
    </row>
    <row r="9">
      <c r="A9" s="3" t="inlineStr">
        <is>
          <t>Repurchase Agreement Characteristics, Weighted Average Rates [Abstract]</t>
        </is>
      </c>
    </row>
    <row r="10">
      <c r="A10" s="4" t="inlineStr">
        <is>
          <t>Less than one month, weighted average rate</t>
        </is>
      </c>
      <c r="B10" s="4" t="inlineStr">
        <is>
          <t>0.13%</t>
        </is>
      </c>
      <c r="C10" s="4" t="inlineStr">
        <is>
          <t>0.23%</t>
        </is>
      </c>
    </row>
    <row r="11">
      <c r="A11" s="4" t="inlineStr">
        <is>
          <t>One to three months, weighted average rate</t>
        </is>
      </c>
      <c r="B11" s="4" t="inlineStr">
        <is>
          <t>0.14%</t>
        </is>
      </c>
      <c r="C11" s="4" t="inlineStr">
        <is>
          <t>0.23%</t>
        </is>
      </c>
    </row>
    <row r="12">
      <c r="A12" s="4" t="inlineStr">
        <is>
          <t>Weighted average rate</t>
        </is>
      </c>
      <c r="B12" s="4" t="inlineStr">
        <is>
          <t>0.14%</t>
        </is>
      </c>
      <c r="C12" s="4" t="inlineStr">
        <is>
          <t>0.23%</t>
        </is>
      </c>
    </row>
    <row r="13">
      <c r="A13" s="4" t="inlineStr">
        <is>
          <t>Number of overnight or demand securities | Security</t>
        </is>
      </c>
      <c r="B13" s="6" t="n">
        <v>0</v>
      </c>
      <c r="C13"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27" customWidth="1" min="2" max="2"/>
    <col width="42"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Notes Payable (Details) $ in Thousands</t>
        </is>
      </c>
      <c r="B1" s="2" t="inlineStr">
        <is>
          <t>1 Months Ended</t>
        </is>
      </c>
      <c r="C1" s="2" t="inlineStr">
        <is>
          <t>12 Months Ended</t>
        </is>
      </c>
    </row>
    <row r="2">
      <c r="B2" s="2" t="inlineStr">
        <is>
          <t>Jul. 31, 2021RenewalOption</t>
        </is>
      </c>
      <c r="C2" s="2" t="inlineStr">
        <is>
          <t>Dec. 31, 2021USD ($)RenewalOptionFacility</t>
        </is>
      </c>
      <c r="D2" s="2" t="inlineStr">
        <is>
          <t>Dec. 31, 2020USD ($)</t>
        </is>
      </c>
      <c r="E2" s="2" t="inlineStr">
        <is>
          <t>Oct. 31, 2019USD ($)</t>
        </is>
      </c>
      <c r="F2" s="2" t="inlineStr">
        <is>
          <t>Sep. 30, 2019USD ($)</t>
        </is>
      </c>
      <c r="G2" s="2" t="inlineStr">
        <is>
          <t>Apr. 02, 2019USD ($)</t>
        </is>
      </c>
      <c r="H2" s="2" t="inlineStr">
        <is>
          <t>Sep. 30, 2018USD ($)</t>
        </is>
      </c>
      <c r="I2" s="2" t="inlineStr">
        <is>
          <t>Jul. 31, 2018USD ($)</t>
        </is>
      </c>
      <c r="J2" s="2" t="inlineStr">
        <is>
          <t>Sep. 30, 2016USD ($)</t>
        </is>
      </c>
    </row>
    <row r="3">
      <c r="A3" s="3" t="inlineStr">
        <is>
          <t>Maturities of Long-Term Borrowings [Abstract]</t>
        </is>
      </c>
    </row>
    <row r="4">
      <c r="A4" s="4" t="inlineStr">
        <is>
          <t>Long-term debt, maturity, year one</t>
        </is>
      </c>
      <c r="C4" s="7" t="n">
        <v>63000</v>
      </c>
      <c r="D4" s="7" t="n">
        <v>111500</v>
      </c>
    </row>
    <row r="5">
      <c r="A5" s="4" t="inlineStr">
        <is>
          <t>Long-term debt, maturity, year two</t>
        </is>
      </c>
      <c r="C5" s="6" t="n">
        <v>571</v>
      </c>
      <c r="D5" s="6" t="n">
        <v>0</v>
      </c>
    </row>
    <row r="6">
      <c r="A6" s="4" t="inlineStr">
        <is>
          <t>Long-term debt, maturity, year three</t>
        </is>
      </c>
      <c r="C6" s="6" t="n">
        <v>6994</v>
      </c>
      <c r="D6" s="6" t="n">
        <v>0</v>
      </c>
    </row>
    <row r="7">
      <c r="A7" s="4" t="inlineStr">
        <is>
          <t>Long-term debt, maturity, year four</t>
        </is>
      </c>
      <c r="C7" s="6" t="n">
        <v>7261</v>
      </c>
      <c r="D7" s="6" t="n">
        <v>0</v>
      </c>
    </row>
    <row r="8">
      <c r="A8" s="4" t="inlineStr">
        <is>
          <t>Long-term debt, maturity, year five</t>
        </is>
      </c>
      <c r="C8" s="6" t="n">
        <v>68174</v>
      </c>
      <c r="D8" s="6" t="n">
        <v>0</v>
      </c>
    </row>
    <row r="9">
      <c r="A9" s="4" t="inlineStr">
        <is>
          <t>Long-term borrowings</t>
        </is>
      </c>
      <c r="C9" s="7" t="n">
        <v>146000</v>
      </c>
      <c r="D9" s="6" t="n">
        <v>111500</v>
      </c>
    </row>
    <row r="10">
      <c r="A10" s="4" t="inlineStr">
        <is>
          <t>MSR Financing Facility [Member]</t>
        </is>
      </c>
    </row>
    <row r="11">
      <c r="A11" s="3" t="inlineStr">
        <is>
          <t>Debt Instruments [Abstract]</t>
        </is>
      </c>
    </row>
    <row r="12">
      <c r="A12" s="4" t="inlineStr">
        <is>
          <t>Number of separate MSR financing facilities | Facility</t>
        </is>
      </c>
      <c r="C12" s="6" t="n">
        <v>2</v>
      </c>
    </row>
    <row r="13">
      <c r="A13" s="4" t="inlineStr">
        <is>
          <t>Fannie Mae MSR Financing Facility [Member]</t>
        </is>
      </c>
    </row>
    <row r="14">
      <c r="A14" s="3" t="inlineStr">
        <is>
          <t>Debt Instruments [Abstract]</t>
        </is>
      </c>
    </row>
    <row r="15">
      <c r="A15" s="4" t="inlineStr">
        <is>
          <t>Debt instrument committed line of credit</t>
        </is>
      </c>
      <c r="F15" s="7" t="n">
        <v>100000</v>
      </c>
    </row>
    <row r="16">
      <c r="A16" s="3" t="inlineStr">
        <is>
          <t>Maturities of Long-Term Borrowings [Abstract]</t>
        </is>
      </c>
    </row>
    <row r="17">
      <c r="A17" s="4" t="inlineStr">
        <is>
          <t>Long-term debt, maturity, year one</t>
        </is>
      </c>
      <c r="D17" s="6" t="n">
        <v>64000</v>
      </c>
    </row>
    <row r="18">
      <c r="A18" s="4" t="inlineStr">
        <is>
          <t>Long-term debt, maturity, year two</t>
        </is>
      </c>
      <c r="D18" s="6" t="n">
        <v>0</v>
      </c>
    </row>
    <row r="19">
      <c r="A19" s="4" t="inlineStr">
        <is>
          <t>Long-term debt, maturity, year three</t>
        </is>
      </c>
      <c r="D19" s="6" t="n">
        <v>0</v>
      </c>
    </row>
    <row r="20">
      <c r="A20" s="4" t="inlineStr">
        <is>
          <t>Long-term debt, maturity, year four</t>
        </is>
      </c>
      <c r="D20" s="6" t="n">
        <v>0</v>
      </c>
    </row>
    <row r="21">
      <c r="A21" s="4" t="inlineStr">
        <is>
          <t>Long-term debt, maturity, year five</t>
        </is>
      </c>
      <c r="D21" s="6" t="n">
        <v>0</v>
      </c>
    </row>
    <row r="22">
      <c r="A22" s="4" t="inlineStr">
        <is>
          <t>Long-term borrowings</t>
        </is>
      </c>
      <c r="D22" s="6" t="n">
        <v>64000</v>
      </c>
    </row>
    <row r="23">
      <c r="A23" s="4" t="inlineStr">
        <is>
          <t>Fannie Mae MSR Financing Facility [Member] | LIBOR [Member]</t>
        </is>
      </c>
    </row>
    <row r="24">
      <c r="A24" s="3" t="inlineStr">
        <is>
          <t>Debt Instruments [Abstract]</t>
        </is>
      </c>
    </row>
    <row r="25">
      <c r="A25" s="4" t="inlineStr">
        <is>
          <t>Debt instrument term of variable rate</t>
        </is>
      </c>
      <c r="C25" s="4" t="inlineStr">
        <is>
          <t>1 month</t>
        </is>
      </c>
    </row>
    <row r="26">
      <c r="A26" s="4" t="inlineStr">
        <is>
          <t>Fannie Mae MSR Financing Facility [Member] | Interest Rate Swaps [Member] | LIBOR [Member]</t>
        </is>
      </c>
    </row>
    <row r="27">
      <c r="A27" s="3" t="inlineStr">
        <is>
          <t>Debt Instruments [Abstract]</t>
        </is>
      </c>
    </row>
    <row r="28">
      <c r="A28" s="4" t="inlineStr">
        <is>
          <t>Debt instrument term of variable rate</t>
        </is>
      </c>
      <c r="C28" s="4" t="inlineStr">
        <is>
          <t>1 year</t>
        </is>
      </c>
    </row>
    <row r="29">
      <c r="A29" s="4" t="inlineStr">
        <is>
          <t>Freddie Mac MSR Revolver [Member]</t>
        </is>
      </c>
    </row>
    <row r="30">
      <c r="A30" s="3" t="inlineStr">
        <is>
          <t>Debt Instruments [Abstract]</t>
        </is>
      </c>
    </row>
    <row r="31">
      <c r="A31" s="4" t="inlineStr">
        <is>
          <t>Maximum borrowing amount</t>
        </is>
      </c>
      <c r="G31" s="7" t="n">
        <v>100000</v>
      </c>
      <c r="H31" s="7" t="n">
        <v>45000</v>
      </c>
      <c r="I31" s="7" t="n">
        <v>25000</v>
      </c>
      <c r="J31" s="7" t="n">
        <v>100000</v>
      </c>
    </row>
    <row r="32">
      <c r="A32" s="4" t="inlineStr">
        <is>
          <t>Debt instrument term</t>
        </is>
      </c>
      <c r="C32" s="4" t="inlineStr">
        <is>
          <t>364 days</t>
        </is>
      </c>
    </row>
    <row r="33">
      <c r="A33" s="4" t="inlineStr">
        <is>
          <t>Debt instrument, amortization period</t>
        </is>
      </c>
      <c r="C33" s="4" t="inlineStr">
        <is>
          <t>24 months</t>
        </is>
      </c>
    </row>
    <row r="34">
      <c r="A34" s="4" t="inlineStr">
        <is>
          <t>Number of Borrowers option renewals | RenewalOption</t>
        </is>
      </c>
      <c r="B34" s="6" t="n">
        <v>2</v>
      </c>
      <c r="C34" s="6" t="n">
        <v>2</v>
      </c>
    </row>
    <row r="35">
      <c r="A35" s="4" t="inlineStr">
        <is>
          <t>Term out feature of credit facility</t>
        </is>
      </c>
      <c r="C35" s="4" t="inlineStr">
        <is>
          <t>1 year</t>
        </is>
      </c>
    </row>
    <row r="36">
      <c r="A36" s="4" t="inlineStr">
        <is>
          <t>Additional borrowing capacity</t>
        </is>
      </c>
      <c r="I36" s="7" t="n">
        <v>5000</v>
      </c>
    </row>
    <row r="37">
      <c r="A37" s="3" t="inlineStr">
        <is>
          <t>Maturities of Long-Term Borrowings [Abstract]</t>
        </is>
      </c>
    </row>
    <row r="38">
      <c r="A38" s="4" t="inlineStr">
        <is>
          <t>Long-term debt, maturity, year one</t>
        </is>
      </c>
      <c r="C38" s="7" t="n">
        <v>63000</v>
      </c>
      <c r="D38" s="6" t="n">
        <v>47500</v>
      </c>
    </row>
    <row r="39">
      <c r="A39" s="4" t="inlineStr">
        <is>
          <t>Long-term debt, maturity, year two</t>
        </is>
      </c>
      <c r="C39" s="6" t="n">
        <v>0</v>
      </c>
      <c r="D39" s="6" t="n">
        <v>0</v>
      </c>
    </row>
    <row r="40">
      <c r="A40" s="4" t="inlineStr">
        <is>
          <t>Long-term debt, maturity, year three</t>
        </is>
      </c>
      <c r="C40" s="6" t="n">
        <v>0</v>
      </c>
      <c r="D40" s="6" t="n">
        <v>0</v>
      </c>
    </row>
    <row r="41">
      <c r="A41" s="4" t="inlineStr">
        <is>
          <t>Long-term debt, maturity, year four</t>
        </is>
      </c>
      <c r="C41" s="6" t="n">
        <v>0</v>
      </c>
      <c r="D41" s="6" t="n">
        <v>0</v>
      </c>
    </row>
    <row r="42">
      <c r="A42" s="4" t="inlineStr">
        <is>
          <t>Long-term debt, maturity, year five</t>
        </is>
      </c>
      <c r="C42" s="6" t="n">
        <v>0</v>
      </c>
      <c r="D42" s="6" t="n">
        <v>0</v>
      </c>
    </row>
    <row r="43">
      <c r="A43" s="4" t="inlineStr">
        <is>
          <t>Long-term borrowings</t>
        </is>
      </c>
      <c r="C43" s="7" t="n">
        <v>63000</v>
      </c>
      <c r="D43" s="7" t="n">
        <v>47500</v>
      </c>
    </row>
    <row r="44">
      <c r="A44" s="4" t="inlineStr">
        <is>
          <t>Freddie Mac MSR Revolver [Member] | LIBOR [Member]</t>
        </is>
      </c>
    </row>
    <row r="45">
      <c r="A45" s="3" t="inlineStr">
        <is>
          <t>Debt Instruments [Abstract]</t>
        </is>
      </c>
    </row>
    <row r="46">
      <c r="A46" s="4" t="inlineStr">
        <is>
          <t>Debt instrument term of variable rate</t>
        </is>
      </c>
      <c r="C46" s="4" t="inlineStr">
        <is>
          <t>1 month</t>
        </is>
      </c>
    </row>
    <row r="47">
      <c r="A47" s="4" t="inlineStr">
        <is>
          <t>Fannie Mae MSR Revolving Facility [Member]</t>
        </is>
      </c>
    </row>
    <row r="48">
      <c r="A48" s="3" t="inlineStr">
        <is>
          <t>Debt Instruments [Abstract]</t>
        </is>
      </c>
    </row>
    <row r="49">
      <c r="A49" s="4" t="inlineStr">
        <is>
          <t>Maximum borrowing amount</t>
        </is>
      </c>
      <c r="C49" s="7" t="n">
        <v>150000</v>
      </c>
      <c r="E49" s="7" t="n">
        <v>150000</v>
      </c>
      <c r="F49" s="7" t="n">
        <v>200000</v>
      </c>
    </row>
    <row r="50">
      <c r="A50" s="4" t="inlineStr">
        <is>
          <t>Debt instrument term</t>
        </is>
      </c>
      <c r="C50" s="4" t="inlineStr">
        <is>
          <t>24 months</t>
        </is>
      </c>
    </row>
    <row r="51">
      <c r="A51" s="4" t="inlineStr">
        <is>
          <t>Term out feature of credit facility</t>
        </is>
      </c>
      <c r="C51" s="4" t="inlineStr">
        <is>
          <t>3 years</t>
        </is>
      </c>
    </row>
    <row r="52">
      <c r="A52" s="3" t="inlineStr">
        <is>
          <t>Maturities of Long-Term Borrowings [Abstract]</t>
        </is>
      </c>
    </row>
    <row r="53">
      <c r="A53" s="4" t="inlineStr">
        <is>
          <t>Long-term debt, maturity, year one</t>
        </is>
      </c>
      <c r="C53" s="7" t="n">
        <v>0</v>
      </c>
    </row>
    <row r="54">
      <c r="A54" s="4" t="inlineStr">
        <is>
          <t>Long-term debt, maturity, year two</t>
        </is>
      </c>
      <c r="C54" s="6" t="n">
        <v>571</v>
      </c>
    </row>
    <row r="55">
      <c r="A55" s="4" t="inlineStr">
        <is>
          <t>Long-term debt, maturity, year three</t>
        </is>
      </c>
      <c r="C55" s="6" t="n">
        <v>6994</v>
      </c>
    </row>
    <row r="56">
      <c r="A56" s="4" t="inlineStr">
        <is>
          <t>Long-term debt, maturity, year four</t>
        </is>
      </c>
      <c r="C56" s="6" t="n">
        <v>7261</v>
      </c>
    </row>
    <row r="57">
      <c r="A57" s="4" t="inlineStr">
        <is>
          <t>Long-term debt, maturity, year five</t>
        </is>
      </c>
      <c r="C57" s="6" t="n">
        <v>68174</v>
      </c>
    </row>
    <row r="58">
      <c r="A58" s="4" t="inlineStr">
        <is>
          <t>Long-term borrowings</t>
        </is>
      </c>
      <c r="C58" s="7" t="n">
        <v>83000</v>
      </c>
    </row>
    <row r="59">
      <c r="A59" s="4" t="inlineStr">
        <is>
          <t>Fannie Mae MSR Revolving Facility [Member] | LIBOR [Member]</t>
        </is>
      </c>
    </row>
    <row r="60">
      <c r="A60" s="3" t="inlineStr">
        <is>
          <t>Debt Instruments [Abstract]</t>
        </is>
      </c>
    </row>
    <row r="61">
      <c r="A61" s="4" t="inlineStr">
        <is>
          <t>Debt instrument term of variable rate</t>
        </is>
      </c>
      <c r="C61" s="4" t="inlineStr">
        <is>
          <t>1 month</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ceivables and Other Assets (Details) - USD ($) $ in Thousands</t>
        </is>
      </c>
      <c r="B1" s="2" t="inlineStr">
        <is>
          <t>Dec. 31, 2021</t>
        </is>
      </c>
      <c r="C1" s="2" t="inlineStr">
        <is>
          <t>Dec. 31, 2020</t>
        </is>
      </c>
    </row>
    <row r="2">
      <c r="A2" s="3" t="inlineStr">
        <is>
          <t>Receivables and Other Assets [Abstract]</t>
        </is>
      </c>
    </row>
    <row r="3">
      <c r="A3" s="4" t="inlineStr">
        <is>
          <t>Servicing advances</t>
        </is>
      </c>
      <c r="B3" s="7" t="n">
        <v>17609</v>
      </c>
      <c r="C3" s="7" t="n">
        <v>18253</v>
      </c>
    </row>
    <row r="4">
      <c r="A4" s="4" t="inlineStr">
        <is>
          <t>Interest receivable</t>
        </is>
      </c>
      <c r="B4" s="6" t="n">
        <v>2393</v>
      </c>
      <c r="C4" s="6" t="n">
        <v>3119</v>
      </c>
    </row>
    <row r="5">
      <c r="A5" s="4" t="inlineStr">
        <is>
          <t>Deferred tax receivable</t>
        </is>
      </c>
      <c r="B5" s="6" t="n">
        <v>20614</v>
      </c>
      <c r="C5" s="6" t="n">
        <v>21523</v>
      </c>
    </row>
    <row r="6">
      <c r="A6" s="4" t="inlineStr">
        <is>
          <t>Other receivables</t>
        </is>
      </c>
      <c r="B6" s="6" t="n">
        <v>2728</v>
      </c>
      <c r="C6" s="6" t="n">
        <v>1740</v>
      </c>
    </row>
    <row r="7">
      <c r="A7" s="4" t="inlineStr">
        <is>
          <t>Total other assets</t>
        </is>
      </c>
      <c r="B7" s="7" t="n">
        <v>43344</v>
      </c>
      <c r="C7" s="7" t="n">
        <v>446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1</t>
        </is>
      </c>
      <c r="C1" s="2" t="inlineStr">
        <is>
          <t>Dec. 31, 2020</t>
        </is>
      </c>
    </row>
    <row r="2">
      <c r="A2" s="3" t="inlineStr">
        <is>
          <t>Accrued Expenses and Other Liabilities [Abstract]</t>
        </is>
      </c>
    </row>
    <row r="3">
      <c r="A3" s="4" t="inlineStr">
        <is>
          <t>Accrued interest payable</t>
        </is>
      </c>
      <c r="B3" s="7" t="n">
        <v>996</v>
      </c>
      <c r="C3" s="7" t="n">
        <v>1008</v>
      </c>
    </row>
    <row r="4">
      <c r="A4" s="4" t="inlineStr">
        <is>
          <t>Accrued expenses</t>
        </is>
      </c>
      <c r="B4" s="6" t="n">
        <v>2065</v>
      </c>
      <c r="C4" s="6" t="n">
        <v>2737</v>
      </c>
    </row>
    <row r="5">
      <c r="A5" s="4" t="inlineStr">
        <is>
          <t>Total accrued expenses and other liabilities</t>
        </is>
      </c>
      <c r="B5" s="7" t="n">
        <v>3061</v>
      </c>
      <c r="C5" s="7" t="n">
        <v>37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1</t>
        </is>
      </c>
      <c r="C2" s="2" t="inlineStr">
        <is>
          <t>Dec. 31, 2020</t>
        </is>
      </c>
    </row>
    <row r="3">
      <c r="A3" s="3" t="inlineStr">
        <is>
          <t>Increase (Decrease) in Stockholders' Equity [Roll Forward]</t>
        </is>
      </c>
    </row>
    <row r="4">
      <c r="A4" s="4" t="inlineStr">
        <is>
          <t>Common dividends declared (in dollars per share)</t>
        </is>
      </c>
      <c r="B4" s="8" t="n">
        <v>1.08</v>
      </c>
      <c r="C4" s="8" t="n">
        <v>1.21</v>
      </c>
    </row>
    <row r="5">
      <c r="A5" s="4" t="inlineStr">
        <is>
          <t>Series A Preferred Stock [Member]</t>
        </is>
      </c>
    </row>
    <row r="6">
      <c r="A6" s="3" t="inlineStr">
        <is>
          <t>Increase (Decrease) in Stockholders' Equity [Roll Forward]</t>
        </is>
      </c>
    </row>
    <row r="7">
      <c r="A7" s="4" t="inlineStr">
        <is>
          <t>Preferred dividends declared (in dollars per share)</t>
        </is>
      </c>
      <c r="B7" s="9" t="n">
        <v>2.05</v>
      </c>
      <c r="C7" s="9" t="n">
        <v>2.05</v>
      </c>
    </row>
    <row r="8">
      <c r="A8" s="4" t="inlineStr">
        <is>
          <t>Series B Preferred Stock [Member]</t>
        </is>
      </c>
    </row>
    <row r="9">
      <c r="A9" s="3" t="inlineStr">
        <is>
          <t>Increase (Decrease) in Stockholders' Equity [Roll Forward]</t>
        </is>
      </c>
    </row>
    <row r="10">
      <c r="A10" s="4" t="inlineStr">
        <is>
          <t>Preferred dividends declared (in dollars per share)</t>
        </is>
      </c>
      <c r="B10" s="8" t="n">
        <v>2.06</v>
      </c>
      <c r="C10" s="8" t="n">
        <v>2.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ummarized Quarterly Results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L2" s="2" t="inlineStr">
        <is>
          <t>Dec. 31, 2020</t>
        </is>
      </c>
      <c r="N2" s="2" t="inlineStr">
        <is>
          <t>Dec. 31, 2019</t>
        </is>
      </c>
    </row>
    <row r="3">
      <c r="A3" s="3" t="inlineStr">
        <is>
          <t>Income [Abstract]</t>
        </is>
      </c>
    </row>
    <row r="4">
      <c r="A4" s="4" t="inlineStr">
        <is>
          <t>Interest income</t>
        </is>
      </c>
      <c r="B4" s="7" t="n">
        <v>4529</v>
      </c>
      <c r="C4" s="7" t="n">
        <v>3600</v>
      </c>
      <c r="D4" s="7" t="n">
        <v>3526</v>
      </c>
      <c r="E4" s="7" t="n">
        <v>3301</v>
      </c>
      <c r="F4" s="7" t="n">
        <v>6367</v>
      </c>
      <c r="G4" s="7" t="n">
        <v>8020</v>
      </c>
      <c r="H4" s="7" t="n">
        <v>9052</v>
      </c>
      <c r="I4" s="7" t="n">
        <v>19402</v>
      </c>
      <c r="J4" s="7" t="n">
        <v>14956</v>
      </c>
      <c r="L4" s="7" t="n">
        <v>42841</v>
      </c>
      <c r="N4" s="7" t="n">
        <v>71671</v>
      </c>
    </row>
    <row r="5">
      <c r="A5" s="4" t="inlineStr">
        <is>
          <t>Interest expense</t>
        </is>
      </c>
      <c r="B5" s="6" t="n">
        <v>1534</v>
      </c>
      <c r="C5" s="6" t="n">
        <v>1439</v>
      </c>
      <c r="D5" s="6" t="n">
        <v>1341</v>
      </c>
      <c r="E5" s="6" t="n">
        <v>1454</v>
      </c>
      <c r="F5" s="6" t="n">
        <v>1605</v>
      </c>
      <c r="G5" s="6" t="n">
        <v>1787</v>
      </c>
      <c r="H5" s="6" t="n">
        <v>4942</v>
      </c>
      <c r="I5" s="6" t="n">
        <v>13800</v>
      </c>
      <c r="J5" s="6" t="n">
        <v>5768</v>
      </c>
      <c r="L5" s="6" t="n">
        <v>22134</v>
      </c>
      <c r="N5" s="6" t="n">
        <v>54447</v>
      </c>
    </row>
    <row r="6">
      <c r="A6" s="4" t="inlineStr">
        <is>
          <t>Net interest income</t>
        </is>
      </c>
      <c r="B6" s="6" t="n">
        <v>2995</v>
      </c>
      <c r="C6" s="6" t="n">
        <v>2161</v>
      </c>
      <c r="D6" s="6" t="n">
        <v>2185</v>
      </c>
      <c r="E6" s="6" t="n">
        <v>1847</v>
      </c>
      <c r="F6" s="6" t="n">
        <v>4762</v>
      </c>
      <c r="G6" s="6" t="n">
        <v>6233</v>
      </c>
      <c r="H6" s="6" t="n">
        <v>4110</v>
      </c>
      <c r="I6" s="6" t="n">
        <v>5602</v>
      </c>
      <c r="J6" s="6" t="n">
        <v>9188</v>
      </c>
      <c r="L6" s="6" t="n">
        <v>20707</v>
      </c>
      <c r="N6" s="6" t="n">
        <v>17224</v>
      </c>
    </row>
    <row r="7">
      <c r="A7" s="4" t="inlineStr">
        <is>
          <t>Servicing fee income</t>
        </is>
      </c>
      <c r="B7" s="6" t="n">
        <v>13030</v>
      </c>
      <c r="C7" s="6" t="n">
        <v>13839</v>
      </c>
      <c r="D7" s="6" t="n">
        <v>13748</v>
      </c>
      <c r="E7" s="6" t="n">
        <v>13540</v>
      </c>
      <c r="F7" s="6" t="n">
        <v>14045</v>
      </c>
      <c r="G7" s="6" t="n">
        <v>14365</v>
      </c>
      <c r="H7" s="6" t="n">
        <v>18032</v>
      </c>
      <c r="I7" s="6" t="n">
        <v>19519</v>
      </c>
      <c r="J7" s="6" t="n">
        <v>54157</v>
      </c>
      <c r="L7" s="6" t="n">
        <v>65961</v>
      </c>
      <c r="N7" s="6" t="n">
        <v>73555</v>
      </c>
    </row>
    <row r="8">
      <c r="A8" s="4" t="inlineStr">
        <is>
          <t>Servicing costs</t>
        </is>
      </c>
      <c r="B8" s="6" t="n">
        <v>3390</v>
      </c>
      <c r="C8" s="6" t="n">
        <v>3080</v>
      </c>
      <c r="D8" s="6" t="n">
        <v>4072</v>
      </c>
      <c r="E8" s="6" t="n">
        <v>3082</v>
      </c>
      <c r="F8" s="6" t="n">
        <v>4940</v>
      </c>
      <c r="G8" s="6" t="n">
        <v>5266</v>
      </c>
      <c r="H8" s="6" t="n">
        <v>6594</v>
      </c>
      <c r="I8" s="6" t="n">
        <v>5840</v>
      </c>
      <c r="J8" s="6" t="n">
        <v>13624</v>
      </c>
      <c r="L8" s="6" t="n">
        <v>22640</v>
      </c>
      <c r="N8" s="6" t="n">
        <v>17404</v>
      </c>
    </row>
    <row r="9">
      <c r="A9" s="4" t="inlineStr">
        <is>
          <t>Net servicing income</t>
        </is>
      </c>
      <c r="B9" s="6" t="n">
        <v>9640</v>
      </c>
      <c r="C9" s="6" t="n">
        <v>10759</v>
      </c>
      <c r="D9" s="6" t="n">
        <v>9676</v>
      </c>
      <c r="E9" s="6" t="n">
        <v>10458</v>
      </c>
      <c r="F9" s="6" t="n">
        <v>9105</v>
      </c>
      <c r="G9" s="6" t="n">
        <v>9099</v>
      </c>
      <c r="H9" s="6" t="n">
        <v>11438</v>
      </c>
      <c r="I9" s="6" t="n">
        <v>13679</v>
      </c>
      <c r="J9" s="6" t="n">
        <v>40533</v>
      </c>
      <c r="L9" s="6" t="n">
        <v>43321</v>
      </c>
      <c r="N9" s="6" t="n">
        <v>56151</v>
      </c>
    </row>
    <row r="10">
      <c r="A10" s="3" t="inlineStr">
        <is>
          <t>Other income (loss) [Abstract]</t>
        </is>
      </c>
    </row>
    <row r="11">
      <c r="A11" s="4" t="inlineStr">
        <is>
          <t>Realized gain (loss) on RMBS, available-for-sale, net</t>
        </is>
      </c>
      <c r="B11" s="6" t="n">
        <v>-1479</v>
      </c>
      <c r="C11" s="6" t="n">
        <v>-1050</v>
      </c>
      <c r="D11" s="6" t="n">
        <v>983</v>
      </c>
      <c r="E11" s="6" t="n">
        <v>2094</v>
      </c>
      <c r="F11" s="6" t="n">
        <v>7950</v>
      </c>
      <c r="G11" s="6" t="n">
        <v>6722</v>
      </c>
      <c r="H11" s="6" t="n">
        <v>-1769</v>
      </c>
      <c r="I11" s="6" t="n">
        <v>-17543</v>
      </c>
      <c r="J11" s="6" t="n">
        <v>548</v>
      </c>
      <c r="K11" s="4" t="inlineStr">
        <is>
          <t>[1]</t>
        </is>
      </c>
      <c r="L11" s="6" t="n">
        <v>-4640</v>
      </c>
      <c r="M11" s="4" t="inlineStr">
        <is>
          <t>[1]</t>
        </is>
      </c>
      <c r="N11" s="6" t="n">
        <v>902</v>
      </c>
      <c r="O11" s="4" t="inlineStr">
        <is>
          <t>[1]</t>
        </is>
      </c>
    </row>
    <row r="12">
      <c r="A12" s="4" t="inlineStr">
        <is>
          <t>Realized loss on investments in MSRs, net</t>
        </is>
      </c>
      <c r="F12" s="6" t="n">
        <v>0</v>
      </c>
      <c r="G12" s="6" t="n">
        <v>0</v>
      </c>
      <c r="H12" s="6" t="n">
        <v>-11347</v>
      </c>
      <c r="I12" s="6" t="n">
        <v>0</v>
      </c>
    </row>
    <row r="13">
      <c r="A13" s="4" t="inlineStr">
        <is>
          <t>Realized loss on derivatives, net</t>
        </is>
      </c>
      <c r="B13" s="6" t="n">
        <v>-4688</v>
      </c>
      <c r="C13" s="6" t="n">
        <v>1420</v>
      </c>
      <c r="D13" s="6" t="n">
        <v>-5531</v>
      </c>
      <c r="E13" s="6" t="n">
        <v>-540</v>
      </c>
      <c r="F13" s="6" t="n">
        <v>2653</v>
      </c>
      <c r="G13" s="6" t="n">
        <v>-3923</v>
      </c>
      <c r="H13" s="6" t="n">
        <v>7370</v>
      </c>
      <c r="I13" s="6" t="n">
        <v>-16077</v>
      </c>
      <c r="J13" s="6" t="n">
        <v>-9339</v>
      </c>
      <c r="L13" s="6" t="n">
        <v>-9977</v>
      </c>
      <c r="N13" s="6" t="n">
        <v>-3939</v>
      </c>
    </row>
    <row r="14">
      <c r="A14" s="4" t="inlineStr">
        <is>
          <t>Realized gain (loss) on acquired assets, net</t>
        </is>
      </c>
      <c r="B14" s="6" t="n">
        <v>0</v>
      </c>
      <c r="C14" s="6" t="n">
        <v>-19</v>
      </c>
      <c r="D14" s="6" t="n">
        <v>29</v>
      </c>
      <c r="E14" s="6" t="n">
        <v>5</v>
      </c>
      <c r="F14" s="6" t="n">
        <v>-93</v>
      </c>
      <c r="G14" s="6" t="n">
        <v>-95</v>
      </c>
      <c r="H14" s="6" t="n">
        <v>-548</v>
      </c>
      <c r="I14" s="6" t="n">
        <v>46</v>
      </c>
      <c r="J14" s="6" t="n">
        <v>15</v>
      </c>
      <c r="L14" s="6" t="n">
        <v>-690</v>
      </c>
      <c r="N14" s="6" t="n">
        <v>26</v>
      </c>
    </row>
    <row r="15">
      <c r="A15" s="4" t="inlineStr">
        <is>
          <t>Unrealized gain (loss) on derivatives, net</t>
        </is>
      </c>
      <c r="B15" s="6" t="n">
        <v>8233</v>
      </c>
      <c r="C15" s="6" t="n">
        <v>-5467</v>
      </c>
      <c r="D15" s="6" t="n">
        <v>3548</v>
      </c>
      <c r="E15" s="6" t="n">
        <v>-8059</v>
      </c>
      <c r="F15" s="6" t="n">
        <v>-3266</v>
      </c>
      <c r="G15" s="6" t="n">
        <v>3702</v>
      </c>
      <c r="H15" s="6" t="n">
        <v>-4581</v>
      </c>
      <c r="I15" s="6" t="n">
        <v>52200</v>
      </c>
      <c r="J15" s="6" t="n">
        <v>-1745</v>
      </c>
      <c r="L15" s="6" t="n">
        <v>48055</v>
      </c>
      <c r="N15" s="6" t="n">
        <v>-10867</v>
      </c>
    </row>
    <row r="16">
      <c r="A16" s="4" t="inlineStr">
        <is>
          <t>Unrealized loss on investments in Servicing Related Assets</t>
        </is>
      </c>
      <c r="B16" s="6" t="n">
        <v>-5111</v>
      </c>
      <c r="C16" s="6" t="n">
        <v>-7914</v>
      </c>
      <c r="D16" s="6" t="n">
        <v>-20501</v>
      </c>
      <c r="E16" s="6" t="n">
        <v>22464</v>
      </c>
      <c r="F16" s="6" t="n">
        <v>-10050</v>
      </c>
      <c r="G16" s="6" t="n">
        <v>-20972</v>
      </c>
      <c r="H16" s="6" t="n">
        <v>-17025</v>
      </c>
      <c r="I16" s="6" t="n">
        <v>-93853</v>
      </c>
      <c r="J16" s="6" t="n">
        <v>-11062</v>
      </c>
      <c r="L16" s="6" t="n">
        <v>-141900</v>
      </c>
      <c r="N16" s="6" t="n">
        <v>-106772</v>
      </c>
    </row>
    <row r="17">
      <c r="A17" s="4" t="inlineStr">
        <is>
          <t>Total Income (Loss)</t>
        </is>
      </c>
      <c r="B17" s="6" t="n">
        <v>9590</v>
      </c>
      <c r="C17" s="6" t="n">
        <v>-110</v>
      </c>
      <c r="D17" s="6" t="n">
        <v>-9611</v>
      </c>
      <c r="E17" s="6" t="n">
        <v>28269</v>
      </c>
      <c r="F17" s="6" t="n">
        <v>11061</v>
      </c>
      <c r="G17" s="6" t="n">
        <v>766</v>
      </c>
      <c r="H17" s="6" t="n">
        <v>-12352</v>
      </c>
      <c r="I17" s="6" t="n">
        <v>-55946</v>
      </c>
      <c r="J17" s="6" t="n">
        <v>28138</v>
      </c>
      <c r="L17" s="6" t="n">
        <v>-56471</v>
      </c>
      <c r="N17" s="6" t="n">
        <v>-47275</v>
      </c>
    </row>
    <row r="18">
      <c r="A18" s="3" t="inlineStr">
        <is>
          <t>Expenses [Abstract]</t>
        </is>
      </c>
    </row>
    <row r="19">
      <c r="A19" s="4" t="inlineStr">
        <is>
          <t>General and administrative expense</t>
        </is>
      </c>
      <c r="B19" s="6" t="n">
        <v>1547</v>
      </c>
      <c r="C19" s="6" t="n">
        <v>1936</v>
      </c>
      <c r="D19" s="6" t="n">
        <v>1883</v>
      </c>
      <c r="E19" s="6" t="n">
        <v>1617</v>
      </c>
      <c r="F19" s="6" t="n">
        <v>1392</v>
      </c>
      <c r="G19" s="6" t="n">
        <v>1635</v>
      </c>
      <c r="H19" s="6" t="n">
        <v>1635</v>
      </c>
      <c r="I19" s="6" t="n">
        <v>3079</v>
      </c>
      <c r="J19" s="6" t="n">
        <v>6983</v>
      </c>
      <c r="L19" s="6" t="n">
        <v>7741</v>
      </c>
      <c r="N19" s="6" t="n">
        <v>5541</v>
      </c>
    </row>
    <row r="20">
      <c r="A20" s="4" t="inlineStr">
        <is>
          <t>Management fee to affiliate</t>
        </is>
      </c>
      <c r="B20" s="6" t="n">
        <v>1975</v>
      </c>
      <c r="C20" s="6" t="n">
        <v>1959</v>
      </c>
      <c r="D20" s="6" t="n">
        <v>1949</v>
      </c>
      <c r="E20" s="6" t="n">
        <v>1961</v>
      </c>
      <c r="F20" s="6" t="n">
        <v>1842</v>
      </c>
      <c r="G20" s="6" t="n">
        <v>1989</v>
      </c>
      <c r="H20" s="6" t="n">
        <v>1974</v>
      </c>
      <c r="I20" s="6" t="n">
        <v>1965</v>
      </c>
      <c r="J20" s="6" t="n">
        <v>7844</v>
      </c>
      <c r="L20" s="6" t="n">
        <v>7770</v>
      </c>
      <c r="N20" s="6" t="n">
        <v>7784</v>
      </c>
    </row>
    <row r="21">
      <c r="A21" s="4" t="inlineStr">
        <is>
          <t>Total Expenses</t>
        </is>
      </c>
      <c r="B21" s="6" t="n">
        <v>3522</v>
      </c>
      <c r="C21" s="6" t="n">
        <v>3895</v>
      </c>
      <c r="D21" s="6" t="n">
        <v>3832</v>
      </c>
      <c r="E21" s="6" t="n">
        <v>3578</v>
      </c>
      <c r="F21" s="6" t="n">
        <v>3234</v>
      </c>
      <c r="G21" s="6" t="n">
        <v>3624</v>
      </c>
      <c r="H21" s="6" t="n">
        <v>3609</v>
      </c>
      <c r="I21" s="6" t="n">
        <v>5044</v>
      </c>
      <c r="J21" s="6" t="n">
        <v>14827</v>
      </c>
      <c r="L21" s="6" t="n">
        <v>15511</v>
      </c>
      <c r="N21" s="6" t="n">
        <v>13325</v>
      </c>
    </row>
    <row r="22">
      <c r="A22" s="4" t="inlineStr">
        <is>
          <t>Income (Loss) Before Income Taxes</t>
        </is>
      </c>
      <c r="B22" s="6" t="n">
        <v>6068</v>
      </c>
      <c r="C22" s="6" t="n">
        <v>-4005</v>
      </c>
      <c r="D22" s="6" t="n">
        <v>-13443</v>
      </c>
      <c r="E22" s="6" t="n">
        <v>24691</v>
      </c>
      <c r="F22" s="6" t="n">
        <v>7827</v>
      </c>
      <c r="G22" s="6" t="n">
        <v>-2858</v>
      </c>
      <c r="H22" s="6" t="n">
        <v>-15961</v>
      </c>
      <c r="I22" s="6" t="n">
        <v>-60990</v>
      </c>
      <c r="J22" s="6" t="n">
        <v>13311</v>
      </c>
      <c r="L22" s="6" t="n">
        <v>-71982</v>
      </c>
      <c r="N22" s="6" t="n">
        <v>-60600</v>
      </c>
    </row>
    <row r="23">
      <c r="A23" s="4" t="inlineStr">
        <is>
          <t>Provision for (Benefit from) corporate business taxes</t>
        </is>
      </c>
      <c r="B23" s="6" t="n">
        <v>-637</v>
      </c>
      <c r="C23" s="6" t="n">
        <v>-215</v>
      </c>
      <c r="D23" s="6" t="n">
        <v>-1830</v>
      </c>
      <c r="E23" s="6" t="n">
        <v>3463</v>
      </c>
      <c r="F23" s="6" t="n">
        <v>-1216</v>
      </c>
      <c r="G23" s="6" t="n">
        <v>-2116</v>
      </c>
      <c r="H23" s="6" t="n">
        <v>-3278</v>
      </c>
      <c r="I23" s="6" t="n">
        <v>-12154</v>
      </c>
      <c r="J23" s="6" t="n">
        <v>781</v>
      </c>
      <c r="K23" s="4" t="inlineStr">
        <is>
          <t>[2]</t>
        </is>
      </c>
      <c r="L23" s="6" t="n">
        <v>-18764</v>
      </c>
      <c r="M23" s="4" t="inlineStr">
        <is>
          <t>[2]</t>
        </is>
      </c>
      <c r="N23" s="6" t="n">
        <v>-9925</v>
      </c>
      <c r="O23" s="4" t="inlineStr">
        <is>
          <t>[2]</t>
        </is>
      </c>
    </row>
    <row r="24">
      <c r="A24" s="4" t="inlineStr">
        <is>
          <t>Net Income (Loss)</t>
        </is>
      </c>
      <c r="B24" s="6" t="n">
        <v>6705</v>
      </c>
      <c r="C24" s="6" t="n">
        <v>-3790</v>
      </c>
      <c r="D24" s="6" t="n">
        <v>-11613</v>
      </c>
      <c r="E24" s="6" t="n">
        <v>21228</v>
      </c>
      <c r="F24" s="6" t="n">
        <v>9043</v>
      </c>
      <c r="G24" s="6" t="n">
        <v>-742</v>
      </c>
      <c r="H24" s="6" t="n">
        <v>-12683</v>
      </c>
      <c r="I24" s="6" t="n">
        <v>-48836</v>
      </c>
      <c r="J24" s="6" t="n">
        <v>12530</v>
      </c>
      <c r="L24" s="6" t="n">
        <v>-53218</v>
      </c>
      <c r="N24" s="6" t="n">
        <v>-50675</v>
      </c>
    </row>
    <row r="25">
      <c r="A25" s="4" t="inlineStr">
        <is>
          <t>Net (income) loss allocated to noncontrolling interests in Operating Partnership</t>
        </is>
      </c>
      <c r="B25" s="6" t="n">
        <v>-130</v>
      </c>
      <c r="C25" s="6" t="n">
        <v>77</v>
      </c>
      <c r="D25" s="6" t="n">
        <v>240</v>
      </c>
      <c r="E25" s="6" t="n">
        <v>-434</v>
      </c>
      <c r="F25" s="6" t="n">
        <v>-168</v>
      </c>
      <c r="G25" s="6" t="n">
        <v>10</v>
      </c>
      <c r="H25" s="6" t="n">
        <v>227</v>
      </c>
      <c r="I25" s="6" t="n">
        <v>910</v>
      </c>
      <c r="J25" s="6" t="n">
        <v>-247</v>
      </c>
      <c r="L25" s="6" t="n">
        <v>979</v>
      </c>
      <c r="N25" s="6" t="n">
        <v>819</v>
      </c>
    </row>
    <row r="26">
      <c r="A26" s="4" t="inlineStr">
        <is>
          <t>Dividends on preferred stock</t>
        </is>
      </c>
      <c r="B26" s="6" t="n">
        <v>2463</v>
      </c>
      <c r="C26" s="6" t="n">
        <v>2462</v>
      </c>
      <c r="D26" s="6" t="n">
        <v>2465</v>
      </c>
      <c r="E26" s="6" t="n">
        <v>2463</v>
      </c>
      <c r="F26" s="6" t="n">
        <v>2463</v>
      </c>
      <c r="G26" s="6" t="n">
        <v>2459</v>
      </c>
      <c r="H26" s="6" t="n">
        <v>2461</v>
      </c>
      <c r="I26" s="6" t="n">
        <v>2459</v>
      </c>
      <c r="J26" s="6" t="n">
        <v>9853</v>
      </c>
      <c r="L26" s="6" t="n">
        <v>9842</v>
      </c>
      <c r="N26" s="6" t="n">
        <v>9353</v>
      </c>
    </row>
    <row r="27">
      <c r="A27" s="4" t="inlineStr">
        <is>
          <t>Net Income (Loss) Applicable to Common Stockholders</t>
        </is>
      </c>
      <c r="B27" s="7" t="n">
        <v>4112</v>
      </c>
      <c r="C27" s="7" t="n">
        <v>-6175</v>
      </c>
      <c r="D27" s="7" t="n">
        <v>-13838</v>
      </c>
      <c r="E27" s="7" t="n">
        <v>18331</v>
      </c>
      <c r="F27" s="7" t="n">
        <v>6412</v>
      </c>
      <c r="G27" s="7" t="n">
        <v>-3191</v>
      </c>
      <c r="H27" s="7" t="n">
        <v>-14917</v>
      </c>
      <c r="I27" s="7" t="n">
        <v>-50385</v>
      </c>
      <c r="J27" s="7" t="n">
        <v>2430</v>
      </c>
      <c r="L27" s="7" t="n">
        <v>-62081</v>
      </c>
      <c r="N27" s="7" t="n">
        <v>-59209</v>
      </c>
    </row>
    <row r="28">
      <c r="A28" s="3" t="inlineStr">
        <is>
          <t>Net Income (Loss) Per Share of Common Stock [Abstract]</t>
        </is>
      </c>
    </row>
    <row r="29">
      <c r="A29" s="4" t="inlineStr">
        <is>
          <t>Basic (in dollars per share)</t>
        </is>
      </c>
      <c r="B29" s="8" t="n">
        <v>0.23</v>
      </c>
      <c r="C29" s="8" t="n">
        <v>-0.36</v>
      </c>
      <c r="D29" s="8" t="n">
        <v>-0.8100000000000001</v>
      </c>
      <c r="E29" s="8" t="n">
        <v>1.07</v>
      </c>
      <c r="F29" s="8" t="n">
        <v>0.38</v>
      </c>
      <c r="G29" s="8" t="n">
        <v>-0.19</v>
      </c>
      <c r="H29" s="8" t="n">
        <v>-0.88</v>
      </c>
      <c r="I29" s="8" t="n">
        <v>-3.03</v>
      </c>
      <c r="J29" s="8" t="n">
        <v>0.14</v>
      </c>
      <c r="L29" s="8" t="n">
        <v>-3.67</v>
      </c>
      <c r="N29" s="8" t="n">
        <v>-3.53</v>
      </c>
    </row>
    <row r="30">
      <c r="A30" s="4" t="inlineStr">
        <is>
          <t>Diluted (in dollars per share)</t>
        </is>
      </c>
      <c r="B30" s="8" t="n">
        <v>0.23</v>
      </c>
      <c r="C30" s="8" t="n">
        <v>-0.36</v>
      </c>
      <c r="D30" s="8" t="n">
        <v>-0.8100000000000001</v>
      </c>
      <c r="E30" s="8" t="n">
        <v>1.07</v>
      </c>
      <c r="F30" s="8" t="n">
        <v>0.38</v>
      </c>
      <c r="G30" s="8" t="n">
        <v>-0.19</v>
      </c>
      <c r="H30" s="8" t="n">
        <v>-0.88</v>
      </c>
      <c r="I30" s="8" t="n">
        <v>-3.03</v>
      </c>
      <c r="J30" s="8" t="n">
        <v>0.14</v>
      </c>
      <c r="L30" s="8" t="n">
        <v>-3.67</v>
      </c>
      <c r="N30" s="8" t="n">
        <v>-3.53</v>
      </c>
    </row>
    <row r="31">
      <c r="A31" s="3" t="inlineStr">
        <is>
          <t>Weighted Average Number of Shares of Common Stock Outstanding [Abstract]</t>
        </is>
      </c>
    </row>
    <row r="32">
      <c r="A32" s="4" t="inlineStr">
        <is>
          <t>Basic (in shares)</t>
        </is>
      </c>
      <c r="B32" s="6" t="n">
        <v>17963555</v>
      </c>
      <c r="C32" s="6" t="n">
        <v>17185872</v>
      </c>
      <c r="D32" s="6" t="n">
        <v>17073943</v>
      </c>
      <c r="E32" s="6" t="n">
        <v>17065735</v>
      </c>
      <c r="F32" s="6" t="n">
        <v>17054634</v>
      </c>
      <c r="G32" s="6" t="n">
        <v>17054634</v>
      </c>
      <c r="H32" s="6" t="n">
        <v>16882077</v>
      </c>
      <c r="I32" s="6" t="n">
        <v>16611440</v>
      </c>
      <c r="J32" s="6" t="n">
        <v>17324362</v>
      </c>
      <c r="L32" s="6" t="n">
        <v>16901537</v>
      </c>
      <c r="N32" s="6" t="n">
        <v>16775113</v>
      </c>
    </row>
    <row r="33">
      <c r="A33" s="4" t="inlineStr">
        <is>
          <t>Diluted (in shares)</t>
        </is>
      </c>
      <c r="B33" s="6" t="n">
        <v>17983769</v>
      </c>
      <c r="C33" s="6" t="n">
        <v>17206086</v>
      </c>
      <c r="D33" s="6" t="n">
        <v>17096124</v>
      </c>
      <c r="E33" s="6" t="n">
        <v>17087959</v>
      </c>
      <c r="F33" s="6" t="n">
        <v>17076858</v>
      </c>
      <c r="G33" s="6" t="n">
        <v>17076858</v>
      </c>
      <c r="H33" s="6" t="n">
        <v>16895408</v>
      </c>
      <c r="I33" s="6" t="n">
        <v>16624229</v>
      </c>
      <c r="J33" s="6" t="n">
        <v>17345562</v>
      </c>
      <c r="L33" s="6" t="n">
        <v>16919204</v>
      </c>
      <c r="N33" s="6" t="n">
        <v>16787902</v>
      </c>
    </row>
    <row r="34"/>
    <row r="35">
      <c r="A35" s="4" t="inlineStr">
        <is>
          <t>[1]</t>
        </is>
      </c>
      <c r="B35" s="4" t="inlineStr">
        <is>
          <t>Reclassified from accumulated other comprehensive income into earnings.</t>
        </is>
      </c>
    </row>
    <row r="36">
      <c r="A36" s="4" t="inlineStr">
        <is>
          <t>[2]</t>
        </is>
      </c>
      <c r="B36" s="4" t="inlineStr">
        <is>
          <t>The provision for income taxes is recorded at
the TRS level.</t>
        </is>
      </c>
    </row>
  </sheetData>
  <mergeCells count="9">
    <mergeCell ref="A1:A2"/>
    <mergeCell ref="B1:I1"/>
    <mergeCell ref="J1:O1"/>
    <mergeCell ref="J2:K2"/>
    <mergeCell ref="L2:M2"/>
    <mergeCell ref="N2:O2"/>
    <mergeCell ref="A34:O34"/>
    <mergeCell ref="B35:O35"/>
    <mergeCell ref="B36:O3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U111"/>
  <sheetViews>
    <sheetView workbookViewId="0">
      <selection activeCell="A1" sqref="A1"/>
    </sheetView>
  </sheetViews>
  <sheetFormatPr baseColWidth="8" defaultRowHeight="15"/>
  <cols>
    <col width="80" customWidth="1" min="1" max="1"/>
    <col width="75" customWidth="1" min="2" max="2"/>
    <col width="15"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6" customWidth="1" min="13" max="13"/>
    <col width="13" customWidth="1" min="14" max="14"/>
    <col width="16" customWidth="1" min="15" max="15"/>
    <col width="13" customWidth="1" min="16" max="16"/>
    <col width="16" customWidth="1" min="17" max="17"/>
    <col width="13" customWidth="1" min="18" max="18"/>
    <col width="14" customWidth="1" min="19" max="19"/>
    <col width="14" customWidth="1" min="20" max="20"/>
    <col width="14" customWidth="1" min="21" max="21"/>
  </cols>
  <sheetData>
    <row r="1">
      <c r="A1" s="1" t="inlineStr">
        <is>
          <t>Income Taxes (Details) - USD ($) $ / shares in Units, $ in Thousands</t>
        </is>
      </c>
      <c r="C1" s="2" t="inlineStr">
        <is>
          <t>3 Months Ended</t>
        </is>
      </c>
      <c r="M1" s="2" t="inlineStr">
        <is>
          <t>12 Months Ended</t>
        </is>
      </c>
    </row>
    <row r="2">
      <c r="C2" s="2" t="inlineStr">
        <is>
          <t>Dec. 31, 2021</t>
        </is>
      </c>
      <c r="E2" s="2" t="inlineStr">
        <is>
          <t>Sep. 30, 2021</t>
        </is>
      </c>
      <c r="F2" s="2" t="inlineStr">
        <is>
          <t>Jun. 30, 2021</t>
        </is>
      </c>
      <c r="G2" s="2" t="inlineStr">
        <is>
          <t>Mar. 31, 2021</t>
        </is>
      </c>
      <c r="H2" s="2" t="inlineStr">
        <is>
          <t>Dec. 31, 2020</t>
        </is>
      </c>
      <c r="J2" s="2" t="inlineStr">
        <is>
          <t>Sep. 30, 2020</t>
        </is>
      </c>
      <c r="K2" s="2" t="inlineStr">
        <is>
          <t>Jun. 30, 2020</t>
        </is>
      </c>
      <c r="L2" s="2" t="inlineStr">
        <is>
          <t>Mar. 31, 2020</t>
        </is>
      </c>
      <c r="M2" s="2" t="inlineStr">
        <is>
          <t>Dec. 31, 2021</t>
        </is>
      </c>
      <c r="O2" s="2" t="inlineStr">
        <is>
          <t>Dec. 31, 2020</t>
        </is>
      </c>
      <c r="Q2" s="2" t="inlineStr">
        <is>
          <t>Dec. 31, 2019</t>
        </is>
      </c>
      <c r="S2" s="2" t="inlineStr">
        <is>
          <t>Jan. 31, 2022</t>
        </is>
      </c>
      <c r="T2" s="2" t="inlineStr">
        <is>
          <t>Jan. 31, 2021</t>
        </is>
      </c>
      <c r="U2" s="2" t="inlineStr">
        <is>
          <t>Jan. 31, 2020</t>
        </is>
      </c>
    </row>
    <row r="3">
      <c r="A3" s="3" t="inlineStr">
        <is>
          <t>Income Taxes [Abstract]</t>
        </is>
      </c>
    </row>
    <row r="4">
      <c r="A4" s="4" t="inlineStr">
        <is>
          <t>Percentage of taxable income that must be distributed to qualify as a REIT</t>
        </is>
      </c>
      <c r="M4" s="4" t="inlineStr">
        <is>
          <t>90.00%</t>
        </is>
      </c>
    </row>
    <row r="5">
      <c r="A5" s="3" t="inlineStr">
        <is>
          <t>Components of Income Tax Expense (Benefit) [Abstract]</t>
        </is>
      </c>
    </row>
    <row r="6">
      <c r="A6" s="4" t="inlineStr">
        <is>
          <t>Current federal income tax benefit</t>
        </is>
      </c>
      <c r="M6" s="7" t="n">
        <v>-127</v>
      </c>
      <c r="O6" s="7" t="n">
        <v>0</v>
      </c>
      <c r="Q6" s="7" t="n">
        <v>0</v>
      </c>
    </row>
    <row r="7">
      <c r="A7" s="4" t="inlineStr">
        <is>
          <t>Deferred federal income tax expense (benefit)</t>
        </is>
      </c>
      <c r="M7" s="6" t="n">
        <v>1180</v>
      </c>
      <c r="O7" s="6" t="n">
        <v>-16783</v>
      </c>
      <c r="Q7" s="6" t="n">
        <v>-8403</v>
      </c>
    </row>
    <row r="8">
      <c r="A8" s="4" t="inlineStr">
        <is>
          <t>Deferred state income tax expense (benefit)</t>
        </is>
      </c>
      <c r="M8" s="6" t="n">
        <v>-272</v>
      </c>
      <c r="O8" s="6" t="n">
        <v>-1981</v>
      </c>
      <c r="Q8" s="6" t="n">
        <v>-1522</v>
      </c>
    </row>
    <row r="9">
      <c r="A9" s="4" t="inlineStr">
        <is>
          <t>Provision for (benefit from) Corporate Business Taxes</t>
        </is>
      </c>
      <c r="C9" s="7" t="n">
        <v>-637</v>
      </c>
      <c r="E9" s="7" t="n">
        <v>-215</v>
      </c>
      <c r="F9" s="7" t="n">
        <v>-1830</v>
      </c>
      <c r="G9" s="7" t="n">
        <v>3463</v>
      </c>
      <c r="H9" s="7" t="n">
        <v>-1216</v>
      </c>
      <c r="J9" s="7" t="n">
        <v>-2116</v>
      </c>
      <c r="K9" s="7" t="n">
        <v>-3278</v>
      </c>
      <c r="L9" s="7" t="n">
        <v>-12154</v>
      </c>
      <c r="M9" s="6" t="n">
        <v>781</v>
      </c>
      <c r="N9" s="4" t="inlineStr">
        <is>
          <t>[1]</t>
        </is>
      </c>
      <c r="O9" s="6" t="n">
        <v>-18764</v>
      </c>
      <c r="P9" s="4" t="inlineStr">
        <is>
          <t>[1]</t>
        </is>
      </c>
      <c r="Q9" s="6" t="n">
        <v>-9925</v>
      </c>
      <c r="R9" s="4" t="inlineStr">
        <is>
          <t>[1]</t>
        </is>
      </c>
    </row>
    <row r="10">
      <c r="A10" s="3" t="inlineStr">
        <is>
          <t>Effective Income Tax Rate Reconciliation, Amount [Abstract]</t>
        </is>
      </c>
    </row>
    <row r="11">
      <c r="A11" s="4" t="inlineStr">
        <is>
          <t>Computed income tax expense (benefit) at federal rate</t>
        </is>
      </c>
      <c r="M11" s="6" t="n">
        <v>2795</v>
      </c>
      <c r="O11" s="6" t="n">
        <v>-15116</v>
      </c>
      <c r="Q11" s="6" t="n">
        <v>-12724</v>
      </c>
    </row>
    <row r="12">
      <c r="A12" s="4" t="inlineStr">
        <is>
          <t>State tax expense (benefit), net of federal tax, if applicable</t>
        </is>
      </c>
      <c r="M12" s="6" t="n">
        <v>120</v>
      </c>
      <c r="O12" s="6" t="n">
        <v>-1893</v>
      </c>
      <c r="Q12" s="6" t="n">
        <v>-664</v>
      </c>
    </row>
    <row r="13">
      <c r="A13" s="4" t="inlineStr">
        <is>
          <t>Tax provision due to state tax rate change</t>
        </is>
      </c>
      <c r="M13" s="6" t="n">
        <v>-413</v>
      </c>
      <c r="O13" s="6" t="n">
        <v>-87</v>
      </c>
      <c r="Q13" s="6" t="n">
        <v>-858</v>
      </c>
    </row>
    <row r="14">
      <c r="A14" s="4" t="inlineStr">
        <is>
          <t>Permanent differences in taxable income from GAAP pre-tax income</t>
        </is>
      </c>
      <c r="M14" s="6" t="n">
        <v>185</v>
      </c>
      <c r="O14" s="6" t="n">
        <v>0</v>
      </c>
      <c r="Q14" s="6" t="n">
        <v>0</v>
      </c>
    </row>
    <row r="15">
      <c r="A15" s="4" t="inlineStr">
        <is>
          <t>Provision to return adjustment</t>
        </is>
      </c>
      <c r="M15" s="6" t="n">
        <v>-6</v>
      </c>
      <c r="O15" s="6" t="n">
        <v>-15</v>
      </c>
      <c r="Q15" s="6" t="n">
        <v>5</v>
      </c>
    </row>
    <row r="16">
      <c r="A16" s="4" t="inlineStr">
        <is>
          <t>REIT income not subject to tax (benefit)</t>
        </is>
      </c>
      <c r="M16" s="6" t="n">
        <v>-1900</v>
      </c>
      <c r="O16" s="6" t="n">
        <v>-1653</v>
      </c>
      <c r="Q16" s="6" t="n">
        <v>4316</v>
      </c>
    </row>
    <row r="17">
      <c r="A17" s="4" t="inlineStr">
        <is>
          <t>Provision for (benefit from) Corporate Business Taxes</t>
        </is>
      </c>
      <c r="C17" s="6" t="n">
        <v>-637</v>
      </c>
      <c r="E17" s="7" t="n">
        <v>-215</v>
      </c>
      <c r="F17" s="7" t="n">
        <v>-1830</v>
      </c>
      <c r="G17" s="7" t="n">
        <v>3463</v>
      </c>
      <c r="H17" s="6" t="n">
        <v>-1216</v>
      </c>
      <c r="J17" s="7" t="n">
        <v>-2116</v>
      </c>
      <c r="K17" s="7" t="n">
        <v>-3278</v>
      </c>
      <c r="L17" s="7" t="n">
        <v>-12154</v>
      </c>
      <c r="M17" s="7" t="n">
        <v>781</v>
      </c>
      <c r="N17" s="4" t="inlineStr">
        <is>
          <t>[1]</t>
        </is>
      </c>
      <c r="O17" s="7" t="n">
        <v>-18764</v>
      </c>
      <c r="P17" s="4" t="inlineStr">
        <is>
          <t>[1]</t>
        </is>
      </c>
      <c r="Q17" s="7" t="n">
        <v>-9925</v>
      </c>
      <c r="R17" s="4" t="inlineStr">
        <is>
          <t>[1]</t>
        </is>
      </c>
    </row>
    <row r="18">
      <c r="A18" s="3" t="inlineStr">
        <is>
          <t>Effective Income Tax Rate Reconciliation, Percent [Abstract]</t>
        </is>
      </c>
    </row>
    <row r="19">
      <c r="A19" s="4" t="inlineStr">
        <is>
          <t>Computed income tax (benefit) expense at federal rate</t>
        </is>
      </c>
      <c r="M19" s="4" t="inlineStr">
        <is>
          <t>21.00%</t>
        </is>
      </c>
      <c r="O19" s="4" t="inlineStr">
        <is>
          <t>21.00%</t>
        </is>
      </c>
      <c r="Q19" s="4" t="inlineStr">
        <is>
          <t>21.00%</t>
        </is>
      </c>
    </row>
    <row r="20">
      <c r="A20" s="4" t="inlineStr">
        <is>
          <t>State taxes (benefit), net of federal tax, if applicable</t>
        </is>
      </c>
      <c r="M20" s="4" t="inlineStr">
        <is>
          <t>0.90%</t>
        </is>
      </c>
      <c r="O20" s="4" t="inlineStr">
        <is>
          <t>2.60%</t>
        </is>
      </c>
      <c r="Q20" s="4" t="inlineStr">
        <is>
          <t>1.10%</t>
        </is>
      </c>
    </row>
    <row r="21">
      <c r="A21" s="4" t="inlineStr">
        <is>
          <t>Tax provision due to state tax rate change</t>
        </is>
      </c>
      <c r="M21" s="12" t="n">
        <v>-0.031</v>
      </c>
      <c r="O21" s="12" t="n">
        <v>0.001</v>
      </c>
      <c r="Q21" s="12" t="n">
        <v>0.014</v>
      </c>
    </row>
    <row r="22">
      <c r="A22" s="4" t="inlineStr">
        <is>
          <t>Permanent differences in taxable income from GAAP pre-tax income</t>
        </is>
      </c>
      <c r="M22" s="4" t="inlineStr">
        <is>
          <t>1.40%</t>
        </is>
      </c>
      <c r="O22" s="4" t="inlineStr">
        <is>
          <t>0.00%</t>
        </is>
      </c>
      <c r="Q22" s="4" t="inlineStr">
        <is>
          <t>0.00%</t>
        </is>
      </c>
    </row>
    <row r="23">
      <c r="A23" s="4" t="inlineStr">
        <is>
          <t>Provision to return adjustment</t>
        </is>
      </c>
      <c r="M23" s="4" t="inlineStr">
        <is>
          <t>0.00%</t>
        </is>
      </c>
      <c r="O23" s="4" t="inlineStr">
        <is>
          <t>0.00%</t>
        </is>
      </c>
      <c r="Q23" s="4" t="inlineStr">
        <is>
          <t>0.00%</t>
        </is>
      </c>
    </row>
    <row r="24">
      <c r="A24" s="4" t="inlineStr">
        <is>
          <t>REIT income not subject to tax (benefit)</t>
        </is>
      </c>
      <c r="M24" s="4" t="inlineStr">
        <is>
          <t>(14.30%)</t>
        </is>
      </c>
      <c r="O24" s="4" t="inlineStr">
        <is>
          <t>2.40%</t>
        </is>
      </c>
      <c r="Q24" s="4" t="inlineStr">
        <is>
          <t>(7.10%)</t>
        </is>
      </c>
    </row>
    <row r="25">
      <c r="A25" s="4" t="inlineStr">
        <is>
          <t>Provision for (benefit from) Corporate Business Taxes</t>
        </is>
      </c>
      <c r="B25" s="4" t="inlineStr">
        <is>
          <t>[1]</t>
        </is>
      </c>
      <c r="M25" s="4" t="inlineStr">
        <is>
          <t>5.90%</t>
        </is>
      </c>
      <c r="O25" s="4" t="inlineStr">
        <is>
          <t>26.10%</t>
        </is>
      </c>
      <c r="Q25" s="4" t="inlineStr">
        <is>
          <t>16.40%</t>
        </is>
      </c>
    </row>
    <row r="26">
      <c r="A26" s="3" t="inlineStr">
        <is>
          <t>Income taxes recoverable [Abstract]</t>
        </is>
      </c>
    </row>
    <row r="27">
      <c r="A27" s="4" t="inlineStr">
        <is>
          <t>Income taxes recoverable</t>
        </is>
      </c>
      <c r="C27" s="6" t="n">
        <v>-128</v>
      </c>
      <c r="H27" s="6" t="n">
        <v>0</v>
      </c>
      <c r="M27" s="7" t="n">
        <v>-128</v>
      </c>
      <c r="O27" s="7" t="n">
        <v>0</v>
      </c>
      <c r="Q27" s="7" t="n">
        <v>0</v>
      </c>
    </row>
    <row r="28">
      <c r="A28" s="3" t="inlineStr">
        <is>
          <t>Deferred tax assets [Abstract]</t>
        </is>
      </c>
    </row>
    <row r="29">
      <c r="A29" s="4" t="inlineStr">
        <is>
          <t>Deferred tax - mortgage servicing rights</t>
        </is>
      </c>
      <c r="C29" s="6" t="n">
        <v>-10539</v>
      </c>
      <c r="H29" s="6" t="n">
        <v>-15176</v>
      </c>
      <c r="M29" s="6" t="n">
        <v>-10539</v>
      </c>
      <c r="O29" s="6" t="n">
        <v>-15176</v>
      </c>
      <c r="Q29" s="6" t="n">
        <v>-995</v>
      </c>
    </row>
    <row r="30">
      <c r="A30" s="4" t="inlineStr">
        <is>
          <t>Deferred tax - net operating loss</t>
        </is>
      </c>
      <c r="C30" s="6" t="n">
        <v>-10075</v>
      </c>
      <c r="H30" s="6" t="n">
        <v>-6347</v>
      </c>
      <c r="M30" s="6" t="n">
        <v>-10075</v>
      </c>
      <c r="O30" s="6" t="n">
        <v>-6347</v>
      </c>
      <c r="Q30" s="6" t="n">
        <v>-1763</v>
      </c>
    </row>
    <row r="31">
      <c r="A31" s="4" t="inlineStr">
        <is>
          <t>Total net deferred tax assets</t>
        </is>
      </c>
      <c r="C31" s="7" t="n">
        <v>-20614</v>
      </c>
      <c r="H31" s="7" t="n">
        <v>-21523</v>
      </c>
      <c r="M31" s="7" t="n">
        <v>-20614</v>
      </c>
      <c r="O31" s="7" t="n">
        <v>-21523</v>
      </c>
      <c r="Q31" s="7" t="n">
        <v>-2758</v>
      </c>
    </row>
    <row r="32">
      <c r="A32" s="4" t="inlineStr">
        <is>
          <t>Series A Preferred Stock [Member]</t>
        </is>
      </c>
    </row>
    <row r="33">
      <c r="A33" s="3" t="inlineStr">
        <is>
          <t>Distributions to Stockholders [Abstract]</t>
        </is>
      </c>
    </row>
    <row r="34">
      <c r="A34" s="4" t="inlineStr">
        <is>
          <t>Dividend declared (in dollars per share)</t>
        </is>
      </c>
      <c r="C34" s="8" t="n">
        <v>2.05</v>
      </c>
      <c r="D34" s="4" t="inlineStr">
        <is>
          <t>[2]</t>
        </is>
      </c>
      <c r="H34" s="8" t="n">
        <v>2.05</v>
      </c>
      <c r="I34" s="4" t="inlineStr">
        <is>
          <t>[3]</t>
        </is>
      </c>
      <c r="M34" s="8" t="n">
        <v>2.05</v>
      </c>
      <c r="N34" s="4" t="inlineStr">
        <is>
          <t>[2]</t>
        </is>
      </c>
      <c r="O34" s="8" t="n">
        <v>2.05</v>
      </c>
      <c r="P34" s="4" t="inlineStr">
        <is>
          <t>[3]</t>
        </is>
      </c>
      <c r="Q34" s="8" t="n">
        <v>1.54</v>
      </c>
      <c r="R34" s="4" t="inlineStr">
        <is>
          <t>[4]</t>
        </is>
      </c>
    </row>
    <row r="35">
      <c r="A35" s="4" t="inlineStr">
        <is>
          <t>Ordinary income</t>
        </is>
      </c>
      <c r="M35" s="4" t="inlineStr">
        <is>
          <t>10.00%</t>
        </is>
      </c>
      <c r="O35" s="4" t="inlineStr">
        <is>
          <t>100.00%</t>
        </is>
      </c>
      <c r="Q35" s="4" t="inlineStr">
        <is>
          <t>100.00%</t>
        </is>
      </c>
    </row>
    <row r="36">
      <c r="A36" s="4" t="inlineStr">
        <is>
          <t>Long-term capital gain</t>
        </is>
      </c>
      <c r="M36" s="4" t="inlineStr">
        <is>
          <t>0.00%</t>
        </is>
      </c>
      <c r="O36" s="4" t="inlineStr">
        <is>
          <t>0.00%</t>
        </is>
      </c>
      <c r="Q36" s="4" t="inlineStr">
        <is>
          <t>0.00%</t>
        </is>
      </c>
    </row>
    <row r="37">
      <c r="A37" s="4" t="inlineStr">
        <is>
          <t>Return of capital</t>
        </is>
      </c>
      <c r="M37" s="4" t="inlineStr">
        <is>
          <t>90.00%</t>
        </is>
      </c>
      <c r="O37" s="4" t="inlineStr">
        <is>
          <t>0.00%</t>
        </is>
      </c>
      <c r="Q37" s="4" t="inlineStr">
        <is>
          <t>0.00%</t>
        </is>
      </c>
    </row>
    <row r="38">
      <c r="A38" s="4" t="inlineStr">
        <is>
          <t>Series A Preferred Stock [Member] | Dividend Declared December 2021 [Member]</t>
        </is>
      </c>
    </row>
    <row r="39">
      <c r="A39" s="3" t="inlineStr">
        <is>
          <t>Distributions to Stockholders [Abstract]</t>
        </is>
      </c>
    </row>
    <row r="40">
      <c r="A40" s="4" t="inlineStr">
        <is>
          <t>Dividends payable, date declared</t>
        </is>
      </c>
      <c r="M40" s="4" t="inlineStr">
        <is>
          <t>Dec. 31,
		2021</t>
        </is>
      </c>
    </row>
    <row r="41">
      <c r="A41" s="4" t="inlineStr">
        <is>
          <t>Dividend payable, date to be paid</t>
        </is>
      </c>
      <c r="M41" s="4" t="inlineStr">
        <is>
          <t>Jan. 31,
		2022</t>
        </is>
      </c>
    </row>
    <row r="42">
      <c r="A42" s="4" t="inlineStr">
        <is>
          <t>Series A Preferred Stock [Member] | Dividend Declared December 2021 [Member] | Subsequent Event [Member]</t>
        </is>
      </c>
    </row>
    <row r="43">
      <c r="A43" s="3" t="inlineStr">
        <is>
          <t>Distributions to Stockholders [Abstract]</t>
        </is>
      </c>
    </row>
    <row r="44">
      <c r="A44" s="4" t="inlineStr">
        <is>
          <t>Dividend declared (in dollars per share)</t>
        </is>
      </c>
      <c r="S44" s="8" t="n">
        <v>0.51</v>
      </c>
    </row>
    <row r="45">
      <c r="A45" s="4" t="inlineStr">
        <is>
          <t>Series A Preferred Stock [Member] | Dividend Declared December 2020 [Member]</t>
        </is>
      </c>
    </row>
    <row r="46">
      <c r="A46" s="3" t="inlineStr">
        <is>
          <t>Distributions to Stockholders [Abstract]</t>
        </is>
      </c>
    </row>
    <row r="47">
      <c r="A47" s="4" t="inlineStr">
        <is>
          <t>Dividend declared (in dollars per share)</t>
        </is>
      </c>
      <c r="T47" s="8" t="n">
        <v>0.51</v>
      </c>
    </row>
    <row r="48">
      <c r="A48" s="4" t="inlineStr">
        <is>
          <t>Dividends payable, date declared</t>
        </is>
      </c>
      <c r="O48" s="4" t="inlineStr">
        <is>
          <t>Dec. 31,
		2020</t>
        </is>
      </c>
    </row>
    <row r="49">
      <c r="A49" s="4" t="inlineStr">
        <is>
          <t>Dividend payable, date to be paid</t>
        </is>
      </c>
      <c r="O49" s="4" t="inlineStr">
        <is>
          <t>Jan. 31,
		2021</t>
        </is>
      </c>
    </row>
    <row r="50">
      <c r="A50" s="4" t="inlineStr">
        <is>
          <t>Series A Preferred Stock [Member] | Dividend Declared December 2019 [Member]</t>
        </is>
      </c>
    </row>
    <row r="51">
      <c r="A51" s="3" t="inlineStr">
        <is>
          <t>Distributions to Stockholders [Abstract]</t>
        </is>
      </c>
    </row>
    <row r="52">
      <c r="A52" s="4" t="inlineStr">
        <is>
          <t>Dividend declared (in dollars per share)</t>
        </is>
      </c>
      <c r="U52" s="8" t="n">
        <v>0.51</v>
      </c>
    </row>
    <row r="53">
      <c r="A53" s="4" t="inlineStr">
        <is>
          <t>Dividends payable, date declared</t>
        </is>
      </c>
      <c r="Q53" s="4" t="inlineStr">
        <is>
          <t>Dec. 31,
		2019</t>
        </is>
      </c>
    </row>
    <row r="54">
      <c r="A54" s="4" t="inlineStr">
        <is>
          <t>Dividend payable, date to be paid</t>
        </is>
      </c>
      <c r="Q54" s="4" t="inlineStr">
        <is>
          <t>Jan. 31,
		2020</t>
        </is>
      </c>
    </row>
    <row r="55">
      <c r="A55" s="4" t="inlineStr">
        <is>
          <t>Series B Preferred Stock [Member]</t>
        </is>
      </c>
    </row>
    <row r="56">
      <c r="A56" s="3" t="inlineStr">
        <is>
          <t>Distributions to Stockholders [Abstract]</t>
        </is>
      </c>
    </row>
    <row r="57">
      <c r="A57" s="4" t="inlineStr">
        <is>
          <t>Dividend declared (in dollars per share)</t>
        </is>
      </c>
      <c r="C57" s="9" t="n">
        <v>2.06</v>
      </c>
      <c r="D57" s="4" t="inlineStr">
        <is>
          <t>[5]</t>
        </is>
      </c>
      <c r="H57" s="9" t="n">
        <v>2.06</v>
      </c>
      <c r="I57" s="4" t="inlineStr">
        <is>
          <t>[6]</t>
        </is>
      </c>
      <c r="M57" s="8" t="n">
        <v>2.06</v>
      </c>
      <c r="N57" s="4" t="inlineStr">
        <is>
          <t>[5]</t>
        </is>
      </c>
      <c r="O57" s="8" t="n">
        <v>2.06</v>
      </c>
      <c r="P57" s="4" t="inlineStr">
        <is>
          <t>[6]</t>
        </is>
      </c>
      <c r="Q57" s="8" t="n">
        <v>1.4</v>
      </c>
      <c r="R57" s="4" t="inlineStr">
        <is>
          <t>[7]</t>
        </is>
      </c>
    </row>
    <row r="58">
      <c r="A58" s="4" t="inlineStr">
        <is>
          <t>Ordinary income</t>
        </is>
      </c>
      <c r="M58" s="4" t="inlineStr">
        <is>
          <t>10.00%</t>
        </is>
      </c>
      <c r="O58" s="4" t="inlineStr">
        <is>
          <t>100.00%</t>
        </is>
      </c>
      <c r="Q58" s="4" t="inlineStr">
        <is>
          <t>100.00%</t>
        </is>
      </c>
    </row>
    <row r="59">
      <c r="A59" s="4" t="inlineStr">
        <is>
          <t>Long-term capital gain</t>
        </is>
      </c>
      <c r="M59" s="4" t="inlineStr">
        <is>
          <t>0.00%</t>
        </is>
      </c>
      <c r="O59" s="4" t="inlineStr">
        <is>
          <t>0.00%</t>
        </is>
      </c>
      <c r="Q59" s="4" t="inlineStr">
        <is>
          <t>0.00%</t>
        </is>
      </c>
    </row>
    <row r="60">
      <c r="A60" s="4" t="inlineStr">
        <is>
          <t>Return of capital</t>
        </is>
      </c>
      <c r="M60" s="4" t="inlineStr">
        <is>
          <t>90.00%</t>
        </is>
      </c>
      <c r="O60" s="4" t="inlineStr">
        <is>
          <t>0.00%</t>
        </is>
      </c>
      <c r="Q60" s="4" t="inlineStr">
        <is>
          <t>0.00%</t>
        </is>
      </c>
    </row>
    <row r="61">
      <c r="A61" s="4" t="inlineStr">
        <is>
          <t>Series B Preferred Stock [Member] | Dividend Declared December 2021 [Member]</t>
        </is>
      </c>
    </row>
    <row r="62">
      <c r="A62" s="3" t="inlineStr">
        <is>
          <t>Distributions to Stockholders [Abstract]</t>
        </is>
      </c>
    </row>
    <row r="63">
      <c r="A63" s="4" t="inlineStr">
        <is>
          <t>Dividends payable, date declared</t>
        </is>
      </c>
      <c r="M63" s="4" t="inlineStr">
        <is>
          <t>Dec. 31,
		2021</t>
        </is>
      </c>
    </row>
    <row r="64">
      <c r="A64" s="4" t="inlineStr">
        <is>
          <t>Dividend payable, date to be paid</t>
        </is>
      </c>
      <c r="M64" s="4" t="inlineStr">
        <is>
          <t>Jan. 31,
		2022</t>
        </is>
      </c>
    </row>
    <row r="65">
      <c r="A65" s="4" t="inlineStr">
        <is>
          <t>Series B Preferred Stock [Member] | Dividend Declared December 2021 [Member] | Subsequent Event [Member]</t>
        </is>
      </c>
    </row>
    <row r="66">
      <c r="A66" s="3" t="inlineStr">
        <is>
          <t>Distributions to Stockholders [Abstract]</t>
        </is>
      </c>
    </row>
    <row r="67">
      <c r="A67" s="4" t="inlineStr">
        <is>
          <t>Dividend declared (in dollars per share)</t>
        </is>
      </c>
      <c r="S67" s="9" t="n">
        <v>0.52</v>
      </c>
    </row>
    <row r="68">
      <c r="A68" s="4" t="inlineStr">
        <is>
          <t>Series B Preferred Stock [Member] | Dividend Declared December 2020 [Member]</t>
        </is>
      </c>
    </row>
    <row r="69">
      <c r="A69" s="3" t="inlineStr">
        <is>
          <t>Distributions to Stockholders [Abstract]</t>
        </is>
      </c>
    </row>
    <row r="70">
      <c r="A70" s="4" t="inlineStr">
        <is>
          <t>Dividend declared (in dollars per share)</t>
        </is>
      </c>
      <c r="T70" s="9" t="n">
        <v>0.52</v>
      </c>
    </row>
    <row r="71">
      <c r="A71" s="4" t="inlineStr">
        <is>
          <t>Dividends payable, date declared</t>
        </is>
      </c>
      <c r="O71" s="4" t="inlineStr">
        <is>
          <t>Dec. 31,
		2020</t>
        </is>
      </c>
    </row>
    <row r="72">
      <c r="A72" s="4" t="inlineStr">
        <is>
          <t>Dividend payable, date to be paid</t>
        </is>
      </c>
      <c r="O72" s="4" t="inlineStr">
        <is>
          <t>Jan. 31,
		2021</t>
        </is>
      </c>
    </row>
    <row r="73">
      <c r="A73" s="4" t="inlineStr">
        <is>
          <t>Series B Preferred Stock [Member] | Dividend Declared December 2019 [Member]</t>
        </is>
      </c>
    </row>
    <row r="74">
      <c r="A74" s="3" t="inlineStr">
        <is>
          <t>Distributions to Stockholders [Abstract]</t>
        </is>
      </c>
    </row>
    <row r="75">
      <c r="A75" s="4" t="inlineStr">
        <is>
          <t>Dividend declared (in dollars per share)</t>
        </is>
      </c>
      <c r="U75" s="9" t="n">
        <v>0.52</v>
      </c>
    </row>
    <row r="76">
      <c r="A76" s="4" t="inlineStr">
        <is>
          <t>Dividends payable, date declared</t>
        </is>
      </c>
      <c r="Q76" s="4" t="inlineStr">
        <is>
          <t>Dec. 31,
		2019</t>
        </is>
      </c>
    </row>
    <row r="77">
      <c r="A77" s="4" t="inlineStr">
        <is>
          <t>Dividend payable, date to be paid</t>
        </is>
      </c>
      <c r="Q77" s="4" t="inlineStr">
        <is>
          <t>Jan. 31,
		2020</t>
        </is>
      </c>
    </row>
    <row r="78">
      <c r="A78" s="4" t="inlineStr">
        <is>
          <t>Common Stock [Member]</t>
        </is>
      </c>
    </row>
    <row r="79">
      <c r="A79" s="3" t="inlineStr">
        <is>
          <t>Distributions to Stockholders [Abstract]</t>
        </is>
      </c>
    </row>
    <row r="80">
      <c r="A80" s="4" t="inlineStr">
        <is>
          <t>Dividend declared (in dollars per share)</t>
        </is>
      </c>
      <c r="C80" s="8" t="n">
        <v>1.08</v>
      </c>
      <c r="D80" s="4" t="inlineStr">
        <is>
          <t>[8]</t>
        </is>
      </c>
      <c r="H80" s="8" t="n">
        <v>1.34</v>
      </c>
      <c r="I80" s="4" t="inlineStr">
        <is>
          <t>[9]</t>
        </is>
      </c>
      <c r="M80" s="8" t="n">
        <v>1.08</v>
      </c>
      <c r="N80" s="4" t="inlineStr">
        <is>
          <t>[8]</t>
        </is>
      </c>
      <c r="O80" s="8" t="n">
        <v>1.34</v>
      </c>
      <c r="P80" s="4" t="inlineStr">
        <is>
          <t>[9]</t>
        </is>
      </c>
      <c r="Q80" s="8" t="n">
        <v>1.93</v>
      </c>
      <c r="R80" s="4" t="inlineStr">
        <is>
          <t>[10]</t>
        </is>
      </c>
    </row>
    <row r="81">
      <c r="A81" s="4" t="inlineStr">
        <is>
          <t>Ordinary income</t>
        </is>
      </c>
      <c r="M81" s="4" t="inlineStr">
        <is>
          <t>0.00%</t>
        </is>
      </c>
      <c r="O81" s="4" t="inlineStr">
        <is>
          <t>20.00%</t>
        </is>
      </c>
      <c r="Q81" s="4" t="inlineStr">
        <is>
          <t>85.00%</t>
        </is>
      </c>
    </row>
    <row r="82">
      <c r="A82" s="4" t="inlineStr">
        <is>
          <t>Long-term capital gain</t>
        </is>
      </c>
      <c r="M82" s="4" t="inlineStr">
        <is>
          <t>0.00%</t>
        </is>
      </c>
      <c r="O82" s="4" t="inlineStr">
        <is>
          <t>0.00%</t>
        </is>
      </c>
      <c r="Q82" s="4" t="inlineStr">
        <is>
          <t>0.00%</t>
        </is>
      </c>
    </row>
    <row r="83">
      <c r="A83" s="4" t="inlineStr">
        <is>
          <t>Return of capital</t>
        </is>
      </c>
      <c r="M83" s="4" t="inlineStr">
        <is>
          <t>100.00%</t>
        </is>
      </c>
      <c r="O83" s="4" t="inlineStr">
        <is>
          <t>80.00%</t>
        </is>
      </c>
      <c r="Q83" s="4" t="inlineStr">
        <is>
          <t>15.00%</t>
        </is>
      </c>
    </row>
    <row r="84">
      <c r="A84" s="4" t="inlineStr">
        <is>
          <t>Common Stock [Member] | Dividend Declared December 2021 [Member]</t>
        </is>
      </c>
    </row>
    <row r="85">
      <c r="A85" s="3" t="inlineStr">
        <is>
          <t>Distributions to Stockholders [Abstract]</t>
        </is>
      </c>
    </row>
    <row r="86">
      <c r="A86" s="4" t="inlineStr">
        <is>
          <t>Dividends payable, date declared</t>
        </is>
      </c>
      <c r="M86" s="4" t="inlineStr">
        <is>
          <t>Dec. 31,
		2021</t>
        </is>
      </c>
    </row>
    <row r="87">
      <c r="A87" s="4" t="inlineStr">
        <is>
          <t>Dividend payable, date to be paid</t>
        </is>
      </c>
      <c r="M87" s="4" t="inlineStr">
        <is>
          <t>Jan. 31,
		2022</t>
        </is>
      </c>
    </row>
    <row r="88">
      <c r="A88" s="4" t="inlineStr">
        <is>
          <t>Common Stock [Member] | Dividend Declared December 2021 [Member] | Subsequent Event [Member]</t>
        </is>
      </c>
    </row>
    <row r="89">
      <c r="A89" s="3" t="inlineStr">
        <is>
          <t>Distributions to Stockholders [Abstract]</t>
        </is>
      </c>
    </row>
    <row r="90">
      <c r="A90" s="4" t="inlineStr">
        <is>
          <t>Dividend declared (in dollars per share)</t>
        </is>
      </c>
      <c r="S90" s="8" t="n">
        <v>0.27</v>
      </c>
    </row>
    <row r="91">
      <c r="A91" s="4" t="inlineStr">
        <is>
          <t>Common Stock [Member] | Dividend Declared December 2020 [Member]</t>
        </is>
      </c>
    </row>
    <row r="92">
      <c r="A92" s="3" t="inlineStr">
        <is>
          <t>Distributions to Stockholders [Abstract]</t>
        </is>
      </c>
    </row>
    <row r="93">
      <c r="A93" s="4" t="inlineStr">
        <is>
          <t>Dividend declared (in dollars per share)</t>
        </is>
      </c>
      <c r="T93" s="8" t="n">
        <v>0.27</v>
      </c>
    </row>
    <row r="94">
      <c r="A94" s="4" t="inlineStr">
        <is>
          <t>Dividends payable, date declared</t>
        </is>
      </c>
      <c r="O94" s="4" t="inlineStr">
        <is>
          <t>Dec. 31,
		2020</t>
        </is>
      </c>
    </row>
    <row r="95">
      <c r="A95" s="4" t="inlineStr">
        <is>
          <t>Dividend payable, date to be paid</t>
        </is>
      </c>
      <c r="O95" s="4" t="inlineStr">
        <is>
          <t>Jan. 31,
		2021</t>
        </is>
      </c>
    </row>
    <row r="96">
      <c r="A96" s="4" t="inlineStr">
        <is>
          <t>Common Stock [Member] | Dividend Declared December 2019 [Member]</t>
        </is>
      </c>
    </row>
    <row r="97">
      <c r="A97" s="3" t="inlineStr">
        <is>
          <t>Distributions to Stockholders [Abstract]</t>
        </is>
      </c>
    </row>
    <row r="98">
      <c r="A98" s="4" t="inlineStr">
        <is>
          <t>Dividend declared (in dollars per share)</t>
        </is>
      </c>
      <c r="U98" s="8" t="n">
        <v>0.4</v>
      </c>
    </row>
    <row r="99">
      <c r="A99" s="4" t="inlineStr">
        <is>
          <t>Dividends payable, date declared</t>
        </is>
      </c>
      <c r="Q99" s="4" t="inlineStr">
        <is>
          <t>Dec. 31,
		2019</t>
        </is>
      </c>
    </row>
    <row r="100">
      <c r="A100" s="4" t="inlineStr">
        <is>
          <t>Dividend payable, date to be paid</t>
        </is>
      </c>
      <c r="Q100" s="4" t="inlineStr">
        <is>
          <t>Jan. 31,
		2020</t>
        </is>
      </c>
    </row>
    <row r="101"/>
    <row r="102">
      <c r="A102" s="4" t="inlineStr">
        <is>
          <t>[1]</t>
        </is>
      </c>
      <c r="B102" s="4" t="inlineStr">
        <is>
          <t>The provision for income taxes is recorded at
the TRS level.</t>
        </is>
      </c>
    </row>
    <row r="103">
      <c r="A103" s="4" t="inlineStr">
        <is>
          <t>[2]</t>
        </is>
      </c>
      <c r="B103" s="4" t="inlineStr">
        <is>
          <t>The entire $0.51 per share dividend declared in December 2021 January 2022</t>
        </is>
      </c>
    </row>
    <row r="104">
      <c r="A104" s="4" t="inlineStr">
        <is>
          <t>[3]</t>
        </is>
      </c>
      <c r="B104" s="4" t="inlineStr">
        <is>
          <t>The entire $0.51 per share dividend declared in December 2020 January 2021</t>
        </is>
      </c>
    </row>
    <row r="105">
      <c r="A105" s="4" t="inlineStr">
        <is>
          <t>[4]</t>
        </is>
      </c>
      <c r="B105" s="4" t="inlineStr">
        <is>
          <t>The entire $0.51 per share dividend declared in December 2019 January 2020</t>
        </is>
      </c>
    </row>
    <row r="106">
      <c r="A106" s="4" t="inlineStr">
        <is>
          <t>[5]</t>
        </is>
      </c>
      <c r="B106" s="4" t="inlineStr">
        <is>
          <t>The entire $0.52 per share dividend declared in December 2021 January 2022</t>
        </is>
      </c>
    </row>
    <row r="107">
      <c r="A107" s="4" t="inlineStr">
        <is>
          <t>[6]</t>
        </is>
      </c>
      <c r="B107" s="4" t="inlineStr">
        <is>
          <t>The entire $0.52 per share dividend declared in December 2020 January 2021</t>
        </is>
      </c>
    </row>
    <row r="108">
      <c r="A108" s="4" t="inlineStr">
        <is>
          <t>[7]</t>
        </is>
      </c>
      <c r="B108" s="4" t="inlineStr">
        <is>
          <t>The entire $0.52 per share dividend declared in December 2019 January 2020</t>
        </is>
      </c>
    </row>
    <row r="109">
      <c r="A109" s="4" t="inlineStr">
        <is>
          <t>[8]</t>
        </is>
      </c>
      <c r="B109" s="4" t="inlineStr">
        <is>
          <t>The entire $0.27 per share dividend declared in December 2021 January 2022</t>
        </is>
      </c>
    </row>
    <row r="110">
      <c r="A110" s="4" t="inlineStr">
        <is>
          <t>[9]</t>
        </is>
      </c>
      <c r="B110" s="4" t="inlineStr">
        <is>
          <t>The entire $0.27 per share dividend declared in December 2020 January 2021</t>
        </is>
      </c>
    </row>
    <row r="111">
      <c r="A111" s="4" t="inlineStr">
        <is>
          <t>[10]</t>
        </is>
      </c>
      <c r="B111" s="4" t="inlineStr">
        <is>
          <t>The entire $0.40 per share dividend declared in December 2019 January 2020</t>
        </is>
      </c>
    </row>
  </sheetData>
  <mergeCells count="19">
    <mergeCell ref="A1:B2"/>
    <mergeCell ref="C1:L1"/>
    <mergeCell ref="M1:R1"/>
    <mergeCell ref="C2:D2"/>
    <mergeCell ref="H2:I2"/>
    <mergeCell ref="M2:N2"/>
    <mergeCell ref="O2:P2"/>
    <mergeCell ref="Q2:R2"/>
    <mergeCell ref="A101:T101"/>
    <mergeCell ref="B102:T102"/>
    <mergeCell ref="B103:T103"/>
    <mergeCell ref="B104:T104"/>
    <mergeCell ref="B105:T105"/>
    <mergeCell ref="B106:T106"/>
    <mergeCell ref="B107:T107"/>
    <mergeCell ref="B108:T108"/>
    <mergeCell ref="B109:T109"/>
    <mergeCell ref="B110:T110"/>
    <mergeCell ref="B111:T1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72"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income (loss)</t>
        </is>
      </c>
      <c r="C4" s="7" t="n">
        <v>12530</v>
      </c>
      <c r="D4" s="7" t="n">
        <v>-53218</v>
      </c>
      <c r="E4" s="7" t="n">
        <v>-50675</v>
      </c>
    </row>
    <row r="5">
      <c r="A5" s="3" t="inlineStr">
        <is>
          <t>Adjustments to reconcile net income (loss) to net cash provided by (used in) operating activities:</t>
        </is>
      </c>
    </row>
    <row r="6">
      <c r="A6" s="4" t="inlineStr">
        <is>
          <t>Realized (gain) loss on RMBS, available-for-sale, net</t>
        </is>
      </c>
      <c r="B6" s="4" t="inlineStr">
        <is>
          <t>[1]</t>
        </is>
      </c>
      <c r="C6" s="6" t="n">
        <v>-548</v>
      </c>
      <c r="D6" s="6" t="n">
        <v>4640</v>
      </c>
      <c r="E6" s="6" t="n">
        <v>-902</v>
      </c>
    </row>
    <row r="7">
      <c r="A7" s="4" t="inlineStr">
        <is>
          <t>Unrealized loss on investments in Servicing Related Assets</t>
        </is>
      </c>
      <c r="C7" s="6" t="n">
        <v>11062</v>
      </c>
      <c r="D7" s="6" t="n">
        <v>141900</v>
      </c>
      <c r="E7" s="6" t="n">
        <v>106772</v>
      </c>
    </row>
    <row r="8">
      <c r="A8" s="4" t="inlineStr">
        <is>
          <t>Realized loss on investments in MSRs, net</t>
        </is>
      </c>
      <c r="C8" s="6" t="n">
        <v>0</v>
      </c>
      <c r="D8" s="6" t="n">
        <v>11347</v>
      </c>
      <c r="E8" s="6" t="n">
        <v>0</v>
      </c>
    </row>
    <row r="9">
      <c r="A9" s="4" t="inlineStr">
        <is>
          <t>Realized (gain) loss on acquired assets, net</t>
        </is>
      </c>
      <c r="C9" s="6" t="n">
        <v>-15</v>
      </c>
      <c r="D9" s="6" t="n">
        <v>690</v>
      </c>
      <c r="E9" s="6" t="n">
        <v>-26</v>
      </c>
    </row>
    <row r="10">
      <c r="A10" s="4" t="inlineStr">
        <is>
          <t>Realized loss on derivatives, net</t>
        </is>
      </c>
      <c r="C10" s="6" t="n">
        <v>9339</v>
      </c>
      <c r="D10" s="6" t="n">
        <v>9977</v>
      </c>
      <c r="E10" s="6" t="n">
        <v>3939</v>
      </c>
    </row>
    <row r="11">
      <c r="A11" s="4" t="inlineStr">
        <is>
          <t>Unrealized (gain) loss on derivatives, net</t>
        </is>
      </c>
      <c r="C11" s="6" t="n">
        <v>1745</v>
      </c>
      <c r="D11" s="6" t="n">
        <v>-48055</v>
      </c>
      <c r="E11" s="6" t="n">
        <v>10867</v>
      </c>
    </row>
    <row r="12">
      <c r="A12" s="4" t="inlineStr">
        <is>
          <t>Amortization of premiums on RMBS, available-for-sale</t>
        </is>
      </c>
      <c r="C12" s="6" t="n">
        <v>13514</v>
      </c>
      <c r="D12" s="6" t="n">
        <v>15855</v>
      </c>
      <c r="E12" s="6" t="n">
        <v>14485</v>
      </c>
    </row>
    <row r="13">
      <c r="A13" s="4" t="inlineStr">
        <is>
          <t>Amortization of deferred financing costs</t>
        </is>
      </c>
      <c r="C13" s="6" t="n">
        <v>188</v>
      </c>
      <c r="D13" s="6" t="n">
        <v>387</v>
      </c>
      <c r="E13" s="6" t="n">
        <v>652</v>
      </c>
    </row>
    <row r="14">
      <c r="A14" s="4" t="inlineStr">
        <is>
          <t>LTIP-OP Unit awards</t>
        </is>
      </c>
      <c r="C14" s="6" t="n">
        <v>900</v>
      </c>
      <c r="D14" s="6" t="n">
        <v>1012</v>
      </c>
      <c r="E14" s="6" t="n">
        <v>1025</v>
      </c>
    </row>
    <row r="15">
      <c r="A15" s="3" t="inlineStr">
        <is>
          <t>Changes in:</t>
        </is>
      </c>
    </row>
    <row r="16">
      <c r="A16" s="4" t="inlineStr">
        <is>
          <t>Receivables and other assets, net</t>
        </is>
      </c>
      <c r="C16" s="6" t="n">
        <v>1304</v>
      </c>
      <c r="D16" s="6" t="n">
        <v>-9654</v>
      </c>
      <c r="E16" s="6" t="n">
        <v>-11086</v>
      </c>
    </row>
    <row r="17">
      <c r="A17" s="4" t="inlineStr">
        <is>
          <t>Due to affiliates</t>
        </is>
      </c>
      <c r="C17" s="6" t="n">
        <v>-1328</v>
      </c>
      <c r="D17" s="6" t="n">
        <v>-372</v>
      </c>
      <c r="E17" s="6" t="n">
        <v>1586</v>
      </c>
    </row>
    <row r="18">
      <c r="A18" s="4" t="inlineStr">
        <is>
          <t>Accrued expenses and other liabilities, net</t>
        </is>
      </c>
      <c r="C18" s="6" t="n">
        <v>-684</v>
      </c>
      <c r="D18" s="6" t="n">
        <v>-12124</v>
      </c>
      <c r="E18" s="6" t="n">
        <v>-4764</v>
      </c>
    </row>
    <row r="19">
      <c r="A19" s="4" t="inlineStr">
        <is>
          <t>Net cash provided by operating activities</t>
        </is>
      </c>
      <c r="C19" s="6" t="n">
        <v>48007</v>
      </c>
      <c r="D19" s="6" t="n">
        <v>62385</v>
      </c>
      <c r="E19" s="6" t="n">
        <v>71873</v>
      </c>
    </row>
    <row r="20">
      <c r="A20" s="3" t="inlineStr">
        <is>
          <t>Cash Flows From Investing Activities</t>
        </is>
      </c>
    </row>
    <row r="21">
      <c r="A21" s="4" t="inlineStr">
        <is>
          <t>Purchase of RMBS</t>
        </is>
      </c>
      <c r="C21" s="6" t="n">
        <v>-583617</v>
      </c>
      <c r="D21" s="6" t="n">
        <v>-982901</v>
      </c>
      <c r="E21" s="6" t="n">
        <v>-1088758</v>
      </c>
    </row>
    <row r="22">
      <c r="A22" s="4" t="inlineStr">
        <is>
          <t>Principal paydown of RMBS</t>
        </is>
      </c>
      <c r="C22" s="6" t="n">
        <v>246973</v>
      </c>
      <c r="D22" s="6" t="n">
        <v>309502</v>
      </c>
      <c r="E22" s="6" t="n">
        <v>275086</v>
      </c>
    </row>
    <row r="23">
      <c r="A23" s="4" t="inlineStr">
        <is>
          <t>Proceeds from sale of RMBS</t>
        </is>
      </c>
      <c r="C23" s="6" t="n">
        <v>570366</v>
      </c>
      <c r="D23" s="6" t="n">
        <v>1927194</v>
      </c>
      <c r="E23" s="6" t="n">
        <v>141653</v>
      </c>
    </row>
    <row r="24">
      <c r="A24" s="4" t="inlineStr">
        <is>
          <t>Proceeds from sale of MSRs</t>
        </is>
      </c>
      <c r="C24" s="6" t="n">
        <v>0</v>
      </c>
      <c r="D24" s="6" t="n">
        <v>15831</v>
      </c>
      <c r="E24" s="6" t="n">
        <v>0</v>
      </c>
    </row>
    <row r="25">
      <c r="A25" s="4" t="inlineStr">
        <is>
          <t>Acquisition of MSRs</t>
        </is>
      </c>
      <c r="C25" s="6" t="n">
        <v>-55375</v>
      </c>
      <c r="D25" s="6" t="n">
        <v>-52957</v>
      </c>
      <c r="E25" s="6" t="n">
        <v>-102976</v>
      </c>
    </row>
    <row r="26">
      <c r="A26" s="4" t="inlineStr">
        <is>
          <t>Payments for settlement of derivatives</t>
        </is>
      </c>
      <c r="C26" s="6" t="n">
        <v>-11826</v>
      </c>
      <c r="D26" s="6" t="n">
        <v>-1028</v>
      </c>
      <c r="E26" s="6" t="n">
        <v>-505</v>
      </c>
    </row>
    <row r="27">
      <c r="A27" s="4" t="inlineStr">
        <is>
          <t>Proceeds from settlement of derivatives</t>
        </is>
      </c>
      <c r="C27" s="6" t="n">
        <v>0</v>
      </c>
      <c r="D27" s="6" t="n">
        <v>44757</v>
      </c>
      <c r="E27" s="6" t="n">
        <v>19129</v>
      </c>
    </row>
    <row r="28">
      <c r="A28" s="4" t="inlineStr">
        <is>
          <t>Net cash provided by (used in) investing activities</t>
        </is>
      </c>
      <c r="C28" s="6" t="n">
        <v>166521</v>
      </c>
      <c r="D28" s="6" t="n">
        <v>1260398</v>
      </c>
      <c r="E28" s="6" t="n">
        <v>-756371</v>
      </c>
    </row>
    <row r="29">
      <c r="A29" s="3" t="inlineStr">
        <is>
          <t>Cash Flows From Financing Activities</t>
        </is>
      </c>
    </row>
    <row r="30">
      <c r="A30" s="4" t="inlineStr">
        <is>
          <t>Borrowings under repurchase agreements</t>
        </is>
      </c>
      <c r="C30" s="6" t="n">
        <v>5323587</v>
      </c>
      <c r="D30" s="6" t="n">
        <v>7230592</v>
      </c>
      <c r="E30" s="6" t="n">
        <v>7969930</v>
      </c>
    </row>
    <row r="31">
      <c r="A31" s="4" t="inlineStr">
        <is>
          <t>Repayments of repurchase agreements</t>
        </is>
      </c>
      <c r="C31" s="6" t="n">
        <v>-5608071</v>
      </c>
      <c r="D31" s="6" t="n">
        <v>-8418252</v>
      </c>
      <c r="E31" s="6" t="n">
        <v>-7230884</v>
      </c>
    </row>
    <row r="32">
      <c r="A32" s="4" t="inlineStr">
        <is>
          <t>Proceeds from derivative financing</t>
        </is>
      </c>
      <c r="C32" s="6" t="n">
        <v>1595</v>
      </c>
      <c r="D32" s="6" t="n">
        <v>-9790</v>
      </c>
      <c r="E32" s="6" t="n">
        <v>-18941</v>
      </c>
    </row>
    <row r="33">
      <c r="A33" s="4" t="inlineStr">
        <is>
          <t>Proceeds from bank loans</t>
        </is>
      </c>
      <c r="C33" s="6" t="n">
        <v>105702</v>
      </c>
      <c r="D33" s="6" t="n">
        <v>18204</v>
      </c>
      <c r="E33" s="6" t="n">
        <v>121143</v>
      </c>
    </row>
    <row r="34">
      <c r="A34" s="4" t="inlineStr">
        <is>
          <t>Principal paydown of bank loans</t>
        </is>
      </c>
      <c r="C34" s="6" t="n">
        <v>-72000</v>
      </c>
      <c r="D34" s="6" t="n">
        <v>-74201</v>
      </c>
      <c r="E34" s="6" t="n">
        <v>-112350</v>
      </c>
    </row>
    <row r="35">
      <c r="A35" s="4" t="inlineStr">
        <is>
          <t>Dividends paid</t>
        </is>
      </c>
      <c r="C35" s="6" t="n">
        <v>-28455</v>
      </c>
      <c r="D35" s="6" t="n">
        <v>-32333</v>
      </c>
      <c r="E35" s="6" t="n">
        <v>-42306</v>
      </c>
    </row>
    <row r="36">
      <c r="A36" s="4" t="inlineStr">
        <is>
          <t>LTIP-OP Units distributions paid</t>
        </is>
      </c>
      <c r="C36" s="6" t="n">
        <v>-361</v>
      </c>
      <c r="D36" s="6" t="n">
        <v>-337</v>
      </c>
      <c r="E36" s="6" t="n">
        <v>-513</v>
      </c>
    </row>
    <row r="37">
      <c r="A37" s="4" t="inlineStr">
        <is>
          <t>Conversion of OP units</t>
        </is>
      </c>
      <c r="C37" s="6" t="n">
        <v>-147</v>
      </c>
      <c r="D37" s="6" t="n">
        <v>-76</v>
      </c>
      <c r="E37" s="6" t="n">
        <v>-103</v>
      </c>
    </row>
    <row r="38">
      <c r="A38" s="4" t="inlineStr">
        <is>
          <t>Redemption of OP units for cash</t>
        </is>
      </c>
      <c r="C38" s="6" t="n">
        <v>-89</v>
      </c>
      <c r="D38" s="6" t="n">
        <v>0</v>
      </c>
      <c r="E38" s="6" t="n">
        <v>0</v>
      </c>
    </row>
    <row r="39">
      <c r="A39" s="4" t="inlineStr">
        <is>
          <t>Issuance of common stock, net of offering costs</t>
        </is>
      </c>
      <c r="C39" s="6" t="n">
        <v>10270</v>
      </c>
      <c r="D39" s="6" t="n">
        <v>3570</v>
      </c>
      <c r="E39" s="6" t="n">
        <v>4112</v>
      </c>
    </row>
    <row r="40">
      <c r="A40" s="4" t="inlineStr">
        <is>
          <t>Issuance of preferred stock, net of offering costs</t>
        </is>
      </c>
      <c r="C40" s="6" t="n">
        <v>0</v>
      </c>
      <c r="D40" s="6" t="n">
        <v>98</v>
      </c>
      <c r="E40" s="6" t="n">
        <v>49642</v>
      </c>
    </row>
    <row r="41">
      <c r="A41" s="4" t="inlineStr">
        <is>
          <t>Repurchase of common stock</t>
        </is>
      </c>
      <c r="C41" s="6" t="n">
        <v>0</v>
      </c>
      <c r="D41" s="6" t="n">
        <v>-1748</v>
      </c>
      <c r="E41" s="6" t="n">
        <v>-3543</v>
      </c>
    </row>
    <row r="42">
      <c r="A42" s="4" t="inlineStr">
        <is>
          <t>Net cash provided by (used in) financing activities</t>
        </is>
      </c>
      <c r="C42" s="6" t="n">
        <v>-267969</v>
      </c>
      <c r="D42" s="6" t="n">
        <v>-1284273</v>
      </c>
      <c r="E42" s="6" t="n">
        <v>736187</v>
      </c>
    </row>
    <row r="43">
      <c r="A43" s="4" t="inlineStr">
        <is>
          <t>Net Increase (Decrease) in Cash, Cash Equivalents and Restricted Cash</t>
        </is>
      </c>
      <c r="C43" s="6" t="n">
        <v>-53441</v>
      </c>
      <c r="D43" s="6" t="n">
        <v>38510</v>
      </c>
      <c r="E43" s="6" t="n">
        <v>51689</v>
      </c>
    </row>
    <row r="44">
      <c r="A44" s="4" t="inlineStr">
        <is>
          <t>Cash, Cash Equivalents and Restricted Cash, Beginning of Period</t>
        </is>
      </c>
      <c r="C44" s="6" t="n">
        <v>130218</v>
      </c>
      <c r="D44" s="6" t="n">
        <v>91708</v>
      </c>
      <c r="E44" s="6" t="n">
        <v>40019</v>
      </c>
    </row>
    <row r="45">
      <c r="A45" s="4" t="inlineStr">
        <is>
          <t>Cash, Cash Equivalents and Restricted Cash, End of Period</t>
        </is>
      </c>
      <c r="C45" s="6" t="n">
        <v>76777</v>
      </c>
      <c r="D45" s="6" t="n">
        <v>130218</v>
      </c>
      <c r="E45" s="6" t="n">
        <v>91708</v>
      </c>
    </row>
    <row r="46">
      <c r="A46" s="3" t="inlineStr">
        <is>
          <t>Supplemental Disclosure of Cash Flow Information</t>
        </is>
      </c>
    </row>
    <row r="47">
      <c r="A47" s="4" t="inlineStr">
        <is>
          <t>Cash paid during the period for interest expense</t>
        </is>
      </c>
      <c r="C47" s="6" t="n">
        <v>2272</v>
      </c>
      <c r="D47" s="6" t="n">
        <v>16687</v>
      </c>
      <c r="E47" s="6" t="n">
        <v>47933</v>
      </c>
    </row>
    <row r="48">
      <c r="A48" s="4" t="inlineStr">
        <is>
          <t>Cash paid during the period for income taxes</t>
        </is>
      </c>
      <c r="C48" s="6" t="n">
        <v>58</v>
      </c>
      <c r="D48" s="6" t="n">
        <v>27</v>
      </c>
      <c r="E48" s="6" t="n">
        <v>256</v>
      </c>
    </row>
    <row r="49">
      <c r="A49" s="3" t="inlineStr">
        <is>
          <t>Supplemental Schedule of Non-Cash Investing and Financing Activities</t>
        </is>
      </c>
    </row>
    <row r="50">
      <c r="A50" s="4" t="inlineStr">
        <is>
          <t>Dividends declared but not paid</t>
        </is>
      </c>
      <c r="C50" s="7" t="n">
        <v>7056</v>
      </c>
      <c r="D50" s="7" t="n">
        <v>6725</v>
      </c>
      <c r="E50" s="7" t="n">
        <v>8768</v>
      </c>
    </row>
    <row r="51"/>
    <row r="52">
      <c r="A52" s="4" t="inlineStr">
        <is>
          <t>[1]</t>
        </is>
      </c>
      <c r="B52" s="4" t="inlineStr">
        <is>
          <t>Reclassified from accumulated other comprehensive income into earnings.</t>
        </is>
      </c>
    </row>
  </sheetData>
  <mergeCells count="4">
    <mergeCell ref="A1:B2"/>
    <mergeCell ref="C1:E1"/>
    <mergeCell ref="A51:D51"/>
    <mergeCell ref="B52:D5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Operations</t>
        </is>
      </c>
      <c r="B1" s="2" t="inlineStr">
        <is>
          <t>12 Months Ended</t>
        </is>
      </c>
    </row>
    <row r="2">
      <c r="B2" s="2" t="inlineStr">
        <is>
          <t>Dec. 31, 2021</t>
        </is>
      </c>
    </row>
    <row r="3">
      <c r="A3" s="3" t="inlineStr">
        <is>
          <t>Organization and Operations [Abstract]</t>
        </is>
      </c>
    </row>
    <row r="4">
      <c r="A4" s="4" t="inlineStr">
        <is>
          <t>Organization and Operations</t>
        </is>
      </c>
      <c r="B4" s="4" t="inlineStr">
        <is>
          <t>Note 1 — Organization and Operations Cherry Hill Mortgage Investment Corporation (together with its consolidated subsidiaries, the “Company”) was organized in the state of Maryland on
October 31, 2012 to invest in residential mortgage assets in the United States. Under the Company’s charter, the Company is authorized to issue up to 500,000,000
shares of common stock and 100,000,000 shares of preferred stock, each with a par value of $0.01 per share. The accompanying consolidated financial statements include the accounts of the Company’s subsidiaries, Cherry Hill Operating Partnership, LP (the
“Operating Partnership”), CHMI Sub-REIT, Inc. (the “Sub-REIT”), Cherry Hill QRS I, LLC, Cherry Hill QRS II, LLC, Cherry Hill QRS III, LLC (“QRS III”), Cherry Hill QRS IV, LLC (“QRS IV”), Cherry Hill QRS V, LLC (“QRS V”), CHMI Solutions, Inc. (“CHMI
Solutions”) and Aurora Financial Group, Inc. (“Aurora”). The Company is party to a management agreement (the “Management Agreement”) with Cherry Hill Mortgage Management, LLC (the “Manager”), a Delaware limited
liability company established by Mr. Stanley Middleman. The Manager is a party to a Services Agreement with Freedom Mortgage Corporation (“Freedom Mortgage”) (in such capacity, the “Services Provider”), which is owned and controlled by Mr. Middleman.
The Manager is owned by a “blind trust” for the benefit of Mr. Middleman. For a further discussion of the Management Agreement, see Note 7. The Company has elected to be taxed as a real estate investment trust (“REIT”), as defined under the Internal Revenue Code of 1986, as amended (the
“Code”), commencing with its short taxable year ended December 31, 2013. As long as the Company continues to comply with a number of requirements under federal tax law and maintains its qualification as a REIT, the Company generally will not be
subject to U.S. federal income taxes to the extent that the Company distributes its taxable income to its stockholders on an annual basis and does not engage in prohibited transactions. However, certain activities that the Company may perform may
cause it to earn income that will not be qualifying income for REIT purposes. Effective January 1, 2020, the Operating Partnership contributed substantially all of its assets to the Sub-REIT in exchange for all of the common stock
of the Sub-REIT. As a result of this contribution, the Sub-REIT is a wholly-owned subsidiary of the Operating Partnership and operations formerly conducted by the Operating Partnership through its subsidiaries are now conducted by the Sub-REIT
through those same subsidiaries. The Sub-REIT elected to be taxed as a REIT under the Code commencing with the taxabl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0:48:46Z</dcterms:created>
  <dcterms:modified xmlns:dcterms="http://purl.org/dc/terms/" xmlns:xsi="http://www.w3.org/2001/XMLSchema-instance" xsi:type="dcterms:W3CDTF">2022-03-15T20:48:46Z</dcterms:modified>
</cp:coreProperties>
</file>